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Disclosure" sheetId="11" state="visible" r:id="rId11"/>
    <sheet xmlns:r="http://schemas.openxmlformats.org/officeDocument/2006/relationships" name="Commercial Mortgage Loans, Subo" sheetId="12" state="visible" r:id="rId12"/>
    <sheet xmlns:r="http://schemas.openxmlformats.org/officeDocument/2006/relationships" name="Real Estate Owned" sheetId="13" state="visible" r:id="rId13"/>
    <sheet xmlns:r="http://schemas.openxmlformats.org/officeDocument/2006/relationships" name="Other Assets" sheetId="14" state="visible" r:id="rId14"/>
    <sheet xmlns:r="http://schemas.openxmlformats.org/officeDocument/2006/relationships" name="Secured Debt Arrangements, Net" sheetId="15" state="visible" r:id="rId15"/>
    <sheet xmlns:r="http://schemas.openxmlformats.org/officeDocument/2006/relationships" name="Senior Secured Term Loan, Net" sheetId="16" state="visible" r:id="rId16"/>
    <sheet xmlns:r="http://schemas.openxmlformats.org/officeDocument/2006/relationships" name="Senior Secured Notes, Net" sheetId="17" state="visible" r:id="rId17"/>
    <sheet xmlns:r="http://schemas.openxmlformats.org/officeDocument/2006/relationships" name="Convertible Senior Notes, Net" sheetId="18" state="visible" r:id="rId18"/>
    <sheet xmlns:r="http://schemas.openxmlformats.org/officeDocument/2006/relationships" name="Derivatives" sheetId="19" state="visible" r:id="rId19"/>
    <sheet xmlns:r="http://schemas.openxmlformats.org/officeDocument/2006/relationships" name="Participations Sold" sheetId="20" state="visible" r:id="rId20"/>
    <sheet xmlns:r="http://schemas.openxmlformats.org/officeDocument/2006/relationships" name="Accounts Payable, Accrued Expen"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Net Income (Los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Fair Value Disclosure (Tables)" sheetId="30" state="visible" r:id="rId30"/>
    <sheet xmlns:r="http://schemas.openxmlformats.org/officeDocument/2006/relationships" name="Commercial Mortgage Loans, Su_2" sheetId="31" state="visible" r:id="rId31"/>
    <sheet xmlns:r="http://schemas.openxmlformats.org/officeDocument/2006/relationships" name="Other Assets (Tables)" sheetId="32" state="visible" r:id="rId32"/>
    <sheet xmlns:r="http://schemas.openxmlformats.org/officeDocument/2006/relationships" name="Secured Debt Arrangements, Net " sheetId="33" state="visible" r:id="rId33"/>
    <sheet xmlns:r="http://schemas.openxmlformats.org/officeDocument/2006/relationships" name="Senior Secured Term Loan, Net (" sheetId="34" state="visible" r:id="rId34"/>
    <sheet xmlns:r="http://schemas.openxmlformats.org/officeDocument/2006/relationships" name="Convertible Senior Notes, Net (" sheetId="35" state="visible" r:id="rId35"/>
    <sheet xmlns:r="http://schemas.openxmlformats.org/officeDocument/2006/relationships" name="Derivatives (Tables)" sheetId="36" state="visible" r:id="rId36"/>
    <sheet xmlns:r="http://schemas.openxmlformats.org/officeDocument/2006/relationships" name="Participations Sold (Tables)" sheetId="37" state="visible" r:id="rId37"/>
    <sheet xmlns:r="http://schemas.openxmlformats.org/officeDocument/2006/relationships" name="Accounts Payable, Accrued Exp_2" sheetId="38" state="visible" r:id="rId38"/>
    <sheet xmlns:r="http://schemas.openxmlformats.org/officeDocument/2006/relationships" name="Share-Based Payments (Tables)" sheetId="39" state="visible" r:id="rId39"/>
    <sheet xmlns:r="http://schemas.openxmlformats.org/officeDocument/2006/relationships" name="Stockholders' Equity (Tables)" sheetId="40" state="visible" r:id="rId40"/>
    <sheet xmlns:r="http://schemas.openxmlformats.org/officeDocument/2006/relationships" name="Fair Value of Financial Instr_2" sheetId="41" state="visible" r:id="rId41"/>
    <sheet xmlns:r="http://schemas.openxmlformats.org/officeDocument/2006/relationships" name="Net Income (Loss) per Share (Ta" sheetId="42" state="visible" r:id="rId42"/>
    <sheet xmlns:r="http://schemas.openxmlformats.org/officeDocument/2006/relationships" name="Summary of Significant Accoun_3" sheetId="43" state="visible" r:id="rId43"/>
    <sheet xmlns:r="http://schemas.openxmlformats.org/officeDocument/2006/relationships" name="Fair Value Disclosure - Summari" sheetId="44" state="visible" r:id="rId44"/>
    <sheet xmlns:r="http://schemas.openxmlformats.org/officeDocument/2006/relationships" name="Fair Value Disclosure - Narrati" sheetId="45" state="visible" r:id="rId45"/>
    <sheet xmlns:r="http://schemas.openxmlformats.org/officeDocument/2006/relationships" name="Commercial Mortgage Loans, Su_3" sheetId="46" state="visible" r:id="rId46"/>
    <sheet xmlns:r="http://schemas.openxmlformats.org/officeDocument/2006/relationships" name="Commercial Mortgage Loans, Su_4" sheetId="47" state="visible" r:id="rId47"/>
    <sheet xmlns:r="http://schemas.openxmlformats.org/officeDocument/2006/relationships" name="Commercial Mortgage Loans, Su_5" sheetId="48" state="visible" r:id="rId48"/>
    <sheet xmlns:r="http://schemas.openxmlformats.org/officeDocument/2006/relationships" name="Commercial Mortgage Loans, Su_6" sheetId="49" state="visible" r:id="rId49"/>
    <sheet xmlns:r="http://schemas.openxmlformats.org/officeDocument/2006/relationships" name="Commercial Mortgage Loans, Su_7" sheetId="50" state="visible" r:id="rId50"/>
    <sheet xmlns:r="http://schemas.openxmlformats.org/officeDocument/2006/relationships" name="Commercial Mortgage Loans, Su_8" sheetId="51" state="visible" r:id="rId51"/>
    <sheet xmlns:r="http://schemas.openxmlformats.org/officeDocument/2006/relationships" name="Commercial Mortgage Loans, Su_9" sheetId="52" state="visible" r:id="rId52"/>
    <sheet xmlns:r="http://schemas.openxmlformats.org/officeDocument/2006/relationships" name="Commercial Mortgage Loans, S_10" sheetId="53" state="visible" r:id="rId53"/>
    <sheet xmlns:r="http://schemas.openxmlformats.org/officeDocument/2006/relationships" name="Commercial Mortgage Loans, S_11" sheetId="54" state="visible" r:id="rId54"/>
    <sheet xmlns:r="http://schemas.openxmlformats.org/officeDocument/2006/relationships" name="Real Estate Owned - Narrative (" sheetId="55" state="visible" r:id="rId55"/>
    <sheet xmlns:r="http://schemas.openxmlformats.org/officeDocument/2006/relationships" name="Other Assets (Details)" sheetId="56" state="visible" r:id="rId56"/>
    <sheet xmlns:r="http://schemas.openxmlformats.org/officeDocument/2006/relationships" name="Secured Debt Arrangements, Ne_2" sheetId="57" state="visible" r:id="rId57"/>
    <sheet xmlns:r="http://schemas.openxmlformats.org/officeDocument/2006/relationships" name="Secured Debt Arrangements, Ne_3" sheetId="58" state="visible" r:id="rId58"/>
    <sheet xmlns:r="http://schemas.openxmlformats.org/officeDocument/2006/relationships" name="Secured Debt Arrangements, Ne_4" sheetId="59" state="visible" r:id="rId59"/>
    <sheet xmlns:r="http://schemas.openxmlformats.org/officeDocument/2006/relationships" name="Secured Debt Arrangements, Ne_5" sheetId="60" state="visible" r:id="rId60"/>
    <sheet xmlns:r="http://schemas.openxmlformats.org/officeDocument/2006/relationships" name="Secured Debt Arrangements, Ne_6" sheetId="61" state="visible" r:id="rId61"/>
    <sheet xmlns:r="http://schemas.openxmlformats.org/officeDocument/2006/relationships" name="Secured Debt Arrangements, Ne_7" sheetId="62" state="visible" r:id="rId62"/>
    <sheet xmlns:r="http://schemas.openxmlformats.org/officeDocument/2006/relationships" name="Secured Debt Arrangements, Ne_8" sheetId="63" state="visible" r:id="rId63"/>
    <sheet xmlns:r="http://schemas.openxmlformats.org/officeDocument/2006/relationships" name="Secured Debt Arrangements, Ne_9" sheetId="64" state="visible" r:id="rId64"/>
    <sheet xmlns:r="http://schemas.openxmlformats.org/officeDocument/2006/relationships" name="Senior Secured Term Loan, Net -" sheetId="65" state="visible" r:id="rId65"/>
    <sheet xmlns:r="http://schemas.openxmlformats.org/officeDocument/2006/relationships" name="Senior Secured Term Loan, Net_2" sheetId="66" state="visible" r:id="rId66"/>
    <sheet xmlns:r="http://schemas.openxmlformats.org/officeDocument/2006/relationships" name="Senior Secured Notes, Net (Deta" sheetId="67" state="visible" r:id="rId67"/>
    <sheet xmlns:r="http://schemas.openxmlformats.org/officeDocument/2006/relationships" name="Convertible Senior Notes, Net_2" sheetId="68" state="visible" r:id="rId68"/>
    <sheet xmlns:r="http://schemas.openxmlformats.org/officeDocument/2006/relationships" name="Convertible Senior Notes, Net -" sheetId="69" state="visible" r:id="rId69"/>
    <sheet xmlns:r="http://schemas.openxmlformats.org/officeDocument/2006/relationships" name="Derivatives - Summary of Non-De" sheetId="70" state="visible" r:id="rId70"/>
    <sheet xmlns:r="http://schemas.openxmlformats.org/officeDocument/2006/relationships" name="Derivatives - Summary of Amount" sheetId="71" state="visible" r:id="rId71"/>
    <sheet xmlns:r="http://schemas.openxmlformats.org/officeDocument/2006/relationships" name="Derivatives - Additional Inform" sheetId="72" state="visible" r:id="rId72"/>
    <sheet xmlns:r="http://schemas.openxmlformats.org/officeDocument/2006/relationships" name="Derivatives - Summarizes Gross " sheetId="73" state="visible" r:id="rId73"/>
    <sheet xmlns:r="http://schemas.openxmlformats.org/officeDocument/2006/relationships" name="Participations Sold (Details)" sheetId="74" state="visible" r:id="rId74"/>
    <sheet xmlns:r="http://schemas.openxmlformats.org/officeDocument/2006/relationships" name="Participations Sold - Schedule " sheetId="75" state="visible" r:id="rId75"/>
    <sheet xmlns:r="http://schemas.openxmlformats.org/officeDocument/2006/relationships" name="Accounts Payable, Accrued Exp_3" sheetId="76" state="visible" r:id="rId76"/>
    <sheet xmlns:r="http://schemas.openxmlformats.org/officeDocument/2006/relationships" name="Related Party Transactions (Det" sheetId="77" state="visible" r:id="rId77"/>
    <sheet xmlns:r="http://schemas.openxmlformats.org/officeDocument/2006/relationships" name="Share-Based Payments - Addition" sheetId="78" state="visible" r:id="rId78"/>
    <sheet xmlns:r="http://schemas.openxmlformats.org/officeDocument/2006/relationships" name="Share-Based Payments - Summary " sheetId="79" state="visible" r:id="rId79"/>
    <sheet xmlns:r="http://schemas.openxmlformats.org/officeDocument/2006/relationships" name="Share-Based Payments - Summar_2" sheetId="80" state="visible" r:id="rId80"/>
    <sheet xmlns:r="http://schemas.openxmlformats.org/officeDocument/2006/relationships" name="Stockholders' Equity - Addition" sheetId="81" state="visible" r:id="rId81"/>
    <sheet xmlns:r="http://schemas.openxmlformats.org/officeDocument/2006/relationships" name="Stockholders' Equity - Dividend" sheetId="82" state="visible" r:id="rId82"/>
    <sheet xmlns:r="http://schemas.openxmlformats.org/officeDocument/2006/relationships" name="Commitments and Contingencies (" sheetId="83" state="visible" r:id="rId83"/>
    <sheet xmlns:r="http://schemas.openxmlformats.org/officeDocument/2006/relationships" name="Fair Value of Financial Instr_3" sheetId="84" state="visible" r:id="rId84"/>
    <sheet xmlns:r="http://schemas.openxmlformats.org/officeDocument/2006/relationships" name="Net Income (Loss) per Share - B" sheetId="85" state="visible" r:id="rId85"/>
    <sheet xmlns:r="http://schemas.openxmlformats.org/officeDocument/2006/relationships" name="Net Income (Loss) per Share - A"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_);(#,##0.000)"/>
    <numFmt numFmtId="167" formatCode="#,##0%_);(#,##0%)"/>
    <numFmt numFmtId="168" formatCode="_(&quot;£ &quot;#,##0.0_);_(&quot;£ &quot;(#,##0.0)"/>
    <numFmt numFmtId="169" formatCode="_(&quot;£ &quot;#,##0_);_(&quot;£ &quot;(#,##0)"/>
    <numFmt numFmtId="170" formatCode="_(&quot;€ &quot;#,##0.0_);_(&quot;€ &quot;(#,##0.0)"/>
    <numFmt numFmtId="171" formatCode="_(&quot;€ &quot;#,##0_);_(&quot;€ &quot;(#,##0)"/>
    <numFmt numFmtId="172" formatCode="#,##0.00%_);(#,##0.00%)"/>
    <numFmt numFmtId="173" formatCode="#,##0.0_);(#,##0.0)"/>
    <numFmt numFmtId="174" formatCode="_(&quot;kr &quot;#,##0_);_(&quot;kr &quot;(#,##0)"/>
    <numFmt numFmtId="175" formatCode="#,##0.000%_);(#,##0.000%)"/>
    <numFmt numFmtId="176" formatCode="#,##0.0000000_);(#,##0.00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52</t>
        </is>
      </c>
      <c r="C8" s="4" t="inlineStr">
        <is>
          <t xml:space="preserve"> </t>
        </is>
      </c>
    </row>
    <row r="9">
      <c r="A9" s="4" t="inlineStr">
        <is>
          <t>Entity Registrant Name</t>
        </is>
      </c>
      <c r="B9" s="4" t="inlineStr">
        <is>
          <t>Apollo Commercial Real Estate Financ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46711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 Business Entit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135313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6776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2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six months ended June 30, 2023 are not necessarily indicative of the results to be expected for the full year or any other future period. We currently operate in one reporting segment. Risks and Uncertainties Although more normalized activities have resumed and there has been improved global economic activity due to global and domestic vaccination efforts, there are still various uncertainties around the impact coronavirus ("COVID-19") and its variants had and will continue to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2023 and have indicated the potential for further interest rate increases. We believe the estimates used in preparing our financial statements and related footnotes are reasonable and supportable based on the best information available to us as of June 30, 2023. The uncertainty over the ultimate impact of COVID-19 and its variants, supply chain disruptions and labor shortages, rising inflation and increases in interest rates on the global economy generally and our business in particular may materially impact the accuracy of the estimates and assumptions used in the financial statements and related footnotes and, as a result, actual results may vary significantly from estimates. Recent Accounting Pronouncements In March 2020, the Financial Accounting Standards Board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Deferral of Sunset Date of Topic 848 ("ASU 2022-06") which deferred the sunset date to December 31, 2024. As prescribed by the optional expedients within ASU 2020-04, we have accounted for applicable modified contracts that incorporate alternative benchmarks as if they are not substantially different. We will continue to apply such expedients or exceptions related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ccounting Standards Codificatio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The fair value of our interest rate cap was determined by using the market standard methodology of discounting the future expected cash receipts that occur when variable interest rates rise above the strike rate of the interest rate cap. The variable interest rates used in the calculation of projected receipts on the interest rate cap were based on a third-party expert's expectation of future interest rates derived from observable market interest rate curves and volatility. Our interest rate cap was classified as Level II in the fair value hierarchy and expired on June 15, 2023. The following table summarizes the levels in the fair value hierarchy into which our assets and liabilities with recurring fair value measurements were categorized as of June 30, 2023 and December 31, 2022 ($ in thousands): Fair Value as of June 30, 2023 Fair Value as of December 31, 2022 Level I Level II Level III Total Level I Level II Level III Total Recurring fair value measurements: Foreign currency forward, net $ — $ 63,546 $ — $ 63,546 $ — $ 119,499 $ — $ 119,499 Interest rate cap asset — — — — — 9,141 — 9,141 Total financial instruments $ — $ 63,546 $ — $ 63,546 $ — $ 128,640 $ — $ 128,640 Non-recurring Fair Value Measurements We are required to record real estate owned, a nonfinancial asset, at fair value on a non-recurring basis in accordance with ASC 820. Under ASC 820, we may utilize the income, market or cost approach (or combination thereof) to determine the fair value of real estate owned. We deem the inputs used in these approaches to be significant unobservable inputs. Therefore, we classify the fair value of real estate owned within Level III of the fair value hierarchy. On March 31, 2023, we acquired legal title of a hotel property in Atlanta, GA ("Atlanta Hotel") through a deed-in-lieu of foreclosure. At the time of acquisition, we determined the fair value of the net real estate assets to be $75.0 million, using a combination of market and income approach. We utilized a discount rate and capitalization rate of 10.5% and 9.5%, respectively. No impairments have been recorded as of June 30, 2023. On August 3, 2022, we acquired legal title of a multifamily development property located in downtown Brooklyn, NY ("Brooklyn Development") through a deed-in-lieu of foreclosure. We determined the fair value of the real estate assumed to be $270.1 million, based on the market value of the land at the time of acquisition. No impairments have been recorded as of June 30, 2023 or December 31, 2022. On May 24, 2021, we acquired legal title to a full-service luxury hotel in Washington D.C. ("D.C. Hotel") through a deed-in-lieu of foreclosure, which is classified as real estate owned on our consolidated balance sheets. We assumed the D.C. Hotel's assets and liabilities, including a $110.0 million mortgage loan. We repaid the mortgage loan at par and hold the property unlevered. At the time of acquisition, we determined the fair value of the real estate assets to be $154.3 million. No impairments have been recorded as of June 30,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6 Months Ended</t>
        </is>
      </c>
    </row>
    <row r="2">
      <c r="B2" s="2" t="inlineStr">
        <is>
          <t>Jun. 30, 2023</t>
        </is>
      </c>
    </row>
    <row r="3">
      <c r="A3" s="3" t="inlineStr">
        <is>
          <t>Receivables [Abstract]</t>
        </is>
      </c>
      <c r="B3" s="4" t="inlineStr">
        <is>
          <t xml:space="preserve"> </t>
        </is>
      </c>
    </row>
    <row r="4">
      <c r="A4" s="4" t="inlineStr">
        <is>
          <t>Commercial Mortgage Loans, Subordinate Loans and Other Lending Assets, Net</t>
        </is>
      </c>
      <c r="B4" s="4" t="inlineStr">
        <is>
          <t>Commercial Mortgage Loans, Subordinate Loans and Other Lending Assets, Net Our loan portfolio was comprised of the following at June 30, 2023 and December 31, 2022 ($ in thousands): Loan Type June 30, 2023 December 31, 2022 Commercial mortgage loans, net (1) $ 7,831,859 $ 8,121,109 Subordinate loans and other lending assets, net 463,569 560,881 Carrying value, net $ 8,295,428 $ 8,681,990 ——————— (1) Includes $124.7 million and $138.3 million in 2023 and 2022, respectively, of contiguous financing structured as subordinate loans. Our loan portfolio consisted of 99% and 98% floating rate loans, based on amortized cost, as of June 30, 2023 and December 31, 2022, respectively. Activity relating to our loan portfolio for the six months ended June 30, 2023 was as follows ($ in thousands): Principal Deferred Fees/Other Items (1) Specific CECL Allowance Carrying Value, Net December 31, 2022 $ 8,892,767 $ (51,053) $ (133,500) $ 8,708,214 New funding of loans 181,017 — — 181,017 Add-on loan fundings (2) 244,881 — — 244,881 Loan repayments and sales (734,647) — — (734,647) Gain (loss) on foreign currency translation 137,421 (737) — 136,684 Increase in Specific CECL Allowance, net — — (59,500) (59,500) Net realized loss on investment (87,367) 763 — (86,604) Transfer to real estate owned (75,000) — — (75,000) Deferred fees and other items — (4,940) — (4,940) Payment-in-kind interest and amortization of fees — 17,599 — 17,599 June 30, 2023 $ 8,559,072 $ (38,368) $ (193,000) $ 8,327,704 General CECL Allowance (3) (32,276) Carrying value, net $ 8,295,428 ——————— (1) Other items primarily consist of purchase discounts or premiums, cost recovery interest, exit fees, deferred origination expenses, and the activity of unconsolidated joint ventures. (2) Represents fundings committed prior to 2023. (3) $4.8 million of the General CECL Allowance, as defined in this Form 10-Q, is excluded from this table because it relates to unfunded commitments and has been recorded as a liability under accounts payable, accrued expenses and other liabilities in our condensed consolidated balance sheet. The following table details overall statistics for our loan portfolio at the dates indicated ($ in thousands): June 30, 2023 December 31, 2022 Number of loans 53 61 Principal balance $ 8,559,072 $ 8,892,767 Carrying value, net $ 8,295,428 $ 8,681,990 Unfunded loan commitments (1) $ 779,958 $ 1,041,654 Weighted-average cash coupon (2) 8.1 % 7.2 % Weighted-average remaining fully-extended term (3) 2.6 years 2.8 years Weighted-average expected term (4) 1.9 years 1.7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 Property Type The table below details the property type of the properties securing the loans in our portfolio at the dates indicated ($ in thousands): June 30, 2023 December 31, 2022 Property Type Carrying % of (1) Carrying % of Portfolio (1) Hotel $ 1,938,822 23.3 % $ 2,117,079 24.3 % Office 1,524,162 18.3 1,671,006 19.2 Retail 1,414,041 17.0 1,364,752 15.7 Residential 1,405,857 16.9 1,537,541 17.7 Mixed Use 638,577 7.7 559,809 6.4 Healthcare 569,557 6.8 575,144 6.6 Industrial 288,093 3.4 296,860 3.4 Other (2) 548,595 6.6 586,023 6.7 Total $ 8,327,704 100.0 % $ 8,708,214 100.0 % General CECL Allowance (3) (32,276) (26,224) Carrying value, net $ 8,295,428 $ 8,681,990 ——————— (1) Percentage of portfolio calculations are made prior to consideration of General CECL Allowance. (2) Other property types include parking garages (2.6%), caravan parks (2.5%) and urban predevelopment (1.5%) in 2023, and parking garages (3.1%), caravan parks (2.3%) and urban predevelopment (1.3%) in 2022. (3)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June 30, 2023 December 31, 2022 Geographic Location Carrying % of (1) Carrying % of Portfolio (1) United Kingdom $ 2,560,347 30.7 % $ 2,470,532 28.4 % New York City 1,846,163 22.2 2,049,493 23.5 Other Europe (2) 1,438,559 17.3 1,542,462 17.7 West 599,460 7.2 584,247 6.7 Southeast 556,861 6.7 642,542 7.4 Midwest 549,837 6.6 592,756 6.8 Other (3) 776,477 9.3 826,182 9.5 Total $ 8,327,704 100.0 % $ 8,708,214 100.0 % General CECL Allowance (4) (32,276) (26,224) Carrying value, net $ 8,295,428 $ 8,681,990 ——————— (1) Percentage of portfolio calculations are made prior to consideration of General CECL Allowance. (2) Other Europe includes Germany (5.1%), Italy (4.7%), Spain (4.1%), Sweden (2.9%) and Ireland (0.5%) in 2023 and Italy (5.4%), Germany (4.9%), Spain (3.8%), Sweden (2.8%) and Ireland (0.7%) in 2022. (3) Other includes Northeast (5.5%), Southwest (1.8%), Mid-Atlantic (1.2%) and Other (0.8%) in 2023 and Northeast (5.5%), Southwest (2.3%), Mid-Atlantic (1.4%) and Other (0.3%) in 2022. (4)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June 30, 2023 and December 31, 2022, respectively ($ in thousands): June 30, 2023 Amortized Cost by Year Originated Risk Rating Number of Loans Total % of Portfolio 2023 2022 2021 2020 2019 Prior 1 — $ — — % $ — $ — $ — $ — $ — $ — 2 3 196,423 2.4 % — — — — 130,615 65,808 3 46 7,772,551 93.3 % 171,275 2,658,288 2,341,120 404,609 1,483,574 713,685 4 2 90,612 1.1 % — — — — — 90,612 5 2 268,118 3.2 % — — — 169,881 — 98,237 Total 53 $ 8,327,704 100.0 % $ 171,275 $ 2,658,288 $ 2,341,120 $ 574,490 $ 1,614,189 $ 968,342 General CECL Allowance (1) (32,276) Total carrying value, net $ 8,295,428 Weighted Average Risk Rating 3.1 Gross write-offs $ 81,890 $ — $ — $ — $ — $ — $ 81,890 December 31, 2022 Amortized Cost by Year Originated Risk Rating Number of Loans Total % of Portfolio 2022 2021 2020 2019 2017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 (1)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 CECL In accordance with ASU 2016-13 "Financial Instruments - Credit Losses (Topic 326) - Measurement of Credit Losses on Financial Instruments",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on a collective basis by assets with similar risk characteristics. We have elected to use the weighted average remaining maturity ("WARM") method in determining a General CECL Allowance for a majority of our portfolio. In the future, we may use other acceptable methods, such as a probability-of-default/loss-given-default method. The following schedule illustrates changes in CECL Allowances f or the six months ended June 30, 2023 ($ in thousands): Specific CECL Allowance (1) General CECL Allowance Total CECL Allowance CECL Allowance as % of Amortized Cost (1) Funded Unfunded Total General Total December 31, 2022 $ 133,500 $ 26,224 $ 4,347 $ 30,571 $ 164,071 0.36 % 1.86 % Changes: Q1 Allowances (2) — 4,043 348 4,391 $ 4,391 March 31, 2023 $ 133,500 $ 30,267 $ 4,695 $ 34,962 $ 168,462 0.42 % 1.95 % Changes: Q2 Allowances (3) 141,480 2,009 139 2,148 143,628 Q2 Write-offs (4) (81,980) — — — (81,980) June 30, 2023 $ 193,000 $ 32,276 $ 4,834 $ 37,110 $ 230,110 0.46 % 2.70 % ——————— (1) Loans evaluated for Specific CECL Allowance are excluded from General CECL Allowance pool. (2) During the three months ended March 31, 2023, our General CECL Allowance increased by $4.4 million primarily due to an increase in our view of the remaining expected term of our loan portfolio. This increase was partially offset by the impact of portfolio seasoning and loan repayments and sales. (3) During the three months ended June 30, 2023, our General CECL Allowance increased by $2.1 million primarily due to a more adverse macroeconomic outlook and an increase in our view of the remaining expected term of certain of our loans. This increase was partially offset by the impact of portfolio seasoning. Additionally, during the three months ended June 30, 2023, we recorded an increase of $141.5 million to our Specific CECL Allowance. The increase was related to two mezzanine loans secured by the same ultra-luxury property. Refer to discussion below. (4) As of June 30, 2023, $82.0 million related to the most junior mezzanine loan secured by the ultra-luxury residential property was deemed unrecoverable. Accordingly, $82.0 million of previously recorded Specific CECL was written-off and recorded as a realized loss within net realized loss on investments in our June 30, 2023 condensed consolidated statement of operations. Refer to "Specific CECL Allowance" section below for further detail. Specific CECL Allowance (1) General CECL Allowance Total CECL Allowance CECL Allowance as % of Amortized Cost (1) Funded Unfunded Total General Total December 31, 2021 $ 145,000 $ 33,588 $ 3,106 $ 36,694 $ 181,694 0.49 % 2.26 % Changes: Q1 Allowances (Reversals) (2) 30,000 (12,211) 822 (11,389) 18,611 March 31, 2022 $ 175,000 $ 21,377 $ 3,928 $ 25,305 $ 200,305 0.32 % 2.34 % Changes: Q2 Allowances (Reversals) (3) (3,000) 1,985 71 2,056 (944) June 30, 2022 $ 172,000 $ 23,362 $ 3,999 $ 27,361 $ 199,361 0.33 % 2.18 % ——————— (1) Loans evaluated for Specific CECL Allowance are excluded from General CECL Allowance pool. (2) During the three months ended March 31, 2022, a $30.0 million Specific CECL Allowance was recorded on a subordinate loan secured by an ultra luxury residential property in Manhattan, NY. During the three months ended March 31, 2022, the General CECL Allowance decreased by $11.4 million primarily due to changes in expected loan repayment dates, as well as portfolio seasoning, which was partially offset by new loan originations. (3) During the three months ended June 30, 2022, the $3.0 million net reversal of Specific CECL Allowance was comprised of (i) the reversal of $10.0 million of previously recorded allowance on a loan related to a multifamily development in Brooklyn, NY as a result of market rent growth and value created from development activities and (ii) a $7.0 million allowance recorded on a loan secured by a hotel in Atlanta, GA due to slower than expected recovery from COVID-19. General CECL Allowance increased by $2.1 million due to new loan originations and more adverse macroeconomic outlook, which was partially offset by portfolio seasoning.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including inflation, labor shortages and interest rates. We derived an annual historical loss rate based on a commercial mortgage-backed securities ("CMBS") database with historical losses from 1998 through the second quarter of 2023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At the onset of the COVID-19 pandemic, we adopted a shortened four quarter forecast period in response to heightened macroeconomic uncertainty brought by the pandemic. With the effects of the pandemic gradually easing in response to global and domestic vaccination efforts and other public safety measures, we reverted to a longer forecast period of six quarters effective December 31, 2022 and further extended to eight quarters effective March 31, 2023. In assessing the macroeconomic environment,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densed consolidated balance sheets within accounts payable, accrued expenses and other liabilities. We have made an accounting policy election to exclude accrued interest receivable ($71.6 million and $65.4 million as of June 30, 2023 and December 31, 2022, respectively), included in other assets on our condensed consolidated balance sheets, from the amortized cost basis of the related commercial mortgage loans and subordinate loans and other lending assets in determining the General CECL Allowance, as any uncollectible accrued interest receivable is written off in a timely manner.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June 30, 2023 and December 31, 2022 ($ in thousands): June 30, 2023 December 31, 2022 Commercial mortgage loans, net $ 30,793 $ 22,848 Subordinate loans and other lending assets, net 1,483 3,376 Unfunded commitments (1) 4,834 4,347 Total General CECL Allowance $ 37,110 $ 30,571 ——————— (1) The General CECL Allowance on unfunded commitments is recorded as a liability on our condensed consolidated balance sheets within accounts payable, accrued expenses and other liabilities. Specific CECL Allowance For collateral-dependent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June 30, 2023, which were analyzed for Specific CECL Allowances ($ in thousands): Type Property type Location Amortized cost prior to Specific CECL Allowance Specific CECL Allowance Amortized cost Interest recognition status/ as of date Risk rating Mortgage Retail (1)(2) Cincinnati, OH $165,237 $67,000 $98,237 Non-Accrual/ 10/1/2019 5 Mortgage total: $165,237 $67,000 $98,237 Mezzanine Residential (3) Manhattan, NY $295,881 $126,000 $169,881 Non-Accrual/ 7/1/2021 5 Mezzanine total: $295,881 $126,000 $169,881 Total: $461,118 $193,000 $268,118 ——————— (1) The fair value of retail collateral was determined by applying a capitalization rate of 8.5%.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ariable Interest Entity (a "VIE") and we determined that we are not the primary beneficiary of that VIE as we do not have the power to direct the entity's activities. During the three and six months ended June 30, 2023 and 2022, $0.7 million and $1.3 million, respectively and $0.3 million and $0.6 million, respectively, of interest paid was applied towards reducing the carrying value of the loan. The related profit and loss from the joint venture was immaterial for the three and six months ended June 30, 2023 and 2022. During the three months ended June 30, 2023, the loan's maturity was extended from September 2023 to September 2024. (3) The fair value of the residential collateral was determined by making certain projections and assumptions with respect to future performance and a discount rate of 10%. We cease accruing interest on loans if we deem the interest to be uncollectible with any previously accrued uncollected interest on the loan charged to interest income in the same period. The amortized cost basis for loans on non-accrual was $711.6 million an d $468.0 million as of June 30, 2023 and December 31, 2022 , respectively. Under certain circumstances, we may apply the cost recovery method under which interest collected on a loan reduces the loan's amortized cost. For the three and six months ended June 30, 2023, we received $0.7 million and $1.3 million, respectively, in interest that reduced amortized cost under the cost recovery method compared to $0.3 million and $0.6 million for the three and six months ended June 30, 2022, respectively. As of June 30, 2023 and December 31, 2022, the amortized cost basis for loans with accrued interest past due 90 or more days was $268.1 million and $581.3 million, respectively. As of June 30, 2023 and December 31, 2022, there were no loans with accrued interest between 30 and 89 days past due, respectively. During the third quarter of 2022, we refinanced three of our mezzanine loans (a senior mezzanine loan (“Senior Mezzanine Loan”) and two junior mezzanine loans (“Junior Mezzanine A Loan” and “Junior Mezzanine B Loan” collectively referred to as “Junior Mezzanine Loan”)), and originated a commercial mortgage loan (“Senior Loan”) as part of an overall recapitalization. All of the loans are secured by an ultra-luxury residential property in Manhattan, NY. In refinancing the Senior Mezzanine Loan and Junior Mezzanine Loan, we modified the loan terms with the borrower by modifying the interest rates from LIBOR+15.7% to the Secured Overnight Financing Rate ("SOFR")+9.0% on the Senior Mezzanine Loan, from LIBOR+22.5% to SOFR+15.0% on the Junior Mezzanine A Loan, and from LIBOR+17.5% to SOFR+15.0% on the Junior Mezzanine B Loan. We also extended the term on all three loans from July 2022 to September 2024, including a one-year extension. Based on our analysis under ASC 310-20 “Receivables – Nonrefundable Fees and Other Costs” (“ASC 310-20”), we have deemed this refinance to be a continuation of our existing loans. Additionally, we opted to cease accruing interest on the Junior Mezzanine A Loan and Junior Mezzanine B Loan as of July 1, 2021 based on a waterfall sharing arrangement with a subordinate capital provider, and have continued to not accrue interest on the Junior Mezzanine Loan following this refinancing. In accordance with ASC 326, "Financial Instruments – Credit Losses" and adoption of ASU 2022-02 "Financial Instruments – Credit Losses (Topic 326) – Troubled Debt Restructurings and Vintage Disclosures", we have classified the refinancing of the Senior Mezzanine Loan and Junior Mezzanine Loan as an interest rate reduction and term extension. The modified loan terms as discussed above have been reflected in our calculation of CECL for the quarter ended June 30, 2023. R efer to "CECL" section above for additional information regarding our calculation of CECL Allowance. As of June 30, 2023 the aggregate amortized cost of the Senior Mezzanine Loan and Junior Mezzanine A Loan totaled $373.0 million (net of $126.0 million Specific CECL Allowance and inclusive of $36.1 million of payment- in-kind interest), or 4.5% of our aggregate commercial mortgage loans and subordinate loans and other lending assets by amortized cost. The Junior Mezzanine B Loan was fully written off as of June 30, 2023, as discussed below . As of March 31, 2022, sales velocity on the underlying property lagged behind the borrower's business plan and management's expectations. Based on this information as of March 31, 2022, we deemed the borrower to be experiencing financial difficulty and accordingly changed the risk rating to a 5 and recorded $30.0 million of Specific CECL Allowance on the Junior Mezzanine B Loan. During the three months ended December 31, 2022, we recorded an additional $36.5 million Specific CECL Allowance on the Junior Mezzanine B Loan, bringing the total loan Specific CECL Allowance to $66.5 million, due to a slower sales pace across the ultra-luxury residential segment at the end of 2022 in response to broader market uncertainty. During the quarter ended June 30, 2023, property sales continued to trail behind the borrower's business plan. Accordingly, as of May 1, 2023, we ceased accruing interest on the Senior Loan and the Senior Mezzanine Loan. Additionally, during the quarter ended June 30, 2023, we recorded a $126.0 million Specific CECL Allowance on the Junior Mezzanine A Loan and downgraded its risk rating to a 5. We also increased the previously recorded Specific CECL Allowance on the Junior Mezzanine B Loan by $15.5 million during the three months ended June 30, 2023. As of June 30, 2023, we deemed the $82.0 million Junior Mezzanine B Loan to be unrecoverable. Accordingly, we wrote off the Junior Mezzanine B's total Specific CECL Allowance of $82.0 million and recorded a realized loss of $82.0 million within net realized loss on investments in our June 30, 2023 condensed consolidated statement of operations. In March 2017, we originated a first mortgage secured by a hotel in Atlanta, GA. As of May 1, 2022, due to slower than expected recovery from the COVID-19 pandemic, we deemed the borrower to be experiencing financial difficulty and ceased accruing interest. During the second quarter of 2022, we recorded a $7.0 million Specific CECL Allowance. Additionally, during 2022, we modified the loan to provide two short term extensions to the borrower. During the fourth quarter of 2022, the loan went into maturity default, at which time we were in discussions with the sponsor regarding consensual foreclosure. In anticipation of the foreclosure, we wrote off the previously recorded Specific CECL Allowance, and recorded a $7.0 million realized loss on the loan within realized gain (loss) on investments within our consolidated statement of operations during the first quarter of 2023 . On March 31, 2023, we acquired legal title of the underlying hotel through a deed-in-lieu foreclosure and recognized an additional $4.8 million loss within net realized loss on investments on our condensed consolidated statement of operations. The realized loss represents the difference between the original loan's amortized cost and the fair value of the net real estate assets acquired at the time of foreclosure. Refer to "Note 5 - Real Estate Owned" for additional disclosure. As of June 30, 2023 there were no unfunded commitments related to borrowers experiencing financial difficulty. As of December 31, 2022, there were $9.5 million of unfunded commitments related to borrowers experiencing financial difficulty. Other Loan and Lending Assets Activity We recognized no payment-in-kind interest for the three and six months ended June 30, 2023 and $4.5 million and $5.7 million for the three and six months ended June 30, 2022, respectively. We recognized $0.2 million of pre-payment penalties and accelerated fees for both the three and six months ended June 30, 2023 and $0.3 million and $2.4 million for the three and six months ended June 30, 2022, respectively. As of June 30, 2023 and December 31, 2022, our portfolio included other lending assets, which are subordinate risk retention interests in securitization vehicles. The underlying mortgages related to our subordinate risk retention interest is secured by a portfolio of properties located throughout the United States. Our maximum exposure to loss from the subordinate risk retention interest is limited to the book value of such interests. The book value as of both June 30, 2023 and December 31, 2022 was $41.2 million and $51.1 million, consisting of one interest with a weighted average maturity of 1.0 years and 1.4 years, respectively. We are not obligated to provide, and do not intend to provide financial support to these subordinate risk retention interests. These interests are accounted for as held-to-maturity and recorded at carrying value on our condensed consolidated balance sheets. During the first quarter of 2023, we received £72.2 million ($88.4 million assuming conversion into U.S. Dollars ("USD")) full repayment of one of our commercial mortgage loans secured by an office property in London, UK, including all default interest accrued to date, which was approximately $0.7 million. In conjunction with the repayment, we are no longer recording the previously sold subordinate interest as a secured borrowing on our consolidated balance sheet, which had an amortized cost basis of £20.8 million ($25.1 million assuming conversion into USD). Refer to "Note 12 – Participations Sold" for additional detail related to the subordinate interest. Loan Sales From time to time, we may enter into sale transactions with other parties. All sale transactions are evaluated in accordance with ASC 860, "Transfers and Servicing" ("ASC 860"). During the first quarter of 2023, we sold our entire interests in three commercial mortgage loans secured by various properties in Europe, with aggregate commitments of €205.7 million ($219.0 million assuming conversion into USD, of which €115.0 million or $122.4 million assuming conversion into USD, was funded at the time of sale). Additionally, we sold a partial interest of £15.0 million ($18.2 million assuming conversion into USD) in a commercial mortgage loan secured by a mixed-use property located in London, UK. These sales were made to entities managed by affiliates of the Manager. We evaluated the transaction under ASC 860 and determined the sale of our entire interests and the sale of the partial interest met the criteria for sale accounting. We recorded a net gain of approximately $0.2 million in connection with these sales during the first quarter of 2023 within net realized loss on investments in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6 Months Ended</t>
        </is>
      </c>
    </row>
    <row r="2">
      <c r="B2" s="2" t="inlineStr">
        <is>
          <t>Jun. 30, 2023</t>
        </is>
      </c>
    </row>
    <row r="3">
      <c r="A3" s="3" t="inlineStr">
        <is>
          <t>Real Estate [Abstract]</t>
        </is>
      </c>
      <c r="B3" s="4" t="inlineStr">
        <is>
          <t xml:space="preserve"> </t>
        </is>
      </c>
    </row>
    <row r="4">
      <c r="A4" s="4" t="inlineStr">
        <is>
          <t>Real Estate Owned</t>
        </is>
      </c>
      <c r="B4" s="4" t="inlineStr">
        <is>
          <t>Real Estate Owned Real Estate Owned, Held for Investment As of June 30, 2023, assets and liabilities related to real estate owned, held for investment consisted of two properties: the D.C. Hotel, a full-service luxury hotel in Washington, D.C., and the Brooklyn Development, a multifamily development property located in downtown Brooklyn, NY. D.C. Hotel In 2017, we originated a $20.0 million junior mezzanine loan which was subordinate to: (i) a $110.0 million mortgage loan, and (ii) a $24.5 million senior mezzanine loan, secured by the D.C. Hotel. During the first quarter of 2020, we recorded a $10.0 million Specific CECL Allowance and placed our junior mezzanine loan on non-accrual status. On May 24, 2021, we purchased the $24.5 million senior mezzanine loan at par and acquired legal title to the hotel through a deed-in-lieu of foreclosure. We assumed the hotel’s as sets and liabilities (including the $110.0 million mortgage loan) and recorded an additional $10.0 million charge reflecting the difference between the fair value of the hotel’s net assets and the carrying amount of the loan. This $10.0 million loss on title assumption plus the previously recorded Specific CECL Allowance of $10.0 million resulted in a $20.0 million realized loss on investments included within realized gain (loss) on investments in our 2021 consolidated statement of operations. On May 24, 2021, in accordance with ASC 805, "Business Combinations " ("ASC 805"), we allocated the fair value of the hotel’s acquired assets and assumed debt. The non-recurring fair value measurement was classified as Level III within the fair value hierarchy due to the use of significant unobservable inputs. On June 29, 2021, we repaid the $110.0 million mortgage loan against the property. As of March 1, 2022, the hotel assets, comprised of land, building, furniture fixtures, and equipment, and accumulated depreciation (collectively "REO Fixed Assets"), and liabilities met the criteria to be classified as held for sale under ASC Topic 360, "Property, Plant, and Equipment." Accordingly, as of March 1, 2022, we ceased recording depreciation on the building and furniture, fixtures, and equipment on the condensed consolidated statement of operations. As of March 1, 2023, due to current market conditions, we have curtailed active marketing efforts, and reclassified the REO Fixed Assets and liabilities from real estate owned, held for sale to real estate owned, held for investment, net in accordance with ASC Topic 360. The REO Fixed Assets were reclassified to their carrying value before classifying as held for sale in March of 2022 and $4.0 million in depreciation, representing the amount that would have been recorded had the asset remained as held for investment, was recognized. All other assets and liabilities were reclassified to the corresponding line items on the condensed consolidated balance sheet. No realized gain or loss was recorded in connection with this reclassification. As of June 30, 2023 and December 31, 2022, the value of net real estate assets related to the D.C. Hotel was $154.0 million and $155.9 million, respectively. For the three and six months ended June 30, 2023, we recorded net income from hotel operations of $5.7 million and $3.8 million, respectively. For the three and six months ended June 30, 2022, we recorded net income from hotel operations of $5.5 million and $4.2 million, respectively. Brooklyn Development In 2015, we originated a $122.2 million multifamily development commercial mortgage loan secured by an assemblage of properties in downtown Brooklyn, NY. In 2020, the loan went into default and we recorded a $30.0 million Specific CECL Allowance, due to the deterioration of market conditions attributable to COVID-19. As a result of improved market conditions we reversed $20 million of Specific CECL Allowance during the second quarter of 2021. In the second quarter of 2022, we reversed the remaining $10 million Specific CECL Allowance as a result of market rent growth and value created from development activities at the underlying property. On August 3, 2022, we acquired legal title of the property through a deed-in-lieu of foreclosure and accounted for the asset acquisition in accordance with ASC 805. At that time, our amortized cost basis in the commercial mortgage loan was $226.5 million. We recorded the real estate assumed at a fair value of $270.1 million based on the market value of the land. We recognized a realized gain of $43.6 million, recorded within realized gain (loss) on investments on our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vable inputs, including comparable sales of similar properties in the market. During the three and six months ended June 30, 2023, we capitalized construction and financing costs of $15.2 million and $29.1 million, respectively. As of June 30, 2023 and December 31, 2022, our cost basis in the property was $331.8 million and $302.7 million, respectively. Upon taking title, we concurrently contributed the property to a joint venture with a third-party real estate developer. The entity was deemed to be a VIE, of which we were determined to be the primary beneficiary. Through our wholly owned subsidiaries, we hold a 100% equity ownership interest in the joint venture and our partner is only entitled to profit upon achievement of certain returns under our joint venture agreement. Concurrently with taking title to the property, we obtained $164.8 million in construction financing on the property. As of June 30, 2023 and December 31, 2022, the carrying value of the construction financing included within debt related to real estate owned, held for investment, net on our condensed consolidated balance sheets was $160.9 million, net of $3.9 million in deferred financing costs and $160.3 million, net of $4.5 million in deferred financing costs, respectively. The construction financing includes a maximum commitment of $388.4 million, an interest rate of term one-month SOFR+2.55%, and current maturity of August 2026, with an option to extend for one year, contingent upon meeting certain conditions. The construction financing agreement contains covenants requiring our unencumbered liquidity be greater than $100.0 million and our net worth be greater than $600.0 million. Under these covenants, our General CECL Allowance is added back to our net worth calculation. As of both June 30, 2023 and December 31, 2022, we were in compliance with these covenants. Real Estate Owned, Held for Sale Atlanta Hotel In March 2017, we originated a first mortgage secured by the Atlanta Hotel. During the second quarter of 2022, due to slower than expected recovery from the COVID-19 pandemic, we deemed the borrower to be experiencing financial difficulty. Accordingly, we ceased accruing interest on the loan and recorded a $7.0 million Specific CECL Allowance. During the fourth quarter of 2022, we wrote off the $7.0 million previously recorded Specific CECL Allowance and reduced the principal balance of the loan which was recorded as a realized loss within net realized loss on investments in our December 31, 2022 consolidated statement of operations. On March 31, 2023, we acquired legal title of the Atlanta Hotel through a deed-in-lieu foreclosure and determined the fair value of net real estate assets to be $75.0 million in accordance with ASC 820 "Fair Value Measurements and Disclosures." The fair value of the real estate owned is categorized within Level III of the fair value hierarchy set forth by ASC 820 and includes the use of significant unobservable inputs. See "Note 3 - Fair Value Disclosure" for discussion of our non-recurring fair value measurements. Additionally, we recognized a realized loss of $4.8 million, recorded within net realized loss on investments on our condensed consolidated statement of operations. The realized loss represents the difference between the original loan's amortized cost and the fair value of the net assets acquired. During the three months ended June 30, 2023, we received an unsolicited offer from a third party to purchase the Atlanta Hotel. We expect the sale to occur in the second half of the year ending December 31, 2023, after a diligence period. As of June 30, 2023, the hotel's assets and liabilities met the criteria to be classified as held for sale under ASC Topic 360, "Property, Plant, and Equipment." As of June 30, 2023, we ceased recording depreciation on the building and furniture, fixtures, and equipment on the condensed consolidated statement of operations. In accordance with ASC Topic 360, "Property, Plant, and Equipment", we have reclassified assets and liabilities from their respective condensed consolidated balance sheet line items to Assets related to real estate owned, held for sale and Liabilities related to real estate owned,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ur other assets at the dates indicated ($ in thousands): June 30, 2023 December 31, 2022 Interest receivable $ 71,569 $ 65,383 Loan proceeds held by servicer 55,948 3,371 Other (1) 8,214 1,853 Total $ 135,731 $ 70,6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Debt Arrangements, Net</t>
        </is>
      </c>
      <c r="B1" s="2" t="inlineStr">
        <is>
          <t>6 Months Ended</t>
        </is>
      </c>
    </row>
    <row r="2">
      <c r="B2" s="2" t="inlineStr">
        <is>
          <t>Jun. 30, 2023</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We utilize secured debt arrangements to finance the origination activity in our loan portfolio. Our secured debt arrangements are comprised of secured credit facilities, a private securitization, and a revolving credit facility. During the six months ended June 30,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nd upsized the Atlas Facility, as defined in this Form 10-Q, by $83.3 million. Our borrowings under secured debt arrangements at June 30, 2023 and December 31, 2022 are detailed in the following table ($ in thousands): June 30, 2023 December 31, 2022 Maximum Amount of Borrowings (1) Borrowings Outstanding (1) Maturity (2) Maximum Amount of Borrowings (1) Borrowings Outstanding (1) Maturity (2) JPMorgan Facility - USD (3)(4) $ 1,482,622 $ 1,185,964 September 2026 $ 1,532,722 $ 1,306,320 September 2026 JPMorgan Facility - GBP (3)(4) 17,378 17,378 September 2026 67,278 67,278 September 2026 Deutsche Bank Facility - USD (3) 700,000 335,296 March 2026 700,000 385,818 March 2026 Atlas Facility - USD (5) 695,339 677,372 April 2027 (6)(7) 635,653 632,747 August 2026 (6)(7) HSBC Facility - GBP 383,122 383,122 April 2025 364,423 364,423 April 2025 HSBC Facility - EUR 278,087 278,087 January 2026 (7) 272,890 272,890 January 2026 Goldman Sachs Facility - USD 300,000 23,693 November 2025 (8) 300,000 70,249 November 2025 (8) Barclays Facility - USD 200,000 111,909 June 2027 (6) 200,000 111,909 June 2027 MUFG Securities Facility - GBP 204,240 204,240 June 2025 (6) 194,272 194,272 June 2025 Churchill Facility - USD 130,000 129,129 March 2026 — — N/A Santander Facility - USD 300,000 75,000 February 2026 (6) — — N/A Santander Facility - EUR 58,909 54,897 August 2024 57,807 53,320 August 2024 Total Secured Credit Facilities 4,749,697 3,476,087 4,325,045 3,459,226 Barclays Private Securitization - GBP, EUR, SEK 1,903,187 1,903,187 February 2026 (7) 1,850,076 1,850,076 February 2026 (7) Revolving Credit Facility - USD (9) 170,000 — March 2026 — — N/A Total Secured Debt Arrangements 6,822,884 5,379,274 6,175,121 5,309,302 Less: deferred financing costs N/A (13,847) N/A (12,477) Total Secured Debt Arrangements, net (10)(11)(12) $ 6,822,884 $ 5,365,427 $ 6,175,121 $ 5,296,825 ——————— (1) As of June 30, 2023, British Pound Sterling("GBP"), Euro ("EUR"), and Swedish Krona ("SEK") borrowings were converted to USD at a rate of 1.27, 1.09, and 0.09,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June 30,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Assumes facility enters the two-year amortization period subsequent to the November 2023 maturity, which allows for the refinancing or pay down of assets under the facil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June 30, 2023 and December 31, 2022 were applicable benchmark rates and credit spread adjustments, plus spreads of USD: +2.45% / GBP: +1.99% / EUR: +1.65% / SEK: +1.50% and USD: +2.28% / GBP: +2.02% / EUR: +1.54%/ SEK: +1.50%, respectively. (11) Weighted average advance rates based on cost as of June 30, 2023 and December 31, 2022 were 69.3% (65.5% (USD) / 73.2% (GBP) / 71.2% (EUR) / 80.5% (SEK)) and 68.8% (63.9% (USD) / 74.0% (GBP) / 72.1% (EUR) / 80.5% (SEK)), respectively. (12) As of June 30, 2023 and December 31, 2022, approximately 57% and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June 30, 2023 and December 31, 2022, t he weighted average haircut under our secured debt arrangements was approxi mately 30.7% and 31.21%, respectively. Our secured credit facilities do not contain capital markets-based mark-to-market provisions. Atlas Facility On February 8, 2023, in connection with the acquisition by certain subsidiaries of Atlas Securitized Products Holdings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4 - Related Party Transactions" for further discussion regarding the transaction. Revolving Credit Facility On March 3, 2023, we entered into the Revolving Credit Facility administered by Bank of America, N.A.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June 30, 2023 we had no borrowings outstanding on the Revolving Credit Facility. During the three and six months ended June 30, 2023, we recorded $85.9 thousand and $113.3 thousand, respectively in unused fees related to the Revolving Credit Facility . The guarantees related to the Revolving Credit Facility contain the following financial covenants: (i) our liquidity cannot be less than an amount equal to the greater of 5% of total recourse indebtedness or $30.0 million; (ii) our ratio of total indebtedness to tangible net worth cannot be greater than 4:1; (iii) tangible net worth must be greater than $1.25 billion plus 75% of the net cash proceeds of any equity issuance after March 31, 2017; and (iv) maintain a minimum interest coverage ratio of 1.5:1. We were in compliance with the covenants under the Revolving Credit Facility as of June 30, 2023.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June 30, 2023 December 31, 2022 Assets: Cash $ 102 $ 758 Commercial mortgage loans, net (1) 2,574,254 2,468,195 Other Assets 37,424 30,992 Total Assets $ 2,611,780 $ 2,499,945 Liabilities: Secured debt arrangements, net (net of deferred financing costs of $2.4 million and $2.3 million in 2023 and 2022, respectively) $ 1,900,819 $ 1,847,799 Accounts payable, accrued expenses and other liabilities (2) 12,855 8,814 Total Liabilities $ 1,913,674 $ 1,856,613 ——————— (1) Net of the General CECL Al lowance of $8.4 million and $8.2 million as of June 30, 2023 and December 31, 2022, respectively. (2) Includes General CECL Allowance related to unfunded commitments on commercial mortgage loans, net o f $3.2 million and $2.9 million as of June 30, 2023 and December 31, 2022, respectively. The table below provides the net income (loss) of the Barclays Private Securitization VIE included in our condensed consolidated statement of operations ($ in thousands): Three months ended June 30, Six months ended June 30, 2023 2022 2023 2022 Net Interest Income: Interest income from commercial mortgage loans $ 52,781 $ 27,463 $ 99,758 $ 56,177 Interest expense (27,241) (10,574) (50,374) (20,162) Net interest income $ 25,540 $ 16,889 $ 49,384 $ 36,015 General and administrative expense (7) — (7) — Decrease (increase) in current expected credit loss allowance, net (774) 468 (575) 3,809 Foreign currency translation gain (loss) 10,709 (41,879) 20,711 (61,508) Net Income (Loss) $ 35,468 $ (24,522) $ 69,513 $ (21,684) At June 30, 2023, our borrowings had the following remaining maturities ($ in thousands): Less than 1 to 3 3 to 5 More than Total JPMorgan Facility $ 210,306 $ 656,177 $ 336,859 $ — $ 1,203,342 Deutsche Bank Facility 154,971 180,325 — — 335,296 Atlas Facility — 95,567 581,805 — 677,372 HSBC Facility — 504,878 156,331 — 661,209 Goldman Sachs Facility — 23,693 — — 23,693 Barclays Facility — — 111,909 — 111,909 MUFG Securities Facility — 204,240 — — 204,240 Churchill Facility — 129,129 — — 129,129 Santander Facility - USD — 75,000 — — 75,000 Santander Facility - EUR — 54,897 — — 54,897 Barclays Private Securitization — 1,088,363 814,824 — 1,903,187 Total $ 365,277 $ 3,012,269 $ 2,001,728 $ — $ 5,379,274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June 30, 2023, as well as the maximum and average month-end balances for the six months ended June 30, 2023 for our borrowings under secured debt arrangements ($ in thousands). As of June 30, 2023 For the six months ended June 30, 2023 Balance Amortized Cost of Collateral Maximum Month-End Average Month-End JPMorgan Facility $ 1,203,342 $ 2,007,473 $ 1,324,226 $ 1,252,739 Deutsche Bank Facility 335,296 517,796 385,818 365,437 Goldman Sachs Facility 23,693 45,517 70,249 42,567 Atlas Facility 677,372 939,806 688,126 666,770 HSBC Facility 661,209 849,742 661,206 649,642 Barclays Facility 111,909 138,795 111,909 111,909 MUFG Securities Facility 204,240 276,238 204,240 199,342 Churchill Facility 129,129 171,275 130,000 129,564 Santander Facility - USD 75,000 99,472 75,000 62,500 Santander Facility - EUR 54,897 73,196 55,157 54,150 Barclays Private Securitization 1,903,187 2,582,669 1,915,643 1,877,903 Total $ 5,379,274 $ 7,701,979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Additionally, in relation to our Revolving Credit Facility, we must maintain a minimum interest coverage ratio of 1.5:1. We were in compliance with the covenants under each of our secured debt arrangements at June 30, 2023 and December 31, 2022.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and six months ended June 30, 2023 and 2022, we repaid $1.3 million and $2.5 million, of principal respectively related to the 2026 Term Loan. During the three and six months ended June 30, 2023 and 2022, we repaid $0.7 million and $1.5 million, of principal respectively related to the 2028 Term Loan.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June 30, 2023 and December 31, 2022. Interest Rate Cap During the second quarter of 2020, we entered into a three-year interest rate cap to cap LIBOR at 0.75%. This effectively limited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was being amortized over the duration of the interest rate cap with respective amortization recognized as part of interest expense in our condensed consolidated statement of operations. The interest rate cap matured on June 15, 2023 and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2 million and $494.8 million, net of deferred financing costs of $4.8 million and $5.2 million, as of June 30, 2023 and December 31, 2022, respectively. Covenants The 2029 Notes include certain covenants including a requirement that we maintain a ratio of total unencumbered assets to total pari-passu indebtedness of at least 1.20:1. As of June 30, 2023 and December 31, 2022,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K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densed consolidated balance sheets ($ in thousands): June 30,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6 Months Ended</t>
        </is>
      </c>
    </row>
    <row r="2">
      <c r="B2" s="2" t="inlineStr">
        <is>
          <t>Jun. 30, 2023</t>
        </is>
      </c>
    </row>
    <row r="3">
      <c r="A3" s="3" t="inlineStr">
        <is>
          <t>Debt Disclosure [Abstract]</t>
        </is>
      </c>
      <c r="B3" s="4" t="inlineStr">
        <is>
          <t xml:space="preserve"> </t>
        </is>
      </c>
    </row>
    <row r="4">
      <c r="A4" s="4" t="inlineStr">
        <is>
          <t>Senior Secured Term Loan, Net</t>
        </is>
      </c>
      <c r="B4" s="4" t="inlineStr">
        <is>
          <t xml:space="preserve">Secured Debt Arrangements, NetWe utilize secured debt arrangements to finance the origination activity in our loan portfolio. Our secured debt arrangements are comprised of secured credit facilities, a private securitization, and a revolving credit facility. During the six months ended June 30,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nd upsized the Atlas Facility, as defined in this Form 10-Q, by $83.3 million. Our borrowings under secured debt arrangements at June 30, 2023 and December 31, 2022 are detailed in the following table ($ in thousands): June 30, 2023 December 31, 2022 Maximum Amount of Borrowings (1) Borrowings Outstanding (1) Maturity (2) Maximum Amount of Borrowings (1) Borrowings Outstanding (1) Maturity (2) JPMorgan Facility - USD (3)(4) $ 1,482,622 $ 1,185,964 September 2026 $ 1,532,722 $ 1,306,320 September 2026 JPMorgan Facility - GBP (3)(4) 17,378 17,378 September 2026 67,278 67,278 September 2026 Deutsche Bank Facility - USD (3) 700,000 335,296 March 2026 700,000 385,818 March 2026 Atlas Facility - USD (5) 695,339 677,372 April 2027 (6)(7) 635,653 632,747 August 2026 (6)(7) HSBC Facility - GBP 383,122 383,122 April 2025 364,423 364,423 April 2025 HSBC Facility - EUR 278,087 278,087 January 2026 (7) 272,890 272,890 January 2026 Goldman Sachs Facility - USD 300,000 23,693 November 2025 (8) 300,000 70,249 November 2025 (8) Barclays Facility - USD 200,000 111,909 June 2027 (6) 200,000 111,909 June 2027 MUFG Securities Facility - GBP 204,240 204,240 June 2025 (6) 194,272 194,272 June 2025 Churchill Facility - USD 130,000 129,129 March 2026 — — N/A Santander Facility - USD 300,000 75,000 February 2026 (6) — — N/A Santander Facility - EUR 58,909 54,897 August 2024 57,807 53,320 August 2024 Total Secured Credit Facilities 4,749,697 3,476,087 4,325,045 3,459,226 Barclays Private Securitization - GBP, EUR, SEK 1,903,187 1,903,187 February 2026 (7) 1,850,076 1,850,076 February 2026 (7) Revolving Credit Facility - USD (9) 170,000 — March 2026 — — N/A Total Secured Debt Arrangements 6,822,884 5,379,274 6,175,121 5,309,302 Less: deferred financing costs N/A (13,847) N/A (12,477) Total Secured Debt Arrangements, net (10)(11)(12) $ 6,822,884 $ 5,365,427 $ 6,175,121 $ 5,296,825 ——————— (1) As of June 30, 2023, British Pound Sterling("GBP"), Euro ("EUR"), and Swedish Krona ("SEK") borrowings were converted to USD at a rate of 1.27, 1.09, and 0.09,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June 30,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Assumes facility enters the two-year amortization period subsequent to the November 2023 maturity, which allows for the refinancing or pay down of assets under the facil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June 30, 2023 and December 31, 2022 were applicable benchmark rates and credit spread adjustments, plus spreads of USD: +2.45% / GBP: +1.99% / EUR: +1.65% / SEK: +1.50% and USD: +2.28% / GBP: +2.02% / EUR: +1.54%/ SEK: +1.50%, respectively. (11) Weighted average advance rates based on cost as of June 30, 2023 and December 31, 2022 were 69.3% (65.5% (USD) / 73.2% (GBP) / 71.2% (EUR) / 80.5% (SEK)) and 68.8% (63.9% (USD) / 74.0% (GBP) / 72.1% (EUR) / 80.5% (SEK)), respectively. (12) As of June 30, 2023 and December 31, 2022, approximately 57% and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June 30, 2023 and December 31, 2022, t he weighted average haircut under our secured debt arrangements was approxi mately 30.7% and 31.21%, respectively. Our secured credit facilities do not contain capital markets-based mark-to-market provisions. Atlas Facility On February 8, 2023, in connection with the acquisition by certain subsidiaries of Atlas Securitized Products Holdings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4 - Related Party Transactions" for further discussion regarding the transaction. Revolving Credit Facility On March 3, 2023, we entered into the Revolving Credit Facility administered by Bank of America, N.A.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June 30, 2023 we had no borrowings outstanding on the Revolving Credit Facility. During the three and six months ended June 30, 2023, we recorded $85.9 thousand and $113.3 thousand, respectively in unused fees related to the Revolving Credit Facility . The guarantees related to the Revolving Credit Facility contain the following financial covenants: (i) our liquidity cannot be less than an amount equal to the greater of 5% of total recourse indebtedness or $30.0 million; (ii) our ratio of total indebtedness to tangible net worth cannot be greater than 4:1; (iii) tangible net worth must be greater than $1.25 billion plus 75% of the net cash proceeds of any equity issuance after March 31, 2017; and (iv) maintain a minimum interest coverage ratio of 1.5:1. We were in compliance with the covenants under the Revolving Credit Facility as of June 30, 2023.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June 30, 2023 December 31, 2022 Assets: Cash $ 102 $ 758 Commercial mortgage loans, net (1) 2,574,254 2,468,195 Other Assets 37,424 30,992 Total Assets $ 2,611,780 $ 2,499,945 Liabilities: Secured debt arrangements, net (net of deferred financing costs of $2.4 million and $2.3 million in 2023 and 2022, respectively) $ 1,900,819 $ 1,847,799 Accounts payable, accrued expenses and other liabilities (2) 12,855 8,814 Total Liabilities $ 1,913,674 $ 1,856,613 ——————— (1) Net of the General CECL Al lowance of $8.4 million and $8.2 million as of June 30, 2023 and December 31, 2022, respectively. (2) Includes General CECL Allowance related to unfunded commitments on commercial mortgage loans, net o f $3.2 million and $2.9 million as of June 30, 2023 and December 31, 2022, respectively. The table below provides the net income (loss) of the Barclays Private Securitization VIE included in our condensed consolidated statement of operations ($ in thousands): Three months ended June 30, Six months ended June 30, 2023 2022 2023 2022 Net Interest Income: Interest income from commercial mortgage loans $ 52,781 $ 27,463 $ 99,758 $ 56,177 Interest expense (27,241) (10,574) (50,374) (20,162) Net interest income $ 25,540 $ 16,889 $ 49,384 $ 36,015 General and administrative expense (7) — (7) — Decrease (increase) in current expected credit loss allowance, net (774) 468 (575) 3,809 Foreign currency translation gain (loss) 10,709 (41,879) 20,711 (61,508) Net Income (Loss) $ 35,468 $ (24,522) $ 69,513 $ (21,684) At June 30, 2023, our borrowings had the following remaining maturities ($ in thousands): Less than 1 to 3 3 to 5 More than Total JPMorgan Facility $ 210,306 $ 656,177 $ 336,859 $ — $ 1,203,342 Deutsche Bank Facility 154,971 180,325 — — 335,296 Atlas Facility — 95,567 581,805 — 677,372 HSBC Facility — 504,878 156,331 — 661,209 Goldman Sachs Facility — 23,693 — — 23,693 Barclays Facility — — 111,909 — 111,909 MUFG Securities Facility — 204,240 — — 204,240 Churchill Facility — 129,129 — — 129,129 Santander Facility - USD — 75,000 — — 75,000 Santander Facility - EUR — 54,897 — — 54,897 Barclays Private Securitization — 1,088,363 814,824 — 1,903,187 Total $ 365,277 $ 3,012,269 $ 2,001,728 $ — $ 5,379,274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June 30, 2023, as well as the maximum and average month-end balances for the six months ended June 30, 2023 for our borrowings under secured debt arrangements ($ in thousands). As of June 30, 2023 For the six months ended June 30, 2023 Balance Amortized Cost of Collateral Maximum Month-End Average Month-End JPMorgan Facility $ 1,203,342 $ 2,007,473 $ 1,324,226 $ 1,252,739 Deutsche Bank Facility 335,296 517,796 385,818 365,437 Goldman Sachs Facility 23,693 45,517 70,249 42,567 Atlas Facility 677,372 939,806 688,126 666,770 HSBC Facility 661,209 849,742 661,206 649,642 Barclays Facility 111,909 138,795 111,909 111,909 MUFG Securities Facility 204,240 276,238 204,240 199,342 Churchill Facility 129,129 171,275 130,000 129,564 Santander Facility - USD 75,000 99,472 75,000 62,500 Santander Facility - EUR 54,897 73,196 55,157 54,150 Barclays Private Securitization 1,903,187 2,582,669 1,915,643 1,877,903 Total $ 5,379,274 $ 7,701,979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Additionally, in relation to our Revolving Credit Facility, we must maintain a minimum interest coverage ratio of 1.5:1. We were in compliance with the covenants under each of our secured debt arrangements at June 30, 2023 and December 31, 2022.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and six months ended June 30, 2023 and 2022, we repaid $1.3 million and $2.5 million, of principal respectively related to the 2026 Term Loan. During the three and six months ended June 30, 2023 and 2022, we repaid $0.7 million and $1.5 million, of principal respectively related to the 2028 Term Loan.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June 30, 2023 and December 31, 2022. Interest Rate Cap During the second quarter of 2020, we entered into a three-year interest rate cap to cap LIBOR at 0.75%. This effectively limited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was being amortized over the duration of the interest rate cap with respective amortization recognized as part of interest expense in our condensed consolidated statement of operations. The interest rate cap matured on June 15, 2023 and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2 million and $494.8 million, net of deferred financing costs of $4.8 million and $5.2 million, as of June 30, 2023 and December 31, 2022, respectively. Covenants The 2029 Notes include certain covenants including a requirement that we maintain a ratio of total unencumbered assets to total pari-passu indebtedness of at least 1.20:1. As of June 30, 2023 and December 31, 2022,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K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densed consolidated balance sheets ($ in thousands): June 30,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Notes, Net</t>
        </is>
      </c>
      <c r="B1" s="2" t="inlineStr">
        <is>
          <t>6 Months Ended</t>
        </is>
      </c>
    </row>
    <row r="2">
      <c r="B2" s="2" t="inlineStr">
        <is>
          <t>Jun. 30, 2023</t>
        </is>
      </c>
    </row>
    <row r="3">
      <c r="A3" s="3" t="inlineStr">
        <is>
          <t>Receivables [Abstract]</t>
        </is>
      </c>
      <c r="B3" s="4" t="inlineStr">
        <is>
          <t xml:space="preserve"> </t>
        </is>
      </c>
    </row>
    <row r="4">
      <c r="A4" s="4" t="inlineStr">
        <is>
          <t>Secured Debt Arrangement, Net/Participations Sold</t>
        </is>
      </c>
      <c r="B4" s="4" t="inlineStr">
        <is>
          <t xml:space="preserve">Secured Debt Arrangements, NetWe utilize secured debt arrangements to finance the origination activity in our loan portfolio. Our secured debt arrangements are comprised of secured credit facilities, a private securitization, and a revolving credit facility. During the six months ended June 30,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nd upsized the Atlas Facility, as defined in this Form 10-Q, by $83.3 million. Our borrowings under secured debt arrangements at June 30, 2023 and December 31, 2022 are detailed in the following table ($ in thousands): June 30, 2023 December 31, 2022 Maximum Amount of Borrowings (1) Borrowings Outstanding (1) Maturity (2) Maximum Amount of Borrowings (1) Borrowings Outstanding (1) Maturity (2) JPMorgan Facility - USD (3)(4) $ 1,482,622 $ 1,185,964 September 2026 $ 1,532,722 $ 1,306,320 September 2026 JPMorgan Facility - GBP (3)(4) 17,378 17,378 September 2026 67,278 67,278 September 2026 Deutsche Bank Facility - USD (3) 700,000 335,296 March 2026 700,000 385,818 March 2026 Atlas Facility - USD (5) 695,339 677,372 April 2027 (6)(7) 635,653 632,747 August 2026 (6)(7) HSBC Facility - GBP 383,122 383,122 April 2025 364,423 364,423 April 2025 HSBC Facility - EUR 278,087 278,087 January 2026 (7) 272,890 272,890 January 2026 Goldman Sachs Facility - USD 300,000 23,693 November 2025 (8) 300,000 70,249 November 2025 (8) Barclays Facility - USD 200,000 111,909 June 2027 (6) 200,000 111,909 June 2027 MUFG Securities Facility - GBP 204,240 204,240 June 2025 (6) 194,272 194,272 June 2025 Churchill Facility - USD 130,000 129,129 March 2026 — — N/A Santander Facility - USD 300,000 75,000 February 2026 (6) — — N/A Santander Facility - EUR 58,909 54,897 August 2024 57,807 53,320 August 2024 Total Secured Credit Facilities 4,749,697 3,476,087 4,325,045 3,459,226 Barclays Private Securitization - GBP, EUR, SEK 1,903,187 1,903,187 February 2026 (7) 1,850,076 1,850,076 February 2026 (7) Revolving Credit Facility - USD (9) 170,000 — March 2026 — — N/A Total Secured Debt Arrangements 6,822,884 5,379,274 6,175,121 5,309,302 Less: deferred financing costs N/A (13,847) N/A (12,477) Total Secured Debt Arrangements, net (10)(11)(12) $ 6,822,884 $ 5,365,427 $ 6,175,121 $ 5,296,825 ——————— (1) As of June 30, 2023, British Pound Sterling("GBP"), Euro ("EUR"), and Swedish Krona ("SEK") borrowings were converted to USD at a rate of 1.27, 1.09, and 0.09,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June 30,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Assumes facility enters the two-year amortization period subsequent to the November 2023 maturity, which allows for the refinancing or pay down of assets under the facil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June 30, 2023 and December 31, 2022 were applicable benchmark rates and credit spread adjustments, plus spreads of USD: +2.45% / GBP: +1.99% / EUR: +1.65% / SEK: +1.50% and USD: +2.28% / GBP: +2.02% / EUR: +1.54%/ SEK: +1.50%, respectively. (11) Weighted average advance rates based on cost as of June 30, 2023 and December 31, 2022 were 69.3% (65.5% (USD) / 73.2% (GBP) / 71.2% (EUR) / 80.5% (SEK)) and 68.8% (63.9% (USD) / 74.0% (GBP) / 72.1% (EUR) / 80.5% (SEK)), respectively. (12) As of June 30, 2023 and December 31, 2022, approximately 57% and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June 30, 2023 and December 31, 2022, t he weighted average haircut under our secured debt arrangements was approxi mately 30.7% and 31.21%, respectively. Our secured credit facilities do not contain capital markets-based mark-to-market provisions. Atlas Facility On February 8, 2023, in connection with the acquisition by certain subsidiaries of Atlas Securitized Products Holdings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4 - Related Party Transactions" for further discussion regarding the transaction. Revolving Credit Facility On March 3, 2023, we entered into the Revolving Credit Facility administered by Bank of America, N.A.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June 30, 2023 we had no borrowings outstanding on the Revolving Credit Facility. During the three and six months ended June 30, 2023, we recorded $85.9 thousand and $113.3 thousand, respectively in unused fees related to the Revolving Credit Facility . The guarantees related to the Revolving Credit Facility contain the following financial covenants: (i) our liquidity cannot be less than an amount equal to the greater of 5% of total recourse indebtedness or $30.0 million; (ii) our ratio of total indebtedness to tangible net worth cannot be greater than 4:1; (iii) tangible net worth must be greater than $1.25 billion plus 75% of the net cash proceeds of any equity issuance after March 31, 2017; and (iv) maintain a minimum interest coverage ratio of 1.5:1. We were in compliance with the covenants under the Revolving Credit Facility as of June 30, 2023.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June 30, 2023 December 31, 2022 Assets: Cash $ 102 $ 758 Commercial mortgage loans, net (1) 2,574,254 2,468,195 Other Assets 37,424 30,992 Total Assets $ 2,611,780 $ 2,499,945 Liabilities: Secured debt arrangements, net (net of deferred financing costs of $2.4 million and $2.3 million in 2023 and 2022, respectively) $ 1,900,819 $ 1,847,799 Accounts payable, accrued expenses and other liabilities (2) 12,855 8,814 Total Liabilities $ 1,913,674 $ 1,856,613 ——————— (1) Net of the General CECL Al lowance of $8.4 million and $8.2 million as of June 30, 2023 and December 31, 2022, respectively. (2) Includes General CECL Allowance related to unfunded commitments on commercial mortgage loans, net o f $3.2 million and $2.9 million as of June 30, 2023 and December 31, 2022, respectively. The table below provides the net income (loss) of the Barclays Private Securitization VIE included in our condensed consolidated statement of operations ($ in thousands): Three months ended June 30, Six months ended June 30, 2023 2022 2023 2022 Net Interest Income: Interest income from commercial mortgage loans $ 52,781 $ 27,463 $ 99,758 $ 56,177 Interest expense (27,241) (10,574) (50,374) (20,162) Net interest income $ 25,540 $ 16,889 $ 49,384 $ 36,015 General and administrative expense (7) — (7) — Decrease (increase) in current expected credit loss allowance, net (774) 468 (575) 3,809 Foreign currency translation gain (loss) 10,709 (41,879) 20,711 (61,508) Net Income (Loss) $ 35,468 $ (24,522) $ 69,513 $ (21,684) At June 30, 2023, our borrowings had the following remaining maturities ($ in thousands): Less than 1 to 3 3 to 5 More than Total JPMorgan Facility $ 210,306 $ 656,177 $ 336,859 $ — $ 1,203,342 Deutsche Bank Facility 154,971 180,325 — — 335,296 Atlas Facility — 95,567 581,805 — 677,372 HSBC Facility — 504,878 156,331 — 661,209 Goldman Sachs Facility — 23,693 — — 23,693 Barclays Facility — — 111,909 — 111,909 MUFG Securities Facility — 204,240 — — 204,240 Churchill Facility — 129,129 — — 129,129 Santander Facility - USD — 75,000 — — 75,000 Santander Facility - EUR — 54,897 — — 54,897 Barclays Private Securitization — 1,088,363 814,824 — 1,903,187 Total $ 365,277 $ 3,012,269 $ 2,001,728 $ — $ 5,379,274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June 30, 2023, as well as the maximum and average month-end balances for the six months ended June 30, 2023 for our borrowings under secured debt arrangements ($ in thousands). As of June 30, 2023 For the six months ended June 30, 2023 Balance Amortized Cost of Collateral Maximum Month-End Average Month-End JPMorgan Facility $ 1,203,342 $ 2,007,473 $ 1,324,226 $ 1,252,739 Deutsche Bank Facility 335,296 517,796 385,818 365,437 Goldman Sachs Facility 23,693 45,517 70,249 42,567 Atlas Facility 677,372 939,806 688,126 666,770 HSBC Facility 661,209 849,742 661,206 649,642 Barclays Facility 111,909 138,795 111,909 111,909 MUFG Securities Facility 204,240 276,238 204,240 199,342 Churchill Facility 129,129 171,275 130,000 129,564 Santander Facility - USD 75,000 99,472 75,000 62,500 Santander Facility - EUR 54,897 73,196 55,157 54,150 Barclays Private Securitization 1,903,187 2,582,669 1,915,643 1,877,903 Total $ 5,379,274 $ 7,701,979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Additionally, in relation to our Revolving Credit Facility, we must maintain a minimum interest coverage ratio of 1.5:1. We were in compliance with the covenants under each of our secured debt arrangements at June 30, 2023 and December 31, 2022.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and six months ended June 30, 2023 and 2022, we repaid $1.3 million and $2.5 million, of principal respectively related to the 2026 Term Loan. During the three and six months ended June 30, 2023 and 2022, we repaid $0.7 million and $1.5 million, of principal respectively related to the 2028 Term Loan.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June 30, 2023 and December 31, 2022. Interest Rate Cap During the second quarter of 2020, we entered into a three-year interest rate cap to cap LIBOR at 0.75%. This effectively limited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was being amortized over the duration of the interest rate cap with respective amortization recognized as part of interest expense in our condensed consolidated statement of operations. The interest rate cap matured on June 15, 2023 and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2 million and $494.8 million, net of deferred financing costs of $4.8 million and $5.2 million, as of June 30, 2023 and December 31, 2022, respectively. Covenants The 2029 Notes include certain covenants including a requirement that we maintain a ratio of total unencumbered assets to total pari-passu indebtedness of at least 1.20:1. As of June 30, 2023 and December 31, 2022,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K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densed consolidated balance sheets ($ in thousands): June 30,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6 Months Ended</t>
        </is>
      </c>
    </row>
    <row r="2">
      <c r="B2" s="2" t="inlineStr">
        <is>
          <t>Jun. 30, 2022</t>
        </is>
      </c>
    </row>
    <row r="3">
      <c r="A3" s="3" t="inlineStr">
        <is>
          <t>Debt Disclosure [Abstract]</t>
        </is>
      </c>
      <c r="B3" s="4" t="inlineStr">
        <is>
          <t xml:space="preserve"> </t>
        </is>
      </c>
    </row>
    <row r="4">
      <c r="A4" s="4" t="inlineStr">
        <is>
          <t>Convertible Senior Notes, Net</t>
        </is>
      </c>
      <c r="B4" s="4" t="inlineStr">
        <is>
          <t>Convertible Senior Notes, Net In two separate offerings during 2017, we issued an aggregate principal amount of $345.0 million of 4.75% Convertible Senior Notes due 2022 (the "2022 Notes"), for which we received $337.5 million, after deducting the underwriting discount and offering expenses. During the third quarter of 2022, w e repaid the $345.0 million aggregate principal amount of the 2022 Notes in cash at par. During the fourth quarter of 2018, we issued $230.0 million of 5.375% Convertible Senior Notes due 2023 (the "2023 Notes" and, together with the 2022 Notes, the "Convertible Notes"), for which we received $223.7 million after deducting the underwriting discount and offering expenses. At June 30, 2023, the 2023 Notes had a carrying value of $185.9 million and an unamortized discount of $0.2 million. The following table summarizes the terms of the 2023 Notes as of June 30, 2023 ($ in thousands): Principal Amount Coupon Rate Effective Rate (1) Conversion Rate (2) Maturity Date Remaining Period of Amortization 2023 Notes 186,064 5.38 % 5.74 % 48.7187 10/15/2023 0.29 Total $ 186,064 The following table summarizes the terms of the 2023 Notes as of December 31, 2022 ($ in thousands): Principal Amount Coupon Rate Effective Rate (1) Conversion Rate (2) Maturity Date Remaining Period of Amortization 2023 Notes 230,000 5.38 % 5.85 % 48.7187 10/15/2023 0.79 Total $ 230,000 ——————— (1) Effective rate includes the effect of the adjustment for the conversion option (See footnote (2) below), the value of which reduced the initial liability and was recorded in additional paid-in-capital. The effective rate as of both June 30, 2023 and December 31, 2022 reflects adoption of ASU 2020-06 "Debt – Debt with Conversion and Other Options (Subtopic 470-20) and Derivatives and Hedging – Contracts in Entity's Own Equity" ("ASU 2020-06") and early extinguishment of debt.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 On January 1, 2022, we adopted ASU 2020-06, which no longer require the liability and equity components of convertible debt instruments that may be settled in cash upon conversion (including partial cash settlement) to be separately accounted for in a manner that reflects the issuer’s nonconvertible debt borrowing rate. Prior to the adoption of ASU 2020-06, we attributed $15.4 million of the proceeds to the equity component of the Convertible Notes ($11.0 million to the 2022 Notes and $4.4 million to the 2023 Notes), which represented the excess proceeds received over the fair value of the liability component of the Convertible Notes at the date of issuance. The equity component of the Convertible Notes had been reflected within additional paid-in capital on our consolidated balance sheets until January 1, 2022 when we adopted ASU 2020-06 through the modified retrospective approach. Upon adoption, we (i) reclassified $12.0 million of previously recorded amortization related to the equity component of the Convertible Notes from retained earnings to additional paid-in-capital and (ii) reclassified the remaining unamortized balance of $3.4 million to additional paid-in-capital, which increased the cost basis of convertible notes and decreased additional paid-in-capital on the consolidated balance sheets. We may not redeem the 2023 Notes prior to maturity except in limited circumstances. During the first quarter of 2023, we repurchased $7.1 million aggregate principal amount of the 2023 Notes at a price of 97.0%. During the second quarter of 2023, we repurchased an additional $36.8 million aggregate principal amount of the 2023 Notes at a weighted average price of 99.3%. These transactions happened in the open market as a result of reverse inquiries from investors with no solicitation from us. As a result of these transactions, during the three and six months ended June 30, 2023, we recorded a gain of $0.3 million and $0.5 million, respectively, within realized gain on extinguishment of debt in our June 30, 2023 condensed consolidated statement of operations. The gain represents the difference between the repurchase price and the carrying amount of the 2023 Notes, net of the proportionate amount of unamortized debt issuance costs. The closing price of our common stock on June 30, 2023 of $11.32 was less than the per share conversion price of the 2023 Notes at such time. The aggregate contractual interest expense was approximately $2.8 million and $5.8 million for the three and six months ended June 30, 2023 and $7.2 million and $14.4 million for the three and six months ended June 30, 2022, respectively. With respect to the amortization of the discount on the liability component of the Convertible Notes as well as the amortization of deferred financing costs, we reported additional non-cash interest expense of approximately $0.4 million and $0.8 million for the three and six months ended June 30, 2023 as compared to $0.8 million and $1.5 million for the three and six months ended June 30,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February 2027.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June 30, 2023 and December 31, 2022, we were in a net asset position with all of our derivative counterparties and did not have any collateral posted under these derivative contracts. The following table summarizes our non-designated Fx forwards as of June 30, 2023: June 30, 2023 Type of Derivatives Number of Contracts Aggregate Notional Amount (in thousands) Notional Currency Maturity Weighted-Average Years to Maturity Fx contracts - GBP 118 922,240 GBP July 2023 - February 2027 1.43 Fx contracts - EUR 103 440,396 EUR July 2023 - November 2025 1.39 Fx contracts - SEK 18 704,254 SEK August 2023 - May 2026 2.56 The following table summarizes our non-designated Fx forwards and our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densed consolidated statements of operations related to our derivatives for the six months ended June 30, 2023 and 2022 ($ in thousands): Amount of gain (loss) recognized in income Three months ended June 30, Six months ended June 30, Location of Gain (Loss) Recognized in Income 2023 2022 2023 2022 Forward currency contracts Unrealized gain (loss) on derivative instruments $ (20,102) $ 95,053 $ (55,953) $ 113,195 Forward currency contracts Realized gain on derivative instruments 2,986 10,160 24,702 14,780 Total $ (17,116) $ 105,213 $ (31,251) $ 127,975 In June 2020, we entered into an interest rate cap for approximately $1.1 million, which matured on June 15, 2023. Our interest rate cap managed our exposure to variable cash flows on our borrowings under the senior secured term loan by effectively limiting LIBOR from exceeding 0.75%. This effectively limited the maximum all-in coupon on our senior secured term loan to 3.50%. The unrealized gain or loss related to the interest rate cap was recorded net under unrealized gain on interest rate hedging instruments in our consolidated statement of operations. During the three and six months ended June 30, 2023, LIBOR exceeded the cap rate of 0.75%. As such, during the three and six months ended June 30, 2023, we realized a gain from the interest rate cap in the amount of $4.4 million and $9.1 million, respectively, which is included in gain (loss) on interest rate hedging instruments in our condensed consolidated statement of operations. The realized gain was a result of the increase in current interest rates. There was no realized gain recorded during the six months ended June 30, 2022. The following table summarizes the amounts recognized on our condensed consolidated statements of operations related to our interest rate cap for the three and six months ended June 30, 2023 and 2022 ($ in thousands): Amount of gain (loss) recognized in income Three months ended June 30, Six months ended June 30, Location of gain (loss) recognized in income 2023 2022 2023 2022 Interest rate cap (1) Unrealized gain (loss) on interest rate hedging instruments $ (4,328) $ 3,443 $ (9,141) $ 9,764 Interest rate cap (1) Realized gain on interest rate hedging instruments 4,383 — 9,089 — Total $ 55 $ 3,443 $ (52) $ 9,764 ——————— (1) The interest rate cap had a notional amount of $500.0 million before it terminated on June 15, 2023. The following tables summarize the gross asset and liability amounts related to our derivatives at June 30, 2023 and December 31, 2022 ($ in thousands): June 30, 2023 December 31, 2022 Gross Amount of Recognized Assets Gross Amounts Offset in our Condensed Consolidated Balance Sheet Net Amounts Gross Amount of Recognized Assets Gross Net Amounts of Assets Presented in our Consolidated Balance Sheet Forward currency contracts $ 87,978 $ (24,432) $ 63,546 $ 143,285 $ (23,786) $ 119,499 Interest rate cap — — — 9,141 — 9,141 Total derivative assets (liabilities) $ 87,978 $ (24,432) $ 63,546 $ 152,426 $ (23,786) $ 128,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densed Consolidated Balance Sheets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308052</v>
      </c>
      <c r="D3" s="6" t="n">
        <v>222030</v>
      </c>
    </row>
    <row r="4">
      <c r="A4" s="4" t="inlineStr">
        <is>
          <t>Total carrying value, net</t>
        </is>
      </c>
      <c r="C4" s="5" t="n">
        <v>8295428</v>
      </c>
      <c r="D4" s="5" t="n">
        <v>8681990</v>
      </c>
    </row>
    <row r="5">
      <c r="A5" s="4" t="inlineStr">
        <is>
          <t>Real estate owned, held for investment, net (net of $8,342 accumulated depreciation in 2023)</t>
        </is>
      </c>
      <c r="C5" s="5" t="n">
        <v>478581</v>
      </c>
      <c r="D5" s="5" t="n">
        <v>302688</v>
      </c>
    </row>
    <row r="6">
      <c r="A6" s="4" t="inlineStr">
        <is>
          <t>Other assets</t>
        </is>
      </c>
      <c r="C6" s="5" t="n">
        <v>135731</v>
      </c>
      <c r="D6" s="5" t="n">
        <v>70607</v>
      </c>
    </row>
    <row r="7">
      <c r="A7" s="4" t="inlineStr">
        <is>
          <t>Assets related to real estate owned, held for sale</t>
        </is>
      </c>
      <c r="C7" s="5" t="n">
        <v>79021</v>
      </c>
      <c r="D7" s="5" t="n">
        <v>162397</v>
      </c>
    </row>
    <row r="8">
      <c r="A8" s="4" t="inlineStr">
        <is>
          <t>Derivative assets, net</t>
        </is>
      </c>
      <c r="C8" s="5" t="n">
        <v>63546</v>
      </c>
      <c r="D8" s="5" t="n">
        <v>128640</v>
      </c>
    </row>
    <row r="9">
      <c r="A9" s="4" t="inlineStr">
        <is>
          <t>Total Assets</t>
        </is>
      </c>
      <c r="C9" s="5" t="n">
        <v>9360359</v>
      </c>
      <c r="D9" s="5" t="n">
        <v>9568352</v>
      </c>
    </row>
    <row r="10">
      <c r="A10" s="3" t="inlineStr">
        <is>
          <t>Liabilities:</t>
        </is>
      </c>
      <c r="C10" s="4" t="inlineStr">
        <is>
          <t xml:space="preserve"> </t>
        </is>
      </c>
      <c r="D10" s="4" t="inlineStr">
        <is>
          <t xml:space="preserve"> </t>
        </is>
      </c>
    </row>
    <row r="11">
      <c r="A11" s="4" t="inlineStr">
        <is>
          <t>Convertible senior notes, net</t>
        </is>
      </c>
      <c r="C11" s="5" t="n">
        <v>185869</v>
      </c>
      <c r="D11" s="5" t="n">
        <v>229361</v>
      </c>
    </row>
    <row r="12">
      <c r="A12" s="4" t="inlineStr">
        <is>
          <t>Accounts payable, accrued expenses and other liabilities</t>
        </is>
      </c>
      <c r="B12" s="4" t="inlineStr">
        <is>
          <t>[1]</t>
        </is>
      </c>
      <c r="C12" s="5" t="n">
        <v>165473</v>
      </c>
      <c r="D12" s="5" t="n">
        <v>227360</v>
      </c>
    </row>
    <row r="13">
      <c r="A13" s="4" t="inlineStr">
        <is>
          <t>Debt related to real estate owned, held for investment, net</t>
        </is>
      </c>
      <c r="C13" s="5" t="n">
        <v>160928</v>
      </c>
      <c r="D13" s="5" t="n">
        <v>160294</v>
      </c>
    </row>
    <row r="14">
      <c r="A14" s="4" t="inlineStr">
        <is>
          <t>Participations sold</t>
        </is>
      </c>
      <c r="C14" s="5" t="n">
        <v>0</v>
      </c>
      <c r="D14" s="5" t="n">
        <v>25130</v>
      </c>
    </row>
    <row r="15">
      <c r="A15" s="4" t="inlineStr">
        <is>
          <t>Payable to related party</t>
        </is>
      </c>
      <c r="C15" s="6" t="n">
        <v>9390</v>
      </c>
      <c r="D15" s="6" t="n">
        <v>9728</v>
      </c>
    </row>
    <row r="16">
      <c r="A16" s="4" t="inlineStr">
        <is>
          <t>Other liability, related and nonrelated party status</t>
        </is>
      </c>
      <c r="C16" s="4" t="inlineStr">
        <is>
          <t>Related Party [Member]</t>
        </is>
      </c>
      <c r="D16" s="4" t="inlineStr">
        <is>
          <t>Related Party [Member]</t>
        </is>
      </c>
    </row>
    <row r="17">
      <c r="A17" s="4" t="inlineStr">
        <is>
          <t>Total Liabilities</t>
        </is>
      </c>
      <c r="C17" s="6" t="n">
        <v>7145368</v>
      </c>
      <c r="D17" s="6" t="n">
        <v>7213848</v>
      </c>
    </row>
    <row r="18">
      <c r="A18" s="4" t="inlineStr">
        <is>
          <t>Commitments and Contingencies (see Note 17)</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Preferred stock, $0.01 par value, 50,000,000 shares authorized, Series B-1, 6,770,393 shares issued and outstanding ($169,260 liquidation preference) in 2023 and 2022 (see Note 16)</t>
        </is>
      </c>
      <c r="C20" s="5" t="n">
        <v>68</v>
      </c>
      <c r="D20" s="5" t="n">
        <v>68</v>
      </c>
    </row>
    <row r="21">
      <c r="A21" s="4" t="inlineStr">
        <is>
          <t>Common stock, $0.01 par value, 450,000,000 shares authorized, 141,343,177 and 140,595,995 shares issued and outstanding in 2023 and 2022, respectively</t>
        </is>
      </c>
      <c r="C21" s="5" t="n">
        <v>1413</v>
      </c>
      <c r="D21" s="5" t="n">
        <v>1406</v>
      </c>
    </row>
    <row r="22">
      <c r="A22" s="4" t="inlineStr">
        <is>
          <t>Additional paid-in-capital</t>
        </is>
      </c>
      <c r="C22" s="5" t="n">
        <v>2718920</v>
      </c>
      <c r="D22" s="5" t="n">
        <v>2716907</v>
      </c>
    </row>
    <row r="23">
      <c r="A23" s="4" t="inlineStr">
        <is>
          <t>Accumulated deficit</t>
        </is>
      </c>
      <c r="C23" s="5" t="n">
        <v>-505410</v>
      </c>
      <c r="D23" s="5" t="n">
        <v>-363877</v>
      </c>
    </row>
    <row r="24">
      <c r="A24" s="4" t="inlineStr">
        <is>
          <t>Total Stockholders’ Equity</t>
        </is>
      </c>
      <c r="C24" s="5" t="n">
        <v>2214991</v>
      </c>
      <c r="D24" s="5" t="n">
        <v>2354504</v>
      </c>
    </row>
    <row r="25">
      <c r="A25" s="4" t="inlineStr">
        <is>
          <t>Total Liabilities and Stockholders’ Equity</t>
        </is>
      </c>
      <c r="C25" s="5" t="n">
        <v>9360359</v>
      </c>
      <c r="D25" s="5" t="n">
        <v>9568352</v>
      </c>
    </row>
    <row r="26">
      <c r="A26" s="4" t="inlineStr">
        <is>
          <t>Secured Debt</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Secured debt arrangements, net</t>
        </is>
      </c>
      <c r="C28" s="5" t="n">
        <v>5365427</v>
      </c>
      <c r="D28" s="5" t="n">
        <v>5296825</v>
      </c>
    </row>
    <row r="29">
      <c r="A29" s="4" t="inlineStr">
        <is>
          <t>Senior secures term loans and notes, net</t>
        </is>
      </c>
      <c r="C29" s="5" t="n">
        <v>761605</v>
      </c>
      <c r="D29" s="5" t="n">
        <v>763813</v>
      </c>
    </row>
    <row r="30">
      <c r="A30" s="4" t="inlineStr">
        <is>
          <t>Senior Note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Senior secures term loans and notes, net</t>
        </is>
      </c>
      <c r="C32" s="5" t="n">
        <v>495238</v>
      </c>
      <c r="D32" s="5" t="n">
        <v>494844</v>
      </c>
    </row>
    <row r="33">
      <c r="A33" s="4" t="inlineStr">
        <is>
          <t>Mortgage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Secured debt arrangements, net</t>
        </is>
      </c>
      <c r="C35" s="5" t="n">
        <v>1438</v>
      </c>
      <c r="D35" s="5" t="n">
        <v>6493</v>
      </c>
    </row>
    <row r="36">
      <c r="A36" s="4" t="inlineStr">
        <is>
          <t>Debt related to real estate owned, held for investment, net</t>
        </is>
      </c>
      <c r="C36" s="5" t="n">
        <v>160900</v>
      </c>
      <c r="D36" s="5" t="n">
        <v>160300</v>
      </c>
    </row>
    <row r="37">
      <c r="A37" s="4" t="inlineStr">
        <is>
          <t>Commercial Mortgage Portfolio Segment</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Total carrying value, net</t>
        </is>
      </c>
      <c r="B39" s="4" t="inlineStr">
        <is>
          <t>[2],[3]</t>
        </is>
      </c>
      <c r="C39" s="5" t="n">
        <v>7831859</v>
      </c>
      <c r="D39" s="5" t="n">
        <v>8121109</v>
      </c>
    </row>
    <row r="40">
      <c r="A40" s="3" t="inlineStr">
        <is>
          <t>Liabilities:</t>
        </is>
      </c>
      <c r="C40" s="4" t="inlineStr">
        <is>
          <t xml:space="preserve"> </t>
        </is>
      </c>
      <c r="D40" s="4" t="inlineStr">
        <is>
          <t xml:space="preserve"> </t>
        </is>
      </c>
    </row>
    <row r="41">
      <c r="A41" s="4" t="inlineStr">
        <is>
          <t>Participations sold</t>
        </is>
      </c>
      <c r="C41" s="5" t="n">
        <v>0</v>
      </c>
      <c r="D41" s="5" t="n">
        <v>25130</v>
      </c>
    </row>
    <row r="42">
      <c r="A42" s="4" t="inlineStr">
        <is>
          <t>Subordinate Mortgage Portfolio Segment</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Total carrying value, net</t>
        </is>
      </c>
      <c r="B44" s="4" t="inlineStr">
        <is>
          <t>[3],[4]</t>
        </is>
      </c>
      <c r="C44" s="6" t="n">
        <v>463569</v>
      </c>
      <c r="D44" s="6" t="n">
        <v>560881</v>
      </c>
    </row>
    <row r="45"/>
    <row r="46">
      <c r="A46" s="4" t="inlineStr">
        <is>
          <t>[1]Includes $4,834 and $4,347 of General CECL Allowance related to unfunded commitments on commercial mortgage loans, subordinate loans and other lending assets, net in 2023 and 2022, respectively.[2]Includes $7,498,831 and $7,482,658 pledged pledged</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6 Months Ended</t>
        </is>
      </c>
    </row>
    <row r="2">
      <c r="B2" s="2" t="inlineStr">
        <is>
          <t>Jun. 30, 2023</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We utilize secured debt arrangements to finance the origination activity in our loan portfolio. Our secured debt arrangements are comprised of secured credit facilities, a private securitization, and a revolving credit facility. During the six months ended June 30, 2023, we entered into three new secured debt arrangements, including credit facilities with Banco Santander, S.A., New York Branch and Churchill MRA Funding I LLC, and a revolving credit facility administered by Bank of America, N.A. ("Revolving Credit Facility") which provided a combined $600.0 million of additional capacity, and upsized the Atlas Facility, as defined in this Form 10-Q, by $83.3 million. Our borrowings under secured debt arrangements at June 30, 2023 and December 31, 2022 are detailed in the following table ($ in thousands): June 30, 2023 December 31, 2022 Maximum Amount of Borrowings (1) Borrowings Outstanding (1) Maturity (2) Maximum Amount of Borrowings (1) Borrowings Outstanding (1) Maturity (2) JPMorgan Facility - USD (3)(4) $ 1,482,622 $ 1,185,964 September 2026 $ 1,532,722 $ 1,306,320 September 2026 JPMorgan Facility - GBP (3)(4) 17,378 17,378 September 2026 67,278 67,278 September 2026 Deutsche Bank Facility - USD (3) 700,000 335,296 March 2026 700,000 385,818 March 2026 Atlas Facility - USD (5) 695,339 677,372 April 2027 (6)(7) 635,653 632,747 August 2026 (6)(7) HSBC Facility - GBP 383,122 383,122 April 2025 364,423 364,423 April 2025 HSBC Facility - EUR 278,087 278,087 January 2026 (7) 272,890 272,890 January 2026 Goldman Sachs Facility - USD 300,000 23,693 November 2025 (8) 300,000 70,249 November 2025 (8) Barclays Facility - USD 200,000 111,909 June 2027 (6) 200,000 111,909 June 2027 MUFG Securities Facility - GBP 204,240 204,240 June 2025 (6) 194,272 194,272 June 2025 Churchill Facility - USD 130,000 129,129 March 2026 — — N/A Santander Facility - USD 300,000 75,000 February 2026 (6) — — N/A Santander Facility - EUR 58,909 54,897 August 2024 57,807 53,320 August 2024 Total Secured Credit Facilities 4,749,697 3,476,087 4,325,045 3,459,226 Barclays Private Securitization - GBP, EUR, SEK 1,903,187 1,903,187 February 2026 (7) 1,850,076 1,850,076 February 2026 (7) Revolving Credit Facility - USD (9) 170,000 — March 2026 — — N/A Total Secured Debt Arrangements 6,822,884 5,379,274 6,175,121 5,309,302 Less: deferred financing costs N/A (13,847) N/A (12,477) Total Secured Debt Arrangements, net (10)(11)(12) $ 6,822,884 $ 5,365,427 $ 6,175,121 $ 5,296,825 ——————— (1) As of June 30, 2023, British Pound Sterling("GBP"), Euro ("EUR"), and Swedish Krona ("SEK") borrowings were converted to USD at a rate of 1.27, 1.09, and 0.09,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June 30,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Assumes facility enters the two-year amortization period subsequent to the November 2023 maturity, which allows for the refinancing or pay down of assets under the facil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June 30, 2023 and December 31, 2022 were applicable benchmark rates and credit spread adjustments, plus spreads of USD: +2.45% / GBP: +1.99% / EUR: +1.65% / SEK: +1.50% and USD: +2.28% / GBP: +2.02% / EUR: +1.54%/ SEK: +1.50%, respectively. (11) Weighted average advance rates based on cost as of June 30, 2023 and December 31, 2022 were 69.3% (65.5% (USD) / 73.2% (GBP) / 71.2% (EUR) / 80.5% (SEK)) and 68.8% (63.9% (USD) / 74.0% (GBP) / 72.1% (EUR) / 80.5% (SEK)), respectively. (12) As of June 30, 2023 and December 31, 2022, approximately 57% and 58% of the outstanding balance under these secured borrowings were recourse to us. Terms of our secured credit facilities are designed to keep each lender's credit exposure generally constant as a percentage of the underlying value of the assets pledged as security to the facility. If the credit of the underlying collateral value decreases, the amount of leverage to us may be reduced. As of June 30, 2023 and December 31, 2022, t he weighted average haircut under our secured debt arrangements was approxi mately 30.7% and 31.21%, respectively. Our secured credit facilities do not contain capital markets-based mark-to-market provisions. Atlas Facility On February 8, 2023, in connection with the acquisition by certain subsidiaries of Atlas Securitized Products Holdings (“Atlas”), which is a wholly-owned investment of a fund managed by an affiliate of the Manager, of certain warehouse assets and liabilities of the Credit Suisse AG Securitized Products Group ("Credit Suisse AG")(the “Transaction”), the Credit Suisse Facility was acquired by Atlas ("Atlas Facility").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Refer to "Note 14 - Related Party Transactions" for further discussion regarding the transaction. Revolving Credit Facility On March 3, 2023, we entered into the Revolving Credit Facility administered by Bank of America, N.A. Revolving Credit Facility provides up to $170.0 million of borrowings secured by qualifying commercial mortgage loans and real property owned assets. The Revolving Credit Facility has a term of three years, maturing in March 2026. The Revolving Credit Facility enables us to borrow on qualifying commercial mortgage loans for up to two years and real property owned assets for up to six months. As of June 30, 2023 we had no borrowings outstanding on the Revolving Credit Facility. During the three and six months ended June 30, 2023, we recorded $85.9 thousand and $113.3 thousand, respectively in unused fees related to the Revolving Credit Facility . The guarantees related to the Revolving Credit Facility contain the following financial covenants: (i) our liquidity cannot be less than an amount equal to the greater of 5% of total recourse indebtedness or $30.0 million; (ii) our ratio of total indebtedness to tangible net worth cannot be greater than 4:1; (iii) tangible net worth must be greater than $1.25 billion plus 75% of the net cash proceeds of any equity issuance after March 31, 2017; and (iv) maintain a minimum interest coverage ratio of 1.5:1. We were in compliance with the covenants under the Revolving Credit Facility as of June 30, 2023.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densed consolidated balance sheets ($ in thousands): June 30, 2023 December 31, 2022 Assets: Cash $ 102 $ 758 Commercial mortgage loans, net (1) 2,574,254 2,468,195 Other Assets 37,424 30,992 Total Assets $ 2,611,780 $ 2,499,945 Liabilities: Secured debt arrangements, net (net of deferred financing costs of $2.4 million and $2.3 million in 2023 and 2022, respectively) $ 1,900,819 $ 1,847,799 Accounts payable, accrued expenses and other liabilities (2) 12,855 8,814 Total Liabilities $ 1,913,674 $ 1,856,613 ——————— (1) Net of the General CECL Al lowance of $8.4 million and $8.2 million as of June 30, 2023 and December 31, 2022, respectively. (2) Includes General CECL Allowance related to unfunded commitments on commercial mortgage loans, net o f $3.2 million and $2.9 million as of June 30, 2023 and December 31, 2022, respectively. The table below provides the net income (loss) of the Barclays Private Securitization VIE included in our condensed consolidated statement of operations ($ in thousands): Three months ended June 30, Six months ended June 30, 2023 2022 2023 2022 Net Interest Income: Interest income from commercial mortgage loans $ 52,781 $ 27,463 $ 99,758 $ 56,177 Interest expense (27,241) (10,574) (50,374) (20,162) Net interest income $ 25,540 $ 16,889 $ 49,384 $ 36,015 General and administrative expense (7) — (7) — Decrease (increase) in current expected credit loss allowance, net (774) 468 (575) 3,809 Foreign currency translation gain (loss) 10,709 (41,879) 20,711 (61,508) Net Income (Loss) $ 35,468 $ (24,522) $ 69,513 $ (21,684) At June 30, 2023, our borrowings had the following remaining maturities ($ in thousands): Less than 1 to 3 3 to 5 More than Total JPMorgan Facility $ 210,306 $ 656,177 $ 336,859 $ — $ 1,203,342 Deutsche Bank Facility 154,971 180,325 — — 335,296 Atlas Facility — 95,567 581,805 — 677,372 HSBC Facility — 504,878 156,331 — 661,209 Goldman Sachs Facility — 23,693 — — 23,693 Barclays Facility — — 111,909 — 111,909 MUFG Securities Facility — 204,240 — — 204,240 Churchill Facility — 129,129 — — 129,129 Santander Facility - USD — 75,000 — — 75,000 Santander Facility - EUR — 54,897 — — 54,897 Barclays Private Securitization — 1,088,363 814,824 — 1,903,187 Total $ 365,277 $ 3,012,269 $ 2,001,728 $ — $ 5,379,274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June 30, 2023, as well as the maximum and average month-end balances for the six months ended June 30, 2023 for our borrowings under secured debt arrangements ($ in thousands). As of June 30, 2023 For the six months ended June 30, 2023 Balance Amortized Cost of Collateral Maximum Month-End Average Month-End JPMorgan Facility $ 1,203,342 $ 2,007,473 $ 1,324,226 $ 1,252,739 Deutsche Bank Facility 335,296 517,796 385,818 365,437 Goldman Sachs Facility 23,693 45,517 70,249 42,567 Atlas Facility 677,372 939,806 688,126 666,770 HSBC Facility 661,209 849,742 661,206 649,642 Barclays Facility 111,909 138,795 111,909 111,909 MUFG Securities Facility 204,240 276,238 204,240 199,342 Churchill Facility 129,129 171,275 130,000 129,564 Santander Facility - USD 75,000 99,472 75,000 62,500 Santander Facility - EUR 54,897 73,196 55,157 54,150 Barclays Private Securitization 1,903,187 2,582,669 1,915,643 1,877,903 Total $ 5,379,274 $ 7,701,979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Additionally, in relation to our Revolving Credit Facility, we must maintain a minimum interest coverage ratio of 1.5:1. We were in compliance with the covenants under each of our secured debt arrangements at June 30, 2023 and December 31, 2022. In May 2019, we entered into a $500.0 million senior secured term loan (the "2026 Term Loan"), which matures in May 2026 and contains restrictions relating to liens, asset sales, indebtedness, and investments in non-wholly owned entities. The 2026 Term Loan was issued at a price of 99.5%. During the second quarter of 2023, the 2026 Term Loan transitioned from LIBOR to SOFR and currently bears interest at SOFR plus 2.86%.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was issued at a price of 99.0%. During the second quarter of 2023, the 2028 Term Loan transitioned from LIBOR to SOFR and currently bears interest at SOFR (with a floor of 0.50%) plus 3.61%. The Term Loans are amortizing with repayments of 0.25% per quarter of the total committed principal. During the three and six months ended June 30, 2023 and 2022, we repaid $1.3 million and $2.5 million, of principal respectively related to the 2026 Term Loan. During the three and six months ended June 30, 2023 and 2022, we repaid $0.7 million and $1.5 million, of principal respectively related to the 2028 Term Loan.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Covenants The financial covenants of the Term Loans include the requirements that we maintain: (i) a maximum ratio of total recourse debt to tangible net worth of 4:1; and (ii) a maximum ratio of total unencumbered assets to total pari-passu indebtedness of 2.50:1. We were in compliance with the covenants under the Term Loans at June 30, 2023 and December 31, 2022. Interest Rate Cap During the second quarter of 2020, we entered into a three-year interest rate cap to cap LIBOR at 0.75%. This effectively limited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was being amortized over the duration of the interest rate cap with respective amortization recognized as part of interest expense in our condensed consolidated statement of operations. The interest rate cap matured on June 15, 2023 and the effective all-in coupon on our 2026 Term Loan increased to one month SOFR plus the spread of 2.86%.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5.2 million and $494.8 million, net of deferred financing costs of $4.8 million and $5.2 million, as of June 30, 2023 and December 31, 2022, respectively. Covenants The 2029 Notes include certain covenants including a requirement that we maintain a ratio of total unencumbered assets to total pari-passu indebtedness of at least 1.20:1. As of June 30, 2023 and December 31, 2022, we were in compliance with all covenants. Participations sold represents the subordinate interests in loans we originated and subsequently partially sold. We account for participations sold as secured borrowings on our condensed consolidated balance sheet with both assets and non-recourse liabilities because the participations do not qualify as a sale under ASC 860. The income earned on the participations sold is recorded as interest income and an identical amount is recorded as interest expense in our condensed consolidated statements of operations. In December 2020, we sold a £6.7 million ($8.9 million assuming conversion into USD at time of transfer) interest, at par, in a first mortgage loan collateralized by an office building located in London, UK that was originated by us in December 2017. In connection with this sale, we transferred our remaining unfunded commitment of £19.1 million ($25.3 million assuming conversion into USD at time of transfer). The participation interest sold was subordinate to our first mortgage loan and was accounted for as a secured borrowing on our consolidated balance sheet. In January 2023, the first mortgage loan, including participations sold, was fully satisfied, including all contractual and default interest accrued to date. The table below details participations sold included in our condensed consolidated balance sheets ($ in thousands): June 30,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The following table details the components of our accounts payable, accrued expense and other liabilities ($ in thousands): June 30, 2023 December 31, 2022 Collateral held under derivative agreements $ 69,060 $ 138,620 Accrued dividends payable 53,029 53,203 Accrued interest payable 29,577 23,943 Accounts payable and other liabilities (1) 8,973 7,247 General CECL Allowance on unfunded commitments (2) 4,834 4,347 Total $ 165,473 $ 227,360 ——————— (1) Includes $8.4 million and $1.1 million of accounts payable and other liabilities on the balance sheet of the Real Estate Owned, Held for Investment at June 30, 2023 and December 31, 2022, respectively. (2) Refer to "Note 4 - Commercial Mortgage Loans, Subordinate Loans and Other Lending Assets, Net" for additional disclosure related to the General CECL Allowance on unfunded commitments as of June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2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Following a meeting of our independent directors in March 2023, which included a discussion of the Manager’s performance and the level of the management fees thereunder, we determined not to seek termination of the Management Agreement. We incurred approximately $9.4 million and $18.9 million in base management fees under the Management Agreement for the three and six months ended June 30, 2023, respectively, as compared to $9.6 million and $18.9 million for the three and six months ended June 30, 2022, respectively. In addition to the base management fee, we are also responsible for reimbursing the Manager for certain expenses paid by the Manager on our behalf or for certain services provided by the Manager to us. For the three and six months ended June 30, 2023, we paid expenses totaling $1.4 million and $2.6 million, respectively, related to reimbursements for certain expenses paid by the Manager on our behalf under the Management Agreement as compared to $1.3 million and $2.2 million for the three and six months ended June 30, 2022, respectively. Expenses incurred by the Manager and reimbursed by us are reflected in the respective condensed consolidated statement of operations expense category or our condensed consolidated balance sheets based on the nature of the item. Included in payable to related party on our condensed consolidated balance sheets at June 30, 2023 and December 31, 2022 is approximately $9.4 million and $9.7 million, respectively, for base management fees incurred but not yet paid under the Management Agreement. Loans receivable We own three mezzanine loans and a commercial mortgage that are secured by the same ultra-luxury residential property currently under construction in Manhattan, NY. During the third quarter of 2021, a vehicle managed by an affiliate of the Manager transferred its Junior Mezzanine B Loan position to the Company and in connection with this transfer, one of the property’s subordinate capital providers paid the vehicle a price representing the original principal balance on the Junior Mezzanine B Loan position with the vehicle agreeing to forego its accrued interest on the Junior Mezzanine B Loan. During the third quarter of 2022, we refinanced our mezzanine loans, and originated a commercial mortgage loan as part of an overall recapitalization. The mezzanine positions held by entities managed by affiliates of the Manager were repaid. Refer to "Note 4 - Commercial Mortgage Loans, Subordinate Loans and Other Lending Assets, Net" for additional information. During the third quarter of 2022, we transferred £293.4 million ($327.7 million assuming conversion into USD) of unfunded commitments related to a mixed-use development property located in London, UK to entities managed by affiliates of the Manager. During the first quarter of 2023, we transferred interests in, (i) three commercial mortgage loans secured by various properties in Europe, with aggregate commitments of €205.7 million (of which €115.0 million was funded at the time of sale), and (ii) a partial interest of £15.0 million in a commercial mortgage loan secured by a mixed-use property located in London, UK. These transfers were made to entities managed by affiliates of the Manager. Refer to "Note 4 – Commercial Mortgage Loans, Subordinate Loans and Other Lending Assets, Net" for additional disclosure.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 Italian Direct Lending Structure In the fourth quarter of 2021, we formed an Italian closed-end alternative investment fund (the "AIF"), managed by Apollo Investment Management Europe (Luxembourg) S.A R.L, a regulated alternative investment fund manager (the "AIFM"), an affiliate of the Manager. As of June 30, 2023, the AIF did not have a fee payable to AIFM. As of June 30, 2022, the AIF had a balance of $60.1 thousand in fees payable to the AIFM, which is recorded in payable to related party on our condensed consolidated balance sheet. The fees incurred during the six months ended June 30, 2023 and June 30, 2022 were de minimis. Atlas Facility On February 8, 2023, in connection with the acquisition by certain subsidiaries of Atlas, which is a wholly-owned investment of a fund managed by an affiliate of the Manager, the Credit Suisse Facility was acquired by Atlas. In order to effect the assignment of the Credit Suisse Facility and related agreements, the Company and one of its subsidiaries, similar to the other sellers and guarantors party to the subject agreements in the Transaction, entered into an Omnibus Assignment, Assumption and Amendment Agreement as well as certain related agreements with Credit Suisse AG and Atla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Share-Based Payments 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4.4 million and $8.7 million during the three and six months ended June 30, 2023. We recognized stock-based compensation expense of of $4.5 million and $9.2 million during the three and six months ended June 30, 2022 respectively, related to restricted stock and RSU vesting. The following table summarizes the grants, vesting and forfeitures of restricted common stock and RSUs during the six months ended June 30, 2023: Type Restricted Stock RSUs Grant Date Fair Value ($ in millions) Outstanding at December 31, 2022 56,102 2,865,154 Granted 75,754 — $ 0.7 Vested (49,434) (21,473) N/A Forfeiture — (15,126) N/A Outstanding at June 30, 2023 82,422 2,828,555 Below is a summary of restricted stock and RSU vesting dates as of June 30, 2023 : Vesting Year Restricted Stock RSUs Total Awards 2023 3,334 1,368,320 1,371,654 2024 79,088 949,370 1,028,458 2025 — 510,865 510,865 Total 82,422 2,828,555 2,910,977 At June 30, 2023, we had unrecognized compensation expense of approximately $0.6 million and $25.6 million related to the vesting of restricted stock awards and RSUs, respectively, noted in the table above. The unrecognized compensation expense related to the vesting of restricted awards and RSUs are expected to be recognized over a weighted average period of 1.4 years. RSU Deliv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Our authorized capital stock consists of 450,000,000 shares of common stock, $0.01 par value per share and 50,000,000 shares of preferred stock, $0.01 par value per share. As of June 30, 2023, 141,343,177 shares of common stock were issued and outstanding, and 6,770,393 shares of 7.25% Series B-1 Preferred Stock were issued and outstanding. The Series B-1 Preferred Stock, with a par value $0.01 per share, have a liquidation preference of $25.00 per share. Dividends. The following table details our dividend activity: Three months ended June 30, Six months ended June 30, Dividends declared per share of: 2023 2022 2023 2022 Common Stock $0.35 $0.35 $0.70 $0.70 Series B-1 Preferred Stock $0.45 $0.45 $0.90 $0.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 now-dismissed action captioned AmBase Corporation et al v. ACREFI Mortgage Lending, LLC et al (No 653251/2018) in New York Supreme Court (the "Apollo Action"). The complaint named as defendants (i) a wholly-owned subsidiary of the Company (the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The defendants filed a motion to dismiss, which was granted in part and denied in part on December 15, 2022. The Court dismissed the claim against Apollo Global Management, Inc. and the Company. Plaintiff has cross-appealed the dismissal to revive the claim against Apollo Global Management, Inc. The claim against the Apollo entities who were co-lenders on the mezzanine loan, including the Subsidiary, remains in the case. Apollo has appealed the decision with respect to the remaining claim. No reasonable estimate of possible loss, if any, can be made at this time. The Company believes the claims in this action are without merit. Loan Commitments. As described in "Note 4 - Commercial Mortgage Loans, Subordinate Loans and Other Lending Assets, Net" at June 30, 2023, we had $780 m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3.4 years weighted average tenor of these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following table presents the carrying value and estimated fair value of our financial instruments not carried at fair value on our condensed consolidated balance sheets at June 30, 2023 and December 31, 2022 ($ in thousands): June 30, 2023 December 31, 2022 Carrying Estimated Carrying Estimated Cash and cash equivalents $ 308,052 $ 308,052 $ 222,030 $ 222,030 Commercial mortgage loans, net 7,831,859 7,748,900 8,121,109 8,083,410 Subordinate loans and other lending assets, net (1) 463,569 455,864 560,881 558,740 Secured debt arrangements, net (5,365,427) (5,365,427) (5,296,825) (5,296,825) Term loans, net (761,605) (712,725) (763,813) (731,709) Senior secured notes, net (495,238) (386,250) (494,844) (400,950) 2023 Notes (185,869) (185,384) (229,361) (225,366) Debt related to real estate owned, held for investment, net (160,928) (160,928) (160,294) (160,294) Participations sold — — (25,130) (25,130)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and Term Loans, net are measured using observable Level I inputs as defined in "Note 3 - Fair Value Disclosure." Estimates of fair value for all other financial instruments in the table above are measu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loss) per share of common stock for the three and six months ended June 30, 2023 and 2022 ($ in thousands except per share data): Three months ended June 30, Six months ended June 30, 2023 2022 2023 2022 Basic Earnings Net income (loss) $ (83,400) $ 70,951 $ (34,484) $ 86,189 Less: Preferred dividends (3,068) (3,068) (6,136) (6,136) Net income (loss) available to common stockholders $ (86,468) $ 67,883 $ (40,620) $ 80,053 Less: Dividends on participating securities (997) (901) (2,000) (1,800) Basic Earnings $ (87,465) $ 66,982 $ (42,620) $ 78,253 Diluted Earnings Basic Earnings $ (87,465) $ 66,982 $ (42,620) $ 78,253 Add: Dividends on participating securities — 901 — — Add: Interest expense on Convertible Notes — 7,464 — 14,924 Diluted Earnings $ (87,465) $ 75,347 $ (42,620) $ 93,177 Number of Shares: Basic weighted-average shares of common stock outstanding 141,341,238 140,590,843 141,207,597 140,472,771 Diluted weighted-average shares of common stock outstanding 141,341,238 171,698,185 141,207,597 169,006,042 Earnings (Loss) Per Share Attributable to Common Stockholders Basic $ (0.62) $ 0.48 $ (0.30) $ 0.56 Diluted $ (0.62) $ 0.44 $ (0.30) $ 0.55 The dilutive effect to earnings per share is determined using the "if-converted" method whereby interest expense on the outstanding Convertible Notes is added back to the diluted earnings per share numerator, and all of the potentially dilutive shares are included in the diluted earnings per share denominator. For the three and six months ended June 30, 2023, 10,485,087 and 10,835,571, respectively, weighted-average potentially issuable shares with respect to the Convertible Notes were excluded in the dilutive earnings per share denominator because the effect was anti-dilutive. For the three and six months ended June 30, 2022, 28,533,271 we ighted-average potentially issuable shares with respect to the Convertible Notes were included in the dilutive earnings per share denominator because the effect was dilutive. Refer to "Note 10 - Convertible Senior Notes, Net" for further discussion. For the three and six months ended June 30, 2023, 2,849,286 and 3,034,394 weighted-average unvested RSUs were excluded in the calculation of diluted net income per share because the effect was anti-dilutive. For the three months ended June 30, 2022, 2,574,071 weighted-average unvested RSUs, were included in the calculation of diluted net income per share because the effect was dilutive. For the six months ended June 30, 2022, 2,738,424 weighted-average unvested RSUs, were excluded in the calculation of diluted net income per share because the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Subsequent to the quarter ended June 30, 2023, the following events took place: Investment Activity: We funded approximately $31.7 million for previously closed loans and capitalized an additional $4.8 million of construction and financing costs related to our real estate owned, held for investment. Loan Repayments: We received approximately $42.5 million from loan repayments, including a $20.0 million full repayment of one of our subordinate loans secured by our interest in a hotel property located in Las Vegas, NV.</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current expected credit loss ("CECL") allowances. Actual results may differ from estimates. These unaudited condensed consolidated financial statements have been prepared in accordance with the instructions to Form 10-Q and should be read in conjunction with the consolidated financial statements and notes thereto included in our Annual Report on Form 10-K for the year ended December 31, 2022 ("Annual Report"), as filed with the Securities and Exchange Commission (the "SEC"). In the opinion of management, all adjustments (consisting only of normal recurring adjustments) necessary to present fairly our financial position, results of operations and cash flows have been included. Our results of operations for the three and six months ended June 30, 2023 are not necessarily indicative of the results to be expected for the full year or any other future period.</t>
        </is>
      </c>
    </row>
    <row r="5">
      <c r="A5" s="4" t="inlineStr">
        <is>
          <t>Recent Accounting Pronouncements</t>
        </is>
      </c>
      <c r="B5" s="4" t="inlineStr">
        <is>
          <t xml:space="preserve">Recent Accounting Pronouncements In March 2020, the Financial Accounting Standards Board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Deferral of Sunset Date of Topic 848 ("ASU 2022-06") which deferred the sunset date to December 31, 2024. As prescribed by the optional expedients within ASU 2020-04, we have accounted for applicable modified contracts that incorporate alternative benchmarks as if they are not substantially different. We will continue to apply such expedients or exceptions related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Unaudited) (Parenthetical) - USD ($) $ in Thousands</t>
        </is>
      </c>
      <c r="B1" s="2" t="inlineStr">
        <is>
          <t>Jun. 30, 2023</t>
        </is>
      </c>
      <c r="C1" s="2" t="inlineStr">
        <is>
          <t>Dec. 31, 2022</t>
        </is>
      </c>
    </row>
    <row r="2">
      <c r="A2" s="4" t="inlineStr">
        <is>
          <t>Real estate owned, accumulated depreciation</t>
        </is>
      </c>
      <c r="B2" s="6" t="n">
        <v>-8342</v>
      </c>
      <c r="C2" s="4" t="inlineStr">
        <is>
          <t xml:space="preserve"> </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liquidation preference</t>
        </is>
      </c>
      <c r="B5" s="6" t="n">
        <v>169260</v>
      </c>
      <c r="C5" s="6" t="n">
        <v>169260</v>
      </c>
    </row>
    <row r="6">
      <c r="A6" s="4" t="inlineStr">
        <is>
          <t>Common stock, par value (in dollars per share)</t>
        </is>
      </c>
      <c r="B6" s="7" t="n">
        <v>0.01</v>
      </c>
      <c r="C6" s="7" t="n">
        <v>0.01</v>
      </c>
    </row>
    <row r="7">
      <c r="A7" s="4" t="inlineStr">
        <is>
          <t>Common stock, shares authorized</t>
        </is>
      </c>
      <c r="B7" s="5" t="n">
        <v>450000000</v>
      </c>
      <c r="C7" s="5" t="n">
        <v>450000000</v>
      </c>
    </row>
    <row r="8">
      <c r="A8" s="4" t="inlineStr">
        <is>
          <t>Common stock, shares issued</t>
        </is>
      </c>
      <c r="B8" s="5" t="n">
        <v>141343177</v>
      </c>
      <c r="C8" s="5" t="n">
        <v>140595995</v>
      </c>
    </row>
    <row r="9">
      <c r="A9" s="4" t="inlineStr">
        <is>
          <t>Common stock, shares outstanding</t>
        </is>
      </c>
      <c r="B9" s="5" t="n">
        <v>141343177</v>
      </c>
      <c r="C9" s="5" t="n">
        <v>140595995</v>
      </c>
    </row>
    <row r="10">
      <c r="A10" s="4" t="inlineStr">
        <is>
          <t>Financing receivable, pledged status</t>
        </is>
      </c>
      <c r="B10" s="4" t="inlineStr">
        <is>
          <t>Asset Pledged as Collateral [Member]</t>
        </is>
      </c>
      <c r="C10" s="4" t="inlineStr">
        <is>
          <t>Asset Pledged as Collateral [Member]</t>
        </is>
      </c>
    </row>
    <row r="11">
      <c r="A11" s="4" t="inlineStr">
        <is>
          <t>CECL allowance</t>
        </is>
      </c>
      <c r="B11" s="6" t="n">
        <v>225276</v>
      </c>
      <c r="C11" s="6" t="n">
        <v>159724</v>
      </c>
    </row>
    <row r="12">
      <c r="A12" s="4" t="inlineStr">
        <is>
          <t>Financing receivable, allowance for credit loss, excluding accrued interest</t>
        </is>
      </c>
      <c r="B12" s="5" t="n">
        <v>193000</v>
      </c>
      <c r="C12" s="5" t="n">
        <v>133500</v>
      </c>
    </row>
    <row r="13">
      <c r="A13" s="4" t="inlineStr">
        <is>
          <t>Loan specific reserves</t>
        </is>
      </c>
      <c r="B13" s="5" t="n">
        <v>32276</v>
      </c>
      <c r="C13" s="5" t="n">
        <v>26224</v>
      </c>
    </row>
    <row r="14">
      <c r="A14" s="4" t="inlineStr">
        <is>
          <t>General CECL Allowance on unfunded commitments</t>
        </is>
      </c>
      <c r="B14" s="6" t="n">
        <v>4834</v>
      </c>
      <c r="C14" s="6" t="n">
        <v>4347</v>
      </c>
    </row>
    <row r="15">
      <c r="A15" s="4" t="inlineStr">
        <is>
          <t>Series B-1 Preferred Stock</t>
        </is>
      </c>
      <c r="B15" s="4" t="inlineStr">
        <is>
          <t xml:space="preserve"> </t>
        </is>
      </c>
      <c r="C15" s="4" t="inlineStr">
        <is>
          <t xml:space="preserve"> </t>
        </is>
      </c>
    </row>
    <row r="16">
      <c r="A16" s="4" t="inlineStr">
        <is>
          <t>Preferred stock, shares outstanding</t>
        </is>
      </c>
      <c r="B16" s="5" t="n">
        <v>6770393</v>
      </c>
      <c r="C16" s="5" t="n">
        <v>6770393</v>
      </c>
    </row>
    <row r="17">
      <c r="A17" s="4" t="inlineStr">
        <is>
          <t>Preferred stock, shares issued</t>
        </is>
      </c>
      <c r="B17" s="5" t="n">
        <v>6770393</v>
      </c>
      <c r="C17" s="5" t="n">
        <v>6770393</v>
      </c>
    </row>
    <row r="18">
      <c r="A18" s="4" t="inlineStr">
        <is>
          <t>Commercial Mortgage Portfolio Segment</t>
        </is>
      </c>
      <c r="B18" s="4" t="inlineStr">
        <is>
          <t xml:space="preserve"> </t>
        </is>
      </c>
      <c r="C18" s="4" t="inlineStr">
        <is>
          <t xml:space="preserve"> </t>
        </is>
      </c>
    </row>
    <row r="19">
      <c r="A19" s="4" t="inlineStr">
        <is>
          <t>Specific CECL Allowance</t>
        </is>
      </c>
      <c r="B19" s="6" t="n">
        <v>7498831</v>
      </c>
      <c r="C19" s="6" t="n">
        <v>7482658</v>
      </c>
    </row>
    <row r="20">
      <c r="A20" s="4" t="inlineStr">
        <is>
          <t>Subordinate Mortgage Portfolio Segment</t>
        </is>
      </c>
      <c r="B20" s="4" t="inlineStr">
        <is>
          <t xml:space="preserve"> </t>
        </is>
      </c>
      <c r="C20" s="4" t="inlineStr">
        <is>
          <t xml:space="preserve"> </t>
        </is>
      </c>
    </row>
    <row r="21">
      <c r="A21" s="4" t="inlineStr">
        <is>
          <t>Specific CECL Allowance</t>
        </is>
      </c>
      <c r="B21" s="6" t="n">
        <v>203148</v>
      </c>
      <c r="C21" s="6" t="n">
        <v>1916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Levels in Fair Value Hierarchy of Financial Instruments</t>
        </is>
      </c>
      <c r="B4" s="4" t="inlineStr">
        <is>
          <t xml:space="preserve">The following table summarizes the levels in the fair value hierarchy into which our assets and liabilities with recurring fair value measurements were categorized as of June 30, 2023 and December 31, 2022 ($ in thousands): Fair Value as of June 30, 2023 Fair Value as of December 31, 2022 Level I Level II Level III Total Level I Level II Level III Total Recurring fair value measurements: Foreign currency forward, net $ — $ 63,546 $ — $ 63,546 $ — $ 119,499 $ — $ 119,499 Interest rate cap asset — — — — — 9,141 — 9,141 Total financial instruments $ — $ 63,546 $ — $ 63,546 $ — $ 128,640 $ — $ 128,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6 Months Ended</t>
        </is>
      </c>
    </row>
    <row r="2">
      <c r="B2" s="2" t="inlineStr">
        <is>
          <t>Jun. 30, 2023</t>
        </is>
      </c>
    </row>
    <row r="3">
      <c r="A3" s="3" t="inlineStr">
        <is>
          <t>Receivables [Abstract]</t>
        </is>
      </c>
      <c r="B3" s="4" t="inlineStr">
        <is>
          <t xml:space="preserve"> </t>
        </is>
      </c>
    </row>
    <row r="4">
      <c r="A4" s="4" t="inlineStr">
        <is>
          <t>Schedule of Loan Portfolio</t>
        </is>
      </c>
      <c r="B4" s="4" t="inlineStr">
        <is>
          <t>Our loan portfolio was comprised of the following at June 30, 2023 and December 31, 2022 ($ in thousands): Loan Type June 30, 2023 December 31, 2022 Commercial mortgage loans, net (1) $ 7,831,859 $ 8,121,109 Subordinate loans and other lending assets, net 463,569 560,881 Carrying value, net $ 8,295,428 $ 8,681,990 ——————— (1) Includes $124.7 million and $138.3 million in 2023 and 2022, respectively, of contiguous financing structured as subordinate loans.</t>
        </is>
      </c>
    </row>
    <row r="5">
      <c r="A5" s="4" t="inlineStr">
        <is>
          <t>Schedule of Activity Related to Loan Investment Portfolio</t>
        </is>
      </c>
      <c r="B5" s="4" t="inlineStr">
        <is>
          <t>Activity relating to our loan portfolio for the six months ended June 30, 2023 was as follows ($ in thousands): Principal Deferred Fees/Other Items (1) Specific CECL Allowance Carrying Value, Net December 31, 2022 $ 8,892,767 $ (51,053) $ (133,500) $ 8,708,214 New funding of loans 181,017 — — 181,017 Add-on loan fundings (2) 244,881 — — 244,881 Loan repayments and sales (734,647) — — (734,647) Gain (loss) on foreign currency translation 137,421 (737) — 136,684 Increase in Specific CECL Allowance, net — — (59,500) (59,500) Net realized loss on investment (87,367) 763 — (86,604) Transfer to real estate owned (75,000) — — (75,000) Deferred fees and other items — (4,940) — (4,940) Payment-in-kind interest and amortization of fees — 17,599 — 17,599 June 30, 2023 $ 8,559,072 $ (38,368) $ (193,000) $ 8,327,704 General CECL Allowance (3) (32,276) Carrying value, net $ 8,295,428 ——————— (1) Other items primarily consist of purchase discounts or premiums, cost recovery interest, exit fees, deferred origination expenses, and the activity of unconsolidated joint ventures. (2) Represents fundings committed prior to 2023. (3) $4.8 million of the General CECL Allowance, as defined in this Form 10-Q, is excluded from this table because it relates to unfunded commitments and has been recorded as a liability under accounts payable, accrued expenses and other liabilities in our condensed consolidated balance sheet.</t>
        </is>
      </c>
    </row>
    <row r="6">
      <c r="A6" s="4" t="inlineStr">
        <is>
          <t>Schedule of Overall Statistics for the Loan Portfolio</t>
        </is>
      </c>
      <c r="B6" s="4" t="inlineStr">
        <is>
          <t>The following table details overall statistics for our loan portfolio at the dates indicated ($ in thousands): June 30, 2023 December 31, 2022 Number of loans 53 61 Principal balance $ 8,559,072 $ 8,892,767 Carrying value, net $ 8,295,428 $ 8,681,990 Unfunded loan commitments (1) $ 779,958 $ 1,041,654 Weighted-average cash coupon (2) 8.1 % 7.2 % Weighted-average remaining fully-extended term (3) 2.6 years 2.8 years Weighted-average expected term (4) 1.9 years 1.7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t>
        </is>
      </c>
    </row>
    <row r="7">
      <c r="A7" s="4" t="inlineStr">
        <is>
          <t>Schedule of Mortgage Loans on Real Estate</t>
        </is>
      </c>
      <c r="B7" s="4" t="inlineStr">
        <is>
          <t>The table below details the property type of the properties securing the loans in our portfolio at the dates indicated ($ in thousands): June 30, 2023 December 31, 2022 Property Type Carrying % of (1) Carrying % of Portfolio (1) Hotel $ 1,938,822 23.3 % $ 2,117,079 24.3 % Office 1,524,162 18.3 1,671,006 19.2 Retail 1,414,041 17.0 1,364,752 15.7 Residential 1,405,857 16.9 1,537,541 17.7 Mixed Use 638,577 7.7 559,809 6.4 Healthcare 569,557 6.8 575,144 6.6 Industrial 288,093 3.4 296,860 3.4 Other (2) 548,595 6.6 586,023 6.7 Total $ 8,327,704 100.0 % $ 8,708,214 100.0 % General CECL Allowance (3) (32,276) (26,224) Carrying value, net $ 8,295,428 $ 8,681,990 ——————— (1) Percentage of portfolio calculations are made prior to consideration of General CECL Allowance. (2) Other property types include parking garages (2.6%), caravan parks (2.5%) and urban predevelopment (1.5%) in 2023, and parking garages (3.1%), caravan parks (2.3%) and urban predevelopment (1.3%) in 2022. (3)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 Geography The table below details the geographic distribution of the properties securing the loans in our portfolio at the dates indicated ($ in thousands): June 30, 2023 December 31, 2022 Geographic Location Carrying % of (1) Carrying % of Portfolio (1) United Kingdom $ 2,560,347 30.7 % $ 2,470,532 28.4 % New York City 1,846,163 22.2 2,049,493 23.5 Other Europe (2) 1,438,559 17.3 1,542,462 17.7 West 599,460 7.2 584,247 6.7 Southeast 556,861 6.7 642,542 7.4 Midwest 549,837 6.6 592,756 6.8 Other (3) 776,477 9.3 826,182 9.5 Total $ 8,327,704 100.0 % $ 8,708,214 100.0 % General CECL Allowance (4) (32,276) (26,224) Carrying value, net $ 8,295,428 $ 8,681,990 ——————— (1) Percentage of portfolio calculations are made prior to consideration of General CECL Allowance. (2) Other Europe includes Germany (5.1%), Italy (4.7%), Spain (4.1%), Sweden (2.9%) and Ireland (0.5%) in 2023 and Italy (5.4%), Germany (4.9%), Spain (3.8%), Sweden (2.8%) and Ireland (0.7%) in 2022. (3) Other includes Northeast (5.5%), Southwest (1.8%), Mid-Atlantic (1.2%) and Other (0.8%) in 2023 and Northeast (5.5%), Southwest (2.3%), Mid-Atlantic (1.4%) and Other (0.3%) in 2022. (4)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t>
        </is>
      </c>
    </row>
    <row r="8">
      <c r="A8" s="4" t="inlineStr">
        <is>
          <t>Schedule of Carrying Value of Loan Portfolio Based on Internal Risk Ratings</t>
        </is>
      </c>
      <c r="B8" s="4" t="inlineStr">
        <is>
          <t>The following tables present the carrying value of our loan portfolio by year of origination and internal risk rating and gross write-offs by year of origination as of June 30, 2023 and December 31, 2022, respectively ($ in thousands): June 30, 2023 Amortized Cost by Year Originated Risk Rating Number of Loans Total % of Portfolio 2023 2022 2021 2020 2019 Prior 1 — $ — — % $ — $ — $ — $ — $ — $ — 2 3 196,423 2.4 % — — — — 130,615 65,808 3 46 7,772,551 93.3 % 171,275 2,658,288 2,341,120 404,609 1,483,574 713,685 4 2 90,612 1.1 % — — — — — 90,612 5 2 268,118 3.2 % — — — 169,881 — 98,237 Total 53 $ 8,327,704 100.0 % $ 171,275 $ 2,658,288 $ 2,341,120 $ 574,490 $ 1,614,189 $ 968,342 General CECL Allowance (1) (32,276) Total carrying value, net $ 8,295,428 Weighted Average Risk Rating 3.1 Gross write-offs $ 81,890 $ — $ — $ — $ — $ — $ 81,890 December 31, 2022 Amortized Cost by Year Originated Risk Rating Number of Loans Total % of Portfolio 2022 2021 2020 2019 2017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 (1) $4.8 million and $4.3 million of the General CECL Allowance for 2023 and 2022, respectively, is excluded from this table because it relates to unfunded commitments and has been recorded as a liability under accounts payable, accrued expenses and other liabilities in our condensed consolidated balance sheets.</t>
        </is>
      </c>
    </row>
    <row r="9">
      <c r="A9" s="4" t="inlineStr">
        <is>
          <t>Schedule of CECL Reserves</t>
        </is>
      </c>
      <c r="B9" s="4" t="inlineStr">
        <is>
          <t>The following schedule illustrates changes in CECL Allowances f or the six months ended June 30, 2023 ($ in thousands): Specific CECL Allowance (1) General CECL Allowance Total CECL Allowance CECL Allowance as % of Amortized Cost (1) Funded Unfunded Total General Total December 31, 2022 $ 133,500 $ 26,224 $ 4,347 $ 30,571 $ 164,071 0.36 % 1.86 % Changes: Q1 Allowances (2) — 4,043 348 4,391 $ 4,391 March 31, 2023 $ 133,500 $ 30,267 $ 4,695 $ 34,962 $ 168,462 0.42 % 1.95 % Changes: Q2 Allowances (3) 141,480 2,009 139 2,148 143,628 Q2 Write-offs (4) (81,980) — — — (81,980) June 30, 2023 $ 193,000 $ 32,276 $ 4,834 $ 37,110 $ 230,110 0.46 % 2.70 % ——————— (1) Loans evaluated for Specific CECL Allowance are excluded from General CECL Allowance pool. (2) During the three months ended March 31, 2023, our General CECL Allowance increased by $4.4 million primarily due to an increase in our view of the remaining expected term of our loan portfolio. This increase was partially offset by the impact of portfolio seasoning and loan repayments and sales. (3) During the three months ended June 30, 2023, our General CECL Allowance increased by $2.1 million primarily due to a more adverse macroeconomic outlook and an increase in our view of the remaining expected term of certain of our loans. This increase was partially offset by the impact of portfolio seasoning. Additionally, during the three months ended June 30, 2023, we recorded an increase of $141.5 million to our Specific CECL Allowance. The increase was related to two mezzanine loans secured by the same ultra-luxury property. Refer to discussion below. (4) As of June 30, 2023, $82.0 million related to the most junior mezzanine loan secured by the ultra-luxury residential property was deemed unrecoverable. Accordingly, $82.0 million of previously recorded Specific CECL was written-off and recorded as a realized loss within net realized loss on investments in our June 30, 2023 condensed consolidated statement of operations. Refer to "Specific CECL Allowance" section below for further detail. Specific CECL Allowance (1) General CECL Allowance Total CECL Allowance CECL Allowance as % of Amortized Cost (1) Funded Unfunded Total General Total December 31, 2021 $ 145,000 $ 33,588 $ 3,106 $ 36,694 $ 181,694 0.49 % 2.26 % Changes: Q1 Allowances (Reversals) (2) 30,000 (12,211) 822 (11,389) 18,611 March 31, 2022 $ 175,000 $ 21,377 $ 3,928 $ 25,305 $ 200,305 0.32 % 2.34 % Changes: Q2 Allowances (Reversals) (3) (3,000) 1,985 71 2,056 (944) June 30, 2022 $ 172,000 $ 23,362 $ 3,999 $ 27,361 $ 199,361 0.33 % 2.18 % ——————— (1) Loans evaluated for Specific CECL Allowance are excluded from General CECL Allowance pool. (2) During the three months ended March 31, 2022, a $30.0 million Specific CECL Allowance was recorded on a subordinate loan secured by an ultra luxury residential property in Manhattan, NY. During the three months ended March 31, 2022, the General CECL Allowance decreased by $11.4 million primarily due to changes in expected loan repayment dates, as well as portfolio seasoning, which was partially offset by new loan originations. (3) During the three months ended June 30, 2022, the $3.0 million net reversal of Specific CECL Allowance was comprised of (i) the reversal of $10.0 million of previously recorded allowance on a loan related to a multifamily development in Brooklyn, NY as a result of market rent growth and value created from development activities and (ii) a $7.0 million allowance recorded on a loan secured by a hotel in Atlanta, GA due to slower than expected recovery from COVID-19. General CECL Allowance increased by $2.1 million due to new loan originations and more adverse macroeconomic outlook, which was partially offset by portfolio seasoning. The following schedule sets forth our General CECL Allowance as of June 30, 2023 and December 31, 2022 ($ in thousands): June 30, 2023 December 31, 2022 Commercial mortgage loans, net $ 30,793 $ 22,848 Subordinate loans and other lending assets, net 1,483 3,376 Unfunded commitments (1) 4,834 4,347 Total General CECL Allowance $ 37,110 $ 30,571 ——————— (1) The General CECL Allowance on unfunded commitments is recorded as a liability on our condensed consolidated balance sheets within accounts payable, accrued expenses and other liabilities.</t>
        </is>
      </c>
    </row>
    <row r="10">
      <c r="A10" s="4" t="inlineStr">
        <is>
          <t>Financing Receivable Cost Recovery</t>
        </is>
      </c>
      <c r="B10" s="4" t="inlineStr">
        <is>
          <t>The following table summarizes our risk rated 5 loans as of June 30, 2023, which were analyzed for Specific CECL Allowances ($ in thousands): Type Property type Location Amortized cost prior to Specific CECL Allowance Specific CECL Allowance Amortized cost Interest recognition status/ as of date Risk rating Mortgage Retail (1)(2) Cincinnati, OH $165,237 $67,000 $98,237 Non-Accrual/ 10/1/2019 5 Mortgage total: $165,237 $67,000 $98,237 Mezzanine Residential (3) Manhattan, NY $295,881 $126,000 $169,881 Non-Accrual/ 7/1/2021 5 Mezzanine total: $295,881 $126,000 $169,881 Total: $461,118 $193,000 $268,118 ——————— (1) The fair value of retail collateral was determined by applying a capitalization rate of 8.5%.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ariable Interest Entity (a "VIE") and we determined that we are not the primary beneficiary of that VIE as we do not have the power to direct the entity's activities. During the three and six months ended June 30, 2023 and 2022, $0.7 million and $1.3 million, respectively and $0.3 million and $0.6 million, respectively, of interest paid was applied towards reducing the carrying value of the loan. The related profit and loss from the joint venture was immaterial for the three and six months ended June 30, 2023 and 2022. During the three months ended June 30, 2023, the loan's maturity was extended from September 2023 to September 2024. (3) The fair value of the residential collateral was determined by making certain projections and assumptions with respect to future performance and a discount rate of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June 30, 2023 December 31, 2022 Interest receivable $ 71,569 $ 65,383 Loan proceeds held by servicer 55,948 3,371 Other (1) 8,214 1,853 Total $ 135,731 $ 70,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6 Months Ended</t>
        </is>
      </c>
    </row>
    <row r="2">
      <c r="B2" s="2" t="inlineStr">
        <is>
          <t>Jun. 30, 2023</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t June 30, 2023 and December 31, 2022 are detailed in the following table ($ in thousands): June 30, 2023 December 31, 2022 Maximum Amount of Borrowings (1) Borrowings Outstanding (1) Maturity (2) Maximum Amount of Borrowings (1) Borrowings Outstanding (1) Maturity (2) JPMorgan Facility - USD (3)(4) $ 1,482,622 $ 1,185,964 September 2026 $ 1,532,722 $ 1,306,320 September 2026 JPMorgan Facility - GBP (3)(4) 17,378 17,378 September 2026 67,278 67,278 September 2026 Deutsche Bank Facility - USD (3) 700,000 335,296 March 2026 700,000 385,818 March 2026 Atlas Facility - USD (5) 695,339 677,372 April 2027 (6)(7) 635,653 632,747 August 2026 (6)(7) HSBC Facility - GBP 383,122 383,122 April 2025 364,423 364,423 April 2025 HSBC Facility - EUR 278,087 278,087 January 2026 (7) 272,890 272,890 January 2026 Goldman Sachs Facility - USD 300,000 23,693 November 2025 (8) 300,000 70,249 November 2025 (8) Barclays Facility - USD 200,000 111,909 June 2027 (6) 200,000 111,909 June 2027 MUFG Securities Facility - GBP 204,240 204,240 June 2025 (6) 194,272 194,272 June 2025 Churchill Facility - USD 130,000 129,129 March 2026 — — N/A Santander Facility - USD 300,000 75,000 February 2026 (6) — — N/A Santander Facility - EUR 58,909 54,897 August 2024 57,807 53,320 August 2024 Total Secured Credit Facilities 4,749,697 3,476,087 4,325,045 3,459,226 Barclays Private Securitization - GBP, EUR, SEK 1,903,187 1,903,187 February 2026 (7) 1,850,076 1,850,076 February 2026 (7) Revolving Credit Facility - USD (9) 170,000 — March 2026 — — N/A Total Secured Debt Arrangements 6,822,884 5,379,274 6,175,121 5,309,302 Less: deferred financing costs N/A (13,847) N/A (12,477) Total Secured Debt Arrangements, net (10)(11)(12) $ 6,822,884 $ 5,365,427 $ 6,175,121 $ 5,296,825 ——————— (1) As of June 30, 2023, British Pound Sterling("GBP"), Euro ("EUR"), and Swedish Krona ("SEK") borrowings were converted to USD at a rate of 1.27, 1.09, and 0.09, respectively. As of December 31, 2022, GBP, EUR and SEK borrowings were converted to USD at a rate of 1.21, 1.07 and 0.10, respectively. (2) Maturity date assumes extensions at our option are exercised with consent of financing providers, where applicable. (3) The JPMorgan Facility and Deutsche Bank Facility enable us to elect to receive advances in USD, GBP, or EUR. (4) The JPMorgan Facility allows for $1.5 billion of maximum borrowings in total as of June 30, 2023. The JPMorgan Facility was temporarily upsized from $1.5 billion to $1.6 billion during August 2022 and the maximum borrowings decreased to $1.5 billion as of January 2023. (5) The Atlas Facility was formerly the Credit Suisse Facility. See "—Atlas Facility" below for additional discussion. (6) Assumes financings are extended in line with the underlying loans. (7) Represents weighted average maturity across various financings with the counterparty. See below for additional details. (8) Assumes facility enters the two-year amortization period subsequent to the November 2023 maturity, which allows for the refinancing or pay down of assets under the facility. (9) The current stated maturity of the Revolving Credit Facility is March 2026. Borrowings under the Revolving Credit Facility bear interest at a per annum rate equal to the sum of (i) a floating rate index and (ii) a fixed margin. Borrowings under the Revolving Credit Facility are full recourse to certain guarantor wholly-owned subsidiaries of the Company. See "—Revolving Credit Facility" below for additional discussion. (10) Weighted-average borrowing costs as of June 30, 2023 and December 31, 2022 were applicable benchmark rates and credit spread adjustments, plus spreads of USD: +2.45% / GBP: +1.99% / EUR: +1.65% / SEK: +1.50% and USD: +2.28% / GBP: +2.02% / EUR: +1.54%/ SEK: +1.50%, respectively. (11) Weighted average advance rates based on cost as of June 30, 2023 and December 31, 2022 were 69.3% (65.5% (USD) / 73.2% (GBP) / 71.2% (EUR) / 80.5% (SEK)) and 68.8% (63.9% (USD) / 74.0% (GBP) / 72.1% (EUR) / 80.5% (SEK)), respectively.</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t>
        </is>
      </c>
    </row>
    <row r="6">
      <c r="A6" s="4" t="inlineStr">
        <is>
          <t>Schedule of Assets and Liabilities</t>
        </is>
      </c>
      <c r="B6" s="4" t="inlineStr">
        <is>
          <t>The table below provides the assets and liabilities of the Barclays Private Securitization VIE included in our condensed consolidated balance sheets ($ in thousands): June 30, 2023 December 31, 2022 Assets: Cash $ 102 $ 758 Commercial mortgage loans, net (1) 2,574,254 2,468,195 Other Assets 37,424 30,992 Total Assets $ 2,611,780 $ 2,499,945 Liabilities: Secured debt arrangements, net (net of deferred financing costs of $2.4 million and $2.3 million in 2023 and 2022, respectively) $ 1,900,819 $ 1,847,799 Accounts payable, accrued expenses and other liabilities (2) 12,855 8,814 Total Liabilities $ 1,913,674 $ 1,856,613 ——————— (1) Net of the General CECL Al lowance of $8.4 million and $8.2 million as of June 30, 2023 and December 31, 2022, respectively. (2) Includes General CECL Allowance related to unfunded commitments on commercial mortgage loans, net o f $3.2 million and $2.9 million as of June 30, 2023 and December 31, 2022, respectively.</t>
        </is>
      </c>
    </row>
    <row r="7">
      <c r="A7" s="4" t="inlineStr">
        <is>
          <t>Interest Income and Interest Expense Disclosure</t>
        </is>
      </c>
      <c r="B7" s="4" t="inlineStr">
        <is>
          <t>The table below provides the net income (loss) of the Barclays Private Securitization VIE included in our condensed consolidated statement of operations ($ in thousands): Three months ended June 30, Six months ended June 30, 2023 2022 2023 2022 Net Interest Income: Interest income from commercial mortgage loans $ 52,781 $ 27,463 $ 99,758 $ 56,177 Interest expense (27,241) (10,574) (50,374) (20,162) Net interest income $ 25,540 $ 16,889 $ 49,384 $ 36,015 General and administrative expense (7) — (7) — Decrease (increase) in current expected credit loss allowance, net (774) 468 (575) 3,809 Foreign currency translation gain (loss) 10,709 (41,879) 20,711 (61,508) Net Income (Loss) $ 35,468 $ (24,522) $ 69,513 $ (21,684)</t>
        </is>
      </c>
    </row>
    <row r="8">
      <c r="A8" s="4" t="inlineStr">
        <is>
          <t>Schedule of Remaining Maturities of Borrowings</t>
        </is>
      </c>
      <c r="B8" s="4" t="inlineStr">
        <is>
          <t xml:space="preserve">At June 30, 2023, our borrowings had the following remaining maturities ($ in thousands): Less than 1 to 3 3 to 5 More than Total JPMorgan Facility $ 210,306 $ 656,177 $ 336,859 $ — $ 1,203,342 Deutsche Bank Facility 154,971 180,325 — — 335,296 Atlas Facility — 95,567 581,805 — 677,372 HSBC Facility — 504,878 156,331 — 661,209 Goldman Sachs Facility — 23,693 — — 23,693 Barclays Facility — — 111,909 — 111,909 MUFG Securities Facility — 204,240 — — 204,240 Churchill Facility — 129,129 — — 129,129 Santander Facility - USD — 75,000 — — 75,000 Santander Facility - EUR — 54,897 — — 54,897 Barclays Private Securitization — 1,088,363 814,824 — 1,903,187 Total $ 365,277 $ 3,012,269 $ 2,001,728 $ — $ 5,379,274 </t>
        </is>
      </c>
    </row>
    <row r="9">
      <c r="A9" s="4" t="inlineStr">
        <is>
          <t>Schedule of Outstanding, Maximum and Average Balances of Debt</t>
        </is>
      </c>
      <c r="B9" s="4" t="inlineStr">
        <is>
          <t xml:space="preserve">The table below summarizes the outstanding balances at June 30, 2023, as well as the maximum and average month-end balances for the six months ended June 30, 2023 for our borrowings under secured debt arrangements ($ in thousands). As of June 30, 2023 For the six months ended June 30, 2023 Balance Amortized Cost of Collateral Maximum Month-End Average Month-End JPMorgan Facility $ 1,203,342 $ 2,007,473 $ 1,324,226 $ 1,252,739 Deutsche Bank Facility 335,296 517,796 385,818 365,437 Goldman Sachs Facility 23,693 45,517 70,249 42,567 Atlas Facility 677,372 939,806 688,126 666,770 HSBC Facility 661,209 849,742 661,206 649,642 Barclays Facility 111,909 138,795 111,909 111,909 MUFG Securities Facility 204,240 276,238 204,240 199,342 Churchill Facility 129,129 171,275 130,000 129,564 Santander Facility - USD 75,000 99,472 75,000 62,500 Santander Facility - EUR 54,897 73,196 55,157 54,150 Barclays Private Securitization 1,903,187 2,582,669 1,915,643 1,877,903 Total $ 5,379,274 $ 7,701,979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Atlas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June 30, 2023 and December 31, 2022 ($ in thousands): June 30, 2023 Local Currency Count Outstanding Principal Carrying Value GBP 7 $ 1,605,079 $ 1,585,915 EUR 5 755,981 751,742 SEK 1 238,879 236,596 Total 13 $ 2,599,939 $ 2,574,253 December 31, 2022 Local Currency Count Outstanding Principal Carrying Value GBP 7 $ 1,495,616 $ 1,475,241 EUR 5 752,531 747,240 SEK 1 248,064 245,714 Total 13 $ 2,496,211 $ 2,468,195 The table below provides the borrowings outstanding (on an as converted basis) and weighted-average fully-extended maturities by currency for the assets financed under the Barclays Private Securitization as of June 30, 2023 ($ in thousands): Borrowings Outstanding (1) Fully-Extended Maturity (2) Total/Weighted-Average GBP $ 1,189,626 May 2026 Total/Weighted-Average EUR 522,458 June 2025 (3) Total/Weighted-Average SEK 191,103 May 2026 Total/Weighted-Average Securitization $ 1,903,187 February 2026 ——————— (1) As of June 30, 2023, we had £936.5 million, €478.9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1,125,420 May 2026 Total/Weighted-Average EUR 526,204 June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June 30, 2023 ($ in thousands): Principal Amount Unamortized Issuance Discount (1) Deferred Financing Costs (1) Carrying Value Rate Maturity Date 2026 Term Loan $ 480,000 $ (1,012) $ (3,556) $ 475,432 2.86 % 5/15/2026 2028 Term Loan 293,250 (2,000) (5,077) 286,173 3.61 % 3/11/2028 Total $ 773,250 $ (3,012) $ (8,633) $ 761,605 ——————— (1) Unamortized issuance discount and deferred financing costs will be amortized to interest expense over remaining life of respective term loans. The following table summarizes the terms of the Term Loans as of December 31, 2022 ($ in thousands): Principal Amount Unamortized Issuance Discount (1) Deferred Financing Costs (1) Carrying Value Rate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Senior Notes</t>
        </is>
      </c>
      <c r="B4" s="4" t="inlineStr">
        <is>
          <t>The following table summarizes the terms of the 2023 Notes as of June 30, 2023 ($ in thousands): Principal Amount Coupon Rate Effective Rate (1) Conversion Rate (2) Maturity Date Remaining Period of Amortization 2023 Notes 186,064 5.38 % 5.74 % 48.7187 10/15/2023 0.29 Total $ 186,064 The following table summarizes the terms of the 2023 Notes as of December 31, 2022 ($ in thousands): Principal Amount Coupon Rate Effective Rate (1) Conversion Rate (2) Maturity Date Remaining Period of Amortization 2023 Notes 230,000 5.38 % 5.85 % 48.7187 10/15/2023 0.79 Total $ 230,000 ——————— (1) Effective rate includes the effect of the adjustment for the conversion option (See footnote (2) below), the value of which reduced the initial liability and was recorded in additional paid-in-capital. The effective rate as of both June 30, 2023 and December 31, 2022 reflects adoption of ASU 2020-06 "Debt – Debt with Conversion and Other Options (Subtopic 470-20) and Derivatives and Hedging – Contracts in Entity's Own Equity" ("ASU 2020-06") and early extinguishment of debt.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The following table summarizes our non-designated Fx forwards as of June 30, 2023: June 30, 2023 Type of Derivatives Number of Contracts Aggregate Notional Amount (in thousands) Notional Currency Maturity Weighted-Average Years to Maturity Fx contracts - GBP 118 922,240 GBP July 2023 - February 2027 1.43 Fx contracts - EUR 103 440,396 EUR July 2023 - November 2025 1.39 Fx contracts - SEK 18 704,254 SEK August 2023 - May 2026 2.56 The following table summarizes our non-designated Fx forwards and our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t>
        </is>
      </c>
    </row>
    <row r="5">
      <c r="A5" s="4" t="inlineStr">
        <is>
          <t>Schedule of Amounts Recognized on Consolidated Statements of Operations Related to Company's Derivatives</t>
        </is>
      </c>
      <c r="B5" s="4" t="inlineStr">
        <is>
          <t>The following table summarizes the amounts recognized on our condensed consolidated statements of operations related to our derivatives for the six months ended June 30, 2023 and 2022 ($ in thousands): Amount of gain (loss) recognized in income Three months ended June 30, Six months ended June 30, Location of Gain (Loss) Recognized in Income 2023 2022 2023 2022 Forward currency contracts Unrealized gain (loss) on derivative instruments $ (20,102) $ 95,053 $ (55,953) $ 113,195 Forward currency contracts Realized gain on derivative instruments 2,986 10,160 24,702 14,780 Total $ (17,116) $ 105,213 $ (31,251) $ 127,975 to our interest rate cap for the three and six months ended June 30, 2023 and 2022 ($ in thousands): Amount of gain (loss) recognized in income Three months ended June 30, Six months ended June 30, Location of gain (loss) recognized in income 2023 2022 2023 2022 Interest rate cap (1) Unrealized gain (loss) on interest rate hedging instruments $ (4,328) $ 3,443 $ (9,141) $ 9,764 Interest rate cap (1) Realized gain on interest rate hedging instruments 4,383 — 9,089 — Total $ 55 $ 3,443 $ (52) $ 9,764 ——————— (1) The interest rate cap had a notional amount of $500.0 million before it terminated on June 15, 2023.</t>
        </is>
      </c>
    </row>
    <row r="6">
      <c r="A6" s="4" t="inlineStr">
        <is>
          <t>Schedule of Gross Asset and Liability Amounts Related to Derivatives</t>
        </is>
      </c>
      <c r="B6" s="4" t="inlineStr">
        <is>
          <t xml:space="preserve">The following tables summarize the gross asset and liability amounts related to our derivatives at June 30, 2023 and December 31, 2022 ($ in thousands): June 30, 2023 December 31, 2022 Gross Amount of Recognized Assets Gross Amounts Offset in our Condensed Consolidated Balance Sheet Net Amounts Gross Amount of Recognized Assets Gross Net Amounts of Assets Presented in our Consolidated Balance Sheet Forward currency contracts $ 87,978 $ (24,432) $ 63,546 $ 143,285 $ (23,786) $ 119,499 Interest rate cap — — — 9,141 — 9,141 Total derivative assets (liabilities) $ 87,978 $ (24,432) $ 63,546 $ 152,426 $ (23,786) $ 128,6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6 Months Ended</t>
        </is>
      </c>
    </row>
    <row r="2">
      <c r="B2" s="2" t="inlineStr">
        <is>
          <t>Jun. 30, 2023</t>
        </is>
      </c>
    </row>
    <row r="3">
      <c r="A3" s="3" t="inlineStr">
        <is>
          <t>Debt Disclosure [Abstract]</t>
        </is>
      </c>
      <c r="B3" s="4" t="inlineStr">
        <is>
          <t xml:space="preserve"> </t>
        </is>
      </c>
    </row>
    <row r="4">
      <c r="A4" s="4" t="inlineStr">
        <is>
          <t>Schedule of Participating Mortgage Loans</t>
        </is>
      </c>
      <c r="B4" s="4" t="inlineStr">
        <is>
          <t xml:space="preserve">The table below details participations sold included in our condensed consolidated balance sheets ($ in thousands): June 30, 2023 December 31, 2022 Participation sold on commercial mortgage loans $ — $ 25,130 Total participations sold $ — $ 25,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ccrued Expense and Other Liabilities</t>
        </is>
      </c>
      <c r="B4" s="4" t="inlineStr">
        <is>
          <t>The following table details the components of our accounts payable, accrued expense and other liabilities ($ in thousands): June 30, 2023 December 31, 2022 Collateral held under derivative agreements $ 69,060 $ 138,620 Accrued dividends payable 53,029 53,203 Accrued interest payable 29,577 23,943 Accounts payable and other liabilities (1) 8,973 7,247 General CECL Allowance on unfunded commitments (2) 4,834 4,347 Total $ 165,473 $ 227,360 ——————— (1) Includes $8.4 million and $1.1 million of accounts payable and other liabilities on the balance sheet of the Real Estate Owned, Held for Investment at June 30, 2023 and December 31, 2022, respectively. (2) Refer to "Note 4 - Commercial Mortgage Loans, Subordinate Loans and Other Lending Assets, Net" for additional disclosure related to the General CECL Allowance on unfunded commitments as of June 30, 2023 and December 31,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six months ended June 30, 2023: Type Restricted Stock RSUs Grant Date Fair Value ($ in millions) Outstanding at December 31, 2022 56,102 2,865,154 Granted 75,754 — $ 0.7 Vested (49,434) (21,473) N/A Forfeiture — (15,126) N/A Outstanding at June 30, 2023 82,422 2,828,555 Below is a summary of restricted stock and RSU vesting dates as of June 30, 2023 : Vesting Year Restricted Stock RSUs Total Awards 2023 3,334 1,368,320 1,371,654 2024 79,088 949,370 1,028,458 2025 — 510,865 510,865 Total 82,422 2,828,555 2,910,9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3" customWidth="1" min="3" max="3"/>
    <col width="15" customWidth="1" min="4" max="4"/>
    <col width="14" customWidth="1" min="5" max="5"/>
  </cols>
  <sheetData>
    <row r="1">
      <c r="A1" s="1" t="inlineStr">
        <is>
          <t>Condensed Consolidated Statement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 from commercial mortgage loans</t>
        </is>
      </c>
      <c r="B4" s="6" t="n">
        <v>174124</v>
      </c>
      <c r="C4" s="6" t="n">
        <v>99386</v>
      </c>
      <c r="D4" s="6" t="n">
        <v>340271</v>
      </c>
      <c r="E4" s="6" t="n">
        <v>183810</v>
      </c>
    </row>
    <row r="5">
      <c r="A5" s="4" t="inlineStr">
        <is>
          <t>Interest income from subordinate loans and other lending assets</t>
        </is>
      </c>
      <c r="B5" s="5" t="n">
        <v>5110</v>
      </c>
      <c r="C5" s="5" t="n">
        <v>14530</v>
      </c>
      <c r="D5" s="5" t="n">
        <v>14817</v>
      </c>
      <c r="E5" s="5" t="n">
        <v>30365</v>
      </c>
    </row>
    <row r="6">
      <c r="A6" s="4" t="inlineStr">
        <is>
          <t>Interest expense</t>
        </is>
      </c>
      <c r="B6" s="5" t="n">
        <v>-116278</v>
      </c>
      <c r="C6" s="5" t="n">
        <v>-56529</v>
      </c>
      <c r="D6" s="5" t="n">
        <v>-221146</v>
      </c>
      <c r="E6" s="5" t="n">
        <v>-101647</v>
      </c>
    </row>
    <row r="7">
      <c r="A7" s="4" t="inlineStr">
        <is>
          <t>Net interest income</t>
        </is>
      </c>
      <c r="B7" s="5" t="n">
        <v>62956</v>
      </c>
      <c r="C7" s="5" t="n">
        <v>57387</v>
      </c>
      <c r="D7" s="5" t="n">
        <v>133942</v>
      </c>
      <c r="E7" s="5" t="n">
        <v>112528</v>
      </c>
    </row>
    <row r="8">
      <c r="A8" s="4" t="inlineStr">
        <is>
          <t>Revenue from real estate owned operations</t>
        </is>
      </c>
      <c r="B8" s="5" t="n">
        <v>29208</v>
      </c>
      <c r="C8" s="5" t="n">
        <v>18630</v>
      </c>
      <c r="D8" s="5" t="n">
        <v>45339</v>
      </c>
      <c r="E8" s="5" t="n">
        <v>27670</v>
      </c>
    </row>
    <row r="9">
      <c r="A9" s="4" t="inlineStr">
        <is>
          <t>Total net revenue</t>
        </is>
      </c>
      <c r="B9" s="5" t="n">
        <v>92164</v>
      </c>
      <c r="C9" s="5" t="n">
        <v>76017</v>
      </c>
      <c r="D9" s="5" t="n">
        <v>179281</v>
      </c>
      <c r="E9" s="5" t="n">
        <v>140198</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 (includes equity-based compensation of $4,377 and $8,735 in 2023 and $4,518 and $9,216 in 2022, respectively)</t>
        </is>
      </c>
      <c r="B11" s="6" t="n">
        <v>-7471</v>
      </c>
      <c r="C11" s="6" t="n">
        <v>-7130</v>
      </c>
      <c r="D11" s="5" t="n">
        <v>-14486</v>
      </c>
      <c r="E11" s="5" t="n">
        <v>-14317</v>
      </c>
    </row>
    <row r="12">
      <c r="A12" s="4" t="inlineStr">
        <is>
          <t>Operating cost and expense, related and nonrelated party status</t>
        </is>
      </c>
      <c r="B12" s="4" t="inlineStr">
        <is>
          <t>Related Party [Member]</t>
        </is>
      </c>
      <c r="C12" s="4" t="inlineStr">
        <is>
          <t>Related Party [Member]</t>
        </is>
      </c>
      <c r="D12" s="4" t="inlineStr">
        <is>
          <t xml:space="preserve"> </t>
        </is>
      </c>
      <c r="E12" s="4" t="inlineStr">
        <is>
          <t xml:space="preserve"> </t>
        </is>
      </c>
    </row>
    <row r="13">
      <c r="A13" s="4" t="inlineStr">
        <is>
          <t>Management fees to related party</t>
        </is>
      </c>
      <c r="B13" s="6" t="n">
        <v>9390</v>
      </c>
      <c r="C13" s="6" t="n">
        <v>9632</v>
      </c>
      <c r="D13" s="5" t="n">
        <v>18907</v>
      </c>
      <c r="E13" s="5" t="n">
        <v>18986</v>
      </c>
    </row>
    <row r="14">
      <c r="A14" s="4" t="inlineStr">
        <is>
          <t>Operating expenses related to real estate owned</t>
        </is>
      </c>
      <c r="B14" s="5" t="n">
        <v>-19961</v>
      </c>
      <c r="C14" s="5" t="n">
        <v>-13134</v>
      </c>
      <c r="D14" s="5" t="n">
        <v>-33967</v>
      </c>
      <c r="E14" s="5" t="n">
        <v>-22786</v>
      </c>
    </row>
    <row r="15">
      <c r="A15" s="4" t="inlineStr">
        <is>
          <t>Depreciation and amortization on real estate owned</t>
        </is>
      </c>
      <c r="B15" s="5" t="n">
        <v>-2202</v>
      </c>
      <c r="C15" s="5" t="n">
        <v>0</v>
      </c>
      <c r="D15" s="5" t="n">
        <v>-6188</v>
      </c>
      <c r="E15" s="5" t="n">
        <v>-704</v>
      </c>
    </row>
    <row r="16">
      <c r="A16" s="4" t="inlineStr">
        <is>
          <t>Total operating expenses</t>
        </is>
      </c>
      <c r="B16" s="5" t="n">
        <v>-39024</v>
      </c>
      <c r="C16" s="5" t="n">
        <v>-29896</v>
      </c>
      <c r="D16" s="5" t="n">
        <v>-73548</v>
      </c>
      <c r="E16" s="5" t="n">
        <v>-56793</v>
      </c>
    </row>
    <row r="17">
      <c r="A17" s="4" t="inlineStr">
        <is>
          <t>Other income</t>
        </is>
      </c>
      <c r="B17" s="5" t="n">
        <v>2340</v>
      </c>
      <c r="C17" s="5" t="n">
        <v>68</v>
      </c>
      <c r="D17" s="5" t="n">
        <v>3072</v>
      </c>
      <c r="E17" s="5" t="n">
        <v>68</v>
      </c>
    </row>
    <row r="18">
      <c r="A18" s="4" t="inlineStr">
        <is>
          <t>Net realized loss on investment</t>
        </is>
      </c>
      <c r="B18" s="5" t="n">
        <v>-81980</v>
      </c>
      <c r="C18" s="5" t="n">
        <v>0</v>
      </c>
      <c r="D18" s="5" t="n">
        <v>-86604</v>
      </c>
      <c r="E18" s="5" t="n">
        <v>0</v>
      </c>
    </row>
    <row r="19">
      <c r="A19" s="4" t="inlineStr">
        <is>
          <t>Realized gain on extinguishment of debt</t>
        </is>
      </c>
      <c r="B19" s="5" t="n">
        <v>252</v>
      </c>
      <c r="C19" s="5" t="n">
        <v>0</v>
      </c>
      <c r="D19" s="5" t="n">
        <v>465</v>
      </c>
      <c r="E19" s="5" t="n">
        <v>0</v>
      </c>
    </row>
    <row r="20">
      <c r="A20" s="4" t="inlineStr">
        <is>
          <t>Decrease (increase) in current expected credit loss allowance, net</t>
        </is>
      </c>
      <c r="B20" s="5" t="n">
        <v>-61648</v>
      </c>
      <c r="C20" s="5" t="n">
        <v>944</v>
      </c>
      <c r="D20" s="5" t="n">
        <v>-66038</v>
      </c>
      <c r="E20" s="5" t="n">
        <v>-17667</v>
      </c>
    </row>
    <row r="21">
      <c r="A21" s="4" t="inlineStr">
        <is>
          <t>Foreign currency translation gain (loss)</t>
        </is>
      </c>
      <c r="B21" s="5" t="n">
        <v>21557</v>
      </c>
      <c r="C21" s="5" t="n">
        <v>-84838</v>
      </c>
      <c r="D21" s="5" t="n">
        <v>40191</v>
      </c>
      <c r="E21" s="5" t="n">
        <v>-117356</v>
      </c>
    </row>
    <row r="22">
      <c r="A22" s="4" t="inlineStr">
        <is>
          <t>Net income (loss)</t>
        </is>
      </c>
      <c r="B22" s="5" t="n">
        <v>-83400</v>
      </c>
      <c r="C22" s="5" t="n">
        <v>70951</v>
      </c>
      <c r="D22" s="5" t="n">
        <v>-34484</v>
      </c>
      <c r="E22" s="5" t="n">
        <v>86189</v>
      </c>
    </row>
    <row r="23">
      <c r="A23" s="4" t="inlineStr">
        <is>
          <t>Preferred dividends</t>
        </is>
      </c>
      <c r="B23" s="5" t="n">
        <v>-3068</v>
      </c>
      <c r="C23" s="5" t="n">
        <v>-3068</v>
      </c>
      <c r="D23" s="5" t="n">
        <v>-6136</v>
      </c>
      <c r="E23" s="5" t="n">
        <v>-6136</v>
      </c>
    </row>
    <row r="24">
      <c r="A24" s="4" t="inlineStr">
        <is>
          <t>Net income (loss) available to common stockholders</t>
        </is>
      </c>
      <c r="B24" s="6" t="n">
        <v>-86468</v>
      </c>
      <c r="C24" s="6" t="n">
        <v>67883</v>
      </c>
      <c r="D24" s="6" t="n">
        <v>-40620</v>
      </c>
      <c r="E24" s="6" t="n">
        <v>80053</v>
      </c>
    </row>
    <row r="25">
      <c r="A25" s="3" t="inlineStr">
        <is>
          <t>Net income (loss) per share of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62</v>
      </c>
      <c r="C26" s="7" t="n">
        <v>0.48</v>
      </c>
      <c r="D26" s="7" t="n">
        <v>-0.3</v>
      </c>
      <c r="E26" s="7" t="n">
        <v>0.5600000000000001</v>
      </c>
    </row>
    <row r="27">
      <c r="A27" s="4" t="inlineStr">
        <is>
          <t>Diluted (in dollars per share)</t>
        </is>
      </c>
      <c r="B27" s="7" t="n">
        <v>-0.62</v>
      </c>
      <c r="C27" s="7" t="n">
        <v>0.44</v>
      </c>
      <c r="D27" s="7" t="n">
        <v>-0.3</v>
      </c>
      <c r="E27" s="7" t="n">
        <v>0.55</v>
      </c>
    </row>
    <row r="28">
      <c r="A28" s="4" t="inlineStr">
        <is>
          <t>Basic weighted-average shares of common stock outstanding</t>
        </is>
      </c>
      <c r="B28" s="5" t="n">
        <v>141341238</v>
      </c>
      <c r="C28" s="5" t="n">
        <v>140590843</v>
      </c>
      <c r="D28" s="5" t="n">
        <v>141207597</v>
      </c>
      <c r="E28" s="5" t="n">
        <v>140472771</v>
      </c>
    </row>
    <row r="29">
      <c r="A29" s="4" t="inlineStr">
        <is>
          <t>Diluted weighted-average shares of common stock outstanding</t>
        </is>
      </c>
      <c r="B29" s="5" t="n">
        <v>141341238</v>
      </c>
      <c r="C29" s="5" t="n">
        <v>171698185</v>
      </c>
      <c r="D29" s="5" t="n">
        <v>141207597</v>
      </c>
      <c r="E29" s="5" t="n">
        <v>169006042</v>
      </c>
    </row>
    <row r="30">
      <c r="A30" s="4" t="inlineStr">
        <is>
          <t>Dividend declared per share of common stock (in dollars per share)</t>
        </is>
      </c>
      <c r="B30" s="7" t="n">
        <v>0.35</v>
      </c>
      <c r="C30" s="7" t="n">
        <v>0.35</v>
      </c>
      <c r="D30" s="7" t="n">
        <v>0.7</v>
      </c>
      <c r="E30" s="7" t="n">
        <v>0.7</v>
      </c>
    </row>
    <row r="31">
      <c r="A31" s="4" t="inlineStr">
        <is>
          <t>Foreign Exchange Forward</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Gain (loss) on sale of derivatives</t>
        </is>
      </c>
      <c r="B33" s="6" t="n">
        <v>-17116</v>
      </c>
      <c r="C33" s="6" t="n">
        <v>105213</v>
      </c>
      <c r="D33" s="6" t="n">
        <v>-31251</v>
      </c>
      <c r="E33" s="6" t="n">
        <v>127975</v>
      </c>
    </row>
    <row r="34">
      <c r="A34" s="4" t="inlineStr">
        <is>
          <t>Interest rate cap and swaps</t>
        </is>
      </c>
      <c r="B34" s="4" t="inlineStr">
        <is>
          <t xml:space="preserve"> </t>
        </is>
      </c>
      <c r="C34" s="4" t="inlineStr">
        <is>
          <t xml:space="preserve"> </t>
        </is>
      </c>
      <c r="D34" s="4" t="inlineStr">
        <is>
          <t xml:space="preserve"> </t>
        </is>
      </c>
      <c r="E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Gain (loss) on sale of derivatives</t>
        </is>
      </c>
      <c r="B36" s="6" t="n">
        <v>55</v>
      </c>
      <c r="C36" s="6" t="n">
        <v>3443</v>
      </c>
      <c r="D36" s="6" t="n">
        <v>-52</v>
      </c>
      <c r="E36" s="6" t="n">
        <v>9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Dividends Activity</t>
        </is>
      </c>
      <c r="B4" s="4" t="inlineStr">
        <is>
          <t>The following table details our dividend activity: Three months ended June 30, Six months ended June 30, Dividends declared per share of: 2023 2022 2023 2022 Common Stock $0.35 $0.35 $0.70 $0.70 Series B-1 Preferred Stock $0.45 $0.45 $0.90 $0.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densed consolidated balance sheets at June 30, 2023 and December 31, 2022 ($ in thousands): June 30, 2023 December 31, 2022 Carrying Estimated Carrying Estimated Cash and cash equivalents $ 308,052 $ 308,052 $ 222,030 $ 222,030 Commercial mortgage loans, net 7,831,859 7,748,900 8,121,109 8,083,410 Subordinate loans and other lending assets, net (1) 463,569 455,864 560,881 558,740 Secured debt arrangements, net (5,365,427) (5,365,427) (5,296,825) (5,296,825) Term loans, net (761,605) (712,725) (763,813) (731,709) Senior secured notes, net (495,238) (386,250) (494,844) (400,950) 2023 Notes (185,869) (185,384) (229,361) (225,366) Debt related to real estate owned, held for investment, net (160,928) (160,928) (160,294) (160,294) Participations sold — — (25,130) (25,130)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loss) per share of common stock for the three and six months ended June 30, 2023 and 2022 ($ in thousands except per share data): Three months ended June 30, Six months ended June 30, 2023 2022 2023 2022 Basic Earnings Net income (loss) $ (83,400) $ 70,951 $ (34,484) $ 86,189 Less: Preferred dividends (3,068) (3,068) (6,136) (6,136) Net income (loss) available to common stockholders $ (86,468) $ 67,883 $ (40,620) $ 80,053 Less: Dividends on participating securities (997) (901) (2,000) (1,800) Basic Earnings $ (87,465) $ 66,982 $ (42,620) $ 78,253 Diluted Earnings Basic Earnings $ (87,465) $ 66,982 $ (42,620) $ 78,253 Add: Dividends on participating securities — 901 — — Add: Interest expense on Convertible Notes — 7,464 — 14,924 Diluted Earnings $ (87,465) $ 75,347 $ (42,620) $ 93,177 Number of Shares: Basic weighted-average shares of common stock outstanding 141,341,238 140,590,843 141,207,597 140,472,771 Diluted weighted-average shares of common stock outstanding 141,341,238 171,698,185 141,207,597 169,006,042 Earnings (Loss) Per Share Attributable to Common Stockholders Basic $ (0.62) $ 0.48 $ (0.30) $ 0.56 Diluted $ (0.62) $ 0.44 $ (0.30) $ 0.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63546</v>
      </c>
      <c r="C3" s="6" t="n">
        <v>128640</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5" t="n">
        <v>63546</v>
      </c>
      <c r="C6" s="5" t="n">
        <v>128640</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5" t="n">
        <v>0</v>
      </c>
      <c r="C9" s="5"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63546</v>
      </c>
      <c r="C12" s="5" t="n">
        <v>128640</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5" t="n">
        <v>63546</v>
      </c>
      <c r="C18" s="5" t="n">
        <v>119499</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5" t="n">
        <v>63546</v>
      </c>
      <c r="C24" s="5" t="n">
        <v>119499</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0</v>
      </c>
      <c r="C27" s="5" t="n">
        <v>0</v>
      </c>
    </row>
    <row r="28">
      <c r="A28" s="4" t="inlineStr">
        <is>
          <t>Interest rate cap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0</v>
      </c>
      <c r="C30" s="5" t="n">
        <v>9141</v>
      </c>
    </row>
    <row r="31">
      <c r="A31" s="4" t="inlineStr">
        <is>
          <t>Interest rate cap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0</v>
      </c>
      <c r="C33" s="5" t="n">
        <v>0</v>
      </c>
    </row>
    <row r="34">
      <c r="A34" s="4" t="inlineStr">
        <is>
          <t>Interest rate cap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5" t="n">
        <v>0</v>
      </c>
      <c r="C36" s="5" t="n">
        <v>9141</v>
      </c>
    </row>
    <row r="37">
      <c r="A37" s="4" t="inlineStr">
        <is>
          <t>Interest rate cap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6" t="n">
        <v>0</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Fair Value Disclosure - Narrative (Details)</t>
        </is>
      </c>
      <c r="C1" s="2" t="inlineStr">
        <is>
          <t>3 Months Ended</t>
        </is>
      </c>
      <c r="D1" s="2" t="inlineStr">
        <is>
          <t>6 Months Ended</t>
        </is>
      </c>
    </row>
    <row r="2">
      <c r="B2" s="2" t="inlineStr">
        <is>
          <t>May 24, 2021 USD ($)</t>
        </is>
      </c>
      <c r="C2" s="2" t="inlineStr">
        <is>
          <t>Mar. 31, 2023 USD ($)</t>
        </is>
      </c>
      <c r="D2" s="2" t="inlineStr">
        <is>
          <t>Jun. 30, 2023 USD ($) ft²</t>
        </is>
      </c>
      <c r="E2" s="2" t="inlineStr">
        <is>
          <t>Jun. 30, 2022 USD ($)</t>
        </is>
      </c>
      <c r="F2" s="2" t="inlineStr">
        <is>
          <t>Dec. 31, 2022 USD ($)</t>
        </is>
      </c>
      <c r="G2" s="2" t="inlineStr">
        <is>
          <t>Aug. 03, 2022 USD ($)</t>
        </is>
      </c>
      <c r="H2" s="2" t="inlineStr">
        <is>
          <t>Dec. 31, 2017 USD ($)</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of real estate</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Debt related to real estate owned, held for investment, net</t>
        </is>
      </c>
      <c r="B5" s="4" t="inlineStr">
        <is>
          <t xml:space="preserve"> </t>
        </is>
      </c>
      <c r="C5" s="4" t="inlineStr">
        <is>
          <t xml:space="preserve"> </t>
        </is>
      </c>
      <c r="D5" s="5" t="n">
        <v>160928000</v>
      </c>
      <c r="E5" s="4" t="inlineStr">
        <is>
          <t xml:space="preserve"> </t>
        </is>
      </c>
      <c r="F5" s="6" t="n">
        <v>160294000</v>
      </c>
      <c r="G5" s="4" t="inlineStr">
        <is>
          <t xml:space="preserve"> </t>
        </is>
      </c>
      <c r="H5" s="4" t="inlineStr">
        <is>
          <t xml:space="preserve"> </t>
        </is>
      </c>
    </row>
    <row r="6">
      <c r="A6" s="4" t="inlineStr">
        <is>
          <t>Assumption of real estate</t>
        </is>
      </c>
      <c r="B6" s="6" t="n">
        <v>154300000</v>
      </c>
      <c r="C6" s="4" t="inlineStr">
        <is>
          <t xml:space="preserve"> </t>
        </is>
      </c>
      <c r="D6" s="5" t="n">
        <v>75000000</v>
      </c>
      <c r="E6" s="6" t="n">
        <v>0</v>
      </c>
      <c r="F6" s="4" t="inlineStr">
        <is>
          <t xml:space="preserve"> </t>
        </is>
      </c>
      <c r="G6" s="4" t="inlineStr">
        <is>
          <t xml:space="preserve"> </t>
        </is>
      </c>
      <c r="H6" s="4" t="inlineStr">
        <is>
          <t xml:space="preserve"> </t>
        </is>
      </c>
    </row>
    <row r="7">
      <c r="A7" s="4" t="inlineStr">
        <is>
          <t>Hotel Property Through a deed-in-Lieu of Fore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al estate investment property, net</t>
        </is>
      </c>
      <c r="B9" s="4" t="inlineStr">
        <is>
          <t xml:space="preserve"> </t>
        </is>
      </c>
      <c r="C9" s="4" t="inlineStr">
        <is>
          <t xml:space="preserve"> </t>
        </is>
      </c>
      <c r="D9" s="5" t="n">
        <v>75000000</v>
      </c>
      <c r="E9" s="4" t="inlineStr">
        <is>
          <t xml:space="preserve"> </t>
        </is>
      </c>
      <c r="F9" s="4" t="inlineStr">
        <is>
          <t xml:space="preserve"> </t>
        </is>
      </c>
      <c r="G9" s="4" t="inlineStr">
        <is>
          <t xml:space="preserve"> </t>
        </is>
      </c>
      <c r="H9" s="4" t="inlineStr">
        <is>
          <t xml:space="preserve"> </t>
        </is>
      </c>
    </row>
    <row r="10">
      <c r="A10" s="4" t="inlineStr">
        <is>
          <t>Impairment of real estate</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Hotel Property Through a deed-in-Lieu of Foreclosure |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al estate investment, measurement input | ft²</t>
        </is>
      </c>
      <c r="B13" s="4" t="inlineStr">
        <is>
          <t xml:space="preserve"> </t>
        </is>
      </c>
      <c r="C13" s="4" t="inlineStr">
        <is>
          <t xml:space="preserve"> </t>
        </is>
      </c>
      <c r="D13" s="8" t="n">
        <v>0.105</v>
      </c>
      <c r="E13" s="4" t="inlineStr">
        <is>
          <t xml:space="preserve"> </t>
        </is>
      </c>
      <c r="F13" s="4" t="inlineStr">
        <is>
          <t xml:space="preserve"> </t>
        </is>
      </c>
      <c r="G13" s="4" t="inlineStr">
        <is>
          <t xml:space="preserve"> </t>
        </is>
      </c>
      <c r="H13" s="4" t="inlineStr">
        <is>
          <t xml:space="preserve"> </t>
        </is>
      </c>
    </row>
    <row r="14">
      <c r="A14" s="4" t="inlineStr">
        <is>
          <t>Hotel Property Through a deed-in-Lieu of Foreclosure | Measurement Input, Cap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al estate investment, measurement input | ft²</t>
        </is>
      </c>
      <c r="B16" s="4" t="inlineStr">
        <is>
          <t xml:space="preserve"> </t>
        </is>
      </c>
      <c r="C16" s="4" t="inlineStr">
        <is>
          <t xml:space="preserve"> </t>
        </is>
      </c>
      <c r="D16" s="8" t="n">
        <v>0.095</v>
      </c>
      <c r="E16" s="4" t="inlineStr">
        <is>
          <t xml:space="preserve"> </t>
        </is>
      </c>
      <c r="F16" s="4" t="inlineStr">
        <is>
          <t xml:space="preserve"> </t>
        </is>
      </c>
      <c r="G16" s="4" t="inlineStr">
        <is>
          <t xml:space="preserve"> </t>
        </is>
      </c>
      <c r="H16" s="4" t="inlineStr">
        <is>
          <t xml:space="preserve"> </t>
        </is>
      </c>
    </row>
    <row r="17">
      <c r="A17" s="4" t="inlineStr">
        <is>
          <t>Deed-In-Lieu Of Fore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al estate investment property, net</t>
        </is>
      </c>
      <c r="B19" s="4" t="inlineStr">
        <is>
          <t xml:space="preserve"> </t>
        </is>
      </c>
      <c r="C19" s="4" t="inlineStr">
        <is>
          <t xml:space="preserve"> </t>
        </is>
      </c>
      <c r="D19" s="4" t="inlineStr">
        <is>
          <t xml:space="preserve"> </t>
        </is>
      </c>
      <c r="E19" s="4" t="inlineStr">
        <is>
          <t xml:space="preserve"> </t>
        </is>
      </c>
      <c r="F19" s="4" t="inlineStr">
        <is>
          <t xml:space="preserve"> </t>
        </is>
      </c>
      <c r="G19" s="6" t="n">
        <v>270100000</v>
      </c>
      <c r="H19" s="4" t="inlineStr">
        <is>
          <t xml:space="preserve"> </t>
        </is>
      </c>
    </row>
    <row r="20">
      <c r="A20" s="4" t="inlineStr">
        <is>
          <t>Impairment of real estate</t>
        </is>
      </c>
      <c r="B20" s="4" t="inlineStr">
        <is>
          <t xml:space="preserve"> </t>
        </is>
      </c>
      <c r="C20" s="6" t="n">
        <v>0</v>
      </c>
      <c r="D20" s="6" t="n">
        <v>0</v>
      </c>
      <c r="E20" s="4" t="inlineStr">
        <is>
          <t xml:space="preserve"> </t>
        </is>
      </c>
      <c r="F20" s="4" t="inlineStr">
        <is>
          <t xml:space="preserve"> </t>
        </is>
      </c>
      <c r="G20" s="4" t="inlineStr">
        <is>
          <t xml:space="preserve"> </t>
        </is>
      </c>
      <c r="H20" s="4" t="inlineStr">
        <is>
          <t xml:space="preserve"> </t>
        </is>
      </c>
    </row>
    <row r="21">
      <c r="A21" s="4" t="inlineStr">
        <is>
          <t>Hotel - Washington D.C. | Subordinate Mortgage Portfolio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related to real estate owned, held for investment, net</t>
        </is>
      </c>
      <c r="B23" s="6" t="n">
        <v>110000000</v>
      </c>
      <c r="C23" s="4" t="inlineStr">
        <is>
          <t xml:space="preserve"> </t>
        </is>
      </c>
      <c r="D23" s="4" t="inlineStr">
        <is>
          <t xml:space="preserve"> </t>
        </is>
      </c>
      <c r="E23" s="4" t="inlineStr">
        <is>
          <t xml:space="preserve"> </t>
        </is>
      </c>
      <c r="F23" s="4" t="inlineStr">
        <is>
          <t xml:space="preserve"> </t>
        </is>
      </c>
      <c r="G23" s="4" t="inlineStr">
        <is>
          <t xml:space="preserve"> </t>
        </is>
      </c>
      <c r="H23" s="6" t="n">
        <v>11000000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Subordinate Loans and Other Lending Assets, Net - Loan Portfolio (Details) - USD ($) $ in Thousands</t>
        </is>
      </c>
      <c r="C1" s="2" t="inlineStr">
        <is>
          <t>Jun. 30, 2023</t>
        </is>
      </c>
      <c r="D1" s="2" t="inlineStr">
        <is>
          <t>Dec. 31, 2022</t>
        </is>
      </c>
    </row>
    <row r="2">
      <c r="A2" s="3" t="inlineStr">
        <is>
          <t>Financing Receivable, Allowance for Credit Loss [Line Items]</t>
        </is>
      </c>
      <c r="C2" s="4" t="inlineStr">
        <is>
          <t xml:space="preserve"> </t>
        </is>
      </c>
      <c r="D2" s="4" t="inlineStr">
        <is>
          <t xml:space="preserve"> </t>
        </is>
      </c>
    </row>
    <row r="3">
      <c r="A3" s="4" t="inlineStr">
        <is>
          <t>Total carrying value, net</t>
        </is>
      </c>
      <c r="C3" s="6" t="n">
        <v>8295428</v>
      </c>
      <c r="D3" s="6" t="n">
        <v>8681990</v>
      </c>
    </row>
    <row r="4">
      <c r="A4" s="4" t="inlineStr">
        <is>
          <t>Commercial Mortgage and Subordinated Portfolio Segment</t>
        </is>
      </c>
      <c r="C4" s="4" t="inlineStr">
        <is>
          <t xml:space="preserve"> </t>
        </is>
      </c>
      <c r="D4" s="4" t="inlineStr">
        <is>
          <t xml:space="preserve"> </t>
        </is>
      </c>
    </row>
    <row r="5">
      <c r="A5" s="3" t="inlineStr">
        <is>
          <t>Financing Receivable, Allowance for Credit Loss [Line Items]</t>
        </is>
      </c>
      <c r="C5" s="4" t="inlineStr">
        <is>
          <t xml:space="preserve"> </t>
        </is>
      </c>
      <c r="D5" s="4" t="inlineStr">
        <is>
          <t xml:space="preserve"> </t>
        </is>
      </c>
    </row>
    <row r="6">
      <c r="A6" s="4" t="inlineStr">
        <is>
          <t>Total carrying value, net</t>
        </is>
      </c>
      <c r="C6" s="5" t="n">
        <v>124700</v>
      </c>
      <c r="D6" s="5" t="n">
        <v>138300</v>
      </c>
    </row>
    <row r="7">
      <c r="A7" s="4" t="inlineStr">
        <is>
          <t>Commercial Mortgage Portfolio Segment</t>
        </is>
      </c>
      <c r="C7" s="4" t="inlineStr">
        <is>
          <t xml:space="preserve"> </t>
        </is>
      </c>
      <c r="D7" s="4" t="inlineStr">
        <is>
          <t xml:space="preserve"> </t>
        </is>
      </c>
    </row>
    <row r="8">
      <c r="A8" s="3" t="inlineStr">
        <is>
          <t>Financing Receivable, Allowance for Credit Loss [Line Items]</t>
        </is>
      </c>
      <c r="C8" s="4" t="inlineStr">
        <is>
          <t xml:space="preserve"> </t>
        </is>
      </c>
      <c r="D8" s="4" t="inlineStr">
        <is>
          <t xml:space="preserve"> </t>
        </is>
      </c>
    </row>
    <row r="9">
      <c r="A9" s="4" t="inlineStr">
        <is>
          <t>Total carrying value, net</t>
        </is>
      </c>
      <c r="B9" s="4" t="inlineStr">
        <is>
          <t>[1],[2]</t>
        </is>
      </c>
      <c r="C9" s="5" t="n">
        <v>7831859</v>
      </c>
      <c r="D9" s="5" t="n">
        <v>8121109</v>
      </c>
    </row>
    <row r="10">
      <c r="A10" s="4" t="inlineStr">
        <is>
          <t>Subordinate Mortgage Portfolio Segment</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Total carrying value, net</t>
        </is>
      </c>
      <c r="B12" s="4" t="inlineStr">
        <is>
          <t>[2],[3]</t>
        </is>
      </c>
      <c r="C12" s="6" t="n">
        <v>463569</v>
      </c>
      <c r="D12" s="6" t="n">
        <v>560881</v>
      </c>
    </row>
    <row r="13"/>
    <row r="14">
      <c r="A14" s="4" t="inlineStr">
        <is>
          <t>[1]Includes $7,498,831 and $7,482,658 pledged pledged</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7" customWidth="1" min="5" max="5"/>
    <col width="27" customWidth="1" min="6" max="6"/>
    <col width="27" customWidth="1" min="7" max="7"/>
    <col width="22" customWidth="1" min="8" max="8"/>
    <col width="22" customWidth="1" min="9" max="9"/>
    <col width="22" customWidth="1" min="10" max="10"/>
    <col width="22" customWidth="1" min="11" max="11"/>
    <col width="27" customWidth="1" min="12" max="12"/>
    <col width="22" customWidth="1" min="13" max="13"/>
    <col width="32" customWidth="1" min="14" max="14"/>
    <col width="22" customWidth="1" min="15" max="15"/>
    <col width="22" customWidth="1" min="16" max="16"/>
    <col width="22" customWidth="1" min="17" max="17"/>
  </cols>
  <sheetData>
    <row r="1">
      <c r="A1" s="1" t="inlineStr">
        <is>
          <t>Commercial Mortgage Loans, Subordinate Loans and Other Lending Assets, Net - Additional Information (Details) € in Millions, £ in Millions</t>
        </is>
      </c>
      <c r="E1" s="2" t="inlineStr">
        <is>
          <t>3 Months Ended</t>
        </is>
      </c>
      <c r="L1" s="2" t="inlineStr">
        <is>
          <t>6 Months Ended</t>
        </is>
      </c>
      <c r="N1" s="2" t="inlineStr">
        <is>
          <t>12 Months Ended</t>
        </is>
      </c>
    </row>
    <row r="2">
      <c r="C2" s="2" t="inlineStr">
        <is>
          <t>Mar. 31, 2022 USD ($)</t>
        </is>
      </c>
      <c r="D2" s="2" t="inlineStr">
        <is>
          <t>May 24, 2021 USD ($)</t>
        </is>
      </c>
      <c r="E2" s="2" t="inlineStr">
        <is>
          <t>Jun. 30, 2023 USD ($) loan</t>
        </is>
      </c>
      <c r="F2" s="2" t="inlineStr">
        <is>
          <t>Mar. 31, 2023 USD ($) loan</t>
        </is>
      </c>
      <c r="G2" s="2" t="inlineStr">
        <is>
          <t>Mar. 31, 2023 GBP (£) loan</t>
        </is>
      </c>
      <c r="H2" s="2" t="inlineStr">
        <is>
          <t>Dec. 31, 2022 USD ($)</t>
        </is>
      </c>
      <c r="I2" s="2" t="inlineStr">
        <is>
          <t>Jun. 30, 2022 USD ($)</t>
        </is>
      </c>
      <c r="J2" s="2" t="inlineStr">
        <is>
          <t>Jun. 30, 2021 USD ($)</t>
        </is>
      </c>
      <c r="K2" s="2" t="inlineStr">
        <is>
          <t>Mar. 31, 2020 USD ($)</t>
        </is>
      </c>
      <c r="L2" s="2" t="inlineStr">
        <is>
          <t>Jun. 30, 2023 USD ($) loan</t>
        </is>
      </c>
      <c r="M2" s="2" t="inlineStr">
        <is>
          <t>Jun. 30, 2022 USD ($)</t>
        </is>
      </c>
      <c r="N2" s="2" t="inlineStr">
        <is>
          <t>Dec. 31, 2022 USD ($) extension</t>
        </is>
      </c>
      <c r="O2" s="2" t="inlineStr">
        <is>
          <t>Dec. 31, 2021 USD ($)</t>
        </is>
      </c>
      <c r="P2" s="2" t="inlineStr">
        <is>
          <t>Mar. 31, 2023 GBP (£)</t>
        </is>
      </c>
      <c r="Q2" s="2" t="inlineStr">
        <is>
          <t>Mar. 31, 2023 EUR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Mortgage loans on real estate, commercial and consumer, percentage of portfol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1</v>
      </c>
      <c r="M4" s="4" t="inlineStr">
        <is>
          <t xml:space="preserve"> </t>
        </is>
      </c>
      <c r="N4" s="9" t="n">
        <v>1</v>
      </c>
      <c r="O4" s="4" t="inlineStr">
        <is>
          <t xml:space="preserve"> </t>
        </is>
      </c>
      <c r="P4" s="4" t="inlineStr">
        <is>
          <t xml:space="preserve"> </t>
        </is>
      </c>
      <c r="Q4" s="4" t="inlineStr">
        <is>
          <t xml:space="preserve"> </t>
        </is>
      </c>
    </row>
    <row r="5">
      <c r="A5" s="4" t="inlineStr">
        <is>
          <t>Interest receivable</t>
        </is>
      </c>
      <c r="C5" s="4" t="inlineStr">
        <is>
          <t xml:space="preserve"> </t>
        </is>
      </c>
      <c r="D5" s="4" t="inlineStr">
        <is>
          <t xml:space="preserve"> </t>
        </is>
      </c>
      <c r="E5" s="6" t="n">
        <v>71569000</v>
      </c>
      <c r="F5" s="4" t="inlineStr">
        <is>
          <t xml:space="preserve"> </t>
        </is>
      </c>
      <c r="G5" s="4" t="inlineStr">
        <is>
          <t xml:space="preserve"> </t>
        </is>
      </c>
      <c r="H5" s="6" t="n">
        <v>65383000</v>
      </c>
      <c r="I5" s="4" t="inlineStr">
        <is>
          <t xml:space="preserve"> </t>
        </is>
      </c>
      <c r="J5" s="4" t="inlineStr">
        <is>
          <t xml:space="preserve"> </t>
        </is>
      </c>
      <c r="K5" s="4" t="inlineStr">
        <is>
          <t xml:space="preserve"> </t>
        </is>
      </c>
      <c r="L5" s="6" t="n">
        <v>71569000</v>
      </c>
      <c r="M5" s="4" t="inlineStr">
        <is>
          <t xml:space="preserve"> </t>
        </is>
      </c>
      <c r="N5" s="6" t="n">
        <v>65383000</v>
      </c>
      <c r="O5" s="4" t="inlineStr">
        <is>
          <t xml:space="preserve"> </t>
        </is>
      </c>
      <c r="P5" s="4" t="inlineStr">
        <is>
          <t xml:space="preserve"> </t>
        </is>
      </c>
      <c r="Q5" s="4" t="inlineStr">
        <is>
          <t xml:space="preserve"> </t>
        </is>
      </c>
    </row>
    <row r="6">
      <c r="A6" s="4" t="inlineStr">
        <is>
          <t>General CECL (allowance) reversal</t>
        </is>
      </c>
      <c r="C6" s="4" t="inlineStr">
        <is>
          <t xml:space="preserve"> </t>
        </is>
      </c>
      <c r="D6" s="4" t="inlineStr">
        <is>
          <t xml:space="preserve"> </t>
        </is>
      </c>
      <c r="E6" s="5" t="n">
        <v>2100000</v>
      </c>
      <c r="F6" s="6" t="n">
        <v>44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mortized cost of loans in cost recovery</t>
        </is>
      </c>
      <c r="C7" s="4" t="inlineStr">
        <is>
          <t xml:space="preserve"> </t>
        </is>
      </c>
      <c r="D7" s="4" t="inlineStr">
        <is>
          <t xml:space="preserve"> </t>
        </is>
      </c>
      <c r="E7" s="5" t="n">
        <v>711600000</v>
      </c>
      <c r="F7" s="4" t="inlineStr">
        <is>
          <t xml:space="preserve"> </t>
        </is>
      </c>
      <c r="G7" s="4" t="inlineStr">
        <is>
          <t xml:space="preserve"> </t>
        </is>
      </c>
      <c r="H7" s="5" t="n">
        <v>468000000</v>
      </c>
      <c r="I7" s="4" t="inlineStr">
        <is>
          <t xml:space="preserve"> </t>
        </is>
      </c>
      <c r="J7" s="4" t="inlineStr">
        <is>
          <t xml:space="preserve"> </t>
        </is>
      </c>
      <c r="K7" s="4" t="inlineStr">
        <is>
          <t xml:space="preserve"> </t>
        </is>
      </c>
      <c r="L7" s="5" t="n">
        <v>711600000</v>
      </c>
      <c r="M7" s="4" t="inlineStr">
        <is>
          <t xml:space="preserve"> </t>
        </is>
      </c>
      <c r="N7" s="5" t="n">
        <v>468000000</v>
      </c>
      <c r="O7" s="4" t="inlineStr">
        <is>
          <t xml:space="preserve"> </t>
        </is>
      </c>
      <c r="P7" s="4" t="inlineStr">
        <is>
          <t xml:space="preserve"> </t>
        </is>
      </c>
      <c r="Q7" s="4" t="inlineStr">
        <is>
          <t xml:space="preserve"> </t>
        </is>
      </c>
    </row>
    <row r="8">
      <c r="A8" s="4" t="inlineStr">
        <is>
          <t>Interest received for loans in cost recovery</t>
        </is>
      </c>
      <c r="C8" s="4" t="inlineStr">
        <is>
          <t xml:space="preserve"> </t>
        </is>
      </c>
      <c r="D8" s="4" t="inlineStr">
        <is>
          <t xml:space="preserve"> </t>
        </is>
      </c>
      <c r="E8" s="6" t="n">
        <v>700000</v>
      </c>
      <c r="F8" s="4" t="inlineStr">
        <is>
          <t xml:space="preserve"> </t>
        </is>
      </c>
      <c r="G8" s="4" t="inlineStr">
        <is>
          <t xml:space="preserve"> </t>
        </is>
      </c>
      <c r="H8" s="4" t="inlineStr">
        <is>
          <t xml:space="preserve"> </t>
        </is>
      </c>
      <c r="I8" s="6" t="n">
        <v>300000</v>
      </c>
      <c r="J8" s="4" t="inlineStr">
        <is>
          <t xml:space="preserve"> </t>
        </is>
      </c>
      <c r="K8" s="4" t="inlineStr">
        <is>
          <t xml:space="preserve"> </t>
        </is>
      </c>
      <c r="L8" s="6" t="n">
        <v>1300000</v>
      </c>
      <c r="M8" s="6" t="n">
        <v>600000</v>
      </c>
      <c r="N8" s="4" t="inlineStr">
        <is>
          <t xml:space="preserve"> </t>
        </is>
      </c>
      <c r="O8" s="4" t="inlineStr">
        <is>
          <t xml:space="preserve"> </t>
        </is>
      </c>
      <c r="P8" s="4" t="inlineStr">
        <is>
          <t xml:space="preserve"> </t>
        </is>
      </c>
      <c r="Q8" s="4" t="inlineStr">
        <is>
          <t xml:space="preserve"> </t>
        </is>
      </c>
    </row>
    <row r="9">
      <c r="A9" s="4" t="inlineStr">
        <is>
          <t>Number of loans | loan</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carrying value, net</t>
        </is>
      </c>
      <c r="C10" s="4" t="inlineStr">
        <is>
          <t xml:space="preserve"> </t>
        </is>
      </c>
      <c r="D10" s="4" t="inlineStr">
        <is>
          <t xml:space="preserve"> </t>
        </is>
      </c>
      <c r="E10" s="6" t="n">
        <v>8295428000</v>
      </c>
      <c r="F10" s="4" t="inlineStr">
        <is>
          <t xml:space="preserve"> </t>
        </is>
      </c>
      <c r="G10" s="4" t="inlineStr">
        <is>
          <t xml:space="preserve"> </t>
        </is>
      </c>
      <c r="H10" s="5" t="n">
        <v>8681990000</v>
      </c>
      <c r="I10" s="4" t="inlineStr">
        <is>
          <t xml:space="preserve"> </t>
        </is>
      </c>
      <c r="J10" s="4" t="inlineStr">
        <is>
          <t xml:space="preserve"> </t>
        </is>
      </c>
      <c r="K10" s="4" t="inlineStr">
        <is>
          <t xml:space="preserve"> </t>
        </is>
      </c>
      <c r="L10" s="6" t="n">
        <v>8295428000</v>
      </c>
      <c r="M10" s="4" t="inlineStr">
        <is>
          <t xml:space="preserve"> </t>
        </is>
      </c>
      <c r="N10" s="6" t="n">
        <v>8681990000</v>
      </c>
      <c r="O10" s="4" t="inlineStr">
        <is>
          <t xml:space="preserve"> </t>
        </is>
      </c>
      <c r="P10" s="4" t="inlineStr">
        <is>
          <t xml:space="preserve"> </t>
        </is>
      </c>
      <c r="Q10" s="4" t="inlineStr">
        <is>
          <t xml:space="preserve"> </t>
        </is>
      </c>
    </row>
    <row r="11">
      <c r="A11" s="4" t="inlineStr">
        <is>
          <t>Increase in Specific CECL Allowance, net</t>
        </is>
      </c>
      <c r="C11" s="4" t="inlineStr">
        <is>
          <t xml:space="preserve"> </t>
        </is>
      </c>
      <c r="D11" s="6" t="n">
        <v>10000000</v>
      </c>
      <c r="E11" s="4" t="inlineStr">
        <is>
          <t xml:space="preserve"> </t>
        </is>
      </c>
      <c r="F11" s="4" t="inlineStr">
        <is>
          <t xml:space="preserve"> </t>
        </is>
      </c>
      <c r="G11" s="4" t="inlineStr">
        <is>
          <t xml:space="preserve"> </t>
        </is>
      </c>
      <c r="H11" s="4" t="inlineStr">
        <is>
          <t xml:space="preserve"> </t>
        </is>
      </c>
      <c r="I11" s="5" t="n">
        <v>-10000000</v>
      </c>
      <c r="J11" s="6" t="n">
        <v>2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llowance for credit loss, curr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7000000</v>
      </c>
      <c r="J12" s="4" t="inlineStr">
        <is>
          <t xml:space="preserve"> </t>
        </is>
      </c>
      <c r="K12" s="4" t="inlineStr">
        <is>
          <t xml:space="preserve"> </t>
        </is>
      </c>
      <c r="L12" s="4" t="inlineStr">
        <is>
          <t xml:space="preserve"> </t>
        </is>
      </c>
      <c r="M12" s="5" t="n">
        <v>7000000</v>
      </c>
      <c r="N12" s="4" t="inlineStr">
        <is>
          <t xml:space="preserve"> </t>
        </is>
      </c>
      <c r="O12" s="4" t="inlineStr">
        <is>
          <t xml:space="preserve"> </t>
        </is>
      </c>
      <c r="P12" s="4" t="inlineStr">
        <is>
          <t xml:space="preserve"> </t>
        </is>
      </c>
      <c r="Q12" s="4" t="inlineStr">
        <is>
          <t xml:space="preserve"> </t>
        </is>
      </c>
    </row>
    <row r="13">
      <c r="A13" s="4" t="inlineStr">
        <is>
          <t>Number of extensions available | extens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v>
      </c>
      <c r="O13" s="4" t="inlineStr">
        <is>
          <t xml:space="preserve"> </t>
        </is>
      </c>
      <c r="P13" s="4" t="inlineStr">
        <is>
          <t xml:space="preserve"> </t>
        </is>
      </c>
      <c r="Q13" s="4" t="inlineStr">
        <is>
          <t xml:space="preserve"> </t>
        </is>
      </c>
    </row>
    <row r="14">
      <c r="A14" s="4" t="inlineStr">
        <is>
          <t>Off-balance sheet, credit loss, liability</t>
        </is>
      </c>
      <c r="C14" s="6" t="n">
        <v>3928000</v>
      </c>
      <c r="D14" s="4" t="inlineStr">
        <is>
          <t xml:space="preserve"> </t>
        </is>
      </c>
      <c r="E14" s="5" t="n">
        <v>4834000</v>
      </c>
      <c r="F14" s="5" t="n">
        <v>4695000</v>
      </c>
      <c r="G14" s="4" t="inlineStr">
        <is>
          <t xml:space="preserve"> </t>
        </is>
      </c>
      <c r="H14" s="5" t="n">
        <v>4347000</v>
      </c>
      <c r="I14" s="5" t="n">
        <v>3999000</v>
      </c>
      <c r="J14" s="4" t="inlineStr">
        <is>
          <t xml:space="preserve"> </t>
        </is>
      </c>
      <c r="K14" s="4" t="inlineStr">
        <is>
          <t xml:space="preserve"> </t>
        </is>
      </c>
      <c r="L14" s="5" t="n">
        <v>4834000</v>
      </c>
      <c r="M14" s="5" t="n">
        <v>3999000</v>
      </c>
      <c r="N14" s="6" t="n">
        <v>4347000</v>
      </c>
      <c r="O14" s="6" t="n">
        <v>3106000</v>
      </c>
      <c r="P14" s="4" t="inlineStr">
        <is>
          <t xml:space="preserve"> </t>
        </is>
      </c>
      <c r="Q14" s="4" t="inlineStr">
        <is>
          <t xml:space="preserve"> </t>
        </is>
      </c>
    </row>
    <row r="15">
      <c r="A15" s="4" t="inlineStr">
        <is>
          <t>Financing receivable, allowance for credit loss, excluding accrued interest</t>
        </is>
      </c>
      <c r="C15" s="4" t="inlineStr">
        <is>
          <t xml:space="preserve"> </t>
        </is>
      </c>
      <c r="D15" s="4" t="inlineStr">
        <is>
          <t xml:space="preserve"> </t>
        </is>
      </c>
      <c r="E15" s="5" t="n">
        <v>193000000</v>
      </c>
      <c r="F15" s="4" t="inlineStr">
        <is>
          <t xml:space="preserve"> </t>
        </is>
      </c>
      <c r="G15" s="4" t="inlineStr">
        <is>
          <t xml:space="preserve"> </t>
        </is>
      </c>
      <c r="H15" s="5" t="n">
        <v>133500000</v>
      </c>
      <c r="I15" s="4" t="inlineStr">
        <is>
          <t xml:space="preserve"> </t>
        </is>
      </c>
      <c r="J15" s="4" t="inlineStr">
        <is>
          <t xml:space="preserve"> </t>
        </is>
      </c>
      <c r="K15" s="4" t="inlineStr">
        <is>
          <t xml:space="preserve"> </t>
        </is>
      </c>
      <c r="L15" s="5" t="n">
        <v>193000000</v>
      </c>
      <c r="M15" s="4" t="inlineStr">
        <is>
          <t xml:space="preserve"> </t>
        </is>
      </c>
      <c r="N15" s="5" t="n">
        <v>133500000</v>
      </c>
      <c r="O15" s="4" t="inlineStr">
        <is>
          <t xml:space="preserve"> </t>
        </is>
      </c>
      <c r="P15" s="4" t="inlineStr">
        <is>
          <t xml:space="preserve"> </t>
        </is>
      </c>
      <c r="Q15" s="4" t="inlineStr">
        <is>
          <t xml:space="preserve"> </t>
        </is>
      </c>
    </row>
    <row r="16">
      <c r="A16" s="4" t="inlineStr">
        <is>
          <t>Financing receivable, loan specific, realized gain (loss) on writeoff</t>
        </is>
      </c>
      <c r="C16" s="4" t="inlineStr">
        <is>
          <t xml:space="preserve"> </t>
        </is>
      </c>
      <c r="D16" s="4" t="inlineStr">
        <is>
          <t xml:space="preserve"> </t>
        </is>
      </c>
      <c r="E16" s="4" t="inlineStr">
        <is>
          <t xml:space="preserve"> </t>
        </is>
      </c>
      <c r="F16" s="5" t="n">
        <v>-7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ayment in kind interest</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5" t="n">
        <v>4500000</v>
      </c>
      <c r="J17" s="4" t="inlineStr">
        <is>
          <t xml:space="preserve"> </t>
        </is>
      </c>
      <c r="K17" s="4" t="inlineStr">
        <is>
          <t xml:space="preserve"> </t>
        </is>
      </c>
      <c r="L17" s="5" t="n">
        <v>0</v>
      </c>
      <c r="M17" s="5" t="n">
        <v>5700000</v>
      </c>
      <c r="N17" s="4" t="inlineStr">
        <is>
          <t xml:space="preserve"> </t>
        </is>
      </c>
      <c r="O17" s="4" t="inlineStr">
        <is>
          <t xml:space="preserve"> </t>
        </is>
      </c>
      <c r="P17" s="4" t="inlineStr">
        <is>
          <t xml:space="preserve"> </t>
        </is>
      </c>
      <c r="Q17" s="4" t="inlineStr">
        <is>
          <t xml:space="preserve"> </t>
        </is>
      </c>
    </row>
    <row r="18">
      <c r="A18" s="4" t="inlineStr">
        <is>
          <t>Proceeds from pre-payment penalties or accelerated fees</t>
        </is>
      </c>
      <c r="C18" s="4" t="inlineStr">
        <is>
          <t xml:space="preserve"> </t>
        </is>
      </c>
      <c r="D18" s="4" t="inlineStr">
        <is>
          <t xml:space="preserve"> </t>
        </is>
      </c>
      <c r="E18" s="5" t="n">
        <v>200000</v>
      </c>
      <c r="F18" s="4" t="inlineStr">
        <is>
          <t xml:space="preserve"> </t>
        </is>
      </c>
      <c r="G18" s="4" t="inlineStr">
        <is>
          <t xml:space="preserve"> </t>
        </is>
      </c>
      <c r="H18" s="4" t="inlineStr">
        <is>
          <t xml:space="preserve"> </t>
        </is>
      </c>
      <c r="I18" s="5" t="n">
        <v>300000</v>
      </c>
      <c r="J18" s="4" t="inlineStr">
        <is>
          <t xml:space="preserve"> </t>
        </is>
      </c>
      <c r="K18" s="4" t="inlineStr">
        <is>
          <t xml:space="preserve"> </t>
        </is>
      </c>
      <c r="L18" s="5" t="n">
        <v>200000</v>
      </c>
      <c r="M18" s="5" t="n">
        <v>2400000</v>
      </c>
      <c r="N18" s="4" t="inlineStr">
        <is>
          <t xml:space="preserve"> </t>
        </is>
      </c>
      <c r="O18" s="4" t="inlineStr">
        <is>
          <t xml:space="preserve"> </t>
        </is>
      </c>
      <c r="P18" s="4" t="inlineStr">
        <is>
          <t xml:space="preserve"> </t>
        </is>
      </c>
      <c r="Q18" s="4" t="inlineStr">
        <is>
          <t xml:space="preserve"> </t>
        </is>
      </c>
    </row>
    <row r="19">
      <c r="A19" s="4" t="inlineStr">
        <is>
          <t>Debt instrument, amortized cost basis</t>
        </is>
      </c>
      <c r="C19" s="4" t="inlineStr">
        <is>
          <t xml:space="preserve"> </t>
        </is>
      </c>
      <c r="D19" s="4" t="inlineStr">
        <is>
          <t xml:space="preserve"> </t>
        </is>
      </c>
      <c r="E19" s="4" t="inlineStr">
        <is>
          <t xml:space="preserve"> </t>
        </is>
      </c>
      <c r="F19" s="5" t="n">
        <v>25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0" t="n">
        <v>20.8</v>
      </c>
      <c r="Q19" s="4" t="inlineStr">
        <is>
          <t xml:space="preserve"> </t>
        </is>
      </c>
    </row>
    <row r="20">
      <c r="A20" s="4" t="inlineStr">
        <is>
          <t>Proceeds received from the repayment and sale of commercial mortgage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7762000</v>
      </c>
      <c r="M20" s="5" t="n">
        <v>1044388000</v>
      </c>
      <c r="N20" s="4" t="inlineStr">
        <is>
          <t xml:space="preserve"> </t>
        </is>
      </c>
      <c r="O20" s="4" t="inlineStr">
        <is>
          <t xml:space="preserve"> </t>
        </is>
      </c>
      <c r="P20" s="4" t="inlineStr">
        <is>
          <t xml:space="preserve"> </t>
        </is>
      </c>
      <c r="Q20" s="4" t="inlineStr">
        <is>
          <t xml:space="preserve"> </t>
        </is>
      </c>
    </row>
    <row r="21">
      <c r="A21" s="4" t="inlineStr">
        <is>
          <t>Office - London U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Financing Receivable, Allowance for Credit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collection of loans receivable</t>
        </is>
      </c>
      <c r="C23" s="4" t="inlineStr">
        <is>
          <t xml:space="preserve"> </t>
        </is>
      </c>
      <c r="D23" s="4" t="inlineStr">
        <is>
          <t xml:space="preserve"> </t>
        </is>
      </c>
      <c r="E23" s="4" t="inlineStr">
        <is>
          <t xml:space="preserve"> </t>
        </is>
      </c>
      <c r="F23" s="5" t="n">
        <v>88400000</v>
      </c>
      <c r="G23" s="10" t="n">
        <v>7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oceeds from interest received</t>
        </is>
      </c>
      <c r="C24" s="4" t="inlineStr">
        <is>
          <t xml:space="preserve"> </t>
        </is>
      </c>
      <c r="D24" s="4" t="inlineStr">
        <is>
          <t xml:space="preserve"> </t>
        </is>
      </c>
      <c r="E24" s="4" t="inlineStr">
        <is>
          <t xml:space="preserve"> </t>
        </is>
      </c>
      <c r="F24" s="5" t="n">
        <v>7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Hotel Through a Died-in-Lieu Foreclosu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inancing receivable, loan specific, realized gain (loss) on writeoff</t>
        </is>
      </c>
      <c r="C27" s="4" t="inlineStr">
        <is>
          <t xml:space="preserve"> </t>
        </is>
      </c>
      <c r="D27" s="4" t="inlineStr">
        <is>
          <t xml:space="preserve"> </t>
        </is>
      </c>
      <c r="E27" s="4" t="inlineStr">
        <is>
          <t xml:space="preserve"> </t>
        </is>
      </c>
      <c r="F27" s="5" t="n">
        <v>-4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ubordinate Mortgage Portfolio Seg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otal carrying value, net</t>
        </is>
      </c>
      <c r="B30" s="4" t="inlineStr">
        <is>
          <t>[1],[2]</t>
        </is>
      </c>
      <c r="C30" s="4" t="inlineStr">
        <is>
          <t xml:space="preserve"> </t>
        </is>
      </c>
      <c r="D30" s="4" t="inlineStr">
        <is>
          <t xml:space="preserve"> </t>
        </is>
      </c>
      <c r="E30" s="5" t="n">
        <v>463569000</v>
      </c>
      <c r="F30" s="4" t="inlineStr">
        <is>
          <t xml:space="preserve"> </t>
        </is>
      </c>
      <c r="G30" s="4" t="inlineStr">
        <is>
          <t xml:space="preserve"> </t>
        </is>
      </c>
      <c r="H30" s="5" t="n">
        <v>560881000</v>
      </c>
      <c r="I30" s="4" t="inlineStr">
        <is>
          <t xml:space="preserve"> </t>
        </is>
      </c>
      <c r="J30" s="4" t="inlineStr">
        <is>
          <t xml:space="preserve"> </t>
        </is>
      </c>
      <c r="K30" s="4" t="inlineStr">
        <is>
          <t xml:space="preserve"> </t>
        </is>
      </c>
      <c r="L30" s="5" t="n">
        <v>463569000</v>
      </c>
      <c r="M30" s="4" t="inlineStr">
        <is>
          <t xml:space="preserve"> </t>
        </is>
      </c>
      <c r="N30" s="5" t="n">
        <v>560881000</v>
      </c>
      <c r="O30" s="4" t="inlineStr">
        <is>
          <t xml:space="preserve"> </t>
        </is>
      </c>
      <c r="P30" s="4" t="inlineStr">
        <is>
          <t xml:space="preserve"> </t>
        </is>
      </c>
      <c r="Q30" s="4" t="inlineStr">
        <is>
          <t xml:space="preserve"> </t>
        </is>
      </c>
    </row>
    <row r="31">
      <c r="A31" s="4" t="inlineStr">
        <is>
          <t>Specific CECL Allowance</t>
        </is>
      </c>
      <c r="C31" s="4" t="inlineStr">
        <is>
          <t xml:space="preserve"> </t>
        </is>
      </c>
      <c r="D31" s="4" t="inlineStr">
        <is>
          <t xml:space="preserve"> </t>
        </is>
      </c>
      <c r="E31" s="5" t="n">
        <v>203148000</v>
      </c>
      <c r="F31" s="4" t="inlineStr">
        <is>
          <t xml:space="preserve"> </t>
        </is>
      </c>
      <c r="G31" s="4" t="inlineStr">
        <is>
          <t xml:space="preserve"> </t>
        </is>
      </c>
      <c r="H31" s="5" t="n">
        <v>191608000</v>
      </c>
      <c r="I31" s="4" t="inlineStr">
        <is>
          <t xml:space="preserve"> </t>
        </is>
      </c>
      <c r="J31" s="4" t="inlineStr">
        <is>
          <t xml:space="preserve"> </t>
        </is>
      </c>
      <c r="K31" s="4" t="inlineStr">
        <is>
          <t xml:space="preserve"> </t>
        </is>
      </c>
      <c r="L31" s="5" t="n">
        <v>203148000</v>
      </c>
      <c r="M31" s="4" t="inlineStr">
        <is>
          <t xml:space="preserve"> </t>
        </is>
      </c>
      <c r="N31" s="5" t="n">
        <v>191608000</v>
      </c>
      <c r="O31" s="4" t="inlineStr">
        <is>
          <t xml:space="preserve"> </t>
        </is>
      </c>
      <c r="P31" s="4" t="inlineStr">
        <is>
          <t xml:space="preserve"> </t>
        </is>
      </c>
      <c r="Q31" s="4" t="inlineStr">
        <is>
          <t xml:space="preserve"> </t>
        </is>
      </c>
    </row>
    <row r="32">
      <c r="A32" s="4" t="inlineStr">
        <is>
          <t>Maximum exposure to loss</t>
        </is>
      </c>
      <c r="C32" s="4" t="inlineStr">
        <is>
          <t xml:space="preserve"> </t>
        </is>
      </c>
      <c r="D32" s="4" t="inlineStr">
        <is>
          <t xml:space="preserve"> </t>
        </is>
      </c>
      <c r="E32" s="5" t="n">
        <v>41200000</v>
      </c>
      <c r="F32" s="4" t="inlineStr">
        <is>
          <t xml:space="preserve"> </t>
        </is>
      </c>
      <c r="G32" s="4" t="inlineStr">
        <is>
          <t xml:space="preserve"> </t>
        </is>
      </c>
      <c r="H32" s="5" t="n">
        <v>51100000</v>
      </c>
      <c r="I32" s="4" t="inlineStr">
        <is>
          <t xml:space="preserve"> </t>
        </is>
      </c>
      <c r="J32" s="4" t="inlineStr">
        <is>
          <t xml:space="preserve"> </t>
        </is>
      </c>
      <c r="K32" s="4" t="inlineStr">
        <is>
          <t xml:space="preserve"> </t>
        </is>
      </c>
      <c r="L32" s="6" t="n">
        <v>41200000</v>
      </c>
      <c r="M32" s="4" t="inlineStr">
        <is>
          <t xml:space="preserve"> </t>
        </is>
      </c>
      <c r="N32" s="6" t="n">
        <v>51100000</v>
      </c>
      <c r="O32" s="4" t="inlineStr">
        <is>
          <t xml:space="preserve"> </t>
        </is>
      </c>
      <c r="P32" s="4" t="inlineStr">
        <is>
          <t xml:space="preserve"> </t>
        </is>
      </c>
      <c r="Q32" s="4" t="inlineStr">
        <is>
          <t xml:space="preserve"> </t>
        </is>
      </c>
    </row>
    <row r="33">
      <c r="A33" s="4" t="inlineStr">
        <is>
          <t>Maximum exposure to loss,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 year</t>
        </is>
      </c>
      <c r="M33" s="4" t="inlineStr">
        <is>
          <t xml:space="preserve"> </t>
        </is>
      </c>
      <c r="N33" s="4" t="inlineStr">
        <is>
          <t>1 year 4 months 24 days</t>
        </is>
      </c>
      <c r="O33" s="4" t="inlineStr">
        <is>
          <t xml:space="preserve"> </t>
        </is>
      </c>
      <c r="P33" s="4" t="inlineStr">
        <is>
          <t xml:space="preserve"> </t>
        </is>
      </c>
      <c r="Q33" s="4" t="inlineStr">
        <is>
          <t xml:space="preserve"> </t>
        </is>
      </c>
    </row>
    <row r="34">
      <c r="A34" s="4" t="inlineStr">
        <is>
          <t>Commercial Mortgage and Subordinated Portfolio Seg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carrying value, net</t>
        </is>
      </c>
      <c r="C36" s="4" t="inlineStr">
        <is>
          <t xml:space="preserve"> </t>
        </is>
      </c>
      <c r="D36" s="4" t="inlineStr">
        <is>
          <t xml:space="preserve"> </t>
        </is>
      </c>
      <c r="E36" s="5" t="n">
        <v>124700000</v>
      </c>
      <c r="F36" s="4" t="inlineStr">
        <is>
          <t xml:space="preserve"> </t>
        </is>
      </c>
      <c r="G36" s="4" t="inlineStr">
        <is>
          <t xml:space="preserve"> </t>
        </is>
      </c>
      <c r="H36" s="5" t="n">
        <v>138300000</v>
      </c>
      <c r="I36" s="4" t="inlineStr">
        <is>
          <t xml:space="preserve"> </t>
        </is>
      </c>
      <c r="J36" s="4" t="inlineStr">
        <is>
          <t xml:space="preserve"> </t>
        </is>
      </c>
      <c r="K36" s="4" t="inlineStr">
        <is>
          <t xml:space="preserve"> </t>
        </is>
      </c>
      <c r="L36" s="6" t="n">
        <v>124700000</v>
      </c>
      <c r="M36" s="4" t="inlineStr">
        <is>
          <t xml:space="preserve"> </t>
        </is>
      </c>
      <c r="N36" s="6" t="n">
        <v>138300000</v>
      </c>
      <c r="O36" s="4" t="inlineStr">
        <is>
          <t xml:space="preserve"> </t>
        </is>
      </c>
      <c r="P36" s="4" t="inlineStr">
        <is>
          <t xml:space="preserve"> </t>
        </is>
      </c>
      <c r="Q36" s="4" t="inlineStr">
        <is>
          <t xml:space="preserve"> </t>
        </is>
      </c>
    </row>
    <row r="37">
      <c r="A37" s="4" t="inlineStr">
        <is>
          <t>Increase in Specific CECL Allowance, ne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95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inancing receivable, allowance for credit loss, excluding accrued interest</t>
        </is>
      </c>
      <c r="C38" s="5" t="n">
        <v>175000000</v>
      </c>
      <c r="D38" s="4" t="inlineStr">
        <is>
          <t xml:space="preserve"> </t>
        </is>
      </c>
      <c r="E38" s="5" t="n">
        <v>193000000</v>
      </c>
      <c r="F38" s="6" t="n">
        <v>133500000</v>
      </c>
      <c r="G38" s="4" t="inlineStr">
        <is>
          <t xml:space="preserve"> </t>
        </is>
      </c>
      <c r="H38" s="5" t="n">
        <v>133500000</v>
      </c>
      <c r="I38" s="5" t="n">
        <v>172000000</v>
      </c>
      <c r="J38" s="4" t="inlineStr">
        <is>
          <t xml:space="preserve"> </t>
        </is>
      </c>
      <c r="K38" s="4" t="inlineStr">
        <is>
          <t xml:space="preserve"> </t>
        </is>
      </c>
      <c r="L38" s="5" t="n">
        <v>193000000</v>
      </c>
      <c r="M38" s="5" t="n">
        <v>172000000</v>
      </c>
      <c r="N38" s="5" t="n">
        <v>133500000</v>
      </c>
      <c r="O38" s="5" t="n">
        <v>145000000</v>
      </c>
      <c r="P38" s="4" t="inlineStr">
        <is>
          <t xml:space="preserve"> </t>
        </is>
      </c>
      <c r="Q38" s="4" t="inlineStr">
        <is>
          <t xml:space="preserve"> </t>
        </is>
      </c>
    </row>
    <row r="39">
      <c r="A39" s="4" t="inlineStr">
        <is>
          <t>Realized loss on invest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0000000</v>
      </c>
      <c r="P39" s="4" t="inlineStr">
        <is>
          <t xml:space="preserve"> </t>
        </is>
      </c>
      <c r="Q39" s="4" t="inlineStr">
        <is>
          <t xml:space="preserve"> </t>
        </is>
      </c>
    </row>
    <row r="40">
      <c r="A40" s="4" t="inlineStr">
        <is>
          <t>Specific CECL Allowance</t>
        </is>
      </c>
      <c r="C40" s="4" t="inlineStr">
        <is>
          <t xml:space="preserve"> </t>
        </is>
      </c>
      <c r="D40" s="4" t="inlineStr">
        <is>
          <t xml:space="preserve"> </t>
        </is>
      </c>
      <c r="E40" s="5" t="n">
        <v>8327704000</v>
      </c>
      <c r="F40" s="4" t="inlineStr">
        <is>
          <t xml:space="preserve"> </t>
        </is>
      </c>
      <c r="G40" s="4" t="inlineStr">
        <is>
          <t xml:space="preserve"> </t>
        </is>
      </c>
      <c r="H40" s="5" t="n">
        <v>8708214000</v>
      </c>
      <c r="I40" s="4" t="inlineStr">
        <is>
          <t xml:space="preserve"> </t>
        </is>
      </c>
      <c r="J40" s="4" t="inlineStr">
        <is>
          <t xml:space="preserve"> </t>
        </is>
      </c>
      <c r="K40" s="4" t="inlineStr">
        <is>
          <t xml:space="preserve"> </t>
        </is>
      </c>
      <c r="L40" s="5" t="n">
        <v>8327704000</v>
      </c>
      <c r="M40" s="4" t="inlineStr">
        <is>
          <t xml:space="preserve"> </t>
        </is>
      </c>
      <c r="N40" s="6" t="n">
        <v>8708214000</v>
      </c>
      <c r="O40" s="4" t="inlineStr">
        <is>
          <t xml:space="preserve"> </t>
        </is>
      </c>
      <c r="P40" s="4" t="inlineStr">
        <is>
          <t xml:space="preserve"> </t>
        </is>
      </c>
      <c r="Q40" s="4" t="inlineStr">
        <is>
          <t xml:space="preserve"> </t>
        </is>
      </c>
    </row>
    <row r="41">
      <c r="A41" s="4" t="inlineStr">
        <is>
          <t>Number of commercial mortgage loans | loan</t>
        </is>
      </c>
      <c r="C41" s="4" t="inlineStr">
        <is>
          <t xml:space="preserve"> </t>
        </is>
      </c>
      <c r="D41" s="4" t="inlineStr">
        <is>
          <t xml:space="preserve"> </t>
        </is>
      </c>
      <c r="E41" s="4" t="inlineStr">
        <is>
          <t xml:space="preserve"> </t>
        </is>
      </c>
      <c r="F41" s="5" t="n">
        <v>3</v>
      </c>
      <c r="G41" s="5" t="n">
        <v>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ans and leases receivable, gain (loss) on sales, net</t>
        </is>
      </c>
      <c r="C42" s="4" t="inlineStr">
        <is>
          <t xml:space="preserve"> </t>
        </is>
      </c>
      <c r="D42" s="4" t="inlineStr">
        <is>
          <t xml:space="preserve"> </t>
        </is>
      </c>
      <c r="E42" s="4" t="inlineStr">
        <is>
          <t xml:space="preserve"> </t>
        </is>
      </c>
      <c r="F42" s="6" t="n">
        <v>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ercial Mortgage and Subordinated Portfolio Segment | Mixed Use Property - Lond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Financing Receivable, Allowance for Credit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carrying value, net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1" t="n">
        <v>15</v>
      </c>
      <c r="Q45" s="4" t="inlineStr">
        <is>
          <t xml:space="preserve"> </t>
        </is>
      </c>
    </row>
    <row r="46">
      <c r="A46" s="4" t="inlineStr">
        <is>
          <t>Proceeds received from the repayment and sale of commercial mortgage loans</t>
        </is>
      </c>
      <c r="C46" s="4" t="inlineStr">
        <is>
          <t xml:space="preserve"> </t>
        </is>
      </c>
      <c r="D46" s="4" t="inlineStr">
        <is>
          <t xml:space="preserve"> </t>
        </is>
      </c>
      <c r="E46" s="4" t="inlineStr">
        <is>
          <t xml:space="preserve"> </t>
        </is>
      </c>
      <c r="F46" s="5" t="n">
        <v>18200000</v>
      </c>
      <c r="G46" s="11" t="n">
        <v>1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ercial Mortgage and Subordinated Portfolio Segment | Various Properties In Europ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Financing Receivable, Allowance for Credit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otal carrying value, net</t>
        </is>
      </c>
      <c r="C49" s="4" t="inlineStr">
        <is>
          <t xml:space="preserve"> </t>
        </is>
      </c>
      <c r="D49" s="4" t="inlineStr">
        <is>
          <t xml:space="preserve"> </t>
        </is>
      </c>
      <c r="E49" s="4" t="inlineStr">
        <is>
          <t xml:space="preserve"> </t>
        </is>
      </c>
      <c r="F49" s="5" t="n">
        <v>219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12" t="n">
        <v>205.7</v>
      </c>
    </row>
    <row r="50">
      <c r="A50" s="4" t="inlineStr">
        <is>
          <t>Mortgage loans on real estate, commercial and consumer, funded, net</t>
        </is>
      </c>
      <c r="C50" s="4" t="inlineStr">
        <is>
          <t xml:space="preserve"> </t>
        </is>
      </c>
      <c r="D50" s="4" t="inlineStr">
        <is>
          <t xml:space="preserve"> </t>
        </is>
      </c>
      <c r="E50" s="4" t="inlineStr">
        <is>
          <t xml:space="preserve"> </t>
        </is>
      </c>
      <c r="F50" s="6" t="n">
        <v>1224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3" t="n">
        <v>115</v>
      </c>
    </row>
    <row r="51">
      <c r="A51" s="4" t="inlineStr">
        <is>
          <t>Past Due 9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Financing Receivable, Allowance for Credit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mortized cost of loans in cost recovery</t>
        </is>
      </c>
      <c r="C53" s="4" t="inlineStr">
        <is>
          <t xml:space="preserve"> </t>
        </is>
      </c>
      <c r="D53" s="4" t="inlineStr">
        <is>
          <t xml:space="preserve"> </t>
        </is>
      </c>
      <c r="E53" s="6" t="n">
        <v>268100000</v>
      </c>
      <c r="F53" s="4" t="inlineStr">
        <is>
          <t xml:space="preserve"> </t>
        </is>
      </c>
      <c r="G53" s="4" t="inlineStr">
        <is>
          <t xml:space="preserve"> </t>
        </is>
      </c>
      <c r="H53" s="4" t="inlineStr">
        <is>
          <t xml:space="preserve"> </t>
        </is>
      </c>
      <c r="I53" s="6" t="n">
        <v>581300000</v>
      </c>
      <c r="J53" s="4" t="inlineStr">
        <is>
          <t xml:space="preserve"> </t>
        </is>
      </c>
      <c r="K53" s="4" t="inlineStr">
        <is>
          <t xml:space="preserve"> </t>
        </is>
      </c>
      <c r="L53" s="6" t="n">
        <v>268100000</v>
      </c>
      <c r="M53" s="6" t="n">
        <v>581300000</v>
      </c>
      <c r="N53" s="4" t="inlineStr">
        <is>
          <t xml:space="preserve"> </t>
        </is>
      </c>
      <c r="O53" s="4" t="inlineStr">
        <is>
          <t xml:space="preserve"> </t>
        </is>
      </c>
      <c r="P53" s="4" t="inlineStr">
        <is>
          <t xml:space="preserve"> </t>
        </is>
      </c>
      <c r="Q53" s="4" t="inlineStr">
        <is>
          <t xml:space="preserve"> </t>
        </is>
      </c>
    </row>
    <row r="54">
      <c r="A54" s="4" t="inlineStr">
        <is>
          <t>Floating Rate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Financing Receivable, Allowance for Credit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ortgage loans on real estate, commercial and consumer, percentage of portfolio</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99</v>
      </c>
      <c r="M56" s="4" t="inlineStr">
        <is>
          <t xml:space="preserve"> </t>
        </is>
      </c>
      <c r="N56" s="9" t="n">
        <v>0.98</v>
      </c>
      <c r="O56" s="4" t="inlineStr">
        <is>
          <t xml:space="preserve"> </t>
        </is>
      </c>
      <c r="P56" s="4" t="inlineStr">
        <is>
          <t xml:space="preserve"> </t>
        </is>
      </c>
      <c r="Q56" s="4" t="inlineStr">
        <is>
          <t xml:space="preserve"> </t>
        </is>
      </c>
    </row>
    <row r="57">
      <c r="A57" s="4" t="inlineStr">
        <is>
          <t>Senior Mezzanine Loans | Secured Overnight Financing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inancing receivable, basis spread on variable rate</t>
        </is>
      </c>
      <c r="C59" s="4" t="inlineStr">
        <is>
          <t xml:space="preserve"> </t>
        </is>
      </c>
      <c r="D59" s="4" t="inlineStr">
        <is>
          <t xml:space="preserve"> </t>
        </is>
      </c>
      <c r="E59" s="9" t="n">
        <v>0.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9</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Mezzanine Loans | Secured Overnight Financing Rate (SOF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Financing Receivable, Allowance for Credit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inancing receivable, basis spread on variable rate</t>
        </is>
      </c>
      <c r="C62" s="4" t="inlineStr">
        <is>
          <t xml:space="preserve"> </t>
        </is>
      </c>
      <c r="D62" s="4" t="inlineStr">
        <is>
          <t xml:space="preserve"> </t>
        </is>
      </c>
      <c r="E62" s="14" t="n">
        <v>0.1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4" t="n">
        <v>0.157</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Junior Mezzanine A Loa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Financing Receivable, Allowance for Credit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crease in Specific CECL Allowance, net</t>
        </is>
      </c>
      <c r="C65" s="4" t="inlineStr">
        <is>
          <t xml:space="preserve"> </t>
        </is>
      </c>
      <c r="D65" s="4" t="inlineStr">
        <is>
          <t xml:space="preserve"> </t>
        </is>
      </c>
      <c r="E65" s="6" t="n">
        <v>126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Junior Mezzanine A Loan | Secured Overnight Financing Ra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Financing Receivable, Allowance for Credit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Financing receivable, basis spread on variable rate</t>
        </is>
      </c>
      <c r="C68" s="4" t="inlineStr">
        <is>
          <t xml:space="preserve"> </t>
        </is>
      </c>
      <c r="D68" s="4" t="inlineStr">
        <is>
          <t xml:space="preserve"> </t>
        </is>
      </c>
      <c r="E68" s="9" t="n">
        <v>0.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9" t="n">
        <v>0.15</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Junior Mezzanine A Loan | Secured Overnight Financing Rate (SOF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Financing Receivable, Allowance for Credit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Financing receivable, basis spread on variable rate</t>
        </is>
      </c>
      <c r="C71" s="4" t="inlineStr">
        <is>
          <t xml:space="preserve"> </t>
        </is>
      </c>
      <c r="D71" s="4" t="inlineStr">
        <is>
          <t xml:space="preserve"> </t>
        </is>
      </c>
      <c r="E71" s="14" t="n">
        <v>0.2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14" t="n">
        <v>0.225</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Junior Mezzanine B Loa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Financing Receivable, Allowance for Credit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crease in Specific CECL Allowance, net</t>
        </is>
      </c>
      <c r="C74" s="6" t="n">
        <v>30000000</v>
      </c>
      <c r="D74" s="4" t="inlineStr">
        <is>
          <t xml:space="preserve"> </t>
        </is>
      </c>
      <c r="E74" s="6" t="n">
        <v>15500000</v>
      </c>
      <c r="F74" s="4" t="inlineStr">
        <is>
          <t xml:space="preserve"> </t>
        </is>
      </c>
      <c r="G74" s="4" t="inlineStr">
        <is>
          <t xml:space="preserve"> </t>
        </is>
      </c>
      <c r="H74" s="5" t="n">
        <v>36500000</v>
      </c>
      <c r="I74" s="4" t="inlineStr">
        <is>
          <t xml:space="preserve"> </t>
        </is>
      </c>
      <c r="J74" s="4" t="inlineStr">
        <is>
          <t xml:space="preserve"> </t>
        </is>
      </c>
      <c r="K74" s="4" t="inlineStr">
        <is>
          <t xml:space="preserve"> </t>
        </is>
      </c>
      <c r="L74" s="6" t="n">
        <v>665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Junior Mezzanine B Loan | Secured Overnight Financing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Financing Receivable, Allowance for Credit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nancing receivable, basis spread on variable rate</t>
        </is>
      </c>
      <c r="C77" s="4" t="inlineStr">
        <is>
          <t xml:space="preserve"> </t>
        </is>
      </c>
      <c r="D77" s="4" t="inlineStr">
        <is>
          <t xml:space="preserve"> </t>
        </is>
      </c>
      <c r="E77" s="9" t="n">
        <v>0.1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15</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Junior Mezzanine B Loan | Secured Overnight Financing Rate (SOF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Financing Receivable, Allowance for Credit Los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inancing receivable, basis spread on variable rate</t>
        </is>
      </c>
      <c r="C80" s="4" t="inlineStr">
        <is>
          <t xml:space="preserve"> </t>
        </is>
      </c>
      <c r="D80" s="4" t="inlineStr">
        <is>
          <t xml:space="preserve"> </t>
        </is>
      </c>
      <c r="E80" s="14" t="n">
        <v>0.1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4" t="n">
        <v>0.175</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nior and Junior Mezzanine Loan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Financing Receivable, Allowance for Credit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ortgage loans on real estate, commercial and consumer, percentage of portfolio</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4" t="n">
        <v>0.04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Total carrying value, net</t>
        </is>
      </c>
      <c r="C84" s="4" t="inlineStr">
        <is>
          <t xml:space="preserve"> </t>
        </is>
      </c>
      <c r="D84" s="4" t="inlineStr">
        <is>
          <t xml:space="preserve"> </t>
        </is>
      </c>
      <c r="E84" s="6" t="n">
        <v>373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373000000</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Unfunded Loan Commit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Financing Receivable, Allowance for Credit Los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ff-balance sheet, credit loss, liability</t>
        </is>
      </c>
      <c r="C87" s="4" t="inlineStr">
        <is>
          <t xml:space="preserve"> </t>
        </is>
      </c>
      <c r="D87" s="4" t="inlineStr">
        <is>
          <t xml:space="preserve"> </t>
        </is>
      </c>
      <c r="E87" s="4" t="inlineStr">
        <is>
          <t xml:space="preserve"> </t>
        </is>
      </c>
      <c r="F87" s="4" t="inlineStr">
        <is>
          <t xml:space="preserve"> </t>
        </is>
      </c>
      <c r="G87" s="4" t="inlineStr">
        <is>
          <t xml:space="preserve"> </t>
        </is>
      </c>
      <c r="H87" s="6" t="n">
        <v>9500000</v>
      </c>
      <c r="I87" s="4" t="inlineStr">
        <is>
          <t xml:space="preserve"> </t>
        </is>
      </c>
      <c r="J87" s="4" t="inlineStr">
        <is>
          <t xml:space="preserve"> </t>
        </is>
      </c>
      <c r="K87" s="4" t="inlineStr">
        <is>
          <t xml:space="preserve"> </t>
        </is>
      </c>
      <c r="L87" s="4" t="inlineStr">
        <is>
          <t xml:space="preserve"> </t>
        </is>
      </c>
      <c r="M87" s="4" t="inlineStr">
        <is>
          <t xml:space="preserve"> </t>
        </is>
      </c>
      <c r="N87" s="6" t="n">
        <v>9500000</v>
      </c>
      <c r="O87" s="4" t="inlineStr">
        <is>
          <t xml:space="preserve"> </t>
        </is>
      </c>
      <c r="P87" s="4" t="inlineStr">
        <is>
          <t xml:space="preserve"> </t>
        </is>
      </c>
      <c r="Q87" s="4" t="inlineStr">
        <is>
          <t xml:space="preserve"> </t>
        </is>
      </c>
    </row>
    <row r="88">
      <c r="A88" s="4" t="inlineStr">
        <is>
          <t>Mezzanine Loan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Financing Receivable, Allowance for Credit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mortized cost of loans in cost recovery</t>
        </is>
      </c>
      <c r="C90" s="4" t="inlineStr">
        <is>
          <t xml:space="preserve"> </t>
        </is>
      </c>
      <c r="D90" s="4" t="inlineStr">
        <is>
          <t xml:space="preserve"> </t>
        </is>
      </c>
      <c r="E90" s="5" t="n">
        <v>16988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69881000</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inancing receivable, allowance for credit loss, excluding accrued interest</t>
        </is>
      </c>
      <c r="C91" s="4" t="inlineStr">
        <is>
          <t xml:space="preserve"> </t>
        </is>
      </c>
      <c r="D91" s="4" t="inlineStr">
        <is>
          <t xml:space="preserve"> </t>
        </is>
      </c>
      <c r="E91" s="6" t="n">
        <v>126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600000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ment in kind interes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6100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ezzanine Loans | Subordinate Mortgage Portfolio Seg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Financing Receivable, Allowance for Credit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crease in Specific CECL Allowance, ne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0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row r="97">
      <c r="A97" s="4" t="inlineStr">
        <is>
          <t>[1]Includes $203,148 and $191,608 pledged</t>
        </is>
      </c>
    </row>
  </sheetData>
  <mergeCells count="7">
    <mergeCell ref="A1:B2"/>
    <mergeCell ref="E1:K1"/>
    <mergeCell ref="L1:M1"/>
    <mergeCell ref="N1:O1"/>
    <mergeCell ref="P1:Q1"/>
    <mergeCell ref="A96:P96"/>
    <mergeCell ref="A97:P9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ercial Mortgage Loans, Subordinate Loans and Other Lending Assets, Net - Activity Relating to Loan Investment Portfolio (Details) - USD ($) $ in Thousands</t>
        </is>
      </c>
      <c r="C1" s="2" t="inlineStr">
        <is>
          <t>3 Months Ended</t>
        </is>
      </c>
      <c r="H1" s="2" t="inlineStr">
        <is>
          <t>6 Months Ended</t>
        </is>
      </c>
    </row>
    <row r="2">
      <c r="B2" s="2" t="inlineStr">
        <is>
          <t>May 24, 2021</t>
        </is>
      </c>
      <c r="C2" s="2" t="inlineStr">
        <is>
          <t>Jun. 30, 2023</t>
        </is>
      </c>
      <c r="D2" s="2" t="inlineStr">
        <is>
          <t>Dec. 31, 2022</t>
        </is>
      </c>
      <c r="E2" s="2" t="inlineStr">
        <is>
          <t>Jun. 30, 2022</t>
        </is>
      </c>
      <c r="F2" s="2" t="inlineStr">
        <is>
          <t>Mar. 31, 2022</t>
        </is>
      </c>
      <c r="G2" s="2" t="inlineStr">
        <is>
          <t>Jun. 30, 2021</t>
        </is>
      </c>
      <c r="H2" s="2" t="inlineStr">
        <is>
          <t>Jun. 30, 2023</t>
        </is>
      </c>
      <c r="I2" s="2" t="inlineStr">
        <is>
          <t>Jun. 30, 2022</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value, beginn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708214</v>
      </c>
      <c r="I4" s="4" t="inlineStr">
        <is>
          <t xml:space="preserve"> </t>
        </is>
      </c>
    </row>
    <row r="5">
      <c r="A5" s="4" t="inlineStr">
        <is>
          <t>Principal value, ending balance</t>
        </is>
      </c>
      <c r="B5" s="4" t="inlineStr">
        <is>
          <t xml:space="preserve"> </t>
        </is>
      </c>
      <c r="C5" s="6" t="n">
        <v>8327704</v>
      </c>
      <c r="D5" s="6" t="n">
        <v>8708214</v>
      </c>
      <c r="E5" s="4" t="inlineStr">
        <is>
          <t xml:space="preserve"> </t>
        </is>
      </c>
      <c r="F5" s="4" t="inlineStr">
        <is>
          <t xml:space="preserve"> </t>
        </is>
      </c>
      <c r="G5" s="4" t="inlineStr">
        <is>
          <t xml:space="preserve"> </t>
        </is>
      </c>
      <c r="H5" s="5" t="n">
        <v>8327704</v>
      </c>
      <c r="I5" s="4" t="inlineStr">
        <is>
          <t xml:space="preserve"> </t>
        </is>
      </c>
    </row>
    <row r="6">
      <c r="A6" s="3" t="inlineStr">
        <is>
          <t>Deferred Fees/Other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alized loss 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3</v>
      </c>
      <c r="I7" s="4" t="inlineStr">
        <is>
          <t xml:space="preserve"> </t>
        </is>
      </c>
    </row>
    <row r="8">
      <c r="A8" s="3" t="inlineStr">
        <is>
          <t>Specific CECL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pecific provision for loan loss, beginn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3500</v>
      </c>
      <c r="I9" s="4" t="inlineStr">
        <is>
          <t xml:space="preserve"> </t>
        </is>
      </c>
    </row>
    <row r="10">
      <c r="A10" s="4" t="inlineStr">
        <is>
          <t>Specific provision for loan loss, ending</t>
        </is>
      </c>
      <c r="B10" s="4" t="inlineStr">
        <is>
          <t xml:space="preserve"> </t>
        </is>
      </c>
      <c r="C10" s="5" t="n">
        <v>-193000</v>
      </c>
      <c r="D10" s="5" t="n">
        <v>-133500</v>
      </c>
      <c r="E10" s="4" t="inlineStr">
        <is>
          <t xml:space="preserve"> </t>
        </is>
      </c>
      <c r="F10" s="4" t="inlineStr">
        <is>
          <t xml:space="preserve"> </t>
        </is>
      </c>
      <c r="G10" s="4" t="inlineStr">
        <is>
          <t xml:space="preserve"> </t>
        </is>
      </c>
      <c r="H10" s="5" t="n">
        <v>-193000</v>
      </c>
      <c r="I10" s="4" t="inlineStr">
        <is>
          <t xml:space="preserve"> </t>
        </is>
      </c>
    </row>
    <row r="11">
      <c r="A11" s="3" t="inlineStr">
        <is>
          <t>Carry Valu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in Specific CECL Allowance, net</t>
        </is>
      </c>
      <c r="B12" s="6" t="n">
        <v>-10000</v>
      </c>
      <c r="C12" s="4" t="inlineStr">
        <is>
          <t xml:space="preserve"> </t>
        </is>
      </c>
      <c r="D12" s="4" t="inlineStr">
        <is>
          <t xml:space="preserve"> </t>
        </is>
      </c>
      <c r="E12" s="6" t="n">
        <v>10000</v>
      </c>
      <c r="F12" s="4" t="inlineStr">
        <is>
          <t xml:space="preserve"> </t>
        </is>
      </c>
      <c r="G12" s="6" t="n">
        <v>-20000</v>
      </c>
      <c r="H12" s="4" t="inlineStr">
        <is>
          <t xml:space="preserve"> </t>
        </is>
      </c>
      <c r="I12" s="4" t="inlineStr">
        <is>
          <t xml:space="preserve"> </t>
        </is>
      </c>
    </row>
    <row r="13">
      <c r="A13" s="4" t="inlineStr">
        <is>
          <t>Net realized loss on investment</t>
        </is>
      </c>
      <c r="B13" s="4" t="inlineStr">
        <is>
          <t xml:space="preserve"> </t>
        </is>
      </c>
      <c r="C13" s="5" t="n">
        <v>-81980</v>
      </c>
      <c r="D13" s="4" t="inlineStr">
        <is>
          <t xml:space="preserve"> </t>
        </is>
      </c>
      <c r="E13" s="5" t="n">
        <v>0</v>
      </c>
      <c r="F13" s="4" t="inlineStr">
        <is>
          <t xml:space="preserve"> </t>
        </is>
      </c>
      <c r="G13" s="4" t="inlineStr">
        <is>
          <t xml:space="preserve"> </t>
        </is>
      </c>
      <c r="H13" s="5" t="n">
        <v>-86604</v>
      </c>
      <c r="I13" s="6" t="n">
        <v>0</v>
      </c>
    </row>
    <row r="14">
      <c r="A14" s="4" t="inlineStr">
        <is>
          <t>General CECL allowance</t>
        </is>
      </c>
      <c r="B14" s="4" t="inlineStr">
        <is>
          <t xml:space="preserve"> </t>
        </is>
      </c>
      <c r="C14" s="5" t="n">
        <v>-32276</v>
      </c>
      <c r="D14" s="5" t="n">
        <v>-26224</v>
      </c>
      <c r="E14" s="4" t="inlineStr">
        <is>
          <t xml:space="preserve"> </t>
        </is>
      </c>
      <c r="F14" s="4" t="inlineStr">
        <is>
          <t xml:space="preserve"> </t>
        </is>
      </c>
      <c r="G14" s="4" t="inlineStr">
        <is>
          <t xml:space="preserve"> </t>
        </is>
      </c>
      <c r="H14" s="5" t="n">
        <v>-32276</v>
      </c>
      <c r="I14" s="4" t="inlineStr">
        <is>
          <t xml:space="preserve"> </t>
        </is>
      </c>
    </row>
    <row r="15">
      <c r="A15" s="4" t="inlineStr">
        <is>
          <t>Carrying value, net</t>
        </is>
      </c>
      <c r="B15" s="4" t="inlineStr">
        <is>
          <t xml:space="preserve"> </t>
        </is>
      </c>
      <c r="C15" s="5" t="n">
        <v>8295428</v>
      </c>
      <c r="D15" s="5" t="n">
        <v>8681990</v>
      </c>
      <c r="E15" s="4" t="inlineStr">
        <is>
          <t xml:space="preserve"> </t>
        </is>
      </c>
      <c r="F15" s="4" t="inlineStr">
        <is>
          <t xml:space="preserve"> </t>
        </is>
      </c>
      <c r="G15" s="4" t="inlineStr">
        <is>
          <t xml:space="preserve"> </t>
        </is>
      </c>
      <c r="H15" s="5" t="n">
        <v>8295428</v>
      </c>
      <c r="I15" s="4" t="inlineStr">
        <is>
          <t xml:space="preserve"> </t>
        </is>
      </c>
    </row>
    <row r="16">
      <c r="A16" s="4" t="inlineStr">
        <is>
          <t>Off-balance-sheet, credit loss, liability, amount excluded</t>
        </is>
      </c>
      <c r="B16" s="4" t="inlineStr">
        <is>
          <t xml:space="preserve"> </t>
        </is>
      </c>
      <c r="C16" s="5" t="n">
        <v>4800</v>
      </c>
      <c r="D16" s="5" t="n">
        <v>4300</v>
      </c>
      <c r="E16" s="4" t="inlineStr">
        <is>
          <t xml:space="preserve"> </t>
        </is>
      </c>
      <c r="F16" s="4" t="inlineStr">
        <is>
          <t xml:space="preserve"> </t>
        </is>
      </c>
      <c r="G16" s="4" t="inlineStr">
        <is>
          <t xml:space="preserve"> </t>
        </is>
      </c>
      <c r="H16" s="5" t="n">
        <v>4800</v>
      </c>
      <c r="I16" s="4" t="inlineStr">
        <is>
          <t xml:space="preserve"> </t>
        </is>
      </c>
    </row>
    <row r="17">
      <c r="A17" s="4" t="inlineStr">
        <is>
          <t>Commercial Mortgage and Subordinated Portfolio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value, beginn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892767</v>
      </c>
      <c r="I19" s="4" t="inlineStr">
        <is>
          <t xml:space="preserve"> </t>
        </is>
      </c>
    </row>
    <row r="20">
      <c r="A20" s="4" t="inlineStr">
        <is>
          <t>New funding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1017</v>
      </c>
      <c r="I20" s="4" t="inlineStr">
        <is>
          <t xml:space="preserve"> </t>
        </is>
      </c>
    </row>
    <row r="21">
      <c r="A21" s="4" t="inlineStr">
        <is>
          <t>Add-on loan fun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4881</v>
      </c>
      <c r="I21" s="4" t="inlineStr">
        <is>
          <t xml:space="preserve"> </t>
        </is>
      </c>
    </row>
    <row r="22">
      <c r="A22" s="4" t="inlineStr">
        <is>
          <t>Loan repayments and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34647</v>
      </c>
      <c r="I22" s="4" t="inlineStr">
        <is>
          <t xml:space="preserve"> </t>
        </is>
      </c>
    </row>
    <row r="23">
      <c r="A23" s="4" t="inlineStr">
        <is>
          <t>Gain (loss) on 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7421</v>
      </c>
      <c r="I23" s="4" t="inlineStr">
        <is>
          <t xml:space="preserve"> </t>
        </is>
      </c>
    </row>
    <row r="24">
      <c r="A24" s="4" t="inlineStr">
        <is>
          <t>Net realized loss on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367</v>
      </c>
      <c r="I24" s="4" t="inlineStr">
        <is>
          <t xml:space="preserve"> </t>
        </is>
      </c>
    </row>
    <row r="25">
      <c r="A25" s="4" t="inlineStr">
        <is>
          <t>Transfer to real estate own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5000</v>
      </c>
      <c r="I25" s="4" t="inlineStr">
        <is>
          <t xml:space="preserve"> </t>
        </is>
      </c>
    </row>
    <row r="26">
      <c r="A26" s="4" t="inlineStr">
        <is>
          <t>Payment-in-kind interest and amortization of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Principal value, ending balance</t>
        </is>
      </c>
      <c r="B27" s="4" t="inlineStr">
        <is>
          <t xml:space="preserve"> </t>
        </is>
      </c>
      <c r="C27" s="5" t="n">
        <v>8559072</v>
      </c>
      <c r="D27" s="5" t="n">
        <v>8892767</v>
      </c>
      <c r="E27" s="4" t="inlineStr">
        <is>
          <t xml:space="preserve"> </t>
        </is>
      </c>
      <c r="F27" s="4" t="inlineStr">
        <is>
          <t xml:space="preserve"> </t>
        </is>
      </c>
      <c r="G27" s="4" t="inlineStr">
        <is>
          <t xml:space="preserve"> </t>
        </is>
      </c>
      <c r="H27" s="5" t="n">
        <v>8559072</v>
      </c>
      <c r="I27" s="4" t="inlineStr">
        <is>
          <t xml:space="preserve"> </t>
        </is>
      </c>
    </row>
    <row r="28">
      <c r="A28" s="3" t="inlineStr">
        <is>
          <t>Deferred Fees/Other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fees/other items, beginn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1053</v>
      </c>
      <c r="I29" s="4" t="inlineStr">
        <is>
          <t xml:space="preserve"> </t>
        </is>
      </c>
    </row>
    <row r="30">
      <c r="A30" s="4" t="inlineStr">
        <is>
          <t>Gain (loss) on 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37</v>
      </c>
      <c r="I30" s="4" t="inlineStr">
        <is>
          <t xml:space="preserve"> </t>
        </is>
      </c>
    </row>
    <row r="31">
      <c r="A31" s="4" t="inlineStr">
        <is>
          <t>Transfer to real estate ow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row>
    <row r="32">
      <c r="A32" s="4" t="inlineStr">
        <is>
          <t>Deferred fees and other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40</v>
      </c>
      <c r="I32" s="4" t="inlineStr">
        <is>
          <t xml:space="preserve"> </t>
        </is>
      </c>
    </row>
    <row r="33">
      <c r="A33" s="4" t="inlineStr">
        <is>
          <t>Payment-in-kind interest and amortization of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7599</v>
      </c>
      <c r="I33" s="4" t="inlineStr">
        <is>
          <t xml:space="preserve"> </t>
        </is>
      </c>
    </row>
    <row r="34">
      <c r="A34" s="4" t="inlineStr">
        <is>
          <t>Deferred fees/other items, ending</t>
        </is>
      </c>
      <c r="B34" s="4" t="inlineStr">
        <is>
          <t xml:space="preserve"> </t>
        </is>
      </c>
      <c r="C34" s="5" t="n">
        <v>-38368</v>
      </c>
      <c r="D34" s="5" t="n">
        <v>-51053</v>
      </c>
      <c r="E34" s="4" t="inlineStr">
        <is>
          <t xml:space="preserve"> </t>
        </is>
      </c>
      <c r="F34" s="4" t="inlineStr">
        <is>
          <t xml:space="preserve"> </t>
        </is>
      </c>
      <c r="G34" s="4" t="inlineStr">
        <is>
          <t xml:space="preserve"> </t>
        </is>
      </c>
      <c r="H34" s="5" t="n">
        <v>-38368</v>
      </c>
      <c r="I34" s="4" t="inlineStr">
        <is>
          <t xml:space="preserve"> </t>
        </is>
      </c>
    </row>
    <row r="35">
      <c r="A35" s="3" t="inlineStr">
        <is>
          <t>Specific CECL Allow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pecific provision for loan loss, beginning</t>
        </is>
      </c>
      <c r="B36" s="4" t="inlineStr">
        <is>
          <t xml:space="preserve"> </t>
        </is>
      </c>
      <c r="C36" s="5" t="n">
        <v>-133500</v>
      </c>
      <c r="D36" s="4" t="inlineStr">
        <is>
          <t xml:space="preserve"> </t>
        </is>
      </c>
      <c r="E36" s="5" t="n">
        <v>-175000</v>
      </c>
      <c r="F36" s="6" t="n">
        <v>-145000</v>
      </c>
      <c r="G36" s="4" t="inlineStr">
        <is>
          <t xml:space="preserve"> </t>
        </is>
      </c>
      <c r="H36" s="5" t="n">
        <v>-133500</v>
      </c>
      <c r="I36" s="5" t="n">
        <v>-145000</v>
      </c>
    </row>
    <row r="37">
      <c r="A37" s="4" t="inlineStr">
        <is>
          <t>Specific provision for loan loss, ending</t>
        </is>
      </c>
      <c r="B37" s="4" t="inlineStr">
        <is>
          <t xml:space="preserve"> </t>
        </is>
      </c>
      <c r="C37" s="5" t="n">
        <v>-193000</v>
      </c>
      <c r="D37" s="5" t="n">
        <v>-133500</v>
      </c>
      <c r="E37" s="6" t="n">
        <v>-172000</v>
      </c>
      <c r="F37" s="6" t="n">
        <v>-175000</v>
      </c>
      <c r="G37" s="4" t="inlineStr">
        <is>
          <t xml:space="preserve"> </t>
        </is>
      </c>
      <c r="H37" s="5" t="n">
        <v>-193000</v>
      </c>
      <c r="I37" s="6" t="n">
        <v>-172000</v>
      </c>
    </row>
    <row r="38">
      <c r="A38" s="3" t="inlineStr">
        <is>
          <t>Carry Valu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rrying value, beginn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708214</v>
      </c>
      <c r="I39" s="4" t="inlineStr">
        <is>
          <t xml:space="preserve"> </t>
        </is>
      </c>
    </row>
    <row r="40">
      <c r="A40" s="4" t="inlineStr">
        <is>
          <t>New funding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81017</v>
      </c>
      <c r="I40" s="4" t="inlineStr">
        <is>
          <t xml:space="preserve"> </t>
        </is>
      </c>
    </row>
    <row r="41">
      <c r="A41" s="4" t="inlineStr">
        <is>
          <t>Add-on loan fund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4881</v>
      </c>
      <c r="I41" s="4" t="inlineStr">
        <is>
          <t xml:space="preserve"> </t>
        </is>
      </c>
    </row>
    <row r="42">
      <c r="A42" s="4" t="inlineStr">
        <is>
          <t>Loan repayments and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34647</v>
      </c>
      <c r="I42" s="4" t="inlineStr">
        <is>
          <t xml:space="preserve"> </t>
        </is>
      </c>
    </row>
    <row r="43">
      <c r="A43" s="4" t="inlineStr">
        <is>
          <t>Gain (loss) on foreign currency transl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6684</v>
      </c>
      <c r="I43" s="4" t="inlineStr">
        <is>
          <t xml:space="preserve"> </t>
        </is>
      </c>
    </row>
    <row r="44">
      <c r="A44" s="4" t="inlineStr">
        <is>
          <t>Increase in Specific CECL Allowanc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9500</v>
      </c>
      <c r="I44" s="4" t="inlineStr">
        <is>
          <t xml:space="preserve"> </t>
        </is>
      </c>
    </row>
    <row r="45">
      <c r="A45" s="4" t="inlineStr">
        <is>
          <t>Transfer to real estate owned,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5000</v>
      </c>
      <c r="I45" s="4" t="inlineStr">
        <is>
          <t xml:space="preserve"> </t>
        </is>
      </c>
    </row>
    <row r="46">
      <c r="A46" s="4" t="inlineStr">
        <is>
          <t>Deferred fees and other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940</v>
      </c>
      <c r="I46" s="4" t="inlineStr">
        <is>
          <t xml:space="preserve"> </t>
        </is>
      </c>
    </row>
    <row r="47">
      <c r="A47" s="4" t="inlineStr">
        <is>
          <t>Payment-in-kind interest and amortization of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599</v>
      </c>
      <c r="I47" s="4" t="inlineStr">
        <is>
          <t xml:space="preserve"> </t>
        </is>
      </c>
    </row>
    <row r="48">
      <c r="A48" s="4" t="inlineStr">
        <is>
          <t>Carrying value, ending balance</t>
        </is>
      </c>
      <c r="B48" s="4" t="inlineStr">
        <is>
          <t xml:space="preserve"> </t>
        </is>
      </c>
      <c r="C48" s="5" t="n">
        <v>8327704</v>
      </c>
      <c r="D48" s="5" t="n">
        <v>8708214</v>
      </c>
      <c r="E48" s="4" t="inlineStr">
        <is>
          <t xml:space="preserve"> </t>
        </is>
      </c>
      <c r="F48" s="4" t="inlineStr">
        <is>
          <t xml:space="preserve"> </t>
        </is>
      </c>
      <c r="G48" s="4" t="inlineStr">
        <is>
          <t xml:space="preserve"> </t>
        </is>
      </c>
      <c r="H48" s="5" t="n">
        <v>8327704</v>
      </c>
      <c r="I48" s="4" t="inlineStr">
        <is>
          <t xml:space="preserve"> </t>
        </is>
      </c>
    </row>
    <row r="49">
      <c r="A49" s="4" t="inlineStr">
        <is>
          <t>Carrying value, net</t>
        </is>
      </c>
      <c r="B49" s="4" t="inlineStr">
        <is>
          <t xml:space="preserve"> </t>
        </is>
      </c>
      <c r="C49" s="6" t="n">
        <v>124700</v>
      </c>
      <c r="D49" s="6" t="n">
        <v>138300</v>
      </c>
      <c r="E49" s="4" t="inlineStr">
        <is>
          <t xml:space="preserve"> </t>
        </is>
      </c>
      <c r="F49" s="4" t="inlineStr">
        <is>
          <t xml:space="preserve"> </t>
        </is>
      </c>
      <c r="G49" s="4" t="inlineStr">
        <is>
          <t xml:space="preserve"> </t>
        </is>
      </c>
      <c r="H49" s="6" t="n">
        <v>124700</v>
      </c>
      <c r="I49" s="4" t="inlineStr">
        <is>
          <t xml:space="preserve"> </t>
        </is>
      </c>
    </row>
  </sheetData>
  <mergeCells count="3">
    <mergeCell ref="A1:A2"/>
    <mergeCell ref="C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Statistics for Loan Portfolio (Details) $ in Thousands</t>
        </is>
      </c>
      <c r="B1" s="2" t="inlineStr">
        <is>
          <t>6 Months Ended</t>
        </is>
      </c>
      <c r="C1" s="2" t="inlineStr">
        <is>
          <t>12 Months Ended</t>
        </is>
      </c>
    </row>
    <row r="2">
      <c r="B2" s="2" t="inlineStr">
        <is>
          <t>Jun. 30, 2023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5" t="n">
        <v>53</v>
      </c>
      <c r="C4" s="5" t="n">
        <v>61</v>
      </c>
    </row>
    <row r="5">
      <c r="A5" s="4" t="inlineStr">
        <is>
          <t>Principal balance</t>
        </is>
      </c>
      <c r="B5" s="6" t="n">
        <v>8327704</v>
      </c>
      <c r="C5" s="6" t="n">
        <v>8708214</v>
      </c>
    </row>
    <row r="6">
      <c r="A6" s="4" t="inlineStr">
        <is>
          <t>Carrying value, net</t>
        </is>
      </c>
      <c r="B6" s="5" t="n">
        <v>8295428</v>
      </c>
      <c r="C6" s="5" t="n">
        <v>8681990</v>
      </c>
    </row>
    <row r="7">
      <c r="A7" s="4" t="inlineStr">
        <is>
          <t>Unfunded loan commitments</t>
        </is>
      </c>
      <c r="B7" s="6" t="n">
        <v>779958</v>
      </c>
      <c r="C7" s="6" t="n">
        <v>1041654</v>
      </c>
    </row>
    <row r="8">
      <c r="A8" s="4" t="inlineStr">
        <is>
          <t>Weighted-average cash coupon</t>
        </is>
      </c>
      <c r="B8" s="14" t="n">
        <v>0.081</v>
      </c>
      <c r="C8" s="14" t="n">
        <v>0.07199999999999999</v>
      </c>
    </row>
    <row r="9">
      <c r="A9" s="4" t="inlineStr">
        <is>
          <t>Weighted-average remaining fully-extended term</t>
        </is>
      </c>
      <c r="B9" s="4" t="inlineStr">
        <is>
          <t>2 years 7 months 6 days</t>
        </is>
      </c>
      <c r="C9" s="4" t="inlineStr">
        <is>
          <t>2 years 9 months 18 days</t>
        </is>
      </c>
    </row>
    <row r="10">
      <c r="A10" s="4" t="inlineStr">
        <is>
          <t>Weighted-average expected term</t>
        </is>
      </c>
      <c r="B10" s="4" t="inlineStr">
        <is>
          <t>1 year 10 months 24 days</t>
        </is>
      </c>
      <c r="C10" s="4" t="inlineStr">
        <is>
          <t>1 year 8 months 12 days</t>
        </is>
      </c>
    </row>
    <row r="11">
      <c r="A11" s="4" t="inlineStr">
        <is>
          <t>Interest rate used in calculating weighted-average cash coupon for non-accrual or cost recovery loans</t>
        </is>
      </c>
      <c r="B11" s="9" t="n">
        <v>0</v>
      </c>
      <c r="C11" s="9" t="n">
        <v>0</v>
      </c>
    </row>
    <row r="12">
      <c r="A12" s="4" t="inlineStr">
        <is>
          <t>Principal balan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balance</t>
        </is>
      </c>
      <c r="B14" s="6" t="n">
        <v>8559072</v>
      </c>
      <c r="C14" s="6" t="n">
        <v>88927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 equity-based compensation</t>
        </is>
      </c>
      <c r="B3" s="6" t="n">
        <v>4377</v>
      </c>
      <c r="C3" s="6" t="n">
        <v>4518</v>
      </c>
      <c r="D3" s="6" t="n">
        <v>8735</v>
      </c>
      <c r="E3" s="6" t="n">
        <v>9216</v>
      </c>
    </row>
    <row r="4">
      <c r="A4" s="4" t="inlineStr">
        <is>
          <t>Foreign currency forward, net</t>
        </is>
      </c>
      <c r="B4" s="4" t="inlineStr">
        <is>
          <t xml:space="preserve"> </t>
        </is>
      </c>
      <c r="C4" s="4" t="inlineStr">
        <is>
          <t xml:space="preserve"> </t>
        </is>
      </c>
      <c r="D4" s="4" t="inlineStr">
        <is>
          <t xml:space="preserve"> </t>
        </is>
      </c>
      <c r="E4" s="4" t="inlineStr">
        <is>
          <t xml:space="preserve"> </t>
        </is>
      </c>
    </row>
    <row r="5">
      <c r="A5" s="4" t="inlineStr">
        <is>
          <t>Unrealized gain (loss) on derivatives</t>
        </is>
      </c>
      <c r="B5" s="5" t="n">
        <v>-20102</v>
      </c>
      <c r="C5" s="5" t="n">
        <v>95053</v>
      </c>
      <c r="D5" s="5" t="n">
        <v>-55953</v>
      </c>
      <c r="E5" s="5" t="n">
        <v>113195</v>
      </c>
    </row>
    <row r="6">
      <c r="A6" s="4" t="inlineStr">
        <is>
          <t>Interest rate cap and swaps</t>
        </is>
      </c>
      <c r="B6" s="4" t="inlineStr">
        <is>
          <t xml:space="preserve"> </t>
        </is>
      </c>
      <c r="C6" s="4" t="inlineStr">
        <is>
          <t xml:space="preserve"> </t>
        </is>
      </c>
      <c r="D6" s="4" t="inlineStr">
        <is>
          <t xml:space="preserve"> </t>
        </is>
      </c>
      <c r="E6" s="4" t="inlineStr">
        <is>
          <t xml:space="preserve"> </t>
        </is>
      </c>
    </row>
    <row r="7">
      <c r="A7" s="4" t="inlineStr">
        <is>
          <t>Unrealized gain (loss) on derivatives</t>
        </is>
      </c>
      <c r="B7" s="6" t="n">
        <v>-4328</v>
      </c>
      <c r="C7" s="6" t="n">
        <v>3443</v>
      </c>
      <c r="D7" s="6" t="n">
        <v>-9141</v>
      </c>
      <c r="E7" s="6" t="n">
        <v>9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Subordinate Loans and Other Lending Assets, Net - Schedule of Mortgage Loans by Property Type and Geographic Distribution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Carrying Value</t>
        </is>
      </c>
      <c r="B4" s="6" t="n">
        <v>8327704</v>
      </c>
      <c r="C4" s="6" t="n">
        <v>8708214</v>
      </c>
    </row>
    <row r="5">
      <c r="A5" s="4" t="inlineStr">
        <is>
          <t>General CECL allowance</t>
        </is>
      </c>
      <c r="B5" s="5" t="n">
        <v>-32276</v>
      </c>
      <c r="C5" s="5" t="n">
        <v>-26224</v>
      </c>
    </row>
    <row r="6">
      <c r="A6" s="4" t="inlineStr">
        <is>
          <t>Carrying value, net</t>
        </is>
      </c>
      <c r="B6" s="6" t="n">
        <v>8295428</v>
      </c>
      <c r="C6" s="6" t="n">
        <v>8681990</v>
      </c>
    </row>
    <row r="7">
      <c r="A7" s="4" t="inlineStr">
        <is>
          <t>Mortgage loans on real estate, commercial and consumer, percentage of portfolio</t>
        </is>
      </c>
      <c r="B7" s="9" t="n">
        <v>1</v>
      </c>
      <c r="C7" s="9" t="n">
        <v>1</v>
      </c>
    </row>
    <row r="8">
      <c r="A8" s="4" t="inlineStr">
        <is>
          <t>Off-balance-sheet, credit loss, liability, amount excluded</t>
        </is>
      </c>
      <c r="B8" s="6" t="n">
        <v>4800</v>
      </c>
      <c r="C8" s="6" t="n">
        <v>4300</v>
      </c>
    </row>
    <row r="9">
      <c r="A9" s="4" t="inlineStr">
        <is>
          <t>United Kingdo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arrying Value</t>
        </is>
      </c>
      <c r="B11" s="6" t="n">
        <v>2560347</v>
      </c>
      <c r="C11" s="6" t="n">
        <v>2470532</v>
      </c>
    </row>
    <row r="12">
      <c r="A12" s="4" t="inlineStr">
        <is>
          <t>Mortgage loans on real estate, commercial and consumer, percentage of portfolio</t>
        </is>
      </c>
      <c r="B12" s="14" t="n">
        <v>0.307</v>
      </c>
      <c r="C12" s="14" t="n">
        <v>0.284</v>
      </c>
    </row>
    <row r="13">
      <c r="A13" s="4" t="inlineStr">
        <is>
          <t>New York City</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Carrying Value</t>
        </is>
      </c>
      <c r="B15" s="6" t="n">
        <v>1846163</v>
      </c>
      <c r="C15" s="6" t="n">
        <v>2049493</v>
      </c>
    </row>
    <row r="16">
      <c r="A16" s="4" t="inlineStr">
        <is>
          <t>Mortgage loans on real estate, commercial and consumer, percentage of portfolio</t>
        </is>
      </c>
      <c r="B16" s="14" t="n">
        <v>0.222</v>
      </c>
      <c r="C16" s="14" t="n">
        <v>0.235</v>
      </c>
    </row>
    <row r="17">
      <c r="A17" s="4" t="inlineStr">
        <is>
          <t>Other Europ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arrying Value</t>
        </is>
      </c>
      <c r="B19" s="6" t="n">
        <v>1438559</v>
      </c>
      <c r="C19" s="6" t="n">
        <v>1542462</v>
      </c>
    </row>
    <row r="20">
      <c r="A20" s="4" t="inlineStr">
        <is>
          <t>Mortgage loans on real estate, commercial and consumer, percentage of portfolio</t>
        </is>
      </c>
      <c r="B20" s="14" t="n">
        <v>0.173</v>
      </c>
      <c r="C20" s="14" t="n">
        <v>0.177</v>
      </c>
    </row>
    <row r="21">
      <c r="A21" s="4" t="inlineStr">
        <is>
          <t>German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Percentage of Portfolio</t>
        </is>
      </c>
      <c r="B23" s="14" t="n">
        <v>0.051</v>
      </c>
      <c r="C23" s="14" t="n">
        <v>0.049</v>
      </c>
    </row>
    <row r="24">
      <c r="A24" s="4" t="inlineStr">
        <is>
          <t>Ital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Percentage of Portfolio</t>
        </is>
      </c>
      <c r="B26" s="9" t="n">
        <v>4.7</v>
      </c>
      <c r="C26" s="14" t="n">
        <v>0.054</v>
      </c>
    </row>
    <row r="27">
      <c r="A27" s="4" t="inlineStr">
        <is>
          <t>Spai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Percentage of Portfolio</t>
        </is>
      </c>
      <c r="B29" s="14" t="n">
        <v>0.041</v>
      </c>
      <c r="C29" s="14" t="n">
        <v>0.038</v>
      </c>
    </row>
    <row r="30">
      <c r="A30" s="4" t="inlineStr">
        <is>
          <t>Sweden</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Percentage of Portfolio</t>
        </is>
      </c>
      <c r="B32" s="9" t="n">
        <v>2.9</v>
      </c>
      <c r="C32" s="14" t="n">
        <v>0.028</v>
      </c>
    </row>
    <row r="33">
      <c r="A33" s="4" t="inlineStr">
        <is>
          <t>Ireland</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Percentage of Portfolio</t>
        </is>
      </c>
      <c r="B35" s="14" t="n">
        <v>0.005</v>
      </c>
      <c r="C35" s="14" t="n">
        <v>0.007</v>
      </c>
    </row>
    <row r="36">
      <c r="A36" s="4" t="inlineStr">
        <is>
          <t>Midwest</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arrying Value</t>
        </is>
      </c>
      <c r="B38" s="6" t="n">
        <v>549837</v>
      </c>
      <c r="C38" s="6" t="n">
        <v>592756</v>
      </c>
    </row>
    <row r="39">
      <c r="A39" s="4" t="inlineStr">
        <is>
          <t>Mortgage loans on real estate, commercial and consumer, percentage of portfolio</t>
        </is>
      </c>
      <c r="B39" s="14" t="n">
        <v>0.066</v>
      </c>
      <c r="C39" s="14" t="n">
        <v>0.068</v>
      </c>
    </row>
    <row r="40">
      <c r="A40" s="4" t="inlineStr">
        <is>
          <t>Southeas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Carrying Value</t>
        </is>
      </c>
      <c r="B42" s="6" t="n">
        <v>556861</v>
      </c>
      <c r="C42" s="6" t="n">
        <v>642542</v>
      </c>
    </row>
    <row r="43">
      <c r="A43" s="4" t="inlineStr">
        <is>
          <t>Mortgage loans on real estate, commercial and consumer, percentage of portfolio</t>
        </is>
      </c>
      <c r="B43" s="14" t="n">
        <v>0.067</v>
      </c>
      <c r="C43" s="14" t="n">
        <v>0.074</v>
      </c>
    </row>
    <row r="44">
      <c r="A44" s="4" t="inlineStr">
        <is>
          <t>Wes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Carrying Value</t>
        </is>
      </c>
      <c r="B46" s="6" t="n">
        <v>599460</v>
      </c>
      <c r="C46" s="6" t="n">
        <v>584247</v>
      </c>
    </row>
    <row r="47">
      <c r="A47" s="4" t="inlineStr">
        <is>
          <t>Mortgage loans on real estate, commercial and consumer, percentage of portfolio</t>
        </is>
      </c>
      <c r="B47" s="14" t="n">
        <v>0.07199999999999999</v>
      </c>
      <c r="C47" s="14" t="n">
        <v>0.067</v>
      </c>
    </row>
    <row r="48">
      <c r="A48" s="4" t="inlineStr">
        <is>
          <t>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arrying Value</t>
        </is>
      </c>
      <c r="B50" s="6" t="n">
        <v>776477</v>
      </c>
      <c r="C50" s="6" t="n">
        <v>826182</v>
      </c>
    </row>
    <row r="51">
      <c r="A51" s="4" t="inlineStr">
        <is>
          <t>Mortgage loans on real estate, commercial and consumer, percentage of portfolio</t>
        </is>
      </c>
      <c r="B51" s="14" t="n">
        <v>0.093</v>
      </c>
      <c r="C51" s="14" t="n">
        <v>0.095</v>
      </c>
    </row>
    <row r="52">
      <c r="A52" s="4" t="inlineStr">
        <is>
          <t>Percentage of Portfolio</t>
        </is>
      </c>
      <c r="B52" s="9" t="n">
        <v>0.8</v>
      </c>
      <c r="C52" s="14" t="n">
        <v>0.003</v>
      </c>
    </row>
    <row r="53">
      <c r="A53" s="4" t="inlineStr">
        <is>
          <t>Northeas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ercentage of Portfolio</t>
        </is>
      </c>
      <c r="B55" s="9" t="n">
        <v>5.5</v>
      </c>
      <c r="C55" s="14" t="n">
        <v>0.055</v>
      </c>
    </row>
    <row r="56">
      <c r="A56" s="4" t="inlineStr">
        <is>
          <t>Southwes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 of Portfolio</t>
        </is>
      </c>
      <c r="B58" s="9" t="n">
        <v>1.8</v>
      </c>
      <c r="C58" s="14" t="n">
        <v>0.023</v>
      </c>
    </row>
    <row r="59">
      <c r="A59" s="4" t="inlineStr">
        <is>
          <t>Mid-Atlanti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ercentage of Portfolio</t>
        </is>
      </c>
      <c r="B61" s="9" t="n">
        <v>1.2</v>
      </c>
      <c r="C61" s="14" t="n">
        <v>0.014</v>
      </c>
    </row>
    <row r="62">
      <c r="A62" s="4" t="inlineStr">
        <is>
          <t>Hotel</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Carrying Value</t>
        </is>
      </c>
      <c r="B64" s="6" t="n">
        <v>1938822</v>
      </c>
      <c r="C64" s="6" t="n">
        <v>2117079</v>
      </c>
    </row>
    <row r="65">
      <c r="A65" s="4" t="inlineStr">
        <is>
          <t>Mortgage loans on real estate, commercial and consumer, percentage of portfolio</t>
        </is>
      </c>
      <c r="B65" s="14" t="n">
        <v>0.233</v>
      </c>
      <c r="C65" s="14" t="n">
        <v>0.243</v>
      </c>
    </row>
    <row r="66">
      <c r="A66" s="4" t="inlineStr">
        <is>
          <t>Offic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Carrying Value</t>
        </is>
      </c>
      <c r="B68" s="6" t="n">
        <v>1524162</v>
      </c>
      <c r="C68" s="6" t="n">
        <v>1671006</v>
      </c>
    </row>
    <row r="69">
      <c r="A69" s="4" t="inlineStr">
        <is>
          <t>Mortgage loans on real estate, commercial and consumer, percentage of portfolio</t>
        </is>
      </c>
      <c r="B69" s="14" t="n">
        <v>0.183</v>
      </c>
      <c r="C69" s="14" t="n">
        <v>0.192</v>
      </c>
    </row>
    <row r="70">
      <c r="A70" s="4" t="inlineStr">
        <is>
          <t>Residential</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arrying Value</t>
        </is>
      </c>
      <c r="B72" s="6" t="n">
        <v>1405857</v>
      </c>
      <c r="C72" s="6" t="n">
        <v>1537541</v>
      </c>
    </row>
    <row r="73">
      <c r="A73" s="4" t="inlineStr">
        <is>
          <t>Mortgage loans on real estate, commercial and consumer, percentage of portfolio</t>
        </is>
      </c>
      <c r="B73" s="14" t="n">
        <v>0.169</v>
      </c>
      <c r="C73" s="14" t="n">
        <v>0.177</v>
      </c>
    </row>
    <row r="74">
      <c r="A74" s="4" t="inlineStr">
        <is>
          <t>Retail Site</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Carrying Value</t>
        </is>
      </c>
      <c r="B76" s="6" t="n">
        <v>1414041</v>
      </c>
      <c r="C76" s="6" t="n">
        <v>1364752</v>
      </c>
    </row>
    <row r="77">
      <c r="A77" s="4" t="inlineStr">
        <is>
          <t>Mortgage loans on real estate, commercial and consumer, percentage of portfolio</t>
        </is>
      </c>
      <c r="B77" s="9" t="n">
        <v>0.17</v>
      </c>
      <c r="C77" s="14" t="n">
        <v>0.157</v>
      </c>
    </row>
    <row r="78">
      <c r="A78" s="4" t="inlineStr">
        <is>
          <t>Health Car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Carrying Value</t>
        </is>
      </c>
      <c r="B80" s="6" t="n">
        <v>569557</v>
      </c>
      <c r="C80" s="6" t="n">
        <v>575144</v>
      </c>
    </row>
    <row r="81">
      <c r="A81" s="4" t="inlineStr">
        <is>
          <t>Mortgage loans on real estate, commercial and consumer, percentage of portfolio</t>
        </is>
      </c>
      <c r="B81" s="14" t="n">
        <v>0.068</v>
      </c>
      <c r="C81" s="14" t="n">
        <v>0.066</v>
      </c>
    </row>
    <row r="82">
      <c r="A82" s="4" t="inlineStr">
        <is>
          <t>Mixed Us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Carrying Value</t>
        </is>
      </c>
      <c r="B84" s="6" t="n">
        <v>638577</v>
      </c>
      <c r="C84" s="6" t="n">
        <v>559809</v>
      </c>
    </row>
    <row r="85">
      <c r="A85" s="4" t="inlineStr">
        <is>
          <t>Mortgage loans on real estate, commercial and consumer, percentage of portfolio</t>
        </is>
      </c>
      <c r="B85" s="14" t="n">
        <v>0.077</v>
      </c>
      <c r="C85" s="14" t="n">
        <v>0.064</v>
      </c>
    </row>
    <row r="86">
      <c r="A86" s="4" t="inlineStr">
        <is>
          <t>Industrial Property</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Carrying Value</t>
        </is>
      </c>
      <c r="B88" s="6" t="n">
        <v>288093</v>
      </c>
      <c r="C88" s="6" t="n">
        <v>296860</v>
      </c>
    </row>
    <row r="89">
      <c r="A89" s="4" t="inlineStr">
        <is>
          <t>Mortgage loans on real estate, commercial and consumer, percentage of portfolio</t>
        </is>
      </c>
      <c r="B89" s="14" t="n">
        <v>0.034</v>
      </c>
      <c r="C89" s="14" t="n">
        <v>0.034</v>
      </c>
    </row>
    <row r="90">
      <c r="A90" s="4" t="inlineStr">
        <is>
          <t>Oth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Carrying Value</t>
        </is>
      </c>
      <c r="B92" s="6" t="n">
        <v>548595</v>
      </c>
      <c r="C92" s="6" t="n">
        <v>586023</v>
      </c>
    </row>
    <row r="93">
      <c r="A93" s="4" t="inlineStr">
        <is>
          <t>Mortgage loans on real estate, commercial and consumer, percentage of portfolio</t>
        </is>
      </c>
      <c r="B93" s="14" t="n">
        <v>0.066</v>
      </c>
      <c r="C93" s="14" t="n">
        <v>0.067</v>
      </c>
    </row>
    <row r="94">
      <c r="A94" s="4" t="inlineStr">
        <is>
          <t>Parking Garag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Percentage of Portfolio</t>
        </is>
      </c>
      <c r="B96" s="9" t="n">
        <v>2.6</v>
      </c>
      <c r="C96" s="14" t="n">
        <v>0.031</v>
      </c>
    </row>
    <row r="97">
      <c r="A97" s="4" t="inlineStr">
        <is>
          <t>Urban Predevelopm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Percentage of Portfolio</t>
        </is>
      </c>
      <c r="B99" s="9" t="n">
        <v>1.5</v>
      </c>
      <c r="C99" s="14" t="n">
        <v>0.013</v>
      </c>
    </row>
    <row r="100">
      <c r="A100" s="4" t="inlineStr">
        <is>
          <t>Caravan Park</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Percentage of Portfolio</t>
        </is>
      </c>
      <c r="B102" s="9" t="n">
        <v>2.5</v>
      </c>
      <c r="C102" s="14" t="n">
        <v>0.0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Allocation of Carrying Value of Loan Portfolio Based on Internal Risk Ratings (Details) $ in Thousands</t>
        </is>
      </c>
      <c r="B1" s="2" t="inlineStr">
        <is>
          <t>6 Months Ended</t>
        </is>
      </c>
      <c r="C1" s="2" t="inlineStr">
        <is>
          <t>12 Months Ended</t>
        </is>
      </c>
    </row>
    <row r="2">
      <c r="B2" s="2" t="inlineStr">
        <is>
          <t>Jun. 30, 2023 USD ($) loan</t>
        </is>
      </c>
      <c r="C2" s="2" t="inlineStr">
        <is>
          <t>Dec. 31, 2022 USD ($) loan</t>
        </is>
      </c>
    </row>
    <row r="3">
      <c r="A3" s="3" t="inlineStr">
        <is>
          <t>Financing Receivable, Credit Quality Indicator [Line Items]</t>
        </is>
      </c>
      <c r="B3" s="4" t="inlineStr">
        <is>
          <t xml:space="preserve"> </t>
        </is>
      </c>
      <c r="C3" s="4" t="inlineStr">
        <is>
          <t xml:space="preserve"> </t>
        </is>
      </c>
    </row>
    <row r="4">
      <c r="A4" s="4" t="inlineStr">
        <is>
          <t>Number of Loans | loan</t>
        </is>
      </c>
      <c r="B4" s="5" t="n">
        <v>53</v>
      </c>
      <c r="C4" s="5" t="n">
        <v>61</v>
      </c>
    </row>
    <row r="5">
      <c r="A5" s="4" t="inlineStr">
        <is>
          <t>Total</t>
        </is>
      </c>
      <c r="B5" s="6" t="n">
        <v>8327704</v>
      </c>
      <c r="C5" s="6" t="n">
        <v>8708214</v>
      </c>
    </row>
    <row r="6">
      <c r="A6" s="4" t="inlineStr">
        <is>
          <t>Mortgage loans on real estate, commercial and consumer, percentage of portfolio</t>
        </is>
      </c>
      <c r="B6" s="9" t="n">
        <v>1</v>
      </c>
      <c r="C6" s="9" t="n">
        <v>1</v>
      </c>
    </row>
    <row r="7">
      <c r="A7" s="4" t="inlineStr">
        <is>
          <t>Year 1</t>
        </is>
      </c>
      <c r="B7" s="6" t="n">
        <v>171275</v>
      </c>
      <c r="C7" s="6" t="n">
        <v>2575455</v>
      </c>
    </row>
    <row r="8">
      <c r="A8" s="4" t="inlineStr">
        <is>
          <t>Year 2</t>
        </is>
      </c>
      <c r="B8" s="5" t="n">
        <v>2658288</v>
      </c>
      <c r="C8" s="5" t="n">
        <v>2462499</v>
      </c>
    </row>
    <row r="9">
      <c r="A9" s="4" t="inlineStr">
        <is>
          <t>Year 3</t>
        </is>
      </c>
      <c r="B9" s="5" t="n">
        <v>2341120</v>
      </c>
      <c r="C9" s="5" t="n">
        <v>687329</v>
      </c>
    </row>
    <row r="10">
      <c r="A10" s="4" t="inlineStr">
        <is>
          <t>Year 4</t>
        </is>
      </c>
      <c r="B10" s="5" t="n">
        <v>574490</v>
      </c>
      <c r="C10" s="5" t="n">
        <v>1637050</v>
      </c>
    </row>
    <row r="11">
      <c r="A11" s="4" t="inlineStr">
        <is>
          <t>Year 5</t>
        </is>
      </c>
      <c r="B11" s="5" t="n">
        <v>1614189</v>
      </c>
      <c r="C11" s="5" t="n">
        <v>499720</v>
      </c>
    </row>
    <row r="12">
      <c r="A12" s="4" t="inlineStr">
        <is>
          <t>Prior</t>
        </is>
      </c>
      <c r="B12" s="5" t="n">
        <v>968342</v>
      </c>
      <c r="C12" s="5" t="n">
        <v>846161</v>
      </c>
    </row>
    <row r="13">
      <c r="A13" s="4" t="inlineStr">
        <is>
          <t>General CECL Allowance</t>
        </is>
      </c>
      <c r="B13" s="5" t="n">
        <v>-32276</v>
      </c>
      <c r="C13" s="5" t="n">
        <v>-26224</v>
      </c>
    </row>
    <row r="14">
      <c r="A14" s="4" t="inlineStr">
        <is>
          <t>Total carrying value, net</t>
        </is>
      </c>
      <c r="B14" s="6" t="n">
        <v>8295428</v>
      </c>
      <c r="C14" s="6" t="n">
        <v>8681990</v>
      </c>
    </row>
    <row r="15">
      <c r="A15" s="4" t="inlineStr">
        <is>
          <t>Weighted Average Risk Rating</t>
        </is>
      </c>
      <c r="B15" s="15" t="n">
        <v>3.1</v>
      </c>
      <c r="C15" s="5" t="n">
        <v>3</v>
      </c>
    </row>
    <row r="16">
      <c r="A16" s="4" t="inlineStr">
        <is>
          <t>Gross write-offs</t>
        </is>
      </c>
      <c r="B16" s="6" t="n">
        <v>81890</v>
      </c>
      <c r="C16" s="6" t="n">
        <v>7000</v>
      </c>
    </row>
    <row r="17">
      <c r="A17" s="4" t="inlineStr">
        <is>
          <t>Off-balance-sheet, credit loss, liability, amount excluded</t>
        </is>
      </c>
      <c r="B17" s="6" t="n">
        <v>4800</v>
      </c>
      <c r="C17" s="6" t="n">
        <v>4300</v>
      </c>
    </row>
    <row r="18">
      <c r="A18" s="4" t="inlineStr">
        <is>
          <t>1</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umber of Loans | loan</t>
        </is>
      </c>
      <c r="B20" s="5" t="n">
        <v>0</v>
      </c>
      <c r="C20" s="5" t="n">
        <v>0</v>
      </c>
    </row>
    <row r="21">
      <c r="A21" s="4" t="inlineStr">
        <is>
          <t>Total</t>
        </is>
      </c>
      <c r="B21" s="6" t="n">
        <v>0</v>
      </c>
      <c r="C21" s="6" t="n">
        <v>0</v>
      </c>
    </row>
    <row r="22">
      <c r="A22" s="4" t="inlineStr">
        <is>
          <t>Mortgage loans on real estate, commercial and consumer, percentage of portfolio</t>
        </is>
      </c>
      <c r="B22" s="9" t="n">
        <v>0</v>
      </c>
      <c r="C22" s="9" t="n">
        <v>0</v>
      </c>
    </row>
    <row r="23">
      <c r="A23" s="4" t="inlineStr">
        <is>
          <t>Year 1</t>
        </is>
      </c>
      <c r="B23" s="6" t="n">
        <v>0</v>
      </c>
      <c r="C23" s="6" t="n">
        <v>0</v>
      </c>
    </row>
    <row r="24">
      <c r="A24" s="4" t="inlineStr">
        <is>
          <t>Year 2</t>
        </is>
      </c>
      <c r="B24" s="5" t="n">
        <v>0</v>
      </c>
      <c r="C24" s="5" t="n">
        <v>0</v>
      </c>
    </row>
    <row r="25">
      <c r="A25" s="4" t="inlineStr">
        <is>
          <t>Year 3</t>
        </is>
      </c>
      <c r="B25" s="5" t="n">
        <v>0</v>
      </c>
      <c r="C25" s="5" t="n">
        <v>0</v>
      </c>
    </row>
    <row r="26">
      <c r="A26" s="4" t="inlineStr">
        <is>
          <t>Year 4</t>
        </is>
      </c>
      <c r="B26" s="5" t="n">
        <v>0</v>
      </c>
      <c r="C26" s="5" t="n">
        <v>0</v>
      </c>
    </row>
    <row r="27">
      <c r="A27" s="4" t="inlineStr">
        <is>
          <t>Year 5</t>
        </is>
      </c>
      <c r="B27" s="5" t="n">
        <v>0</v>
      </c>
      <c r="C27" s="5" t="n">
        <v>0</v>
      </c>
    </row>
    <row r="28">
      <c r="A28" s="4" t="inlineStr">
        <is>
          <t>Prior</t>
        </is>
      </c>
      <c r="B28" s="6" t="n">
        <v>0</v>
      </c>
      <c r="C28" s="6" t="n">
        <v>0</v>
      </c>
    </row>
    <row r="29">
      <c r="A29" s="4" t="inlineStr">
        <is>
          <t>2</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umber of Loans | loan</t>
        </is>
      </c>
      <c r="B31" s="5" t="n">
        <v>3</v>
      </c>
      <c r="C31" s="5" t="n">
        <v>2</v>
      </c>
    </row>
    <row r="32">
      <c r="A32" s="4" t="inlineStr">
        <is>
          <t>Total</t>
        </is>
      </c>
      <c r="B32" s="6" t="n">
        <v>196423</v>
      </c>
      <c r="C32" s="6" t="n">
        <v>65943</v>
      </c>
    </row>
    <row r="33">
      <c r="A33" s="4" t="inlineStr">
        <is>
          <t>Mortgage loans on real estate, commercial and consumer, percentage of portfolio</t>
        </is>
      </c>
      <c r="B33" s="14" t="n">
        <v>0.024</v>
      </c>
      <c r="C33" s="14" t="n">
        <v>0.008</v>
      </c>
    </row>
    <row r="34">
      <c r="A34" s="4" t="inlineStr">
        <is>
          <t>Year 1</t>
        </is>
      </c>
      <c r="B34" s="6" t="n">
        <v>0</v>
      </c>
      <c r="C34" s="6" t="n">
        <v>0</v>
      </c>
    </row>
    <row r="35">
      <c r="A35" s="4" t="inlineStr">
        <is>
          <t>Year 2</t>
        </is>
      </c>
      <c r="B35" s="5" t="n">
        <v>0</v>
      </c>
      <c r="C35" s="5" t="n">
        <v>0</v>
      </c>
    </row>
    <row r="36">
      <c r="A36" s="4" t="inlineStr">
        <is>
          <t>Year 3</t>
        </is>
      </c>
      <c r="B36" s="5" t="n">
        <v>0</v>
      </c>
      <c r="C36" s="5" t="n">
        <v>0</v>
      </c>
    </row>
    <row r="37">
      <c r="A37" s="4" t="inlineStr">
        <is>
          <t>Year 4</t>
        </is>
      </c>
      <c r="B37" s="5" t="n">
        <v>0</v>
      </c>
      <c r="C37" s="5" t="n">
        <v>0</v>
      </c>
    </row>
    <row r="38">
      <c r="A38" s="4" t="inlineStr">
        <is>
          <t>Year 5</t>
        </is>
      </c>
      <c r="B38" s="5" t="n">
        <v>130615</v>
      </c>
      <c r="C38" s="5" t="n">
        <v>0</v>
      </c>
    </row>
    <row r="39">
      <c r="A39" s="4" t="inlineStr">
        <is>
          <t>Prior</t>
        </is>
      </c>
      <c r="B39" s="6" t="n">
        <v>65808</v>
      </c>
      <c r="C39" s="6" t="n">
        <v>65943</v>
      </c>
    </row>
    <row r="40">
      <c r="A40" s="4" t="inlineStr">
        <is>
          <t>3</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umber of Loans | loan</t>
        </is>
      </c>
      <c r="B42" s="5" t="n">
        <v>46</v>
      </c>
      <c r="C42" s="5" t="n">
        <v>54</v>
      </c>
    </row>
    <row r="43">
      <c r="A43" s="4" t="inlineStr">
        <is>
          <t>Total</t>
        </is>
      </c>
      <c r="B43" s="6" t="n">
        <v>7772551</v>
      </c>
      <c r="C43" s="6" t="n">
        <v>8401925</v>
      </c>
    </row>
    <row r="44">
      <c r="A44" s="4" t="inlineStr">
        <is>
          <t>Mortgage loans on real estate, commercial and consumer, percentage of portfolio</t>
        </is>
      </c>
      <c r="B44" s="14" t="n">
        <v>0.9330000000000001</v>
      </c>
      <c r="C44" s="14" t="n">
        <v>0.965</v>
      </c>
    </row>
    <row r="45">
      <c r="A45" s="4" t="inlineStr">
        <is>
          <t>Year 1</t>
        </is>
      </c>
      <c r="B45" s="6" t="n">
        <v>171275</v>
      </c>
      <c r="C45" s="6" t="n">
        <v>2575455</v>
      </c>
    </row>
    <row r="46">
      <c r="A46" s="4" t="inlineStr">
        <is>
          <t>Year 2</t>
        </is>
      </c>
      <c r="B46" s="5" t="n">
        <v>2658288</v>
      </c>
      <c r="C46" s="5" t="n">
        <v>2462499</v>
      </c>
    </row>
    <row r="47">
      <c r="A47" s="4" t="inlineStr">
        <is>
          <t>Year 3</t>
        </is>
      </c>
      <c r="B47" s="5" t="n">
        <v>2341120</v>
      </c>
      <c r="C47" s="5" t="n">
        <v>687329</v>
      </c>
    </row>
    <row r="48">
      <c r="A48" s="4" t="inlineStr">
        <is>
          <t>Year 4</t>
        </is>
      </c>
      <c r="B48" s="5" t="n">
        <v>404609</v>
      </c>
      <c r="C48" s="5" t="n">
        <v>1637050</v>
      </c>
    </row>
    <row r="49">
      <c r="A49" s="4" t="inlineStr">
        <is>
          <t>Year 5</t>
        </is>
      </c>
      <c r="B49" s="5" t="n">
        <v>1483574</v>
      </c>
      <c r="C49" s="5" t="n">
        <v>479769</v>
      </c>
    </row>
    <row r="50">
      <c r="A50" s="4" t="inlineStr">
        <is>
          <t>Prior</t>
        </is>
      </c>
      <c r="B50" s="6" t="n">
        <v>713685</v>
      </c>
      <c r="C50" s="6" t="n">
        <v>559823</v>
      </c>
    </row>
    <row r="51">
      <c r="A51" s="4" t="inlineStr">
        <is>
          <t>4</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Number of Loans | loan</t>
        </is>
      </c>
      <c r="B53" s="5" t="n">
        <v>2</v>
      </c>
      <c r="C53" s="5" t="n">
        <v>2</v>
      </c>
    </row>
    <row r="54">
      <c r="A54" s="4" t="inlineStr">
        <is>
          <t>Total</t>
        </is>
      </c>
      <c r="B54" s="6" t="n">
        <v>90612</v>
      </c>
      <c r="C54" s="6" t="n">
        <v>27451</v>
      </c>
    </row>
    <row r="55">
      <c r="A55" s="4" t="inlineStr">
        <is>
          <t>Mortgage loans on real estate, commercial and consumer, percentage of portfolio</t>
        </is>
      </c>
      <c r="B55" s="14" t="n">
        <v>0.011</v>
      </c>
      <c r="C55" s="14" t="n">
        <v>0.003</v>
      </c>
    </row>
    <row r="56">
      <c r="A56" s="4" t="inlineStr">
        <is>
          <t>Year 1</t>
        </is>
      </c>
      <c r="B56" s="6" t="n">
        <v>0</v>
      </c>
      <c r="C56" s="6" t="n">
        <v>0</v>
      </c>
    </row>
    <row r="57">
      <c r="A57" s="4" t="inlineStr">
        <is>
          <t>Year 2</t>
        </is>
      </c>
      <c r="B57" s="5" t="n">
        <v>0</v>
      </c>
      <c r="C57" s="5" t="n">
        <v>0</v>
      </c>
    </row>
    <row r="58">
      <c r="A58" s="4" t="inlineStr">
        <is>
          <t>Year 3</t>
        </is>
      </c>
      <c r="B58" s="5" t="n">
        <v>0</v>
      </c>
      <c r="C58" s="5" t="n">
        <v>0</v>
      </c>
    </row>
    <row r="59">
      <c r="A59" s="4" t="inlineStr">
        <is>
          <t>Year 4</t>
        </is>
      </c>
      <c r="B59" s="5" t="n">
        <v>0</v>
      </c>
      <c r="C59" s="5" t="n">
        <v>0</v>
      </c>
    </row>
    <row r="60">
      <c r="A60" s="4" t="inlineStr">
        <is>
          <t>Year 5</t>
        </is>
      </c>
      <c r="B60" s="5" t="n">
        <v>0</v>
      </c>
      <c r="C60" s="5" t="n">
        <v>19951</v>
      </c>
    </row>
    <row r="61">
      <c r="A61" s="4" t="inlineStr">
        <is>
          <t>Prior</t>
        </is>
      </c>
      <c r="B61" s="6" t="n">
        <v>90612</v>
      </c>
      <c r="C61" s="6" t="n">
        <v>7500</v>
      </c>
    </row>
    <row r="62">
      <c r="A62" s="4" t="inlineStr">
        <is>
          <t>5</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Number of Loans | loan</t>
        </is>
      </c>
      <c r="B64" s="5" t="n">
        <v>2</v>
      </c>
      <c r="C64" s="5" t="n">
        <v>3</v>
      </c>
    </row>
    <row r="65">
      <c r="A65" s="4" t="inlineStr">
        <is>
          <t>Total</t>
        </is>
      </c>
      <c r="B65" s="6" t="n">
        <v>268118</v>
      </c>
      <c r="C65" s="6" t="n">
        <v>212895</v>
      </c>
    </row>
    <row r="66">
      <c r="A66" s="4" t="inlineStr">
        <is>
          <t>Mortgage loans on real estate, commercial and consumer, percentage of portfolio</t>
        </is>
      </c>
      <c r="B66" s="14" t="n">
        <v>0.032</v>
      </c>
      <c r="C66" s="14" t="n">
        <v>0.024</v>
      </c>
    </row>
    <row r="67">
      <c r="A67" s="4" t="inlineStr">
        <is>
          <t>Year 1</t>
        </is>
      </c>
      <c r="B67" s="6" t="n">
        <v>0</v>
      </c>
      <c r="C67" s="6" t="n">
        <v>0</v>
      </c>
    </row>
    <row r="68">
      <c r="A68" s="4" t="inlineStr">
        <is>
          <t>Year 2</t>
        </is>
      </c>
      <c r="B68" s="5" t="n">
        <v>0</v>
      </c>
      <c r="C68" s="5" t="n">
        <v>0</v>
      </c>
    </row>
    <row r="69">
      <c r="A69" s="4" t="inlineStr">
        <is>
          <t>Year 3</t>
        </is>
      </c>
      <c r="B69" s="5" t="n">
        <v>0</v>
      </c>
      <c r="C69" s="5" t="n">
        <v>0</v>
      </c>
    </row>
    <row r="70">
      <c r="A70" s="4" t="inlineStr">
        <is>
          <t>Year 4</t>
        </is>
      </c>
      <c r="B70" s="5" t="n">
        <v>169881</v>
      </c>
      <c r="C70" s="5" t="n">
        <v>0</v>
      </c>
    </row>
    <row r="71">
      <c r="A71" s="4" t="inlineStr">
        <is>
          <t>Year 5</t>
        </is>
      </c>
      <c r="B71" s="5" t="n">
        <v>0</v>
      </c>
      <c r="C71" s="5" t="n">
        <v>0</v>
      </c>
    </row>
    <row r="72">
      <c r="A72" s="4" t="inlineStr">
        <is>
          <t>Prior</t>
        </is>
      </c>
      <c r="B72" s="6" t="n">
        <v>98237</v>
      </c>
      <c r="C72" s="6" t="n">
        <v>2128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ercial Mortgage Loans, Subordinate Loans and Other Lending Assets, Net - CECL Allowance as Percentage of Amortized Cost and Total Commitment (Details) - USD ($) $ in Thousands</t>
        </is>
      </c>
      <c r="C1" s="2" t="inlineStr">
        <is>
          <t>3 Months Ended</t>
        </is>
      </c>
      <c r="I1" s="2" t="inlineStr">
        <is>
          <t>6 Months Ended</t>
        </is>
      </c>
      <c r="J1" s="2" t="inlineStr">
        <is>
          <t>12 Months Ended</t>
        </is>
      </c>
    </row>
    <row r="2">
      <c r="B2" s="2" t="inlineStr">
        <is>
          <t>May 24, 2021</t>
        </is>
      </c>
      <c r="C2" s="2" t="inlineStr">
        <is>
          <t>Jun. 30, 2023</t>
        </is>
      </c>
      <c r="D2" s="2" t="inlineStr">
        <is>
          <t>Mar. 31, 2023</t>
        </is>
      </c>
      <c r="E2" s="2" t="inlineStr">
        <is>
          <t>Sep. 30, 2022</t>
        </is>
      </c>
      <c r="F2" s="2" t="inlineStr">
        <is>
          <t>Jun. 30, 2022</t>
        </is>
      </c>
      <c r="G2" s="2" t="inlineStr">
        <is>
          <t>Mar. 31, 2022</t>
        </is>
      </c>
      <c r="H2" s="2" t="inlineStr">
        <is>
          <t>Jun. 30, 2021</t>
        </is>
      </c>
      <c r="I2" s="2" t="inlineStr">
        <is>
          <t>Jun. 30, 2023</t>
        </is>
      </c>
      <c r="J2" s="2" t="inlineStr">
        <is>
          <t>Dec. 31, 2022</t>
        </is>
      </c>
      <c r="K2" s="2" t="inlineStr">
        <is>
          <t>Dec. 31, 2021</t>
        </is>
      </c>
    </row>
    <row r="3">
      <c r="A3" s="3" t="inlineStr">
        <is>
          <t>Allowance and Provision for Loan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specific CECL allowance, funded</t>
        </is>
      </c>
      <c r="B4" s="4" t="inlineStr">
        <is>
          <t xml:space="preserve"> </t>
        </is>
      </c>
      <c r="C4" s="4" t="inlineStr">
        <is>
          <t xml:space="preserve"> </t>
        </is>
      </c>
      <c r="D4" s="6" t="n">
        <v>133500</v>
      </c>
      <c r="E4" s="4" t="inlineStr">
        <is>
          <t xml:space="preserve"> </t>
        </is>
      </c>
      <c r="F4" s="4" t="inlineStr">
        <is>
          <t xml:space="preserve"> </t>
        </is>
      </c>
      <c r="G4" s="4" t="inlineStr">
        <is>
          <t xml:space="preserve"> </t>
        </is>
      </c>
      <c r="H4" s="4" t="inlineStr">
        <is>
          <t xml:space="preserve"> </t>
        </is>
      </c>
      <c r="I4" s="6" t="n">
        <v>133500</v>
      </c>
      <c r="J4" s="4" t="inlineStr">
        <is>
          <t xml:space="preserve"> </t>
        </is>
      </c>
      <c r="K4" s="4" t="inlineStr">
        <is>
          <t xml:space="preserve"> </t>
        </is>
      </c>
    </row>
    <row r="5">
      <c r="A5" s="4" t="inlineStr">
        <is>
          <t>Write-offs, specific CECL allowance, fun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1890</v>
      </c>
      <c r="J5" s="6" t="n">
        <v>-7000</v>
      </c>
      <c r="K5" s="4" t="inlineStr">
        <is>
          <t xml:space="preserve"> </t>
        </is>
      </c>
    </row>
    <row r="6">
      <c r="A6" s="4" t="inlineStr">
        <is>
          <t>Ending balance, specific CECL allowance, funded</t>
        </is>
      </c>
      <c r="B6" s="4" t="inlineStr">
        <is>
          <t xml:space="preserve"> </t>
        </is>
      </c>
      <c r="C6" s="6" t="n">
        <v>193000</v>
      </c>
      <c r="D6" s="4" t="inlineStr">
        <is>
          <t xml:space="preserve"> </t>
        </is>
      </c>
      <c r="E6" s="4" t="inlineStr">
        <is>
          <t xml:space="preserve"> </t>
        </is>
      </c>
      <c r="F6" s="4" t="inlineStr">
        <is>
          <t xml:space="preserve"> </t>
        </is>
      </c>
      <c r="G6" s="4" t="inlineStr">
        <is>
          <t xml:space="preserve"> </t>
        </is>
      </c>
      <c r="H6" s="4" t="inlineStr">
        <is>
          <t xml:space="preserve"> </t>
        </is>
      </c>
      <c r="I6" s="5" t="n">
        <v>193000</v>
      </c>
      <c r="J6" s="5" t="n">
        <v>133500</v>
      </c>
      <c r="K6" s="4" t="inlineStr">
        <is>
          <t xml:space="preserve"> </t>
        </is>
      </c>
    </row>
    <row r="7">
      <c r="A7" s="3" t="inlineStr">
        <is>
          <t>Financing Receivable, Funded,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General CECL allowance, funded</t>
        </is>
      </c>
      <c r="B8" s="4" t="inlineStr">
        <is>
          <t xml:space="preserve"> </t>
        </is>
      </c>
      <c r="C8" s="5" t="n">
        <v>30267</v>
      </c>
      <c r="D8" s="5" t="n">
        <v>26224</v>
      </c>
      <c r="E8" s="6" t="n">
        <v>23362</v>
      </c>
      <c r="F8" s="6" t="n">
        <v>21377</v>
      </c>
      <c r="G8" s="6" t="n">
        <v>33588</v>
      </c>
      <c r="H8" s="4" t="inlineStr">
        <is>
          <t xml:space="preserve"> </t>
        </is>
      </c>
      <c r="I8" s="5" t="n">
        <v>26224</v>
      </c>
      <c r="J8" s="5" t="n">
        <v>33588</v>
      </c>
      <c r="K8" s="4" t="inlineStr">
        <is>
          <t xml:space="preserve"> </t>
        </is>
      </c>
    </row>
    <row r="9">
      <c r="A9" s="4" t="inlineStr">
        <is>
          <t>Quarter allowances (reversals), General CECL allowance, funded</t>
        </is>
      </c>
      <c r="B9" s="4" t="inlineStr">
        <is>
          <t xml:space="preserve"> </t>
        </is>
      </c>
      <c r="C9" s="5" t="n">
        <v>2009</v>
      </c>
      <c r="D9" s="5" t="n">
        <v>4043</v>
      </c>
      <c r="E9" s="4" t="inlineStr">
        <is>
          <t xml:space="preserve"> </t>
        </is>
      </c>
      <c r="F9" s="5" t="n">
        <v>1985</v>
      </c>
      <c r="G9" s="5" t="n">
        <v>-12211</v>
      </c>
      <c r="H9" s="4" t="inlineStr">
        <is>
          <t xml:space="preserve"> </t>
        </is>
      </c>
      <c r="I9" s="4" t="inlineStr">
        <is>
          <t xml:space="preserve"> </t>
        </is>
      </c>
      <c r="J9" s="4" t="inlineStr">
        <is>
          <t xml:space="preserve"> </t>
        </is>
      </c>
      <c r="K9" s="4" t="inlineStr">
        <is>
          <t xml:space="preserve"> </t>
        </is>
      </c>
    </row>
    <row r="10">
      <c r="A10" s="4" t="inlineStr">
        <is>
          <t>Quarter writeoff, General CECL allowance, funded</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General CECL allowance, funded</t>
        </is>
      </c>
      <c r="B11" s="4" t="inlineStr">
        <is>
          <t xml:space="preserve"> </t>
        </is>
      </c>
      <c r="C11" s="5" t="n">
        <v>32276</v>
      </c>
      <c r="D11" s="5" t="n">
        <v>30267</v>
      </c>
      <c r="E11" s="4" t="inlineStr">
        <is>
          <t xml:space="preserve"> </t>
        </is>
      </c>
      <c r="F11" s="5" t="n">
        <v>23362</v>
      </c>
      <c r="G11" s="5" t="n">
        <v>21377</v>
      </c>
      <c r="H11" s="4" t="inlineStr">
        <is>
          <t xml:space="preserve"> </t>
        </is>
      </c>
      <c r="I11" s="5" t="n">
        <v>32276</v>
      </c>
      <c r="J11" s="5" t="n">
        <v>26224</v>
      </c>
      <c r="K11" s="6" t="n">
        <v>33588</v>
      </c>
    </row>
    <row r="12">
      <c r="A12" s="3" t="inlineStr">
        <is>
          <t>Financing Receivable, Unfunded,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General CECL allowance, unfunded</t>
        </is>
      </c>
      <c r="B13" s="4" t="inlineStr">
        <is>
          <t xml:space="preserve"> </t>
        </is>
      </c>
      <c r="C13" s="5" t="n">
        <v>4695</v>
      </c>
      <c r="D13" s="5" t="n">
        <v>4347</v>
      </c>
      <c r="E13" s="5" t="n">
        <v>3999</v>
      </c>
      <c r="F13" s="5" t="n">
        <v>3928</v>
      </c>
      <c r="G13" s="5" t="n">
        <v>3106</v>
      </c>
      <c r="H13" s="4" t="inlineStr">
        <is>
          <t xml:space="preserve"> </t>
        </is>
      </c>
      <c r="I13" s="5" t="n">
        <v>4347</v>
      </c>
      <c r="J13" s="5" t="n">
        <v>3106</v>
      </c>
      <c r="K13" s="4" t="inlineStr">
        <is>
          <t xml:space="preserve"> </t>
        </is>
      </c>
    </row>
    <row r="14">
      <c r="A14" s="4" t="inlineStr">
        <is>
          <t>Quarter allowances (reversals), General CECL allowance, unfunded</t>
        </is>
      </c>
      <c r="B14" s="4" t="inlineStr">
        <is>
          <t xml:space="preserve"> </t>
        </is>
      </c>
      <c r="C14" s="5" t="n">
        <v>139</v>
      </c>
      <c r="D14" s="5" t="n">
        <v>348</v>
      </c>
      <c r="E14" s="4" t="inlineStr">
        <is>
          <t xml:space="preserve"> </t>
        </is>
      </c>
      <c r="F14" s="5" t="n">
        <v>71</v>
      </c>
      <c r="G14" s="5" t="n">
        <v>822</v>
      </c>
      <c r="H14" s="4" t="inlineStr">
        <is>
          <t xml:space="preserve"> </t>
        </is>
      </c>
      <c r="I14" s="4" t="inlineStr">
        <is>
          <t xml:space="preserve"> </t>
        </is>
      </c>
      <c r="J14" s="4" t="inlineStr">
        <is>
          <t xml:space="preserve"> </t>
        </is>
      </c>
      <c r="K14" s="4" t="inlineStr">
        <is>
          <t xml:space="preserve"> </t>
        </is>
      </c>
    </row>
    <row r="15">
      <c r="A15" s="4" t="inlineStr">
        <is>
          <t>Quarter writeoff, General CECL allowance, unfunded</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General CECL allowance, unfunded</t>
        </is>
      </c>
      <c r="B16" s="4" t="inlineStr">
        <is>
          <t xml:space="preserve"> </t>
        </is>
      </c>
      <c r="C16" s="5" t="n">
        <v>4834</v>
      </c>
      <c r="D16" s="5" t="n">
        <v>4695</v>
      </c>
      <c r="E16" s="4" t="inlineStr">
        <is>
          <t xml:space="preserve"> </t>
        </is>
      </c>
      <c r="F16" s="5" t="n">
        <v>3999</v>
      </c>
      <c r="G16" s="5" t="n">
        <v>3928</v>
      </c>
      <c r="H16" s="4" t="inlineStr">
        <is>
          <t xml:space="preserve"> </t>
        </is>
      </c>
      <c r="I16" s="5" t="n">
        <v>4834</v>
      </c>
      <c r="J16" s="5" t="n">
        <v>4347</v>
      </c>
      <c r="K16" s="5" t="n">
        <v>3106</v>
      </c>
    </row>
    <row r="17">
      <c r="A17" s="3" t="inlineStr">
        <is>
          <t>Financing Receivable, General Allowanc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CECL Allowance</t>
        </is>
      </c>
      <c r="B18" s="4" t="inlineStr">
        <is>
          <t xml:space="preserve"> </t>
        </is>
      </c>
      <c r="C18" s="5" t="n">
        <v>34962</v>
      </c>
      <c r="D18" s="5" t="n">
        <v>30571</v>
      </c>
      <c r="E18" s="5" t="n">
        <v>27361</v>
      </c>
      <c r="F18" s="5" t="n">
        <v>25305</v>
      </c>
      <c r="G18" s="5" t="n">
        <v>36694</v>
      </c>
      <c r="H18" s="4" t="inlineStr">
        <is>
          <t xml:space="preserve"> </t>
        </is>
      </c>
      <c r="I18" s="5" t="n">
        <v>30571</v>
      </c>
      <c r="J18" s="5" t="n">
        <v>36694</v>
      </c>
      <c r="K18" s="4" t="inlineStr">
        <is>
          <t xml:space="preserve"> </t>
        </is>
      </c>
    </row>
    <row r="19">
      <c r="A19" s="4" t="inlineStr">
        <is>
          <t>General CECL Allowance</t>
        </is>
      </c>
      <c r="B19" s="4" t="inlineStr">
        <is>
          <t xml:space="preserve"> </t>
        </is>
      </c>
      <c r="C19" s="5" t="n">
        <v>37110</v>
      </c>
      <c r="D19" s="5" t="n">
        <v>34962</v>
      </c>
      <c r="E19" s="4" t="inlineStr">
        <is>
          <t xml:space="preserve"> </t>
        </is>
      </c>
      <c r="F19" s="5" t="n">
        <v>27361</v>
      </c>
      <c r="G19" s="5" t="n">
        <v>25305</v>
      </c>
      <c r="H19" s="4" t="inlineStr">
        <is>
          <t xml:space="preserve"> </t>
        </is>
      </c>
      <c r="I19" s="5" t="n">
        <v>37110</v>
      </c>
      <c r="J19" s="5" t="n">
        <v>30571</v>
      </c>
      <c r="K19" s="5" t="n">
        <v>36694</v>
      </c>
    </row>
    <row r="20">
      <c r="A20" s="3" t="inlineStr">
        <is>
          <t>Financing Receivable, Total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ECL Allowance</t>
        </is>
      </c>
      <c r="B21" s="4" t="inlineStr">
        <is>
          <t xml:space="preserve"> </t>
        </is>
      </c>
      <c r="C21" s="5" t="n">
        <v>168462</v>
      </c>
      <c r="D21" s="5" t="n">
        <v>164071</v>
      </c>
      <c r="E21" s="5" t="n">
        <v>199361</v>
      </c>
      <c r="F21" s="5" t="n">
        <v>200305</v>
      </c>
      <c r="G21" s="5" t="n">
        <v>181694</v>
      </c>
      <c r="H21" s="4" t="inlineStr">
        <is>
          <t xml:space="preserve"> </t>
        </is>
      </c>
      <c r="I21" s="5" t="n">
        <v>164071</v>
      </c>
      <c r="J21" s="5" t="n">
        <v>181694</v>
      </c>
      <c r="K21" s="4" t="inlineStr">
        <is>
          <t xml:space="preserve"> </t>
        </is>
      </c>
    </row>
    <row r="22">
      <c r="A22" s="4" t="inlineStr">
        <is>
          <t>Total CECL Allowance, Quarter allowances (reversals)</t>
        </is>
      </c>
      <c r="B22" s="4" t="inlineStr">
        <is>
          <t xml:space="preserve"> </t>
        </is>
      </c>
      <c r="C22" s="5" t="n">
        <v>143628</v>
      </c>
      <c r="D22" s="5" t="n">
        <v>4391</v>
      </c>
      <c r="E22" s="4" t="inlineStr">
        <is>
          <t xml:space="preserve"> </t>
        </is>
      </c>
      <c r="F22" s="5" t="n">
        <v>-944</v>
      </c>
      <c r="G22" s="5" t="n">
        <v>18611</v>
      </c>
      <c r="H22" s="4" t="inlineStr">
        <is>
          <t xml:space="preserve"> </t>
        </is>
      </c>
      <c r="I22" s="4" t="inlineStr">
        <is>
          <t xml:space="preserve"> </t>
        </is>
      </c>
      <c r="J22" s="4" t="inlineStr">
        <is>
          <t xml:space="preserve"> </t>
        </is>
      </c>
      <c r="K22" s="4" t="inlineStr">
        <is>
          <t xml:space="preserve"> </t>
        </is>
      </c>
    </row>
    <row r="23">
      <c r="A23" s="4" t="inlineStr">
        <is>
          <t>Total CECL Allowance, writeoff</t>
        </is>
      </c>
      <c r="B23" s="4" t="inlineStr">
        <is>
          <t xml:space="preserve"> </t>
        </is>
      </c>
      <c r="C23" s="5" t="n">
        <v>-8198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CECL Allowance</t>
        </is>
      </c>
      <c r="B24" s="4" t="inlineStr">
        <is>
          <t xml:space="preserve"> </t>
        </is>
      </c>
      <c r="C24" s="6" t="n">
        <v>230110</v>
      </c>
      <c r="D24" s="6" t="n">
        <v>168462</v>
      </c>
      <c r="E24" s="4" t="inlineStr">
        <is>
          <t xml:space="preserve"> </t>
        </is>
      </c>
      <c r="F24" s="6" t="n">
        <v>199361</v>
      </c>
      <c r="G24" s="6" t="n">
        <v>200305</v>
      </c>
      <c r="H24" s="4" t="inlineStr">
        <is>
          <t xml:space="preserve"> </t>
        </is>
      </c>
      <c r="I24" s="6" t="n">
        <v>230110</v>
      </c>
      <c r="J24" s="6" t="n">
        <v>164071</v>
      </c>
      <c r="K24" s="6" t="n">
        <v>181694</v>
      </c>
    </row>
    <row r="25">
      <c r="A25" s="4" t="inlineStr">
        <is>
          <t>General CECL allowance, % of amortized cost</t>
        </is>
      </c>
      <c r="B25" s="4" t="inlineStr">
        <is>
          <t xml:space="preserve"> </t>
        </is>
      </c>
      <c r="C25" s="14" t="n">
        <v>0.0046</v>
      </c>
      <c r="D25" s="14" t="n">
        <v>0.0042</v>
      </c>
      <c r="E25" s="4" t="inlineStr">
        <is>
          <t xml:space="preserve"> </t>
        </is>
      </c>
      <c r="F25" s="14" t="n">
        <v>0.0033</v>
      </c>
      <c r="G25" s="14" t="n">
        <v>0.0032</v>
      </c>
      <c r="H25" s="4" t="inlineStr">
        <is>
          <t xml:space="preserve"> </t>
        </is>
      </c>
      <c r="I25" s="14" t="n">
        <v>0.0046</v>
      </c>
      <c r="J25" s="14" t="n">
        <v>0.0036</v>
      </c>
      <c r="K25" s="14" t="n">
        <v>0.0049</v>
      </c>
    </row>
    <row r="26">
      <c r="A26" s="4" t="inlineStr">
        <is>
          <t>Total CECL allowance, % of amortized cost</t>
        </is>
      </c>
      <c r="B26" s="4" t="inlineStr">
        <is>
          <t xml:space="preserve"> </t>
        </is>
      </c>
      <c r="C26" s="14" t="n">
        <v>0.027</v>
      </c>
      <c r="D26" s="14" t="n">
        <v>0.0195</v>
      </c>
      <c r="E26" s="4" t="inlineStr">
        <is>
          <t xml:space="preserve"> </t>
        </is>
      </c>
      <c r="F26" s="14" t="n">
        <v>0.0218</v>
      </c>
      <c r="G26" s="14" t="n">
        <v>0.0234</v>
      </c>
      <c r="H26" s="4" t="inlineStr">
        <is>
          <t xml:space="preserve"> </t>
        </is>
      </c>
      <c r="I26" s="14" t="n">
        <v>0.027</v>
      </c>
      <c r="J26" s="14" t="n">
        <v>0.0186</v>
      </c>
      <c r="K26" s="14" t="n">
        <v>0.0226</v>
      </c>
    </row>
    <row r="27">
      <c r="A27" s="4" t="inlineStr">
        <is>
          <t>Increase in Specific CECL Allowance, net</t>
        </is>
      </c>
      <c r="B27" s="6" t="n">
        <v>10000</v>
      </c>
      <c r="C27" s="4" t="inlineStr">
        <is>
          <t xml:space="preserve"> </t>
        </is>
      </c>
      <c r="D27" s="4" t="inlineStr">
        <is>
          <t xml:space="preserve"> </t>
        </is>
      </c>
      <c r="E27" s="4" t="inlineStr">
        <is>
          <t xml:space="preserve"> </t>
        </is>
      </c>
      <c r="F27" s="6" t="n">
        <v>-10000</v>
      </c>
      <c r="G27" s="4" t="inlineStr">
        <is>
          <t xml:space="preserve"> </t>
        </is>
      </c>
      <c r="H27" s="6" t="n">
        <v>20000</v>
      </c>
      <c r="I27" s="4" t="inlineStr">
        <is>
          <t xml:space="preserve"> </t>
        </is>
      </c>
      <c r="J27" s="4" t="inlineStr">
        <is>
          <t xml:space="preserve"> </t>
        </is>
      </c>
      <c r="K27" s="4" t="inlineStr">
        <is>
          <t xml:space="preserve"> </t>
        </is>
      </c>
    </row>
    <row r="28">
      <c r="A28" s="4" t="inlineStr">
        <is>
          <t>Residential-for-Sale - Manhattan, 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llowance and Provision for Loan Credit Los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rite-offs, specific CECL allowance, funded</t>
        </is>
      </c>
      <c r="B30" s="4" t="inlineStr">
        <is>
          <t xml:space="preserve"> </t>
        </is>
      </c>
      <c r="C30" s="4" t="inlineStr">
        <is>
          <t xml:space="preserve"> </t>
        </is>
      </c>
      <c r="D30" s="4" t="inlineStr">
        <is>
          <t xml:space="preserve"> </t>
        </is>
      </c>
      <c r="E30" s="5" t="n">
        <v>-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ercial Mortgage and Subordinated Portfolio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llowance and Provision for Loan Credit Los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ginning balance, specific CECL allowance, funded</t>
        </is>
      </c>
      <c r="B33" s="4" t="inlineStr">
        <is>
          <t xml:space="preserve"> </t>
        </is>
      </c>
      <c r="C33" s="6" t="n">
        <v>133500</v>
      </c>
      <c r="D33" s="6" t="n">
        <v>133500</v>
      </c>
      <c r="E33" s="6" t="n">
        <v>172000</v>
      </c>
      <c r="F33" s="5" t="n">
        <v>175000</v>
      </c>
      <c r="G33" s="6" t="n">
        <v>145000</v>
      </c>
      <c r="H33" s="4" t="inlineStr">
        <is>
          <t xml:space="preserve"> </t>
        </is>
      </c>
      <c r="I33" s="6" t="n">
        <v>133500</v>
      </c>
      <c r="J33" s="6" t="n">
        <v>145000</v>
      </c>
      <c r="K33" s="4" t="inlineStr">
        <is>
          <t xml:space="preserve"> </t>
        </is>
      </c>
    </row>
    <row r="34">
      <c r="A34" s="4" t="inlineStr">
        <is>
          <t>Increase in current expected credit loss allowance, net</t>
        </is>
      </c>
      <c r="B34" s="4" t="inlineStr">
        <is>
          <t xml:space="preserve"> </t>
        </is>
      </c>
      <c r="C34" s="5" t="n">
        <v>141480</v>
      </c>
      <c r="D34" s="5" t="n">
        <v>0</v>
      </c>
      <c r="E34" s="4" t="inlineStr">
        <is>
          <t xml:space="preserve"> </t>
        </is>
      </c>
      <c r="F34" s="5" t="n">
        <v>-3000</v>
      </c>
      <c r="G34" s="5" t="n">
        <v>30000</v>
      </c>
      <c r="H34" s="4" t="inlineStr">
        <is>
          <t xml:space="preserve"> </t>
        </is>
      </c>
      <c r="I34" s="4" t="inlineStr">
        <is>
          <t xml:space="preserve"> </t>
        </is>
      </c>
      <c r="J34" s="4" t="inlineStr">
        <is>
          <t xml:space="preserve"> </t>
        </is>
      </c>
      <c r="K34" s="4" t="inlineStr">
        <is>
          <t xml:space="preserve"> </t>
        </is>
      </c>
    </row>
    <row r="35">
      <c r="A35" s="4" t="inlineStr">
        <is>
          <t>Write-offs, specific CECL allowance, funded</t>
        </is>
      </c>
      <c r="B35" s="4" t="inlineStr">
        <is>
          <t xml:space="preserve"> </t>
        </is>
      </c>
      <c r="C35" s="5" t="n">
        <v>-81980</v>
      </c>
      <c r="D35" s="4" t="inlineStr">
        <is>
          <t xml:space="preserve"> </t>
        </is>
      </c>
      <c r="E35" s="4" t="inlineStr">
        <is>
          <t xml:space="preserve"> </t>
        </is>
      </c>
      <c r="F35" s="4" t="inlineStr">
        <is>
          <t xml:space="preserve"> </t>
        </is>
      </c>
      <c r="G35" s="4" t="inlineStr">
        <is>
          <t xml:space="preserve"> </t>
        </is>
      </c>
      <c r="H35" s="4" t="inlineStr">
        <is>
          <t xml:space="preserve"> </t>
        </is>
      </c>
      <c r="I35" s="5" t="n">
        <v>-82000</v>
      </c>
      <c r="J35" s="4" t="inlineStr">
        <is>
          <t xml:space="preserve"> </t>
        </is>
      </c>
      <c r="K35" s="4" t="inlineStr">
        <is>
          <t xml:space="preserve"> </t>
        </is>
      </c>
    </row>
    <row r="36">
      <c r="A36" s="4" t="inlineStr">
        <is>
          <t>Ending balance, specific CECL allowance, funded</t>
        </is>
      </c>
      <c r="B36" s="4" t="inlineStr">
        <is>
          <t xml:space="preserve"> </t>
        </is>
      </c>
      <c r="C36" s="5" t="n">
        <v>193000</v>
      </c>
      <c r="D36" s="5" t="n">
        <v>133500</v>
      </c>
      <c r="E36" s="4" t="inlineStr">
        <is>
          <t xml:space="preserve"> </t>
        </is>
      </c>
      <c r="F36" s="5" t="n">
        <v>172000</v>
      </c>
      <c r="G36" s="5" t="n">
        <v>175000</v>
      </c>
      <c r="H36" s="4" t="inlineStr">
        <is>
          <t xml:space="preserve"> </t>
        </is>
      </c>
      <c r="I36" s="5" t="n">
        <v>193000</v>
      </c>
      <c r="J36" s="6" t="n">
        <v>133500</v>
      </c>
      <c r="K36" s="6" t="n">
        <v>145000</v>
      </c>
    </row>
    <row r="37">
      <c r="A37" s="3" t="inlineStr">
        <is>
          <t>Financing Receivable, General Allowanc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quarter allowances (reversals), General CECL allowance</t>
        </is>
      </c>
      <c r="B38" s="4" t="inlineStr">
        <is>
          <t xml:space="preserve"> </t>
        </is>
      </c>
      <c r="C38" s="5" t="n">
        <v>2148</v>
      </c>
      <c r="D38" s="6" t="n">
        <v>4391</v>
      </c>
      <c r="E38" s="4" t="inlineStr">
        <is>
          <t xml:space="preserve"> </t>
        </is>
      </c>
      <c r="F38" s="5" t="n">
        <v>2056</v>
      </c>
      <c r="G38" s="5" t="n">
        <v>-11389</v>
      </c>
      <c r="H38" s="4" t="inlineStr">
        <is>
          <t xml:space="preserve"> </t>
        </is>
      </c>
      <c r="I38" s="4" t="inlineStr">
        <is>
          <t xml:space="preserve"> </t>
        </is>
      </c>
      <c r="J38" s="4" t="inlineStr">
        <is>
          <t xml:space="preserve"> </t>
        </is>
      </c>
      <c r="K38" s="4" t="inlineStr">
        <is>
          <t xml:space="preserve"> </t>
        </is>
      </c>
    </row>
    <row r="39">
      <c r="A39" s="4" t="inlineStr">
        <is>
          <t>General CECL Allowance writeoff</t>
        </is>
      </c>
      <c r="B39" s="4" t="inlineStr">
        <is>
          <t xml:space="preserve"> </t>
        </is>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inancing Receivable, Total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Specific CECL Allowanc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9500</v>
      </c>
      <c r="J41" s="4" t="inlineStr">
        <is>
          <t xml:space="preserve"> </t>
        </is>
      </c>
      <c r="K41" s="4" t="inlineStr">
        <is>
          <t xml:space="preserve"> </t>
        </is>
      </c>
    </row>
    <row r="42">
      <c r="A42" s="4" t="inlineStr">
        <is>
          <t>Commercial Mortgage and Subordinated Portfolio Segment | Residential-for-Sale - Manhattan, 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inancing Receivable, General Allowanc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quarter allowances (reversals), General CECL allowance</t>
        </is>
      </c>
      <c r="B44" s="4" t="inlineStr">
        <is>
          <t xml:space="preserve"> </t>
        </is>
      </c>
      <c r="C44" s="4" t="inlineStr">
        <is>
          <t xml:space="preserve"> </t>
        </is>
      </c>
      <c r="D44" s="4" t="inlineStr">
        <is>
          <t xml:space="preserve"> </t>
        </is>
      </c>
      <c r="E44" s="4" t="inlineStr">
        <is>
          <t xml:space="preserve"> </t>
        </is>
      </c>
      <c r="F44" s="4" t="inlineStr">
        <is>
          <t xml:space="preserve"> </t>
        </is>
      </c>
      <c r="G44" s="5" t="n">
        <v>11400</v>
      </c>
      <c r="H44" s="4" t="inlineStr">
        <is>
          <t xml:space="preserve"> </t>
        </is>
      </c>
      <c r="I44" s="4" t="inlineStr">
        <is>
          <t xml:space="preserve"> </t>
        </is>
      </c>
      <c r="J44" s="4" t="inlineStr">
        <is>
          <t xml:space="preserve"> </t>
        </is>
      </c>
      <c r="K44" s="4" t="inlineStr">
        <is>
          <t xml:space="preserve"> </t>
        </is>
      </c>
    </row>
    <row r="45">
      <c r="A45" s="3" t="inlineStr">
        <is>
          <t>Financing Receivable, Total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in Specific CECL Allowance, net</t>
        </is>
      </c>
      <c r="B46" s="4" t="inlineStr">
        <is>
          <t xml:space="preserve"> </t>
        </is>
      </c>
      <c r="C46" s="4" t="inlineStr">
        <is>
          <t xml:space="preserve"> </t>
        </is>
      </c>
      <c r="D46" s="4" t="inlineStr">
        <is>
          <t xml:space="preserve"> </t>
        </is>
      </c>
      <c r="E46" s="4" t="inlineStr">
        <is>
          <t xml:space="preserve"> </t>
        </is>
      </c>
      <c r="F46" s="4" t="inlineStr">
        <is>
          <t xml:space="preserve"> </t>
        </is>
      </c>
      <c r="G46" s="6" t="n">
        <v>30000</v>
      </c>
      <c r="H46" s="4" t="inlineStr">
        <is>
          <t xml:space="preserve"> </t>
        </is>
      </c>
      <c r="I46" s="4" t="inlineStr">
        <is>
          <t xml:space="preserve"> </t>
        </is>
      </c>
      <c r="J46" s="4" t="inlineStr">
        <is>
          <t xml:space="preserve"> </t>
        </is>
      </c>
      <c r="K46" s="4" t="inlineStr">
        <is>
          <t xml:space="preserve"> </t>
        </is>
      </c>
    </row>
    <row r="47">
      <c r="A47" s="4" t="inlineStr">
        <is>
          <t>Specific CECL allowance (reversal), net of previously recorded amount</t>
        </is>
      </c>
      <c r="B47" s="4" t="inlineStr">
        <is>
          <t xml:space="preserve"> </t>
        </is>
      </c>
      <c r="C47" s="4" t="inlineStr">
        <is>
          <t xml:space="preserve"> </t>
        </is>
      </c>
      <c r="D47" s="4" t="inlineStr">
        <is>
          <t xml:space="preserve"> </t>
        </is>
      </c>
      <c r="E47" s="4" t="inlineStr">
        <is>
          <t xml:space="preserve"> </t>
        </is>
      </c>
      <c r="F47" s="5" t="n">
        <v>3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ercial Mortgage and Subordinated Portfolio Segment | Multifamily Development - Brooklyn, 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inancing Receivable, Total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Specific CECL Allowance, net</t>
        </is>
      </c>
      <c r="B50" s="4" t="inlineStr">
        <is>
          <t xml:space="preserve"> </t>
        </is>
      </c>
      <c r="C50" s="4" t="inlineStr">
        <is>
          <t xml:space="preserve"> </t>
        </is>
      </c>
      <c r="D50" s="4" t="inlineStr">
        <is>
          <t xml:space="preserve"> </t>
        </is>
      </c>
      <c r="E50" s="4" t="inlineStr">
        <is>
          <t xml:space="preserve"> </t>
        </is>
      </c>
      <c r="F50" s="5" t="n">
        <v>1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crease in general CECL Allowance</t>
        </is>
      </c>
      <c r="B51" s="4" t="inlineStr">
        <is>
          <t xml:space="preserve"> </t>
        </is>
      </c>
      <c r="C51" s="4" t="inlineStr">
        <is>
          <t xml:space="preserve"> </t>
        </is>
      </c>
      <c r="D51" s="4" t="inlineStr">
        <is>
          <t xml:space="preserve"> </t>
        </is>
      </c>
      <c r="E51" s="4" t="inlineStr">
        <is>
          <t xml:space="preserve"> </t>
        </is>
      </c>
      <c r="F51" s="5" t="n">
        <v>21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ercial Mortgage and Subordinated Portfolio Segment | Hotel - Atlanta, G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inancing Receivable, Total Allowance for Credit Loss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rease in Specific CECL Allowance, net</t>
        </is>
      </c>
      <c r="B54" s="4" t="inlineStr">
        <is>
          <t xml:space="preserve"> </t>
        </is>
      </c>
      <c r="C54" s="4" t="inlineStr">
        <is>
          <t xml:space="preserve"> </t>
        </is>
      </c>
      <c r="D54" s="4" t="inlineStr">
        <is>
          <t xml:space="preserve"> </t>
        </is>
      </c>
      <c r="E54" s="4" t="inlineStr">
        <is>
          <t xml:space="preserve"> </t>
        </is>
      </c>
      <c r="F54" s="6" t="n">
        <v>7000</v>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A1:A2"/>
    <mergeCell ref="C1:H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ercial Mortgage Loans, Subordinate Loans and Other Lending Assets, Net - Current Expected Credit Los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reserve</t>
        </is>
      </c>
      <c r="B3" s="6" t="n">
        <v>32276</v>
      </c>
      <c r="C3" s="4" t="inlineStr">
        <is>
          <t xml:space="preserve"> </t>
        </is>
      </c>
      <c r="D3" s="6" t="n">
        <v>26224</v>
      </c>
      <c r="E3" s="4" t="inlineStr">
        <is>
          <t xml:space="preserve"> </t>
        </is>
      </c>
      <c r="F3" s="4" t="inlineStr">
        <is>
          <t xml:space="preserve"> </t>
        </is>
      </c>
      <c r="G3" s="4" t="inlineStr">
        <is>
          <t xml:space="preserve"> </t>
        </is>
      </c>
    </row>
    <row r="4">
      <c r="A4" s="4" t="inlineStr">
        <is>
          <t>Unfunded commitments</t>
        </is>
      </c>
      <c r="B4" s="5" t="n">
        <v>4834</v>
      </c>
      <c r="C4" s="6" t="n">
        <v>4695</v>
      </c>
      <c r="D4" s="5" t="n">
        <v>4347</v>
      </c>
      <c r="E4" s="6" t="n">
        <v>3999</v>
      </c>
      <c r="F4" s="6" t="n">
        <v>3928</v>
      </c>
      <c r="G4" s="6" t="n">
        <v>3106</v>
      </c>
    </row>
    <row r="5">
      <c r="A5" s="4" t="inlineStr">
        <is>
          <t>Total General CECL Allowance</t>
        </is>
      </c>
      <c r="B5" s="5" t="n">
        <v>37110</v>
      </c>
      <c r="C5" s="6" t="n">
        <v>34962</v>
      </c>
      <c r="D5" s="5" t="n">
        <v>30571</v>
      </c>
      <c r="E5" s="6" t="n">
        <v>27361</v>
      </c>
      <c r="F5" s="6" t="n">
        <v>25305</v>
      </c>
      <c r="G5" s="6" t="n">
        <v>36694</v>
      </c>
    </row>
    <row r="6">
      <c r="A6" s="4" t="inlineStr">
        <is>
          <t>Commercial Mortgage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reserve</t>
        </is>
      </c>
      <c r="B8" s="5" t="n">
        <v>30793</v>
      </c>
      <c r="C8" s="4" t="inlineStr">
        <is>
          <t xml:space="preserve"> </t>
        </is>
      </c>
      <c r="D8" s="5" t="n">
        <v>22848</v>
      </c>
      <c r="E8" s="4" t="inlineStr">
        <is>
          <t xml:space="preserve"> </t>
        </is>
      </c>
      <c r="F8" s="4" t="inlineStr">
        <is>
          <t xml:space="preserve"> </t>
        </is>
      </c>
      <c r="G8" s="4" t="inlineStr">
        <is>
          <t xml:space="preserve"> </t>
        </is>
      </c>
    </row>
    <row r="9">
      <c r="A9" s="4" t="inlineStr">
        <is>
          <t>Subordinate Mortgage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reserve</t>
        </is>
      </c>
      <c r="B11" s="6" t="n">
        <v>1483</v>
      </c>
      <c r="C11" s="4" t="inlineStr">
        <is>
          <t xml:space="preserve"> </t>
        </is>
      </c>
      <c r="D11" s="6" t="n">
        <v>3376</v>
      </c>
      <c r="E11" s="4" t="inlineStr">
        <is>
          <t xml:space="preserve"> </t>
        </is>
      </c>
      <c r="F11" s="4" t="inlineStr">
        <is>
          <t xml:space="preserve"> </t>
        </is>
      </c>
      <c r="G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ercial Mortgage Loans, Subordinate Loans and Other Lending Assets, Net - Cost Recovery Loans (Detail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fic CECL allowance</t>
        </is>
      </c>
      <c r="B4" s="6" t="n">
        <v>193000000</v>
      </c>
      <c r="C4" s="4" t="inlineStr">
        <is>
          <t xml:space="preserve"> </t>
        </is>
      </c>
      <c r="D4" s="6" t="n">
        <v>193000000</v>
      </c>
      <c r="E4" s="4" t="inlineStr">
        <is>
          <t xml:space="preserve"> </t>
        </is>
      </c>
      <c r="F4" s="6" t="n">
        <v>133500000</v>
      </c>
    </row>
    <row r="5">
      <c r="A5" s="4" t="inlineStr">
        <is>
          <t>Amortized cost</t>
        </is>
      </c>
      <c r="B5" s="6" t="n">
        <v>711600000</v>
      </c>
      <c r="C5" s="4" t="inlineStr">
        <is>
          <t xml:space="preserve"> </t>
        </is>
      </c>
      <c r="D5" s="6" t="n">
        <v>711600000</v>
      </c>
      <c r="E5" s="4" t="inlineStr">
        <is>
          <t xml:space="preserve"> </t>
        </is>
      </c>
      <c r="F5" s="6" t="n">
        <v>468000000</v>
      </c>
    </row>
    <row r="6">
      <c r="A6" s="4" t="inlineStr">
        <is>
          <t>Equity contribution rate</t>
        </is>
      </c>
      <c r="B6" s="9" t="n">
        <v>0.9</v>
      </c>
      <c r="C6" s="4" t="inlineStr">
        <is>
          <t xml:space="preserve"> </t>
        </is>
      </c>
      <c r="D6" s="9" t="n">
        <v>0.9</v>
      </c>
      <c r="E6" s="4" t="inlineStr">
        <is>
          <t xml:space="preserve"> </t>
        </is>
      </c>
      <c r="F6" s="4" t="inlineStr">
        <is>
          <t xml:space="preserve"> </t>
        </is>
      </c>
    </row>
    <row r="7">
      <c r="A7" s="4" t="inlineStr">
        <is>
          <t>Payment in kind interest</t>
        </is>
      </c>
      <c r="B7" s="6" t="n">
        <v>0</v>
      </c>
      <c r="C7" s="6" t="n">
        <v>4500000</v>
      </c>
      <c r="D7" s="6" t="n">
        <v>0</v>
      </c>
      <c r="E7" s="6" t="n">
        <v>5700000</v>
      </c>
      <c r="F7" s="4" t="inlineStr">
        <is>
          <t xml:space="preserve"> </t>
        </is>
      </c>
    </row>
    <row r="8">
      <c r="A8" s="4" t="inlineStr">
        <is>
          <t>Turner Consult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contribution rate</t>
        </is>
      </c>
      <c r="B10" s="9" t="n">
        <v>0.1</v>
      </c>
      <c r="C10" s="4" t="inlineStr">
        <is>
          <t xml:space="preserve"> </t>
        </is>
      </c>
      <c r="D10" s="9" t="n">
        <v>0.1</v>
      </c>
      <c r="E10" s="4" t="inlineStr">
        <is>
          <t xml:space="preserve"> </t>
        </is>
      </c>
      <c r="F10" s="4" t="inlineStr">
        <is>
          <t xml:space="preserve"> </t>
        </is>
      </c>
    </row>
    <row r="11">
      <c r="A11" s="4" t="inlineStr">
        <is>
          <t>Retail Center - Cincinnati, O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in kind interest</t>
        </is>
      </c>
      <c r="B13" s="6" t="n">
        <v>700000</v>
      </c>
      <c r="C13" s="6" t="n">
        <v>300000</v>
      </c>
      <c r="D13" s="6" t="n">
        <v>1300000</v>
      </c>
      <c r="E13" s="6" t="n">
        <v>600000</v>
      </c>
      <c r="F13" s="4" t="inlineStr">
        <is>
          <t xml:space="preserve"> </t>
        </is>
      </c>
    </row>
    <row r="14">
      <c r="A14" s="4" t="inlineStr">
        <is>
          <t>Retail Center - Cincinnati, OH | Capitalization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 collateral, measurement input</t>
        </is>
      </c>
      <c r="B16" s="8" t="n">
        <v>0.08500000000000001</v>
      </c>
      <c r="C16" s="4" t="inlineStr">
        <is>
          <t xml:space="preserve"> </t>
        </is>
      </c>
      <c r="D16" s="8" t="n">
        <v>0.08500000000000001</v>
      </c>
      <c r="E16" s="4" t="inlineStr">
        <is>
          <t xml:space="preserve"> </t>
        </is>
      </c>
      <c r="F16" s="4" t="inlineStr">
        <is>
          <t xml:space="preserve"> </t>
        </is>
      </c>
    </row>
    <row r="17">
      <c r="A17" s="4" t="inlineStr">
        <is>
          <t>Residential-for-Sale - Manhattan, NY |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collateral, measurement input</t>
        </is>
      </c>
      <c r="B19" s="16" t="n">
        <v>0.1</v>
      </c>
      <c r="C19" s="4" t="inlineStr">
        <is>
          <t xml:space="preserve"> </t>
        </is>
      </c>
      <c r="D19" s="16" t="n">
        <v>0.1</v>
      </c>
      <c r="E19" s="4" t="inlineStr">
        <is>
          <t xml:space="preserve"> </t>
        </is>
      </c>
      <c r="F19" s="4" t="inlineStr">
        <is>
          <t xml:space="preserve"> </t>
        </is>
      </c>
    </row>
    <row r="20">
      <c r="A20" s="4" t="inlineStr">
        <is>
          <t>Mortgage, Amortized co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ed cost prior to Specific CECL Allowance</t>
        </is>
      </c>
      <c r="B22" s="6" t="n">
        <v>165237000</v>
      </c>
      <c r="C22" s="4" t="inlineStr">
        <is>
          <t xml:space="preserve"> </t>
        </is>
      </c>
      <c r="D22" s="6" t="n">
        <v>165237000</v>
      </c>
      <c r="E22" s="4" t="inlineStr">
        <is>
          <t xml:space="preserve"> </t>
        </is>
      </c>
      <c r="F22" s="4" t="inlineStr">
        <is>
          <t xml:space="preserve"> </t>
        </is>
      </c>
    </row>
    <row r="23">
      <c r="A23" s="4" t="inlineStr">
        <is>
          <t>Specific CECL allowance</t>
        </is>
      </c>
      <c r="B23" s="5" t="n">
        <v>67000000</v>
      </c>
      <c r="C23" s="4" t="inlineStr">
        <is>
          <t xml:space="preserve"> </t>
        </is>
      </c>
      <c r="D23" s="5" t="n">
        <v>67000000</v>
      </c>
      <c r="E23" s="4" t="inlineStr">
        <is>
          <t xml:space="preserve"> </t>
        </is>
      </c>
      <c r="F23" s="4" t="inlineStr">
        <is>
          <t xml:space="preserve"> </t>
        </is>
      </c>
    </row>
    <row r="24">
      <c r="A24" s="4" t="inlineStr">
        <is>
          <t>Amortized cost</t>
        </is>
      </c>
      <c r="B24" s="5" t="n">
        <v>98237000</v>
      </c>
      <c r="C24" s="4" t="inlineStr">
        <is>
          <t xml:space="preserve"> </t>
        </is>
      </c>
      <c r="D24" s="5" t="n">
        <v>98237000</v>
      </c>
      <c r="E24" s="4" t="inlineStr">
        <is>
          <t xml:space="preserve"> </t>
        </is>
      </c>
      <c r="F24" s="4" t="inlineStr">
        <is>
          <t xml:space="preserve"> </t>
        </is>
      </c>
    </row>
    <row r="25">
      <c r="A25" s="4" t="inlineStr">
        <is>
          <t>Mortgage, Amortized cost | Retail Center - Cincinnati, OH</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prior to Specific CECL Allowance</t>
        </is>
      </c>
      <c r="B27" s="5" t="n">
        <v>165237000</v>
      </c>
      <c r="C27" s="4" t="inlineStr">
        <is>
          <t xml:space="preserve"> </t>
        </is>
      </c>
      <c r="D27" s="5" t="n">
        <v>165237000</v>
      </c>
      <c r="E27" s="4" t="inlineStr">
        <is>
          <t xml:space="preserve"> </t>
        </is>
      </c>
      <c r="F27" s="4" t="inlineStr">
        <is>
          <t xml:space="preserve"> </t>
        </is>
      </c>
    </row>
    <row r="28">
      <c r="A28" s="4" t="inlineStr">
        <is>
          <t>Specific CECL allowance</t>
        </is>
      </c>
      <c r="B28" s="5" t="n">
        <v>67000000</v>
      </c>
      <c r="C28" s="4" t="inlineStr">
        <is>
          <t xml:space="preserve"> </t>
        </is>
      </c>
      <c r="D28" s="5" t="n">
        <v>67000000</v>
      </c>
      <c r="E28" s="4" t="inlineStr">
        <is>
          <t xml:space="preserve"> </t>
        </is>
      </c>
      <c r="F28" s="4" t="inlineStr">
        <is>
          <t xml:space="preserve"> </t>
        </is>
      </c>
    </row>
    <row r="29">
      <c r="A29" s="4" t="inlineStr">
        <is>
          <t>Amortized cost</t>
        </is>
      </c>
      <c r="B29" s="5" t="n">
        <v>98237000</v>
      </c>
      <c r="C29" s="4" t="inlineStr">
        <is>
          <t xml:space="preserve"> </t>
        </is>
      </c>
      <c r="D29" s="5" t="n">
        <v>98237000</v>
      </c>
      <c r="E29" s="4" t="inlineStr">
        <is>
          <t xml:space="preserve"> </t>
        </is>
      </c>
      <c r="F29" s="4" t="inlineStr">
        <is>
          <t xml:space="preserve"> </t>
        </is>
      </c>
    </row>
    <row r="30">
      <c r="A30" s="4" t="inlineStr">
        <is>
          <t>Mezzanine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ed cost prior to Specific CECL Allowance</t>
        </is>
      </c>
      <c r="B32" s="5" t="n">
        <v>295881000</v>
      </c>
      <c r="C32" s="4" t="inlineStr">
        <is>
          <t xml:space="preserve"> </t>
        </is>
      </c>
      <c r="D32" s="5" t="n">
        <v>295881000</v>
      </c>
      <c r="E32" s="4" t="inlineStr">
        <is>
          <t xml:space="preserve"> </t>
        </is>
      </c>
      <c r="F32" s="4" t="inlineStr">
        <is>
          <t xml:space="preserve"> </t>
        </is>
      </c>
    </row>
    <row r="33">
      <c r="A33" s="4" t="inlineStr">
        <is>
          <t>Specific CECL allowance</t>
        </is>
      </c>
      <c r="B33" s="5" t="n">
        <v>126000000</v>
      </c>
      <c r="C33" s="4" t="inlineStr">
        <is>
          <t xml:space="preserve"> </t>
        </is>
      </c>
      <c r="D33" s="5" t="n">
        <v>126000000</v>
      </c>
      <c r="E33" s="4" t="inlineStr">
        <is>
          <t xml:space="preserve"> </t>
        </is>
      </c>
      <c r="F33" s="4" t="inlineStr">
        <is>
          <t xml:space="preserve"> </t>
        </is>
      </c>
    </row>
    <row r="34">
      <c r="A34" s="4" t="inlineStr">
        <is>
          <t>Amortized cost</t>
        </is>
      </c>
      <c r="B34" s="5" t="n">
        <v>169881000</v>
      </c>
      <c r="C34" s="4" t="inlineStr">
        <is>
          <t xml:space="preserve"> </t>
        </is>
      </c>
      <c r="D34" s="5" t="n">
        <v>169881000</v>
      </c>
      <c r="E34" s="4" t="inlineStr">
        <is>
          <t xml:space="preserve"> </t>
        </is>
      </c>
      <c r="F34" s="4" t="inlineStr">
        <is>
          <t xml:space="preserve"> </t>
        </is>
      </c>
    </row>
    <row r="35">
      <c r="A35" s="4" t="inlineStr">
        <is>
          <t>Payment in kind interest</t>
        </is>
      </c>
      <c r="B35" s="4" t="inlineStr">
        <is>
          <t xml:space="preserve"> </t>
        </is>
      </c>
      <c r="C35" s="4" t="inlineStr">
        <is>
          <t xml:space="preserve"> </t>
        </is>
      </c>
      <c r="D35" s="5" t="n">
        <v>36100000</v>
      </c>
      <c r="E35" s="4" t="inlineStr">
        <is>
          <t xml:space="preserve"> </t>
        </is>
      </c>
      <c r="F35" s="4" t="inlineStr">
        <is>
          <t xml:space="preserve"> </t>
        </is>
      </c>
    </row>
    <row r="36">
      <c r="A36" s="4" t="inlineStr">
        <is>
          <t>Mezzanine Loans | Residential-for-Sale - Manhattan, N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 prior to Specific CECL Allowance</t>
        </is>
      </c>
      <c r="B38" s="5" t="n">
        <v>295881000</v>
      </c>
      <c r="C38" s="4" t="inlineStr">
        <is>
          <t xml:space="preserve"> </t>
        </is>
      </c>
      <c r="D38" s="5" t="n">
        <v>295881000</v>
      </c>
      <c r="E38" s="4" t="inlineStr">
        <is>
          <t xml:space="preserve"> </t>
        </is>
      </c>
      <c r="F38" s="4" t="inlineStr">
        <is>
          <t xml:space="preserve"> </t>
        </is>
      </c>
    </row>
    <row r="39">
      <c r="A39" s="4" t="inlineStr">
        <is>
          <t>Specific CECL allowance</t>
        </is>
      </c>
      <c r="B39" s="5" t="n">
        <v>126000000</v>
      </c>
      <c r="C39" s="4" t="inlineStr">
        <is>
          <t xml:space="preserve"> </t>
        </is>
      </c>
      <c r="D39" s="5" t="n">
        <v>126000000</v>
      </c>
      <c r="E39" s="4" t="inlineStr">
        <is>
          <t xml:space="preserve"> </t>
        </is>
      </c>
      <c r="F39" s="4" t="inlineStr">
        <is>
          <t xml:space="preserve"> </t>
        </is>
      </c>
    </row>
    <row r="40">
      <c r="A40" s="4" t="inlineStr">
        <is>
          <t>Amortized cost</t>
        </is>
      </c>
      <c r="B40" s="5" t="n">
        <v>169881000</v>
      </c>
      <c r="C40" s="4" t="inlineStr">
        <is>
          <t xml:space="preserve"> </t>
        </is>
      </c>
      <c r="D40" s="5" t="n">
        <v>169881000</v>
      </c>
      <c r="E40" s="4" t="inlineStr">
        <is>
          <t xml:space="preserve"> </t>
        </is>
      </c>
      <c r="F40" s="4" t="inlineStr">
        <is>
          <t xml:space="preserve"> </t>
        </is>
      </c>
    </row>
    <row r="41">
      <c r="A41" s="4" t="inlineStr">
        <is>
          <t>Real Estate and Mezzani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 prior to Specific CECL Allowance</t>
        </is>
      </c>
      <c r="B43" s="5" t="n">
        <v>461118000</v>
      </c>
      <c r="C43" s="4" t="inlineStr">
        <is>
          <t xml:space="preserve"> </t>
        </is>
      </c>
      <c r="D43" s="5" t="n">
        <v>461118000</v>
      </c>
      <c r="E43" s="4" t="inlineStr">
        <is>
          <t xml:space="preserve"> </t>
        </is>
      </c>
      <c r="F43" s="4" t="inlineStr">
        <is>
          <t xml:space="preserve"> </t>
        </is>
      </c>
    </row>
    <row r="44">
      <c r="A44" s="4" t="inlineStr">
        <is>
          <t>Specific CECL allowance</t>
        </is>
      </c>
      <c r="B44" s="5" t="n">
        <v>193000000</v>
      </c>
      <c r="C44" s="4" t="inlineStr">
        <is>
          <t xml:space="preserve"> </t>
        </is>
      </c>
      <c r="D44" s="5" t="n">
        <v>193000000</v>
      </c>
      <c r="E44" s="4" t="inlineStr">
        <is>
          <t xml:space="preserve"> </t>
        </is>
      </c>
      <c r="F44" s="4" t="inlineStr">
        <is>
          <t xml:space="preserve"> </t>
        </is>
      </c>
    </row>
    <row r="45">
      <c r="A45" s="4" t="inlineStr">
        <is>
          <t>Amortized cost</t>
        </is>
      </c>
      <c r="B45" s="6" t="n">
        <v>268118000</v>
      </c>
      <c r="C45" s="4" t="inlineStr">
        <is>
          <t xml:space="preserve"> </t>
        </is>
      </c>
      <c r="D45" s="6" t="n">
        <v>26811800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Real Estate Owned - Narrative (Details) - USD ($)</t>
        </is>
      </c>
      <c r="F1" s="2" t="inlineStr">
        <is>
          <t>3 Months Ended</t>
        </is>
      </c>
      <c r="M1" s="2" t="inlineStr">
        <is>
          <t>6 Months Ended</t>
        </is>
      </c>
      <c r="O1" s="2" t="inlineStr">
        <is>
          <t>12 Months Ended</t>
        </is>
      </c>
    </row>
    <row r="2">
      <c r="C2" s="2" t="inlineStr">
        <is>
          <t>Aug. 03, 2022</t>
        </is>
      </c>
      <c r="D2" s="2" t="inlineStr">
        <is>
          <t>Jun. 29, 2021</t>
        </is>
      </c>
      <c r="E2" s="2" t="inlineStr">
        <is>
          <t>May 24, 2021</t>
        </is>
      </c>
      <c r="F2" s="2" t="inlineStr">
        <is>
          <t>Jun. 30, 2023</t>
        </is>
      </c>
      <c r="G2" s="2" t="inlineStr">
        <is>
          <t>Mar. 31, 2023</t>
        </is>
      </c>
      <c r="H2" s="2" t="inlineStr">
        <is>
          <t>Sep. 30, 2022</t>
        </is>
      </c>
      <c r="I2" s="2" t="inlineStr">
        <is>
          <t>Jun. 30, 2022</t>
        </is>
      </c>
      <c r="J2" s="2" t="inlineStr">
        <is>
          <t>Mar. 31, 2022</t>
        </is>
      </c>
      <c r="K2" s="2" t="inlineStr">
        <is>
          <t>Jun. 30, 2021</t>
        </is>
      </c>
      <c r="L2" s="2" t="inlineStr">
        <is>
          <t>Mar. 31, 2020</t>
        </is>
      </c>
      <c r="M2" s="2" t="inlineStr">
        <is>
          <t>Jun. 30, 2023</t>
        </is>
      </c>
      <c r="N2" s="2" t="inlineStr">
        <is>
          <t>Jun. 30, 2022</t>
        </is>
      </c>
      <c r="O2" s="2" t="inlineStr">
        <is>
          <t>Dec. 31, 2022</t>
        </is>
      </c>
      <c r="P2" s="2" t="inlineStr">
        <is>
          <t>Dec. 31, 2021</t>
        </is>
      </c>
      <c r="Q2" s="2" t="inlineStr">
        <is>
          <t>Dec. 31, 2020</t>
        </is>
      </c>
      <c r="R2" s="2" t="inlineStr">
        <is>
          <t>Dec. 31, 2017</t>
        </is>
      </c>
      <c r="S2" s="2" t="inlineStr">
        <is>
          <t>Dec. 31, 2015</t>
        </is>
      </c>
    </row>
    <row r="3">
      <c r="A3" s="3" t="inlineStr">
        <is>
          <t>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carrying value, net</t>
        </is>
      </c>
      <c r="C4" s="4" t="inlineStr">
        <is>
          <t xml:space="preserve"> </t>
        </is>
      </c>
      <c r="D4" s="4" t="inlineStr">
        <is>
          <t xml:space="preserve"> </t>
        </is>
      </c>
      <c r="E4" s="4" t="inlineStr">
        <is>
          <t xml:space="preserve"> </t>
        </is>
      </c>
      <c r="F4" s="6" t="n">
        <v>829542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295428000</v>
      </c>
      <c r="N4" s="4" t="inlineStr">
        <is>
          <t xml:space="preserve"> </t>
        </is>
      </c>
      <c r="O4" s="6" t="n">
        <v>8681990000</v>
      </c>
      <c r="P4" s="4" t="inlineStr">
        <is>
          <t xml:space="preserve"> </t>
        </is>
      </c>
      <c r="Q4" s="4" t="inlineStr">
        <is>
          <t xml:space="preserve"> </t>
        </is>
      </c>
      <c r="R4" s="4" t="inlineStr">
        <is>
          <t xml:space="preserve"> </t>
        </is>
      </c>
      <c r="S4" s="4" t="inlineStr">
        <is>
          <t xml:space="preserve"> </t>
        </is>
      </c>
    </row>
    <row r="5">
      <c r="A5" s="4" t="inlineStr">
        <is>
          <t>Debt related to real estate owned, held for investment, net</t>
        </is>
      </c>
      <c r="C5" s="4" t="inlineStr">
        <is>
          <t xml:space="preserve"> </t>
        </is>
      </c>
      <c r="D5" s="4" t="inlineStr">
        <is>
          <t xml:space="preserve"> </t>
        </is>
      </c>
      <c r="E5" s="4" t="inlineStr">
        <is>
          <t xml:space="preserve"> </t>
        </is>
      </c>
      <c r="F5" s="5" t="n">
        <v>160928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0928000</v>
      </c>
      <c r="N5" s="4" t="inlineStr">
        <is>
          <t xml:space="preserve"> </t>
        </is>
      </c>
      <c r="O5" s="5" t="n">
        <v>160294000</v>
      </c>
      <c r="P5" s="4" t="inlineStr">
        <is>
          <t xml:space="preserve"> </t>
        </is>
      </c>
      <c r="Q5" s="4" t="inlineStr">
        <is>
          <t xml:space="preserve"> </t>
        </is>
      </c>
      <c r="R5" s="4" t="inlineStr">
        <is>
          <t xml:space="preserve"> </t>
        </is>
      </c>
      <c r="S5" s="4" t="inlineStr">
        <is>
          <t xml:space="preserve"> </t>
        </is>
      </c>
    </row>
    <row r="6">
      <c r="A6" s="4" t="inlineStr">
        <is>
          <t>Increase in Specific CECL Allowance, net</t>
        </is>
      </c>
      <c r="C6" s="4" t="inlineStr">
        <is>
          <t xml:space="preserve"> </t>
        </is>
      </c>
      <c r="D6" s="4" t="inlineStr">
        <is>
          <t xml:space="preserve"> </t>
        </is>
      </c>
      <c r="E6" s="6" t="n">
        <v>10000000</v>
      </c>
      <c r="F6" s="4" t="inlineStr">
        <is>
          <t xml:space="preserve"> </t>
        </is>
      </c>
      <c r="G6" s="4" t="inlineStr">
        <is>
          <t xml:space="preserve"> </t>
        </is>
      </c>
      <c r="H6" s="4" t="inlineStr">
        <is>
          <t xml:space="preserve"> </t>
        </is>
      </c>
      <c r="I6" s="6" t="n">
        <v>-10000000</v>
      </c>
      <c r="J6" s="4" t="inlineStr">
        <is>
          <t xml:space="preserve"> </t>
        </is>
      </c>
      <c r="K6" s="6" t="n">
        <v>2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preciation and amortization on real estate owned</t>
        </is>
      </c>
      <c r="C7" s="4" t="inlineStr">
        <is>
          <t xml:space="preserve"> </t>
        </is>
      </c>
      <c r="D7" s="4" t="inlineStr">
        <is>
          <t xml:space="preserve"> </t>
        </is>
      </c>
      <c r="E7" s="4" t="inlineStr">
        <is>
          <t xml:space="preserve"> </t>
        </is>
      </c>
      <c r="F7" s="5" t="n">
        <v>-2202000</v>
      </c>
      <c r="G7" s="4" t="inlineStr">
        <is>
          <t xml:space="preserve"> </t>
        </is>
      </c>
      <c r="H7" s="4" t="inlineStr">
        <is>
          <t xml:space="preserve"> </t>
        </is>
      </c>
      <c r="I7" s="5" t="n">
        <v>0</v>
      </c>
      <c r="J7" s="4" t="inlineStr">
        <is>
          <t xml:space="preserve"> </t>
        </is>
      </c>
      <c r="K7" s="4" t="inlineStr">
        <is>
          <t xml:space="preserve"> </t>
        </is>
      </c>
      <c r="L7" s="4" t="inlineStr">
        <is>
          <t xml:space="preserve"> </t>
        </is>
      </c>
      <c r="M7" s="5" t="n">
        <v>-6188000</v>
      </c>
      <c r="N7" s="6" t="n">
        <v>-704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al estate held for sale, gain (loss) on reclassific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net revenue</t>
        </is>
      </c>
      <c r="C9" s="4" t="inlineStr">
        <is>
          <t xml:space="preserve"> </t>
        </is>
      </c>
      <c r="D9" s="4" t="inlineStr">
        <is>
          <t xml:space="preserve"> </t>
        </is>
      </c>
      <c r="E9" s="4" t="inlineStr">
        <is>
          <t xml:space="preserve"> </t>
        </is>
      </c>
      <c r="F9" s="5" t="n">
        <v>5700000</v>
      </c>
      <c r="G9" s="4" t="inlineStr">
        <is>
          <t xml:space="preserve"> </t>
        </is>
      </c>
      <c r="H9" s="4" t="inlineStr">
        <is>
          <t xml:space="preserve"> </t>
        </is>
      </c>
      <c r="I9" s="5" t="n">
        <v>5500000</v>
      </c>
      <c r="J9" s="4" t="inlineStr">
        <is>
          <t xml:space="preserve"> </t>
        </is>
      </c>
      <c r="K9" s="4" t="inlineStr">
        <is>
          <t xml:space="preserve"> </t>
        </is>
      </c>
      <c r="L9" s="4" t="inlineStr">
        <is>
          <t xml:space="preserve"> </t>
        </is>
      </c>
      <c r="M9" s="5" t="n">
        <v>3800000</v>
      </c>
      <c r="N9" s="5" t="n">
        <v>42000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realized loss on investment</t>
        </is>
      </c>
      <c r="C10" s="4" t="inlineStr">
        <is>
          <t xml:space="preserve"> </t>
        </is>
      </c>
      <c r="D10" s="4" t="inlineStr">
        <is>
          <t xml:space="preserve"> </t>
        </is>
      </c>
      <c r="E10" s="4" t="inlineStr">
        <is>
          <t xml:space="preserve"> </t>
        </is>
      </c>
      <c r="F10" s="5" t="n">
        <v>-81980000</v>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5" t="n">
        <v>-86604000</v>
      </c>
      <c r="N10" s="6" t="n">
        <v>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covenant, unencumbered liquidity, threshold</t>
        </is>
      </c>
      <c r="C11" s="4" t="inlineStr">
        <is>
          <t xml:space="preserve"> </t>
        </is>
      </c>
      <c r="D11" s="4" t="inlineStr">
        <is>
          <t xml:space="preserve"> </t>
        </is>
      </c>
      <c r="E11" s="4" t="inlineStr">
        <is>
          <t xml:space="preserve"> </t>
        </is>
      </c>
      <c r="F11" s="5" t="n">
        <v>1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0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covenant, net worth threshold</t>
        </is>
      </c>
      <c r="C12" s="4" t="inlineStr">
        <is>
          <t xml:space="preserve"> </t>
        </is>
      </c>
      <c r="D12" s="4" t="inlineStr">
        <is>
          <t xml:space="preserve"> </t>
        </is>
      </c>
      <c r="E12" s="4" t="inlineStr">
        <is>
          <t xml:space="preserve"> </t>
        </is>
      </c>
      <c r="F12" s="5" t="n">
        <v>6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0000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rite-offs, specific CECL allowance, fund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1890000</v>
      </c>
      <c r="N13" s="4" t="inlineStr">
        <is>
          <t xml:space="preserve"> </t>
        </is>
      </c>
      <c r="O13" s="5" t="n">
        <v>7000000</v>
      </c>
      <c r="P13" s="4" t="inlineStr">
        <is>
          <t xml:space="preserve"> </t>
        </is>
      </c>
      <c r="Q13" s="4" t="inlineStr">
        <is>
          <t xml:space="preserve"> </t>
        </is>
      </c>
      <c r="R13" s="4" t="inlineStr">
        <is>
          <t xml:space="preserve"> </t>
        </is>
      </c>
      <c r="S13" s="4" t="inlineStr">
        <is>
          <t xml:space="preserve"> </t>
        </is>
      </c>
    </row>
    <row r="14">
      <c r="A14" s="4" t="inlineStr">
        <is>
          <t>Financing receivable, loan specific, realized gain (loss) on writeoff</t>
        </is>
      </c>
      <c r="C14" s="4" t="inlineStr">
        <is>
          <t xml:space="preserve"> </t>
        </is>
      </c>
      <c r="D14" s="4" t="inlineStr">
        <is>
          <t xml:space="preserve"> </t>
        </is>
      </c>
      <c r="E14" s="4" t="inlineStr">
        <is>
          <t xml:space="preserve"> </t>
        </is>
      </c>
      <c r="F14" s="4" t="inlineStr">
        <is>
          <t xml:space="preserve"> </t>
        </is>
      </c>
      <c r="G14" s="6" t="n">
        <v>7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scontinued Operations, Held-for-Sa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al Estat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preciation and amortization on real estate own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000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Hotel Through a Died-in-Lieu Foreclosu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al Estat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nancing receivable, loan specific, realized gain (loss) on writeoff</t>
        </is>
      </c>
      <c r="C20" s="4" t="inlineStr">
        <is>
          <t xml:space="preserve"> </t>
        </is>
      </c>
      <c r="D20" s="4" t="inlineStr">
        <is>
          <t xml:space="preserve"> </t>
        </is>
      </c>
      <c r="E20" s="4" t="inlineStr">
        <is>
          <t xml:space="preserve"> </t>
        </is>
      </c>
      <c r="F20" s="4" t="inlineStr">
        <is>
          <t xml:space="preserve"> </t>
        </is>
      </c>
      <c r="G20" s="5" t="n">
        <v>4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cured Overnight Financing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al Estat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terest rate for repurchase fac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4" t="n">
        <v>0.025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etter of Cred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al Esta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amount of borrowings</t>
        </is>
      </c>
      <c r="C26" s="4" t="inlineStr">
        <is>
          <t xml:space="preserve"> </t>
        </is>
      </c>
      <c r="D26" s="4" t="inlineStr">
        <is>
          <t xml:space="preserve"> </t>
        </is>
      </c>
      <c r="E26" s="4" t="inlineStr">
        <is>
          <t xml:space="preserve"> </t>
        </is>
      </c>
      <c r="F26" s="5" t="n">
        <v>388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884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option To extend, perio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1 year</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ortgag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al Estat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related to real estate owned, held for investment, net</t>
        </is>
      </c>
      <c r="C30" s="4" t="inlineStr">
        <is>
          <t xml:space="preserve"> </t>
        </is>
      </c>
      <c r="D30" s="4" t="inlineStr">
        <is>
          <t xml:space="preserve"> </t>
        </is>
      </c>
      <c r="E30" s="4" t="inlineStr">
        <is>
          <t xml:space="preserve"> </t>
        </is>
      </c>
      <c r="F30" s="5" t="n">
        <v>1609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60900000</v>
      </c>
      <c r="N30" s="4" t="inlineStr">
        <is>
          <t xml:space="preserve"> </t>
        </is>
      </c>
      <c r="O30" s="5" t="n">
        <v>160300000</v>
      </c>
      <c r="P30" s="4" t="inlineStr">
        <is>
          <t xml:space="preserve"> </t>
        </is>
      </c>
      <c r="Q30" s="4" t="inlineStr">
        <is>
          <t xml:space="preserve"> </t>
        </is>
      </c>
      <c r="R30" s="4" t="inlineStr">
        <is>
          <t xml:space="preserve"> </t>
        </is>
      </c>
      <c r="S30" s="4" t="inlineStr">
        <is>
          <t xml:space="preserve"> </t>
        </is>
      </c>
    </row>
    <row r="31">
      <c r="A31" s="4" t="inlineStr">
        <is>
          <t>Less: deferred financing costs</t>
        </is>
      </c>
      <c r="C31" s="4" t="inlineStr">
        <is>
          <t xml:space="preserve"> </t>
        </is>
      </c>
      <c r="D31" s="4" t="inlineStr">
        <is>
          <t xml:space="preserve"> </t>
        </is>
      </c>
      <c r="E31" s="4" t="inlineStr">
        <is>
          <t xml:space="preserve"> </t>
        </is>
      </c>
      <c r="F31" s="5" t="n">
        <v>39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900000</v>
      </c>
      <c r="N31" s="4" t="inlineStr">
        <is>
          <t xml:space="preserve"> </t>
        </is>
      </c>
      <c r="O31" s="5" t="n">
        <v>4500000</v>
      </c>
      <c r="P31" s="4" t="inlineStr">
        <is>
          <t xml:space="preserve"> </t>
        </is>
      </c>
      <c r="Q31" s="4" t="inlineStr">
        <is>
          <t xml:space="preserve"> </t>
        </is>
      </c>
      <c r="R31" s="4" t="inlineStr">
        <is>
          <t xml:space="preserve"> </t>
        </is>
      </c>
      <c r="S31" s="4" t="inlineStr">
        <is>
          <t xml:space="preserve"> </t>
        </is>
      </c>
    </row>
    <row r="32">
      <c r="A32" s="4" t="inlineStr">
        <is>
          <t>JV Partn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al Estat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inancing receivable, loan in process</t>
        </is>
      </c>
      <c r="C34" s="6" t="n">
        <v>1648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JV Partner | Joint ventu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al Estat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 method investment, ownership percentage</t>
        </is>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ordinate Mortgage Portfolio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Real Est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otal carrying value, net</t>
        </is>
      </c>
      <c r="B40" s="4" t="inlineStr">
        <is>
          <t>[1],[2]</t>
        </is>
      </c>
      <c r="C40" s="4" t="inlineStr">
        <is>
          <t xml:space="preserve"> </t>
        </is>
      </c>
      <c r="D40" s="4" t="inlineStr">
        <is>
          <t xml:space="preserve"> </t>
        </is>
      </c>
      <c r="E40" s="4" t="inlineStr">
        <is>
          <t xml:space="preserve"> </t>
        </is>
      </c>
      <c r="F40" s="5" t="n">
        <v>46356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63569000</v>
      </c>
      <c r="N40" s="4" t="inlineStr">
        <is>
          <t xml:space="preserve"> </t>
        </is>
      </c>
      <c r="O40" s="5" t="n">
        <v>560881000</v>
      </c>
      <c r="P40" s="4" t="inlineStr">
        <is>
          <t xml:space="preserve"> </t>
        </is>
      </c>
      <c r="Q40" s="4" t="inlineStr">
        <is>
          <t xml:space="preserve"> </t>
        </is>
      </c>
      <c r="R40" s="4" t="inlineStr">
        <is>
          <t xml:space="preserve"> </t>
        </is>
      </c>
      <c r="S40" s="4" t="inlineStr">
        <is>
          <t xml:space="preserve"> </t>
        </is>
      </c>
    </row>
    <row r="41">
      <c r="A41" s="4" t="inlineStr">
        <is>
          <t>Commercial Mortgage and Subordinated Portfolio Seg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al Esta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carrying value, net</t>
        </is>
      </c>
      <c r="C43" s="4" t="inlineStr">
        <is>
          <t xml:space="preserve"> </t>
        </is>
      </c>
      <c r="D43" s="4" t="inlineStr">
        <is>
          <t xml:space="preserve"> </t>
        </is>
      </c>
      <c r="E43" s="4" t="inlineStr">
        <is>
          <t xml:space="preserve"> </t>
        </is>
      </c>
      <c r="F43" s="5" t="n">
        <v>1247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4700000</v>
      </c>
      <c r="N43" s="4" t="inlineStr">
        <is>
          <t xml:space="preserve"> </t>
        </is>
      </c>
      <c r="O43" s="5" t="n">
        <v>138300000</v>
      </c>
      <c r="P43" s="4" t="inlineStr">
        <is>
          <t xml:space="preserve"> </t>
        </is>
      </c>
      <c r="Q43" s="4" t="inlineStr">
        <is>
          <t xml:space="preserve"> </t>
        </is>
      </c>
      <c r="R43" s="4" t="inlineStr">
        <is>
          <t xml:space="preserve"> </t>
        </is>
      </c>
      <c r="S43" s="4" t="inlineStr">
        <is>
          <t xml:space="preserve"> </t>
        </is>
      </c>
    </row>
    <row r="44">
      <c r="A44" s="4" t="inlineStr">
        <is>
          <t>Increase in Specific CECL Allowance, ne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95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alized loss on investmen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0000000</v>
      </c>
      <c r="Q45" s="4" t="inlineStr">
        <is>
          <t xml:space="preserve"> </t>
        </is>
      </c>
      <c r="R45" s="4" t="inlineStr">
        <is>
          <t xml:space="preserve"> </t>
        </is>
      </c>
      <c r="S45" s="4" t="inlineStr">
        <is>
          <t xml:space="preserve"> </t>
        </is>
      </c>
    </row>
    <row r="46">
      <c r="A46" s="4" t="inlineStr">
        <is>
          <t>Write-offs, specific CECL allowance, funded</t>
        </is>
      </c>
      <c r="C46" s="4" t="inlineStr">
        <is>
          <t xml:space="preserve"> </t>
        </is>
      </c>
      <c r="D46" s="4" t="inlineStr">
        <is>
          <t xml:space="preserve"> </t>
        </is>
      </c>
      <c r="E46" s="4" t="inlineStr">
        <is>
          <t xml:space="preserve"> </t>
        </is>
      </c>
      <c r="F46" s="5" t="n">
        <v>8198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820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ezzanine Loans | Subordinate Mortgage Portfolio Seg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al Estat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crease in Specific CECL Allowance, ne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Hotel - Washington D.C.</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al Estat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crease in Specific CECL Allowance, ne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000000</v>
      </c>
      <c r="Q52" s="4" t="inlineStr">
        <is>
          <t xml:space="preserve"> </t>
        </is>
      </c>
      <c r="R52" s="4" t="inlineStr">
        <is>
          <t xml:space="preserve"> </t>
        </is>
      </c>
      <c r="S52" s="4" t="inlineStr">
        <is>
          <t xml:space="preserve"> </t>
        </is>
      </c>
    </row>
    <row r="53">
      <c r="A53" s="4" t="inlineStr">
        <is>
          <t>Net assets acquired</t>
        </is>
      </c>
      <c r="C53" s="4" t="inlineStr">
        <is>
          <t xml:space="preserve"> </t>
        </is>
      </c>
      <c r="D53" s="4" t="inlineStr">
        <is>
          <t xml:space="preserve"> </t>
        </is>
      </c>
      <c r="E53" s="4" t="inlineStr">
        <is>
          <t xml:space="preserve"> </t>
        </is>
      </c>
      <c r="F53" s="5" t="n">
        <v>154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54000000</v>
      </c>
      <c r="N53" s="4" t="inlineStr">
        <is>
          <t xml:space="preserve"> </t>
        </is>
      </c>
      <c r="O53" s="5" t="n">
        <v>155900000</v>
      </c>
      <c r="P53" s="4" t="inlineStr">
        <is>
          <t xml:space="preserve"> </t>
        </is>
      </c>
      <c r="Q53" s="4" t="inlineStr">
        <is>
          <t xml:space="preserve"> </t>
        </is>
      </c>
      <c r="R53" s="4" t="inlineStr">
        <is>
          <t xml:space="preserve"> </t>
        </is>
      </c>
      <c r="S53" s="4" t="inlineStr">
        <is>
          <t xml:space="preserve"> </t>
        </is>
      </c>
    </row>
    <row r="54">
      <c r="A54" s="4" t="inlineStr">
        <is>
          <t>Hotel - Washington D.C. | Subordinate Mortgage Portfolio Segme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al Estat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related to real estate owned, held for investment, net</t>
        </is>
      </c>
      <c r="C56" s="4" t="inlineStr">
        <is>
          <t xml:space="preserve"> </t>
        </is>
      </c>
      <c r="D56" s="4" t="inlineStr">
        <is>
          <t xml:space="preserve"> </t>
        </is>
      </c>
      <c r="E56" s="5" t="n">
        <v>110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110000000</v>
      </c>
      <c r="S56" s="4" t="inlineStr">
        <is>
          <t xml:space="preserve"> </t>
        </is>
      </c>
    </row>
    <row r="57">
      <c r="A57" s="4" t="inlineStr">
        <is>
          <t>Payments for mortgage loans</t>
        </is>
      </c>
      <c r="C57" s="4" t="inlineStr">
        <is>
          <t xml:space="preserve"> </t>
        </is>
      </c>
      <c r="D57" s="6" t="n">
        <v>1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Hotel - Washington D.C. | Junior Mezzanine Loan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al Estat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Total carrying valu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20000000</v>
      </c>
      <c r="S60" s="4" t="inlineStr">
        <is>
          <t xml:space="preserve"> </t>
        </is>
      </c>
    </row>
    <row r="61">
      <c r="A61" s="4" t="inlineStr">
        <is>
          <t>Hotel - Washington D.C. | Senior Mezzanine Loan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al Estat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carrying value, ne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4500000</v>
      </c>
      <c r="S63" s="4" t="inlineStr">
        <is>
          <t xml:space="preserve"> </t>
        </is>
      </c>
    </row>
    <row r="64">
      <c r="A64" s="4" t="inlineStr">
        <is>
          <t>Payments to acquire mortgage notes receivable</t>
        </is>
      </c>
      <c r="C64" s="4" t="inlineStr">
        <is>
          <t xml:space="preserve"> </t>
        </is>
      </c>
      <c r="D64" s="4" t="inlineStr">
        <is>
          <t xml:space="preserve"> </t>
        </is>
      </c>
      <c r="E64" s="6" t="n">
        <v>245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Multifamily Development - Brooklyn, NY | Subordinate Mortgage Portfolio Seg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al Estat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related to real estate owned, held for investment, ne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122200000</v>
      </c>
    </row>
    <row r="68">
      <c r="A68" s="4" t="inlineStr">
        <is>
          <t>Increase in Specific CECL Allowance, ne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30000000</v>
      </c>
      <c r="R68" s="4" t="inlineStr">
        <is>
          <t xml:space="preserve"> </t>
        </is>
      </c>
      <c r="S68" s="4" t="inlineStr">
        <is>
          <t xml:space="preserve"> </t>
        </is>
      </c>
    </row>
    <row r="69">
      <c r="A69" s="4" t="inlineStr">
        <is>
          <t>Multifamily Development - Brooklyn, NY | Commercial Mortgage and Subordinated Portfolio Seg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al Estat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crease in Specific CECL Allowance, ne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ed-In-Lieu Of Foreclosur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Real Estat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otal carrying value, net</t>
        </is>
      </c>
      <c r="C74" s="6" t="n">
        <v>226500000</v>
      </c>
      <c r="D74" s="4" t="inlineStr">
        <is>
          <t xml:space="preserve"> </t>
        </is>
      </c>
      <c r="E74" s="4" t="inlineStr">
        <is>
          <t xml:space="preserve"> </t>
        </is>
      </c>
      <c r="F74" s="5" t="n">
        <v>3318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31800000</v>
      </c>
      <c r="N74" s="4" t="inlineStr">
        <is>
          <t xml:space="preserve"> </t>
        </is>
      </c>
      <c r="O74" s="6" t="n">
        <v>302700000</v>
      </c>
      <c r="P74" s="4" t="inlineStr">
        <is>
          <t xml:space="preserve"> </t>
        </is>
      </c>
      <c r="Q74" s="4" t="inlineStr">
        <is>
          <t xml:space="preserve"> </t>
        </is>
      </c>
      <c r="R74" s="4" t="inlineStr">
        <is>
          <t xml:space="preserve"> </t>
        </is>
      </c>
      <c r="S74" s="4" t="inlineStr">
        <is>
          <t xml:space="preserve"> </t>
        </is>
      </c>
    </row>
    <row r="75">
      <c r="A75" s="4" t="inlineStr">
        <is>
          <t>Real estate investment property, net</t>
        </is>
      </c>
      <c r="C75" s="5" t="n">
        <v>2701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et realized loss on investment</t>
        </is>
      </c>
      <c r="C76" s="6" t="n">
        <v>436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inancing receivable, construction and finance costs capitalized</t>
        </is>
      </c>
      <c r="C77" s="4" t="inlineStr">
        <is>
          <t xml:space="preserve"> </t>
        </is>
      </c>
      <c r="D77" s="4" t="inlineStr">
        <is>
          <t xml:space="preserve"> </t>
        </is>
      </c>
      <c r="E77" s="4" t="inlineStr">
        <is>
          <t xml:space="preserve"> </t>
        </is>
      </c>
      <c r="F77" s="5" t="n">
        <v>152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91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sidential-for-Sale - Manhattan, N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Real Estat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rite-offs, specific CECL allowance, funded</t>
        </is>
      </c>
      <c r="C80" s="4" t="inlineStr">
        <is>
          <t xml:space="preserve"> </t>
        </is>
      </c>
      <c r="D80" s="4" t="inlineStr">
        <is>
          <t xml:space="preserve"> </t>
        </is>
      </c>
      <c r="E80" s="4" t="inlineStr">
        <is>
          <t xml:space="preserve"> </t>
        </is>
      </c>
      <c r="F80" s="4" t="inlineStr">
        <is>
          <t xml:space="preserve"> </t>
        </is>
      </c>
      <c r="G80" s="4" t="inlineStr">
        <is>
          <t xml:space="preserve"> </t>
        </is>
      </c>
      <c r="H80" s="6" t="n">
        <v>7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sidential-for-Sale - Manhattan, NY | Commercial Mortgage and Subordinated Portfolio Seg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Real Estat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crease in Specific CECL Allowance, ne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Hotel - Atlanta, GA</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al Estate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Total net revenue</t>
        </is>
      </c>
      <c r="C86" s="4" t="inlineStr">
        <is>
          <t xml:space="preserve"> </t>
        </is>
      </c>
      <c r="D86" s="4" t="inlineStr">
        <is>
          <t xml:space="preserve"> </t>
        </is>
      </c>
      <c r="E86" s="4" t="inlineStr">
        <is>
          <t xml:space="preserve"> </t>
        </is>
      </c>
      <c r="F86" s="5" t="n">
        <v>14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400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al estate investment property, net</t>
        </is>
      </c>
      <c r="C87" s="4" t="inlineStr">
        <is>
          <t xml:space="preserve"> </t>
        </is>
      </c>
      <c r="D87" s="4" t="inlineStr">
        <is>
          <t xml:space="preserve"> </t>
        </is>
      </c>
      <c r="E87" s="4" t="inlineStr">
        <is>
          <t xml:space="preserve"> </t>
        </is>
      </c>
      <c r="F87" s="6" t="n">
        <v>77600000</v>
      </c>
      <c r="G87" s="6" t="n">
        <v>75000000</v>
      </c>
      <c r="H87" s="4" t="inlineStr">
        <is>
          <t xml:space="preserve"> </t>
        </is>
      </c>
      <c r="I87" s="4" t="inlineStr">
        <is>
          <t xml:space="preserve"> </t>
        </is>
      </c>
      <c r="J87" s="4" t="inlineStr">
        <is>
          <t xml:space="preserve"> </t>
        </is>
      </c>
      <c r="K87" s="4" t="inlineStr">
        <is>
          <t xml:space="preserve"> </t>
        </is>
      </c>
      <c r="L87" s="4" t="inlineStr">
        <is>
          <t xml:space="preserve"> </t>
        </is>
      </c>
      <c r="M87" s="6" t="n">
        <v>776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Hotel - Atlanta, GA | Commercial Mortgage and Subordinated Portfolio Segme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Real Estat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crease in Specific CECL Allowance, ne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row r="92">
      <c r="A92" s="4" t="inlineStr">
        <is>
          <t>[1]Includes $203,148 and $191,608 pledged</t>
        </is>
      </c>
    </row>
  </sheetData>
  <mergeCells count="6">
    <mergeCell ref="A1:B2"/>
    <mergeCell ref="F1:L1"/>
    <mergeCell ref="M1:N1"/>
    <mergeCell ref="O1:Q1"/>
    <mergeCell ref="A91:R91"/>
    <mergeCell ref="A92:R9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71569</v>
      </c>
      <c r="C3" s="6" t="n">
        <v>65383</v>
      </c>
    </row>
    <row r="4">
      <c r="A4" s="4" t="inlineStr">
        <is>
          <t>Loan proceeds held by servicer</t>
        </is>
      </c>
      <c r="B4" s="5" t="n">
        <v>55948</v>
      </c>
      <c r="C4" s="5" t="n">
        <v>3371</v>
      </c>
    </row>
    <row r="5">
      <c r="A5" s="4" t="inlineStr">
        <is>
          <t>Other</t>
        </is>
      </c>
      <c r="B5" s="5" t="n">
        <v>8214</v>
      </c>
      <c r="C5" s="5" t="n">
        <v>1853</v>
      </c>
    </row>
    <row r="6">
      <c r="A6" s="4" t="inlineStr">
        <is>
          <t>Total</t>
        </is>
      </c>
      <c r="B6" s="5" t="n">
        <v>135731</v>
      </c>
      <c r="C6" s="6" t="n">
        <v>70607</v>
      </c>
    </row>
    <row r="7">
      <c r="A7" s="4" t="inlineStr">
        <is>
          <t>Other Assets, Real Estate Owned</t>
        </is>
      </c>
      <c r="B7" s="6" t="n">
        <v>66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Secured Debt Arrangements, Net - Additional Information (Details)</t>
        </is>
      </c>
      <c r="B1" s="2" t="inlineStr">
        <is>
          <t>3 Months Ended</t>
        </is>
      </c>
      <c r="C1" s="2" t="inlineStr">
        <is>
          <t>6 Months Ended</t>
        </is>
      </c>
    </row>
    <row r="2">
      <c r="B2" s="2" t="inlineStr">
        <is>
          <t>Jun. 30, 2023 USD ($) facility</t>
        </is>
      </c>
      <c r="C2" s="2" t="inlineStr">
        <is>
          <t>Jun. 30, 2023 USD ($) facility</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Number of credit facilities | facility</t>
        </is>
      </c>
      <c r="B4" s="5" t="n">
        <v>3</v>
      </c>
      <c r="C4" s="5" t="n">
        <v>3</v>
      </c>
      <c r="D4" s="4" t="inlineStr">
        <is>
          <t xml:space="preserve"> </t>
        </is>
      </c>
    </row>
    <row r="5">
      <c r="A5" s="4" t="inlineStr">
        <is>
          <t>Weighted average haircut under repurchase agreements</t>
        </is>
      </c>
      <c r="B5" s="14" t="n">
        <v>0.307</v>
      </c>
      <c r="C5" s="14" t="n">
        <v>0.307</v>
      </c>
      <c r="D5" s="14" t="n">
        <v>0.3121</v>
      </c>
    </row>
    <row r="6">
      <c r="A6" s="4" t="inlineStr">
        <is>
          <t>Debt instrument, covenant, interest coverage ratio, minimum</t>
        </is>
      </c>
      <c r="B6" s="9" t="n">
        <v>1.5</v>
      </c>
      <c r="C6" s="9" t="n">
        <v>1.5</v>
      </c>
      <c r="D6" s="4" t="inlineStr">
        <is>
          <t xml:space="preserve"> </t>
        </is>
      </c>
    </row>
    <row r="7">
      <c r="A7" s="4" t="inlineStr">
        <is>
          <t>Maximum interest coverage ratio</t>
        </is>
      </c>
      <c r="B7" s="9" t="n">
        <v>3.75</v>
      </c>
      <c r="C7" s="9" t="n">
        <v>3.75</v>
      </c>
      <c r="D7" s="4" t="inlineStr">
        <is>
          <t xml:space="preserve"> </t>
        </is>
      </c>
    </row>
    <row r="8">
      <c r="A8" s="4" t="inlineStr">
        <is>
          <t>Barclays Securitization | Line of Credit | VI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ferring or waiving debt service payments, term</t>
        </is>
      </c>
      <c r="B10" s="4" t="inlineStr">
        <is>
          <t xml:space="preserve"> </t>
        </is>
      </c>
      <c r="C10" s="4" t="inlineStr">
        <is>
          <t>18 months</t>
        </is>
      </c>
      <c r="D10" s="4" t="inlineStr">
        <is>
          <t xml:space="preserve"> </t>
        </is>
      </c>
    </row>
    <row r="11">
      <c r="A11" s="4" t="inlineStr">
        <is>
          <t>2022 New Credit Facilities | Line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ximum amount of borrowings</t>
        </is>
      </c>
      <c r="B13" s="6" t="n">
        <v>600000000</v>
      </c>
      <c r="C13" s="6" t="n">
        <v>600000000</v>
      </c>
      <c r="D13" s="4" t="inlineStr">
        <is>
          <t xml:space="preserve"> </t>
        </is>
      </c>
    </row>
    <row r="14">
      <c r="A14" s="4" t="inlineStr">
        <is>
          <t>Two Existing Credit Facilities | Line of Credit</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increase (decrease), net</t>
        </is>
      </c>
      <c r="B16" s="4" t="inlineStr">
        <is>
          <t xml:space="preserve"> </t>
        </is>
      </c>
      <c r="C16" s="6" t="n">
        <v>83300000</v>
      </c>
      <c r="D16" s="4" t="inlineStr">
        <is>
          <t xml:space="preserve"> </t>
        </is>
      </c>
    </row>
    <row r="17">
      <c r="A17" s="4" t="inlineStr">
        <is>
          <t>Revolving Credit Facility | 2023 Revolving Credit Facility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ecourse, percentage</t>
        </is>
      </c>
      <c r="B19" s="9" t="n">
        <v>0.05</v>
      </c>
      <c r="C19" s="9" t="n">
        <v>0.05</v>
      </c>
      <c r="D19" s="4" t="inlineStr">
        <is>
          <t xml:space="preserve"> </t>
        </is>
      </c>
    </row>
    <row r="20">
      <c r="A20" s="4" t="inlineStr">
        <is>
          <t>Minimum unrestricted cash</t>
        </is>
      </c>
      <c r="B20" s="6" t="n">
        <v>30000000</v>
      </c>
      <c r="C20" s="6" t="n">
        <v>30000000</v>
      </c>
      <c r="D20" s="4" t="inlineStr">
        <is>
          <t xml:space="preserve"> </t>
        </is>
      </c>
    </row>
    <row r="21">
      <c r="A21" s="4" t="inlineStr">
        <is>
          <t>Debt instrument, covenant, interest coverage ratio, maximum amount two</t>
        </is>
      </c>
      <c r="B21" s="9" t="n">
        <v>4</v>
      </c>
      <c r="C21" s="9" t="n">
        <v>4</v>
      </c>
      <c r="D21" s="4" t="inlineStr">
        <is>
          <t xml:space="preserve"> </t>
        </is>
      </c>
    </row>
    <row r="22">
      <c r="A22" s="4" t="inlineStr">
        <is>
          <t>Net cash proceeds of additional equity issuances, amount</t>
        </is>
      </c>
      <c r="B22" s="6" t="n">
        <v>1250000000</v>
      </c>
      <c r="C22" s="6" t="n">
        <v>1250000000</v>
      </c>
      <c r="D22" s="4" t="inlineStr">
        <is>
          <t xml:space="preserve"> </t>
        </is>
      </c>
    </row>
    <row r="23">
      <c r="A23" s="4" t="inlineStr">
        <is>
          <t>Tangible net worth, percentage</t>
        </is>
      </c>
      <c r="B23" s="9" t="n">
        <v>0.75</v>
      </c>
      <c r="C23" s="9" t="n">
        <v>0.75</v>
      </c>
      <c r="D23" s="4" t="inlineStr">
        <is>
          <t xml:space="preserve"> </t>
        </is>
      </c>
    </row>
    <row r="24">
      <c r="A24" s="4" t="inlineStr">
        <is>
          <t>Debt instrument, covenant, interest coverage ratio, minimum</t>
        </is>
      </c>
      <c r="B24" s="9" t="n">
        <v>1.5</v>
      </c>
      <c r="C24" s="9" t="n">
        <v>1.5</v>
      </c>
      <c r="D24" s="4" t="inlineStr">
        <is>
          <t xml:space="preserve"> </t>
        </is>
      </c>
    </row>
    <row r="25">
      <c r="A25" s="4" t="inlineStr">
        <is>
          <t>Revolving Credit Facility | 2023 Revolving Credit Facility | Bank of America, N.A. | Line of Credi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Maximum amount of borrowings</t>
        </is>
      </c>
      <c r="B27" s="6" t="n">
        <v>170000000</v>
      </c>
      <c r="C27" s="6" t="n">
        <v>170000000</v>
      </c>
      <c r="D27" s="4" t="inlineStr">
        <is>
          <t xml:space="preserve"> </t>
        </is>
      </c>
    </row>
    <row r="28">
      <c r="A28" s="4" t="inlineStr">
        <is>
          <t>Maturity term</t>
        </is>
      </c>
      <c r="B28" s="4" t="inlineStr">
        <is>
          <t>3 years</t>
        </is>
      </c>
      <c r="C28" s="4" t="inlineStr">
        <is>
          <t xml:space="preserve"> </t>
        </is>
      </c>
      <c r="D28" s="4" t="inlineStr">
        <is>
          <t xml:space="preserve"> </t>
        </is>
      </c>
    </row>
    <row r="29">
      <c r="A29" s="4" t="inlineStr">
        <is>
          <t>Line of Credit Facility, Qualifying Commercial Loan Borrowings, Term</t>
        </is>
      </c>
      <c r="B29" s="4" t="inlineStr">
        <is>
          <t>2 years</t>
        </is>
      </c>
      <c r="C29" s="4" t="inlineStr">
        <is>
          <t xml:space="preserve"> </t>
        </is>
      </c>
      <c r="D29" s="4" t="inlineStr">
        <is>
          <t xml:space="preserve"> </t>
        </is>
      </c>
    </row>
    <row r="30">
      <c r="A30" s="4" t="inlineStr">
        <is>
          <t>Line of Credit Facility, Real Property Owned Asset Borrowings, Term</t>
        </is>
      </c>
      <c r="B30" s="4" t="inlineStr">
        <is>
          <t>6 months</t>
        </is>
      </c>
      <c r="C30" s="4" t="inlineStr">
        <is>
          <t xml:space="preserve"> </t>
        </is>
      </c>
      <c r="D30" s="4" t="inlineStr">
        <is>
          <t xml:space="preserve"> </t>
        </is>
      </c>
    </row>
    <row r="31">
      <c r="A31" s="4" t="inlineStr">
        <is>
          <t>Line of credit facility, commitment fee amount</t>
        </is>
      </c>
      <c r="B31" s="6" t="n">
        <v>85900</v>
      </c>
      <c r="C31" s="6" t="n">
        <v>113300</v>
      </c>
      <c r="D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s>
  <sheetData>
    <row r="1">
      <c r="A1" s="1" t="inlineStr">
        <is>
          <t>Secured Debt Arrangements, Net - Weighted Average Maturities and Interest Rates of Borrowings (Details) kr in Thousands, € in Millions, £ in Millions</t>
        </is>
      </c>
      <c r="B1" s="2" t="inlineStr">
        <is>
          <t>6 Months Ended</t>
        </is>
      </c>
      <c r="C1" s="2" t="inlineStr">
        <is>
          <t>12 Months Ended</t>
        </is>
      </c>
    </row>
    <row r="2">
      <c r="B2" s="2" t="inlineStr">
        <is>
          <t>Jun. 30, 2023 USD ($)</t>
        </is>
      </c>
      <c r="C2" s="2" t="inlineStr">
        <is>
          <t>Dec. 31, 2022 USD ($)</t>
        </is>
      </c>
      <c r="D2" s="2" t="inlineStr">
        <is>
          <t>Jun. 30, 2023 SEK (kr)</t>
        </is>
      </c>
      <c r="E2" s="2" t="inlineStr">
        <is>
          <t>Jun. 30, 2023 GBP (£)</t>
        </is>
      </c>
      <c r="F2" s="2" t="inlineStr">
        <is>
          <t>Jun. 30, 2023 EUR (€)</t>
        </is>
      </c>
      <c r="G2" s="2" t="inlineStr">
        <is>
          <t>Jan. 31, 2023 USD ($)</t>
        </is>
      </c>
      <c r="H2" s="2" t="inlineStr">
        <is>
          <t>Dec. 31, 2022 SEK (kr)</t>
        </is>
      </c>
      <c r="I2" s="2" t="inlineStr">
        <is>
          <t>Dec. 31, 2022 GBP (£)</t>
        </is>
      </c>
      <c r="J2" s="2" t="inlineStr">
        <is>
          <t>Dec. 31, 2022 EUR (€)</t>
        </is>
      </c>
      <c r="K2" s="2" t="inlineStr">
        <is>
          <t>Aug. 31, 2022 USD ($)</t>
        </is>
      </c>
      <c r="L2" s="2" t="inlineStr">
        <is>
          <t>Jul. 31, 2022 USD ($)</t>
        </is>
      </c>
      <c r="M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amortization period</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secured debt that is recourse debt</t>
        </is>
      </c>
      <c r="B5" s="9" t="n">
        <v>0.57</v>
      </c>
      <c r="C5" s="9" t="n">
        <v>0.58</v>
      </c>
      <c r="D5" s="9" t="n">
        <v>0.57</v>
      </c>
      <c r="E5" s="9" t="n">
        <v>0.57</v>
      </c>
      <c r="F5" s="9" t="n">
        <v>0.57</v>
      </c>
      <c r="G5" s="4" t="inlineStr">
        <is>
          <t xml:space="preserve"> </t>
        </is>
      </c>
      <c r="H5" s="9" t="n">
        <v>0.58</v>
      </c>
      <c r="I5" s="9" t="n">
        <v>0.58</v>
      </c>
      <c r="J5" s="9" t="n">
        <v>0.58</v>
      </c>
      <c r="K5" s="4" t="inlineStr">
        <is>
          <t xml:space="preserve"> </t>
        </is>
      </c>
      <c r="L5" s="4" t="inlineStr">
        <is>
          <t xml:space="preserve"> </t>
        </is>
      </c>
      <c r="M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amount of borrowings</t>
        </is>
      </c>
      <c r="B8" s="6" t="n">
        <v>6822884000</v>
      </c>
      <c r="C8" s="6" t="n">
        <v>617512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orrowings outstanding</t>
        </is>
      </c>
      <c r="B9" s="5" t="n">
        <v>5365427000</v>
      </c>
      <c r="C9" s="5" t="n">
        <v>52968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ss: deferred financing costs</t>
        </is>
      </c>
      <c r="B10" s="6" t="n">
        <v>-13847000</v>
      </c>
      <c r="C10" s="6" t="n">
        <v>-12477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 Weighted Aver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ighted average advance rate</t>
        </is>
      </c>
      <c r="B13" s="14" t="n">
        <v>0.6929999999999999</v>
      </c>
      <c r="C13" s="14" t="n">
        <v>0.6879999999999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 Secured Overnight Financing Rate (SOFR)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 average rate</t>
        </is>
      </c>
      <c r="B16" s="14" t="n">
        <v>0.0245</v>
      </c>
      <c r="C16" s="14" t="n">
        <v>0.02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 GBP London Interbank Offered Rate (LIBOR) | Weighted A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rate</t>
        </is>
      </c>
      <c r="B19" s="14" t="n">
        <v>0.0199</v>
      </c>
      <c r="C19" s="14" t="n">
        <v>0.02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 EUR London Interbank Offered Rate (LIBOR)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rate</t>
        </is>
      </c>
      <c r="B22" s="14" t="n">
        <v>0.0165</v>
      </c>
      <c r="C22" s="14" t="n">
        <v>0.015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 SEK London Interbank Offered Rate (LIBOR)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rate</t>
        </is>
      </c>
      <c r="B25" s="14" t="n">
        <v>0.015</v>
      </c>
      <c r="C25" s="14" t="n">
        <v>0.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 JP Morgan Chase, DB Repurchase Facility, Goldman Sachs, Credit Suisse and HSBC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amount of borrowings</t>
        </is>
      </c>
      <c r="B28" s="6" t="n">
        <v>4749697000</v>
      </c>
      <c r="C28" s="6" t="n">
        <v>432504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s outstanding</t>
        </is>
      </c>
      <c r="B29" s="5" t="n">
        <v>3476087000</v>
      </c>
      <c r="C29" s="5" t="n">
        <v>345922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 JP Morgan Facility | Amended and Restated JPMorg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amount of borrowings</t>
        </is>
      </c>
      <c r="B32" s="4" t="inlineStr">
        <is>
          <t xml:space="preserve"> </t>
        </is>
      </c>
      <c r="C32" s="4" t="inlineStr">
        <is>
          <t xml:space="preserve"> </t>
        </is>
      </c>
      <c r="D32" s="4" t="inlineStr">
        <is>
          <t xml:space="preserve"> </t>
        </is>
      </c>
      <c r="E32" s="4" t="inlineStr">
        <is>
          <t xml:space="preserve"> </t>
        </is>
      </c>
      <c r="F32" s="4" t="inlineStr">
        <is>
          <t xml:space="preserve"> </t>
        </is>
      </c>
      <c r="G32" s="6" t="n">
        <v>1500000000</v>
      </c>
      <c r="H32" s="4" t="inlineStr">
        <is>
          <t xml:space="preserve"> </t>
        </is>
      </c>
      <c r="I32" s="4" t="inlineStr">
        <is>
          <t xml:space="preserve"> </t>
        </is>
      </c>
      <c r="J32" s="4" t="inlineStr">
        <is>
          <t xml:space="preserve"> </t>
        </is>
      </c>
      <c r="K32" s="6" t="n">
        <v>1600000000</v>
      </c>
      <c r="L32" s="6" t="n">
        <v>1500000000</v>
      </c>
      <c r="M32" s="6" t="n">
        <v>1500000000</v>
      </c>
    </row>
    <row r="33">
      <c r="A33" s="4" t="inlineStr">
        <is>
          <t>Line of Credit | Barclays Securi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rrowings outstanding</t>
        </is>
      </c>
      <c r="B35" s="4" t="inlineStr">
        <is>
          <t xml:space="preserve"> </t>
        </is>
      </c>
      <c r="C35" s="4" t="inlineStr">
        <is>
          <t xml:space="preserve"> </t>
        </is>
      </c>
      <c r="D35" s="17" t="n">
        <v>2100000</v>
      </c>
      <c r="E35" s="10" t="n">
        <v>936.5</v>
      </c>
      <c r="F35" s="12" t="n">
        <v>478.9</v>
      </c>
      <c r="G35" s="4" t="inlineStr">
        <is>
          <t xml:space="preserve"> </t>
        </is>
      </c>
      <c r="H35" s="17" t="n">
        <v>2100000</v>
      </c>
      <c r="I35" s="10" t="n">
        <v>931.4</v>
      </c>
      <c r="J35" s="12" t="n">
        <v>491.6</v>
      </c>
      <c r="K35" s="4" t="inlineStr">
        <is>
          <t xml:space="preserve"> </t>
        </is>
      </c>
      <c r="L35" s="4" t="inlineStr">
        <is>
          <t xml:space="preserve"> </t>
        </is>
      </c>
      <c r="M35" s="4" t="inlineStr">
        <is>
          <t xml:space="preserve"> </t>
        </is>
      </c>
    </row>
    <row r="36">
      <c r="A36" s="4" t="inlineStr">
        <is>
          <t>Line of Credit | JP Morgan Chase, DB Repurchase Facility, Goldman Sachs, Credit Suisse, Barclays Facility, HSBC Facilities And Barclays Securi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amount of borrowings</t>
        </is>
      </c>
      <c r="B38" s="5" t="n">
        <v>6822884000</v>
      </c>
      <c r="C38" s="5" t="n">
        <v>617512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s outstanding</t>
        </is>
      </c>
      <c r="B39" s="5" t="n">
        <v>5379274000</v>
      </c>
      <c r="C39" s="5" t="n">
        <v>5309302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SD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Maximum amount of borrowings</t>
        </is>
      </c>
      <c r="B42" s="5" t="n">
        <v>170000000</v>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orrowings outstanding</t>
        </is>
      </c>
      <c r="B43" s="6" t="n">
        <v>0</v>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SD | Line of Credit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 average advance rate</t>
        </is>
      </c>
      <c r="B46" s="14" t="n">
        <v>0.655</v>
      </c>
      <c r="C46" s="14" t="n">
        <v>0.63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SD | Line of Credit | JP Morg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amount of borrowings</t>
        </is>
      </c>
      <c r="B49" s="6" t="n">
        <v>1482622000</v>
      </c>
      <c r="C49" s="6" t="n">
        <v>1532722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s outstanding</t>
        </is>
      </c>
      <c r="B50" s="5" t="n">
        <v>1185964000</v>
      </c>
      <c r="C50" s="5" t="n">
        <v>130632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SD | Line of Credit | Deutsche Bank Repurchas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amount of borrowings</t>
        </is>
      </c>
      <c r="B53" s="5" t="n">
        <v>700000000</v>
      </c>
      <c r="C53" s="5" t="n">
        <v>7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orrowings outstanding</t>
        </is>
      </c>
      <c r="B54" s="5" t="n">
        <v>335296000</v>
      </c>
      <c r="C54" s="5" t="n">
        <v>38581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SD | Line of Credit | Credit Suisse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amount of borrowings</t>
        </is>
      </c>
      <c r="B57" s="5" t="n">
        <v>695339000</v>
      </c>
      <c r="C57" s="5" t="n">
        <v>635653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orrowings outstanding</t>
        </is>
      </c>
      <c r="B58" s="5" t="n">
        <v>677372000</v>
      </c>
      <c r="C58" s="5" t="n">
        <v>63274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SD | Line of Credit | Goldm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amount of borrowings</t>
        </is>
      </c>
      <c r="B61" s="5" t="n">
        <v>300000000</v>
      </c>
      <c r="C61" s="5" t="n">
        <v>3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orrowings outstanding</t>
        </is>
      </c>
      <c r="B62" s="5" t="n">
        <v>23693000</v>
      </c>
      <c r="C62" s="5" t="n">
        <v>70249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SD | Line of Credit | Barclays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amount of borrowings</t>
        </is>
      </c>
      <c r="B65" s="5" t="n">
        <v>200000000</v>
      </c>
      <c r="C65" s="5"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orrowings outstanding</t>
        </is>
      </c>
      <c r="B66" s="5" t="n">
        <v>111909000</v>
      </c>
      <c r="C66" s="5" t="n">
        <v>111909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SD | Line of Credit | Santander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amount of borrowings</t>
        </is>
      </c>
      <c r="B69" s="5" t="n">
        <v>300000000</v>
      </c>
      <c r="C69" s="5"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orrowings outstanding</t>
        </is>
      </c>
      <c r="B70" s="5" t="n">
        <v>75000000</v>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SD | Line of Credit | Churchil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amount of borrowings</t>
        </is>
      </c>
      <c r="B73" s="5" t="n">
        <v>130000000</v>
      </c>
      <c r="C73" s="5"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Borrowings outstanding</t>
        </is>
      </c>
      <c r="B74" s="6" t="n">
        <v>129129000</v>
      </c>
      <c r="C74" s="6"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x contracts - GBP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urrency conversion rate</t>
        </is>
      </c>
      <c r="B77" s="16" t="n">
        <v>1.27</v>
      </c>
      <c r="C77" s="16" t="n">
        <v>1.21</v>
      </c>
      <c r="D77" s="16" t="n">
        <v>1.27</v>
      </c>
      <c r="E77" s="16" t="n">
        <v>1.27</v>
      </c>
      <c r="F77" s="16" t="n">
        <v>1.27</v>
      </c>
      <c r="G77" s="4" t="inlineStr">
        <is>
          <t xml:space="preserve"> </t>
        </is>
      </c>
      <c r="H77" s="16" t="n">
        <v>1.21</v>
      </c>
      <c r="I77" s="16" t="n">
        <v>1.21</v>
      </c>
      <c r="J77" s="16" t="n">
        <v>1.21</v>
      </c>
      <c r="K77" s="4" t="inlineStr">
        <is>
          <t xml:space="preserve"> </t>
        </is>
      </c>
      <c r="L77" s="4" t="inlineStr">
        <is>
          <t xml:space="preserve"> </t>
        </is>
      </c>
      <c r="M77" s="4" t="inlineStr">
        <is>
          <t xml:space="preserve"> </t>
        </is>
      </c>
    </row>
    <row r="78">
      <c r="A78" s="4" t="inlineStr">
        <is>
          <t>Fx contracts - GBP | Line of Credit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eighted average advance rate</t>
        </is>
      </c>
      <c r="B80" s="14" t="n">
        <v>0.712</v>
      </c>
      <c r="C80" s="9" t="n">
        <v>0.7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x contracts - GBP | Line of Credit | JP Morgan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amount of borrowings</t>
        </is>
      </c>
      <c r="B83" s="6" t="n">
        <v>17378000</v>
      </c>
      <c r="C83" s="6" t="n">
        <v>67278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orrowings outstanding</t>
        </is>
      </c>
      <c r="B84" s="5" t="n">
        <v>17378000</v>
      </c>
      <c r="C84" s="5" t="n">
        <v>67278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x contracts - GBP | Line of Credit | HSBC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amount of borrowings</t>
        </is>
      </c>
      <c r="B87" s="5" t="n">
        <v>383122000</v>
      </c>
      <c r="C87" s="5" t="n">
        <v>36442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orrowings outstanding</t>
        </is>
      </c>
      <c r="B88" s="5" t="n">
        <v>383122000</v>
      </c>
      <c r="C88" s="5" t="n">
        <v>364423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x contracts - GBP | Line of Credit | MUFG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Maximum amount of borrowings</t>
        </is>
      </c>
      <c r="B91" s="5" t="n">
        <v>204240000</v>
      </c>
      <c r="C91" s="5" t="n">
        <v>19427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orrowings outstanding</t>
        </is>
      </c>
      <c r="B92" s="6" t="n">
        <v>204240000</v>
      </c>
      <c r="C92" s="6" t="n">
        <v>19427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Fx contracts - EUR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urrency conversion rate</t>
        </is>
      </c>
      <c r="B95" s="16" t="n">
        <v>1.09</v>
      </c>
      <c r="C95" s="16" t="n">
        <v>1.07</v>
      </c>
      <c r="D95" s="16" t="n">
        <v>1.09</v>
      </c>
      <c r="E95" s="16" t="n">
        <v>1.09</v>
      </c>
      <c r="F95" s="16" t="n">
        <v>1.09</v>
      </c>
      <c r="G95" s="4" t="inlineStr">
        <is>
          <t xml:space="preserve"> </t>
        </is>
      </c>
      <c r="H95" s="16" t="n">
        <v>1.07</v>
      </c>
      <c r="I95" s="16" t="n">
        <v>1.07</v>
      </c>
      <c r="J95" s="16" t="n">
        <v>1.07</v>
      </c>
      <c r="K95" s="4" t="inlineStr">
        <is>
          <t xml:space="preserve"> </t>
        </is>
      </c>
      <c r="L95" s="4" t="inlineStr">
        <is>
          <t xml:space="preserve"> </t>
        </is>
      </c>
      <c r="M95" s="4" t="inlineStr">
        <is>
          <t xml:space="preserve"> </t>
        </is>
      </c>
    </row>
    <row r="96">
      <c r="A96" s="4" t="inlineStr">
        <is>
          <t>Fx contracts - EUR | Line of Credit | Weighted Aver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eighted average advance rate</t>
        </is>
      </c>
      <c r="B98" s="14" t="n">
        <v>0.732</v>
      </c>
      <c r="C98" s="14" t="n">
        <v>0.72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x contracts - EUR | Line of Credit | HSBC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Maximum amount of borrowings</t>
        </is>
      </c>
      <c r="B101" s="6" t="n">
        <v>278087000</v>
      </c>
      <c r="C101" s="6" t="n">
        <v>27289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Borrowings outstanding</t>
        </is>
      </c>
      <c r="B102" s="5" t="n">
        <v>278087000</v>
      </c>
      <c r="C102" s="5" t="n">
        <v>27289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x contracts - EUR | Line of Credit | Santander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ximum amount of borrowings</t>
        </is>
      </c>
      <c r="B105" s="5" t="n">
        <v>58909000</v>
      </c>
      <c r="C105" s="5" t="n">
        <v>57807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orrowings outstanding</t>
        </is>
      </c>
      <c r="B106" s="6" t="n">
        <v>54897000</v>
      </c>
      <c r="C106" s="6" t="n">
        <v>5332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SEK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urrency conversion rate</t>
        </is>
      </c>
      <c r="B109" s="16" t="n">
        <v>0.09</v>
      </c>
      <c r="C109" s="16" t="n">
        <v>0.1</v>
      </c>
      <c r="D109" s="16" t="n">
        <v>0.09</v>
      </c>
      <c r="E109" s="16" t="n">
        <v>0.09</v>
      </c>
      <c r="F109" s="16" t="n">
        <v>0.09</v>
      </c>
      <c r="G109" s="4" t="inlineStr">
        <is>
          <t xml:space="preserve"> </t>
        </is>
      </c>
      <c r="H109" s="16" t="n">
        <v>0.1</v>
      </c>
      <c r="I109" s="16" t="n">
        <v>0.1</v>
      </c>
      <c r="J109" s="16" t="n">
        <v>0.1</v>
      </c>
      <c r="K109" s="4" t="inlineStr">
        <is>
          <t xml:space="preserve"> </t>
        </is>
      </c>
      <c r="L109" s="4" t="inlineStr">
        <is>
          <t xml:space="preserve"> </t>
        </is>
      </c>
      <c r="M109" s="4" t="inlineStr">
        <is>
          <t xml:space="preserve"> </t>
        </is>
      </c>
    </row>
    <row r="110">
      <c r="A110" s="4" t="inlineStr">
        <is>
          <t>SEK | Line of Credit | Weighted Aver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Weighted average advance rate</t>
        </is>
      </c>
      <c r="B112" s="14" t="n">
        <v>0.805</v>
      </c>
      <c r="C112" s="14" t="n">
        <v>0.80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VIE | Line of Credit | Barclays Securitiz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Maximum amount of borrowings</t>
        </is>
      </c>
      <c r="B115" s="6" t="n">
        <v>1903187000</v>
      </c>
      <c r="C115" s="6" t="n">
        <v>1850076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Borrowings outstanding</t>
        </is>
      </c>
      <c r="B116" s="5" t="n">
        <v>1903187000</v>
      </c>
      <c r="C116" s="5" t="n">
        <v>1850076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VIE | Line of Credit | Barclays Securitization | Weighted Aver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Borrowings outstanding</t>
        </is>
      </c>
      <c r="B119" s="5" t="n">
        <v>1903187000</v>
      </c>
      <c r="C119" s="5" t="n">
        <v>1850076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VIE | Fx contracts - GBP | Line of Credit | Barclays Securitization | Weighted Aver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Borrowings outstanding</t>
        </is>
      </c>
      <c r="B122" s="5" t="n">
        <v>1189626000</v>
      </c>
      <c r="C122" s="5" t="n">
        <v>112542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VIE | Fx contracts - EUR | Line of Credit | Barclays Securitization | Weighted Aver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Borrowings outstanding</t>
        </is>
      </c>
      <c r="B125" s="6" t="n">
        <v>522458000</v>
      </c>
      <c r="C125" s="6" t="n">
        <v>526204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VIE | SEK | Line of Credit | Barclays Securitization | Weighted Aver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Borrowings outstanding | kr</t>
        </is>
      </c>
      <c r="B128" s="4" t="inlineStr">
        <is>
          <t xml:space="preserve"> </t>
        </is>
      </c>
      <c r="C128" s="4" t="inlineStr">
        <is>
          <t xml:space="preserve"> </t>
        </is>
      </c>
      <c r="D128" s="17" t="n">
        <v>191103</v>
      </c>
      <c r="E128" s="4" t="inlineStr">
        <is>
          <t xml:space="preserve"> </t>
        </is>
      </c>
      <c r="F128" s="4" t="inlineStr">
        <is>
          <t xml:space="preserve"> </t>
        </is>
      </c>
      <c r="G128" s="4" t="inlineStr">
        <is>
          <t xml:space="preserve"> </t>
        </is>
      </c>
      <c r="H128" s="17" t="n">
        <v>198452</v>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3">
    <mergeCell ref="A1:A2"/>
    <mergeCell ref="D1:F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ed Debt Arrangements, Net - Commercial Mortgage Loans Pledged to the Barclays Private Securitization (Details) $ in Thousands</t>
        </is>
      </c>
      <c r="B1" s="2" t="inlineStr">
        <is>
          <t>Jun. 30, 2023 USD ($) contract</t>
        </is>
      </c>
      <c r="C1" s="2" t="inlineStr">
        <is>
          <t>Dec. 31, 2022 USD ($) contract</t>
        </is>
      </c>
    </row>
    <row r="2">
      <c r="A2" s="3" t="inlineStr">
        <is>
          <t>Line of Credit Facility [Line Items]</t>
        </is>
      </c>
      <c r="B2" s="4" t="inlineStr">
        <is>
          <t xml:space="preserve"> </t>
        </is>
      </c>
      <c r="C2" s="4" t="inlineStr">
        <is>
          <t xml:space="preserve"> </t>
        </is>
      </c>
    </row>
    <row r="3">
      <c r="A3" s="4" t="inlineStr">
        <is>
          <t>Total carrying value, net</t>
        </is>
      </c>
      <c r="B3" s="6" t="n">
        <v>8295428</v>
      </c>
      <c r="C3" s="6" t="n">
        <v>8681990</v>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lance</t>
        </is>
      </c>
      <c r="B6" s="5" t="n">
        <v>5379274</v>
      </c>
      <c r="C6" s="5" t="n">
        <v>5309302</v>
      </c>
    </row>
    <row r="7">
      <c r="A7" s="4" t="inlineStr">
        <is>
          <t>Line of Credit | Barclays Securitizatio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lance</t>
        </is>
      </c>
      <c r="B9" s="5" t="n">
        <v>1903187</v>
      </c>
      <c r="C9" s="5" t="n">
        <v>1850076</v>
      </c>
    </row>
    <row r="10">
      <c r="A10" s="4" t="inlineStr">
        <is>
          <t>VI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rrying value, net</t>
        </is>
      </c>
      <c r="B12" s="6" t="n">
        <v>2574254</v>
      </c>
      <c r="C12" s="6" t="n">
        <v>2468195</v>
      </c>
    </row>
    <row r="13">
      <c r="A13" s="4" t="inlineStr">
        <is>
          <t>VIE | Line of Credit | Barclays Securitizatio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unt | contract</t>
        </is>
      </c>
      <c r="B15" s="5" t="n">
        <v>13</v>
      </c>
      <c r="C15" s="5" t="n">
        <v>13</v>
      </c>
    </row>
    <row r="16">
      <c r="A16" s="4" t="inlineStr">
        <is>
          <t>Balance</t>
        </is>
      </c>
      <c r="B16" s="6" t="n">
        <v>2599939000</v>
      </c>
      <c r="C16" s="6" t="n">
        <v>2496211000</v>
      </c>
    </row>
    <row r="17">
      <c r="A17" s="4" t="inlineStr">
        <is>
          <t>Total carrying value, net</t>
        </is>
      </c>
      <c r="B17" s="6" t="n">
        <v>2574253000</v>
      </c>
      <c r="C17" s="6" t="n">
        <v>2468195000</v>
      </c>
    </row>
    <row r="18">
      <c r="A18" s="4" t="inlineStr">
        <is>
          <t>VIE | Fx contracts - GBP | Line of Credit | Barclays Securitizatio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unt | contract</t>
        </is>
      </c>
      <c r="B20" s="5" t="n">
        <v>7</v>
      </c>
      <c r="C20" s="5" t="n">
        <v>7</v>
      </c>
    </row>
    <row r="21">
      <c r="A21" s="4" t="inlineStr">
        <is>
          <t>Balance</t>
        </is>
      </c>
      <c r="B21" s="6" t="n">
        <v>1605079000</v>
      </c>
      <c r="C21" s="6" t="n">
        <v>1495616000</v>
      </c>
    </row>
    <row r="22">
      <c r="A22" s="4" t="inlineStr">
        <is>
          <t>Total carrying value, net</t>
        </is>
      </c>
      <c r="B22" s="6" t="n">
        <v>1585915000</v>
      </c>
      <c r="C22" s="6" t="n">
        <v>1475241000</v>
      </c>
    </row>
    <row r="23">
      <c r="A23" s="4" t="inlineStr">
        <is>
          <t>VIE | Fx contracts - EUR | Line of Credit | Barclays Securitization</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ount | contract</t>
        </is>
      </c>
      <c r="B25" s="5" t="n">
        <v>5</v>
      </c>
      <c r="C25" s="5" t="n">
        <v>5</v>
      </c>
    </row>
    <row r="26">
      <c r="A26" s="4" t="inlineStr">
        <is>
          <t>Balance</t>
        </is>
      </c>
      <c r="B26" s="6" t="n">
        <v>755981000</v>
      </c>
      <c r="C26" s="6" t="n">
        <v>752531000</v>
      </c>
    </row>
    <row r="27">
      <c r="A27" s="4" t="inlineStr">
        <is>
          <t>Total carrying value, net</t>
        </is>
      </c>
      <c r="B27" s="6" t="n">
        <v>751742000</v>
      </c>
      <c r="C27" s="6" t="n">
        <v>747240000</v>
      </c>
    </row>
    <row r="28">
      <c r="A28" s="4" t="inlineStr">
        <is>
          <t>VIE | SEK | Line of Credit | Barclays Securitizatio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unt | contract</t>
        </is>
      </c>
      <c r="B30" s="5" t="n">
        <v>1</v>
      </c>
      <c r="C30" s="5" t="n">
        <v>1</v>
      </c>
    </row>
    <row r="31">
      <c r="A31" s="4" t="inlineStr">
        <is>
          <t>Balance</t>
        </is>
      </c>
      <c r="B31" s="6" t="n">
        <v>238879000</v>
      </c>
      <c r="C31" s="6" t="n">
        <v>248064000</v>
      </c>
    </row>
    <row r="32">
      <c r="A32" s="4" t="inlineStr">
        <is>
          <t>Total carrying value, net</t>
        </is>
      </c>
      <c r="B32" s="6" t="n">
        <v>236596000</v>
      </c>
      <c r="C32" s="6" t="n">
        <v>2457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45" customWidth="1" min="2" max="2"/>
    <col width="34" customWidth="1" min="3" max="3"/>
    <col width="13" customWidth="1" min="4" max="4"/>
    <col width="16" customWidth="1" min="5" max="5"/>
    <col width="13" customWidth="1" min="6" max="6"/>
    <col width="27" customWidth="1" min="7" max="7"/>
    <col width="61" customWidth="1" min="8" max="8"/>
    <col width="13" customWidth="1" min="9" max="9"/>
    <col width="20" customWidth="1" min="10" max="10"/>
    <col width="54" customWidth="1" min="11" max="11"/>
    <col width="13" customWidth="1" min="12" max="12"/>
  </cols>
  <sheetData>
    <row r="1">
      <c r="A1" s="1" t="inlineStr">
        <is>
          <t>Consolidated Statement of Changes in Stockholders’ Equity (Unaudited) - USD ($) $ in Thousands</t>
        </is>
      </c>
      <c r="B1" s="2" t="inlineStr">
        <is>
          <t>Total</t>
        </is>
      </c>
      <c r="C1" s="2" t="inlineStr">
        <is>
          <t>Adjustment due to Adoption of ASU</t>
        </is>
      </c>
      <c r="D1" s="2" t="inlineStr">
        <is>
          <t>[1]</t>
        </is>
      </c>
      <c r="E1" s="2" t="inlineStr">
        <is>
          <t>Preferred Stock</t>
        </is>
      </c>
      <c r="F1" s="2" t="inlineStr">
        <is>
          <t>Common Stock</t>
        </is>
      </c>
      <c r="G1" s="2" t="inlineStr">
        <is>
          <t>Additional Paid-In-Capital</t>
        </is>
      </c>
      <c r="H1" s="2" t="inlineStr">
        <is>
          <t>Additional Paid-In-Capital Adjustment due to Adoption of ASU</t>
        </is>
      </c>
      <c r="I1" s="2" t="inlineStr">
        <is>
          <t>[1]</t>
        </is>
      </c>
      <c r="J1" s="2" t="inlineStr">
        <is>
          <t>Accumulated Deficit</t>
        </is>
      </c>
      <c r="K1" s="2" t="inlineStr">
        <is>
          <t>Accumulated Deficit Adjustment due to Adoption of ASU</t>
        </is>
      </c>
      <c r="L1" s="2" t="inlineStr">
        <is>
          <t>[1]</t>
        </is>
      </c>
    </row>
    <row r="2">
      <c r="A2" s="4" t="inlineStr">
        <is>
          <t>Stockholders' equity, beginning balance (in shares) at Dec. 31, 2021</t>
        </is>
      </c>
      <c r="B2" s="4" t="inlineStr">
        <is>
          <t xml:space="preserve"> </t>
        </is>
      </c>
      <c r="C2" s="4" t="inlineStr">
        <is>
          <t xml:space="preserve"> </t>
        </is>
      </c>
      <c r="E2" s="5" t="n">
        <v>6770393</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Stockholders' equity, beginning balance at Dec. 31, 2021</t>
        </is>
      </c>
      <c r="B3" s="6" t="n">
        <v>2294626</v>
      </c>
      <c r="C3" s="6" t="n">
        <v>-3416</v>
      </c>
      <c r="E3" s="6" t="n">
        <v>68</v>
      </c>
      <c r="F3" s="6" t="n">
        <v>1399</v>
      </c>
      <c r="G3" s="6" t="n">
        <v>2721042</v>
      </c>
      <c r="H3" s="6" t="n">
        <v>-15408</v>
      </c>
      <c r="J3" s="6" t="n">
        <v>-427883</v>
      </c>
      <c r="K3" s="6" t="n">
        <v>11992</v>
      </c>
    </row>
    <row r="4">
      <c r="A4" s="4" t="inlineStr">
        <is>
          <t>Stockholders' equity, beginning balance (in shares) at Dec. 31, 2021</t>
        </is>
      </c>
      <c r="B4" s="4" t="inlineStr">
        <is>
          <t xml:space="preserve"> </t>
        </is>
      </c>
      <c r="C4" s="4" t="inlineStr">
        <is>
          <t xml:space="preserve"> </t>
        </is>
      </c>
      <c r="E4" s="4" t="inlineStr">
        <is>
          <t xml:space="preserve"> </t>
        </is>
      </c>
      <c r="F4" s="5" t="n">
        <v>139894060</v>
      </c>
      <c r="G4" s="4" t="inlineStr">
        <is>
          <t xml:space="preserve"> </t>
        </is>
      </c>
      <c r="H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row>
    <row r="6">
      <c r="A6" s="4" t="inlineStr">
        <is>
          <t>Accounting standards update</t>
        </is>
      </c>
      <c r="B6" s="4" t="inlineStr">
        <is>
          <t>Accounting Standards Update 2020-06 [Member]</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Capital increase (decrease) related to Equity Incentive Plan (in shares)</t>
        </is>
      </c>
      <c r="B7" s="4" t="inlineStr">
        <is>
          <t xml:space="preserve"> </t>
        </is>
      </c>
      <c r="C7" s="4" t="inlineStr">
        <is>
          <t xml:space="preserve"> </t>
        </is>
      </c>
      <c r="E7" s="4" t="inlineStr">
        <is>
          <t xml:space="preserve"> </t>
        </is>
      </c>
      <c r="F7" s="5" t="n">
        <v>647349</v>
      </c>
      <c r="G7" s="4" t="inlineStr">
        <is>
          <t xml:space="preserve"> </t>
        </is>
      </c>
      <c r="H7" s="4" t="inlineStr">
        <is>
          <t xml:space="preserve"> </t>
        </is>
      </c>
      <c r="J7" s="4" t="inlineStr">
        <is>
          <t xml:space="preserve"> </t>
        </is>
      </c>
      <c r="K7" s="4" t="inlineStr">
        <is>
          <t xml:space="preserve"> </t>
        </is>
      </c>
    </row>
    <row r="8">
      <c r="A8" s="4" t="inlineStr">
        <is>
          <t>Capital increase (decrease) related to Equity Incentive Plan</t>
        </is>
      </c>
      <c r="B8" s="6" t="n">
        <v>-2274</v>
      </c>
      <c r="C8" s="4" t="inlineStr">
        <is>
          <t xml:space="preserve"> </t>
        </is>
      </c>
      <c r="E8" s="4" t="inlineStr">
        <is>
          <t xml:space="preserve"> </t>
        </is>
      </c>
      <c r="F8" s="6" t="n">
        <v>6</v>
      </c>
      <c r="G8" s="5" t="n">
        <v>-2280</v>
      </c>
      <c r="H8" s="4" t="inlineStr">
        <is>
          <t xml:space="preserve"> </t>
        </is>
      </c>
      <c r="J8" s="4" t="inlineStr">
        <is>
          <t xml:space="preserve"> </t>
        </is>
      </c>
      <c r="K8" s="4" t="inlineStr">
        <is>
          <t xml:space="preserve"> </t>
        </is>
      </c>
    </row>
    <row r="9">
      <c r="A9" s="4" t="inlineStr">
        <is>
          <t>Net income (loss)</t>
        </is>
      </c>
      <c r="B9" s="5" t="n">
        <v>15238</v>
      </c>
      <c r="C9" s="4" t="inlineStr">
        <is>
          <t xml:space="preserve"> </t>
        </is>
      </c>
      <c r="E9" s="4" t="inlineStr">
        <is>
          <t xml:space="preserve"> </t>
        </is>
      </c>
      <c r="F9" s="4" t="inlineStr">
        <is>
          <t xml:space="preserve"> </t>
        </is>
      </c>
      <c r="G9" s="4" t="inlineStr">
        <is>
          <t xml:space="preserve"> </t>
        </is>
      </c>
      <c r="H9" s="4" t="inlineStr">
        <is>
          <t xml:space="preserve"> </t>
        </is>
      </c>
      <c r="J9" s="5" t="n">
        <v>15238</v>
      </c>
      <c r="K9" s="4" t="inlineStr">
        <is>
          <t xml:space="preserve"> </t>
        </is>
      </c>
    </row>
    <row r="10">
      <c r="A10" s="4" t="inlineStr">
        <is>
          <t>Dividends declared on preferred stock -</t>
        </is>
      </c>
      <c r="B10" s="5" t="n">
        <v>-3068</v>
      </c>
      <c r="C10" s="4" t="inlineStr">
        <is>
          <t xml:space="preserve"> </t>
        </is>
      </c>
      <c r="E10" s="4" t="inlineStr">
        <is>
          <t xml:space="preserve"> </t>
        </is>
      </c>
      <c r="F10" s="4" t="inlineStr">
        <is>
          <t xml:space="preserve"> </t>
        </is>
      </c>
      <c r="G10" s="4" t="inlineStr">
        <is>
          <t xml:space="preserve"> </t>
        </is>
      </c>
      <c r="H10" s="4" t="inlineStr">
        <is>
          <t xml:space="preserve"> </t>
        </is>
      </c>
      <c r="J10" s="5" t="n">
        <v>-3068</v>
      </c>
      <c r="K10" s="4" t="inlineStr">
        <is>
          <t xml:space="preserve"> </t>
        </is>
      </c>
    </row>
    <row r="11">
      <c r="A11" s="4" t="inlineStr">
        <is>
          <t>Dividends declared on common stock -</t>
        </is>
      </c>
      <c r="B11" s="5" t="n">
        <v>-50088</v>
      </c>
      <c r="C11" s="4" t="inlineStr">
        <is>
          <t xml:space="preserve"> </t>
        </is>
      </c>
      <c r="E11" s="4" t="inlineStr">
        <is>
          <t xml:space="preserve"> </t>
        </is>
      </c>
      <c r="F11" s="4" t="inlineStr">
        <is>
          <t xml:space="preserve"> </t>
        </is>
      </c>
      <c r="G11" s="4" t="inlineStr">
        <is>
          <t xml:space="preserve"> </t>
        </is>
      </c>
      <c r="H11" s="4" t="inlineStr">
        <is>
          <t xml:space="preserve"> </t>
        </is>
      </c>
      <c r="J11" s="5" t="n">
        <v>-50088</v>
      </c>
      <c r="K11" s="4" t="inlineStr">
        <is>
          <t xml:space="preserve"> </t>
        </is>
      </c>
    </row>
    <row r="12">
      <c r="A12" s="4" t="inlineStr">
        <is>
          <t>Stockholders' equity, ending balance (in shares) at Mar. 31, 2022</t>
        </is>
      </c>
      <c r="B12" s="4" t="inlineStr">
        <is>
          <t xml:space="preserve"> </t>
        </is>
      </c>
      <c r="C12" s="4" t="inlineStr">
        <is>
          <t xml:space="preserve"> </t>
        </is>
      </c>
      <c r="E12" s="4" t="inlineStr">
        <is>
          <t xml:space="preserve"> </t>
        </is>
      </c>
      <c r="F12" s="5" t="n">
        <v>140541409</v>
      </c>
      <c r="G12" s="4" t="inlineStr">
        <is>
          <t xml:space="preserve"> </t>
        </is>
      </c>
      <c r="H12" s="4" t="inlineStr">
        <is>
          <t xml:space="preserve"> </t>
        </is>
      </c>
      <c r="J12" s="4" t="inlineStr">
        <is>
          <t xml:space="preserve"> </t>
        </is>
      </c>
      <c r="K12" s="4" t="inlineStr">
        <is>
          <t xml:space="preserve"> </t>
        </is>
      </c>
    </row>
    <row r="13">
      <c r="A13" s="4" t="inlineStr">
        <is>
          <t>Stockholders' equity, ending balance at Mar. 31, 2022</t>
        </is>
      </c>
      <c r="B13" s="6" t="n">
        <v>2251018</v>
      </c>
      <c r="C13" s="4" t="inlineStr">
        <is>
          <t xml:space="preserve"> </t>
        </is>
      </c>
      <c r="E13" s="6" t="n">
        <v>68</v>
      </c>
      <c r="F13" s="6" t="n">
        <v>1405</v>
      </c>
      <c r="G13" s="5" t="n">
        <v>2703354</v>
      </c>
      <c r="H13" s="4" t="inlineStr">
        <is>
          <t xml:space="preserve"> </t>
        </is>
      </c>
      <c r="J13" s="5" t="n">
        <v>-453809</v>
      </c>
      <c r="K13" s="4" t="inlineStr">
        <is>
          <t xml:space="preserve"> </t>
        </is>
      </c>
    </row>
    <row r="14">
      <c r="A14" s="4" t="inlineStr">
        <is>
          <t>Stockholders' equity, ending balance (in shares) at Mar. 31, 2022</t>
        </is>
      </c>
      <c r="B14" s="4" t="inlineStr">
        <is>
          <t xml:space="preserve"> </t>
        </is>
      </c>
      <c r="C14" s="4" t="inlineStr">
        <is>
          <t xml:space="preserve"> </t>
        </is>
      </c>
      <c r="E14" s="5" t="n">
        <v>6770393</v>
      </c>
      <c r="F14" s="4" t="inlineStr">
        <is>
          <t xml:space="preserve"> </t>
        </is>
      </c>
      <c r="G14" s="4" t="inlineStr">
        <is>
          <t xml:space="preserve"> </t>
        </is>
      </c>
      <c r="H14" s="4" t="inlineStr">
        <is>
          <t xml:space="preserve"> </t>
        </is>
      </c>
      <c r="J14" s="4" t="inlineStr">
        <is>
          <t xml:space="preserve"> </t>
        </is>
      </c>
      <c r="K14" s="4" t="inlineStr">
        <is>
          <t xml:space="preserve"> </t>
        </is>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Dividends declared on preferred stock (in dollars per share)</t>
        </is>
      </c>
      <c r="B16" s="7" t="n">
        <v>0.45</v>
      </c>
      <c r="C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Dividends declared on common stock (in dollars per share)</t>
        </is>
      </c>
      <c r="B17" s="7" t="n">
        <v>0.35</v>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Stockholders' equity, beginning balance (in shares) at Dec. 31, 2021</t>
        </is>
      </c>
      <c r="B18" s="4" t="inlineStr">
        <is>
          <t xml:space="preserve"> </t>
        </is>
      </c>
      <c r="C18" s="4" t="inlineStr">
        <is>
          <t xml:space="preserve"> </t>
        </is>
      </c>
      <c r="E18" s="5" t="n">
        <v>6770393</v>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Stockholders' equity, beginning balance at Dec. 31, 2021</t>
        </is>
      </c>
      <c r="B19" s="6" t="n">
        <v>2294626</v>
      </c>
      <c r="C19" s="6" t="n">
        <v>-3416</v>
      </c>
      <c r="E19" s="6" t="n">
        <v>68</v>
      </c>
      <c r="F19" s="6" t="n">
        <v>1399</v>
      </c>
      <c r="G19" s="5" t="n">
        <v>2721042</v>
      </c>
      <c r="H19" s="6" t="n">
        <v>-15408</v>
      </c>
      <c r="J19" s="5" t="n">
        <v>-427883</v>
      </c>
      <c r="K19" s="6" t="n">
        <v>11992</v>
      </c>
    </row>
    <row r="20">
      <c r="A20" s="4" t="inlineStr">
        <is>
          <t>Stockholders' equity, beginning balance (in shares) at Dec. 31, 2021</t>
        </is>
      </c>
      <c r="B20" s="4" t="inlineStr">
        <is>
          <t xml:space="preserve"> </t>
        </is>
      </c>
      <c r="C20" s="4" t="inlineStr">
        <is>
          <t xml:space="preserve"> </t>
        </is>
      </c>
      <c r="E20" s="4" t="inlineStr">
        <is>
          <t xml:space="preserve"> </t>
        </is>
      </c>
      <c r="F20" s="5" t="n">
        <v>139894060</v>
      </c>
      <c r="G20" s="4" t="inlineStr">
        <is>
          <t xml:space="preserve"> </t>
        </is>
      </c>
      <c r="H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Net income (loss)</t>
        </is>
      </c>
      <c r="B22" s="5" t="n">
        <v>86189</v>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tockholders' equity, ending balance (in shares) at Jun. 30, 2022</t>
        </is>
      </c>
      <c r="B23" s="4" t="inlineStr">
        <is>
          <t xml:space="preserve"> </t>
        </is>
      </c>
      <c r="C23" s="4" t="inlineStr">
        <is>
          <t xml:space="preserve"> </t>
        </is>
      </c>
      <c r="E23" s="4" t="inlineStr">
        <is>
          <t xml:space="preserve"> </t>
        </is>
      </c>
      <c r="F23" s="5" t="n">
        <v>140590843</v>
      </c>
      <c r="G23" s="4" t="inlineStr">
        <is>
          <t xml:space="preserve"> </t>
        </is>
      </c>
      <c r="H23" s="4" t="inlineStr">
        <is>
          <t xml:space="preserve"> </t>
        </is>
      </c>
      <c r="J23" s="4" t="inlineStr">
        <is>
          <t xml:space="preserve"> </t>
        </is>
      </c>
      <c r="K23" s="4" t="inlineStr">
        <is>
          <t xml:space="preserve"> </t>
        </is>
      </c>
    </row>
    <row r="24">
      <c r="A24" s="4" t="inlineStr">
        <is>
          <t>Stockholders' equity, ending balance at Jun. 30, 2022</t>
        </is>
      </c>
      <c r="B24" s="6" t="n">
        <v>2273312</v>
      </c>
      <c r="C24" s="4" t="inlineStr">
        <is>
          <t xml:space="preserve"> </t>
        </is>
      </c>
      <c r="E24" s="6" t="n">
        <v>68</v>
      </c>
      <c r="F24" s="6" t="n">
        <v>1406</v>
      </c>
      <c r="G24" s="5" t="n">
        <v>2707872</v>
      </c>
      <c r="H24" s="4" t="inlineStr">
        <is>
          <t xml:space="preserve"> </t>
        </is>
      </c>
      <c r="J24" s="5" t="n">
        <v>-436034</v>
      </c>
      <c r="K24" s="4" t="inlineStr">
        <is>
          <t xml:space="preserve"> </t>
        </is>
      </c>
    </row>
    <row r="25">
      <c r="A25" s="4" t="inlineStr">
        <is>
          <t>Stockholders' equity, ending balance (in shares) at Jun. 30, 2022</t>
        </is>
      </c>
      <c r="B25" s="4" t="inlineStr">
        <is>
          <t xml:space="preserve"> </t>
        </is>
      </c>
      <c r="C25" s="4" t="inlineStr">
        <is>
          <t xml:space="preserve"> </t>
        </is>
      </c>
      <c r="E25" s="5" t="n">
        <v>6770393</v>
      </c>
      <c r="F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Dividends declared on common stock (in dollars per share)</t>
        </is>
      </c>
      <c r="B27" s="7" t="n">
        <v>0.7</v>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4" t="inlineStr">
        <is>
          <t>Stockholders' equity, beginning balance (in shares) at Mar. 31, 2022</t>
        </is>
      </c>
      <c r="B28" s="4" t="inlineStr">
        <is>
          <t xml:space="preserve"> </t>
        </is>
      </c>
      <c r="C28" s="4" t="inlineStr">
        <is>
          <t xml:space="preserve"> </t>
        </is>
      </c>
      <c r="E28" s="5" t="n">
        <v>6770393</v>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Stockholders' equity, beginning balance at Mar. 31, 2022</t>
        </is>
      </c>
      <c r="B29" s="6" t="n">
        <v>2251018</v>
      </c>
      <c r="C29" s="4" t="inlineStr">
        <is>
          <t xml:space="preserve"> </t>
        </is>
      </c>
      <c r="E29" s="6" t="n">
        <v>68</v>
      </c>
      <c r="F29" s="6" t="n">
        <v>1405</v>
      </c>
      <c r="G29" s="5" t="n">
        <v>2703354</v>
      </c>
      <c r="H29" s="4" t="inlineStr">
        <is>
          <t xml:space="preserve"> </t>
        </is>
      </c>
      <c r="J29" s="5" t="n">
        <v>-453809</v>
      </c>
      <c r="K29" s="4" t="inlineStr">
        <is>
          <t xml:space="preserve"> </t>
        </is>
      </c>
    </row>
    <row r="30">
      <c r="A30" s="4" t="inlineStr">
        <is>
          <t>Stockholders' equity, beginning balance (in shares) at Mar. 31, 2022</t>
        </is>
      </c>
      <c r="B30" s="4" t="inlineStr">
        <is>
          <t xml:space="preserve"> </t>
        </is>
      </c>
      <c r="C30" s="4" t="inlineStr">
        <is>
          <t xml:space="preserve"> </t>
        </is>
      </c>
      <c r="E30" s="4" t="inlineStr">
        <is>
          <t xml:space="preserve"> </t>
        </is>
      </c>
      <c r="F30" s="5" t="n">
        <v>140541409</v>
      </c>
      <c r="G30" s="4" t="inlineStr">
        <is>
          <t xml:space="preserve"> </t>
        </is>
      </c>
      <c r="H30" s="4" t="inlineStr">
        <is>
          <t xml:space="preserve"> </t>
        </is>
      </c>
      <c r="J30" s="4" t="inlineStr">
        <is>
          <t xml:space="preserve"> </t>
        </is>
      </c>
      <c r="K30" s="4" t="inlineStr">
        <is>
          <t xml:space="preserve"> </t>
        </is>
      </c>
    </row>
    <row r="31">
      <c r="A31" s="3" t="inlineStr">
        <is>
          <t>Increase (Decrease) in Stockholders' Equity [Roll Forward]</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Capital increase (decrease) related to Equity Incentive Plan (in shares)</t>
        </is>
      </c>
      <c r="B32" s="4" t="inlineStr">
        <is>
          <t xml:space="preserve"> </t>
        </is>
      </c>
      <c r="C32" s="4" t="inlineStr">
        <is>
          <t xml:space="preserve"> </t>
        </is>
      </c>
      <c r="E32" s="4" t="inlineStr">
        <is>
          <t xml:space="preserve"> </t>
        </is>
      </c>
      <c r="F32" s="5" t="n">
        <v>49434</v>
      </c>
      <c r="G32" s="4" t="inlineStr">
        <is>
          <t xml:space="preserve"> </t>
        </is>
      </c>
      <c r="H32" s="4" t="inlineStr">
        <is>
          <t xml:space="preserve"> </t>
        </is>
      </c>
      <c r="J32" s="4" t="inlineStr">
        <is>
          <t xml:space="preserve"> </t>
        </is>
      </c>
      <c r="K32" s="4" t="inlineStr">
        <is>
          <t xml:space="preserve"> </t>
        </is>
      </c>
    </row>
    <row r="33">
      <c r="A33" s="4" t="inlineStr">
        <is>
          <t>Capital increase (decrease) related to Equity Incentive Plan</t>
        </is>
      </c>
      <c r="B33" s="5" t="n">
        <v>4519</v>
      </c>
      <c r="C33" s="4" t="inlineStr">
        <is>
          <t xml:space="preserve"> </t>
        </is>
      </c>
      <c r="E33" s="4" t="inlineStr">
        <is>
          <t xml:space="preserve"> </t>
        </is>
      </c>
      <c r="F33" s="6" t="n">
        <v>1</v>
      </c>
      <c r="G33" s="5" t="n">
        <v>4518</v>
      </c>
      <c r="H33" s="4" t="inlineStr">
        <is>
          <t xml:space="preserve"> </t>
        </is>
      </c>
      <c r="J33" s="4" t="inlineStr">
        <is>
          <t xml:space="preserve"> </t>
        </is>
      </c>
      <c r="K33" s="4" t="inlineStr">
        <is>
          <t xml:space="preserve"> </t>
        </is>
      </c>
    </row>
    <row r="34">
      <c r="A34" s="4" t="inlineStr">
        <is>
          <t>Net income (loss)</t>
        </is>
      </c>
      <c r="B34" s="5" t="n">
        <v>70951</v>
      </c>
      <c r="C34" s="4" t="inlineStr">
        <is>
          <t xml:space="preserve"> </t>
        </is>
      </c>
      <c r="E34" s="4" t="inlineStr">
        <is>
          <t xml:space="preserve"> </t>
        </is>
      </c>
      <c r="F34" s="4" t="inlineStr">
        <is>
          <t xml:space="preserve"> </t>
        </is>
      </c>
      <c r="G34" s="4" t="inlineStr">
        <is>
          <t xml:space="preserve"> </t>
        </is>
      </c>
      <c r="H34" s="4" t="inlineStr">
        <is>
          <t xml:space="preserve"> </t>
        </is>
      </c>
      <c r="J34" s="5" t="n">
        <v>70951</v>
      </c>
      <c r="K34" s="4" t="inlineStr">
        <is>
          <t xml:space="preserve"> </t>
        </is>
      </c>
    </row>
    <row r="35">
      <c r="A35" s="4" t="inlineStr">
        <is>
          <t>Dividends declared on preferred stock -</t>
        </is>
      </c>
      <c r="B35" s="5" t="n">
        <v>-3068</v>
      </c>
      <c r="C35" s="4" t="inlineStr">
        <is>
          <t xml:space="preserve"> </t>
        </is>
      </c>
      <c r="E35" s="4" t="inlineStr">
        <is>
          <t xml:space="preserve"> </t>
        </is>
      </c>
      <c r="F35" s="4" t="inlineStr">
        <is>
          <t xml:space="preserve"> </t>
        </is>
      </c>
      <c r="G35" s="4" t="inlineStr">
        <is>
          <t xml:space="preserve"> </t>
        </is>
      </c>
      <c r="H35" s="4" t="inlineStr">
        <is>
          <t xml:space="preserve"> </t>
        </is>
      </c>
      <c r="J35" s="5" t="n">
        <v>-3068</v>
      </c>
      <c r="K35" s="4" t="inlineStr">
        <is>
          <t xml:space="preserve"> </t>
        </is>
      </c>
    </row>
    <row r="36">
      <c r="A36" s="4" t="inlineStr">
        <is>
          <t>Dividends declared on common stock -</t>
        </is>
      </c>
      <c r="B36" s="5" t="n">
        <v>-50108</v>
      </c>
      <c r="C36" s="4" t="inlineStr">
        <is>
          <t xml:space="preserve"> </t>
        </is>
      </c>
      <c r="E36" s="4" t="inlineStr">
        <is>
          <t xml:space="preserve"> </t>
        </is>
      </c>
      <c r="F36" s="4" t="inlineStr">
        <is>
          <t xml:space="preserve"> </t>
        </is>
      </c>
      <c r="G36" s="4" t="inlineStr">
        <is>
          <t xml:space="preserve"> </t>
        </is>
      </c>
      <c r="H36" s="4" t="inlineStr">
        <is>
          <t xml:space="preserve"> </t>
        </is>
      </c>
      <c r="J36" s="5" t="n">
        <v>-50108</v>
      </c>
      <c r="K36" s="4" t="inlineStr">
        <is>
          <t xml:space="preserve"> </t>
        </is>
      </c>
    </row>
    <row r="37">
      <c r="A37" s="4" t="inlineStr">
        <is>
          <t>Stockholders' equity, ending balance (in shares) at Jun. 30, 2022</t>
        </is>
      </c>
      <c r="B37" s="4" t="inlineStr">
        <is>
          <t xml:space="preserve"> </t>
        </is>
      </c>
      <c r="C37" s="4" t="inlineStr">
        <is>
          <t xml:space="preserve"> </t>
        </is>
      </c>
      <c r="E37" s="4" t="inlineStr">
        <is>
          <t xml:space="preserve"> </t>
        </is>
      </c>
      <c r="F37" s="5" t="n">
        <v>140590843</v>
      </c>
      <c r="G37" s="4" t="inlineStr">
        <is>
          <t xml:space="preserve"> </t>
        </is>
      </c>
      <c r="H37" s="4" t="inlineStr">
        <is>
          <t xml:space="preserve"> </t>
        </is>
      </c>
      <c r="J37" s="4" t="inlineStr">
        <is>
          <t xml:space="preserve"> </t>
        </is>
      </c>
      <c r="K37" s="4" t="inlineStr">
        <is>
          <t xml:space="preserve"> </t>
        </is>
      </c>
    </row>
    <row r="38">
      <c r="A38" s="4" t="inlineStr">
        <is>
          <t>Stockholders' equity, ending balance at Jun. 30, 2022</t>
        </is>
      </c>
      <c r="B38" s="6" t="n">
        <v>2273312</v>
      </c>
      <c r="C38" s="4" t="inlineStr">
        <is>
          <t xml:space="preserve"> </t>
        </is>
      </c>
      <c r="E38" s="6" t="n">
        <v>68</v>
      </c>
      <c r="F38" s="6" t="n">
        <v>1406</v>
      </c>
      <c r="G38" s="5" t="n">
        <v>2707872</v>
      </c>
      <c r="H38" s="4" t="inlineStr">
        <is>
          <t xml:space="preserve"> </t>
        </is>
      </c>
      <c r="J38" s="5" t="n">
        <v>-436034</v>
      </c>
      <c r="K38" s="4" t="inlineStr">
        <is>
          <t xml:space="preserve"> </t>
        </is>
      </c>
    </row>
    <row r="39">
      <c r="A39" s="4" t="inlineStr">
        <is>
          <t>Stockholders' equity, ending balance (in shares) at Jun. 30, 2022</t>
        </is>
      </c>
      <c r="B39" s="4" t="inlineStr">
        <is>
          <t xml:space="preserve"> </t>
        </is>
      </c>
      <c r="C39" s="4" t="inlineStr">
        <is>
          <t xml:space="preserve"> </t>
        </is>
      </c>
      <c r="E39" s="5" t="n">
        <v>6770393</v>
      </c>
      <c r="F39" s="4" t="inlineStr">
        <is>
          <t xml:space="preserve"> </t>
        </is>
      </c>
      <c r="G39" s="4" t="inlineStr">
        <is>
          <t xml:space="preserve"> </t>
        </is>
      </c>
      <c r="H39" s="4" t="inlineStr">
        <is>
          <t xml:space="preserve"> </t>
        </is>
      </c>
      <c r="J39" s="4" t="inlineStr">
        <is>
          <t xml:space="preserve"> </t>
        </is>
      </c>
      <c r="K39" s="4" t="inlineStr">
        <is>
          <t xml:space="preserve"> </t>
        </is>
      </c>
    </row>
    <row r="40">
      <c r="A40" s="3" t="inlineStr">
        <is>
          <t>Increase (Decrease) in Stockholders' Equity [Roll Forward]</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Dividends declared on preferred stock (in dollars per share)</t>
        </is>
      </c>
      <c r="B41" s="7" t="n">
        <v>0.45</v>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Dividends declared on common stock (in dollars per share)</t>
        </is>
      </c>
      <c r="B42" s="7" t="n">
        <v>0.35</v>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tockholders' equity, beginning balance (in shares) at Dec. 31, 2022</t>
        </is>
      </c>
      <c r="B43" s="4" t="inlineStr">
        <is>
          <t xml:space="preserve"> </t>
        </is>
      </c>
      <c r="C43" s="4" t="inlineStr">
        <is>
          <t xml:space="preserve"> </t>
        </is>
      </c>
      <c r="E43" s="5" t="n">
        <v>6770393</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Stockholders' equity, beginning balance at Dec. 31, 2022</t>
        </is>
      </c>
      <c r="B44" s="6" t="n">
        <v>2354504</v>
      </c>
      <c r="C44" s="4" t="inlineStr">
        <is>
          <t xml:space="preserve"> </t>
        </is>
      </c>
      <c r="E44" s="6" t="n">
        <v>68</v>
      </c>
      <c r="F44" s="6" t="n">
        <v>1406</v>
      </c>
      <c r="G44" s="5" t="n">
        <v>2716907</v>
      </c>
      <c r="H44" s="4" t="inlineStr">
        <is>
          <t xml:space="preserve"> </t>
        </is>
      </c>
      <c r="J44" s="5" t="n">
        <v>-363877</v>
      </c>
      <c r="K44" s="4" t="inlineStr">
        <is>
          <t xml:space="preserve"> </t>
        </is>
      </c>
    </row>
    <row r="45">
      <c r="A45" s="4" t="inlineStr">
        <is>
          <t>Stockholders' equity, beginning balance (in shares) at Dec. 31, 2022</t>
        </is>
      </c>
      <c r="B45" s="5" t="n">
        <v>140595995</v>
      </c>
      <c r="C45" s="4" t="inlineStr">
        <is>
          <t xml:space="preserve"> </t>
        </is>
      </c>
      <c r="E45" s="4" t="inlineStr">
        <is>
          <t xml:space="preserve"> </t>
        </is>
      </c>
      <c r="F45" s="5" t="n">
        <v>140595995</v>
      </c>
      <c r="G45" s="4" t="inlineStr">
        <is>
          <t xml:space="preserve"> </t>
        </is>
      </c>
      <c r="H45" s="4" t="inlineStr">
        <is>
          <t xml:space="preserve"> </t>
        </is>
      </c>
      <c r="J45" s="4" t="inlineStr">
        <is>
          <t xml:space="preserve"> </t>
        </is>
      </c>
      <c r="K45" s="4" t="inlineStr">
        <is>
          <t xml:space="preserve"> </t>
        </is>
      </c>
    </row>
    <row r="46">
      <c r="A46" s="3" t="inlineStr">
        <is>
          <t>Increase (Decrease) in Stockholders' Equity [Roll Forward]</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Capital increase (decrease) related to Equity Incentive Plan (in shares)</t>
        </is>
      </c>
      <c r="B47" s="4" t="inlineStr">
        <is>
          <t xml:space="preserve"> </t>
        </is>
      </c>
      <c r="C47" s="4" t="inlineStr">
        <is>
          <t xml:space="preserve"> </t>
        </is>
      </c>
      <c r="E47" s="4" t="inlineStr">
        <is>
          <t xml:space="preserve"> </t>
        </is>
      </c>
      <c r="F47" s="5" t="n">
        <v>670044</v>
      </c>
      <c r="G47" s="4" t="inlineStr">
        <is>
          <t xml:space="preserve"> </t>
        </is>
      </c>
      <c r="H47" s="4" t="inlineStr">
        <is>
          <t xml:space="preserve"> </t>
        </is>
      </c>
      <c r="J47" s="4" t="inlineStr">
        <is>
          <t xml:space="preserve"> </t>
        </is>
      </c>
      <c r="K47" s="4" t="inlineStr">
        <is>
          <t xml:space="preserve"> </t>
        </is>
      </c>
    </row>
    <row r="48">
      <c r="A48" s="4" t="inlineStr">
        <is>
          <t>Capital increase (decrease) related to Equity Incentive Plan</t>
        </is>
      </c>
      <c r="B48" s="6" t="n">
        <v>-2345</v>
      </c>
      <c r="C48" s="4" t="inlineStr">
        <is>
          <t xml:space="preserve"> </t>
        </is>
      </c>
      <c r="E48" s="4" t="inlineStr">
        <is>
          <t xml:space="preserve"> </t>
        </is>
      </c>
      <c r="F48" s="6" t="n">
        <v>7</v>
      </c>
      <c r="G48" s="5" t="n">
        <v>-2352</v>
      </c>
      <c r="H48" s="4" t="inlineStr">
        <is>
          <t xml:space="preserve"> </t>
        </is>
      </c>
      <c r="J48" s="4" t="inlineStr">
        <is>
          <t xml:space="preserve"> </t>
        </is>
      </c>
      <c r="K48" s="4" t="inlineStr">
        <is>
          <t xml:space="preserve"> </t>
        </is>
      </c>
    </row>
    <row r="49">
      <c r="A49" s="4" t="inlineStr">
        <is>
          <t>Net income (loss)</t>
        </is>
      </c>
      <c r="B49" s="5" t="n">
        <v>48916</v>
      </c>
      <c r="C49" s="4" t="inlineStr">
        <is>
          <t xml:space="preserve"> </t>
        </is>
      </c>
      <c r="E49" s="4" t="inlineStr">
        <is>
          <t xml:space="preserve"> </t>
        </is>
      </c>
      <c r="F49" s="4" t="inlineStr">
        <is>
          <t xml:space="preserve"> </t>
        </is>
      </c>
      <c r="G49" s="4" t="inlineStr">
        <is>
          <t xml:space="preserve"> </t>
        </is>
      </c>
      <c r="H49" s="4" t="inlineStr">
        <is>
          <t xml:space="preserve"> </t>
        </is>
      </c>
      <c r="J49" s="5" t="n">
        <v>48916</v>
      </c>
      <c r="K49" s="4" t="inlineStr">
        <is>
          <t xml:space="preserve"> </t>
        </is>
      </c>
    </row>
    <row r="50">
      <c r="A50" s="4" t="inlineStr">
        <is>
          <t>Dividends declared on preferred stock -</t>
        </is>
      </c>
      <c r="B50" s="5" t="n">
        <v>-3068</v>
      </c>
      <c r="C50" s="4" t="inlineStr">
        <is>
          <t xml:space="preserve"> </t>
        </is>
      </c>
      <c r="E50" s="4" t="inlineStr">
        <is>
          <t xml:space="preserve"> </t>
        </is>
      </c>
      <c r="F50" s="4" t="inlineStr">
        <is>
          <t xml:space="preserve"> </t>
        </is>
      </c>
      <c r="G50" s="4" t="inlineStr">
        <is>
          <t xml:space="preserve"> </t>
        </is>
      </c>
      <c r="H50" s="4" t="inlineStr">
        <is>
          <t xml:space="preserve"> </t>
        </is>
      </c>
      <c r="J50" s="5" t="n">
        <v>-3068</v>
      </c>
      <c r="K50" s="4" t="inlineStr">
        <is>
          <t xml:space="preserve"> </t>
        </is>
      </c>
    </row>
    <row r="51">
      <c r="A51" s="4" t="inlineStr">
        <is>
          <t>Dividends declared on common stock -</t>
        </is>
      </c>
      <c r="B51" s="5" t="n">
        <v>-50446</v>
      </c>
      <c r="C51" s="4" t="inlineStr">
        <is>
          <t xml:space="preserve"> </t>
        </is>
      </c>
      <c r="E51" s="4" t="inlineStr">
        <is>
          <t xml:space="preserve"> </t>
        </is>
      </c>
      <c r="F51" s="4" t="inlineStr">
        <is>
          <t xml:space="preserve"> </t>
        </is>
      </c>
      <c r="G51" s="4" t="inlineStr">
        <is>
          <t xml:space="preserve"> </t>
        </is>
      </c>
      <c r="H51" s="4" t="inlineStr">
        <is>
          <t xml:space="preserve"> </t>
        </is>
      </c>
      <c r="J51" s="5" t="n">
        <v>-50446</v>
      </c>
      <c r="K51" s="4" t="inlineStr">
        <is>
          <t xml:space="preserve"> </t>
        </is>
      </c>
    </row>
    <row r="52">
      <c r="A52" s="4" t="inlineStr">
        <is>
          <t>Stockholders' equity, ending balance (in shares) at Mar. 31, 2023</t>
        </is>
      </c>
      <c r="B52" s="4" t="inlineStr">
        <is>
          <t xml:space="preserve"> </t>
        </is>
      </c>
      <c r="C52" s="4" t="inlineStr">
        <is>
          <t xml:space="preserve"> </t>
        </is>
      </c>
      <c r="E52" s="4" t="inlineStr">
        <is>
          <t xml:space="preserve"> </t>
        </is>
      </c>
      <c r="F52" s="5" t="n">
        <v>141266039</v>
      </c>
      <c r="G52" s="4" t="inlineStr">
        <is>
          <t xml:space="preserve"> </t>
        </is>
      </c>
      <c r="H52" s="4" t="inlineStr">
        <is>
          <t xml:space="preserve"> </t>
        </is>
      </c>
      <c r="J52" s="4" t="inlineStr">
        <is>
          <t xml:space="preserve"> </t>
        </is>
      </c>
      <c r="K52" s="4" t="inlineStr">
        <is>
          <t xml:space="preserve"> </t>
        </is>
      </c>
    </row>
    <row r="53">
      <c r="A53" s="4" t="inlineStr">
        <is>
          <t>Stockholders' equity, ending balance at Mar. 31, 2023</t>
        </is>
      </c>
      <c r="B53" s="6" t="n">
        <v>2347561</v>
      </c>
      <c r="C53" s="4" t="inlineStr">
        <is>
          <t xml:space="preserve"> </t>
        </is>
      </c>
      <c r="E53" s="6" t="n">
        <v>68</v>
      </c>
      <c r="F53" s="6" t="n">
        <v>1413</v>
      </c>
      <c r="G53" s="5" t="n">
        <v>2714555</v>
      </c>
      <c r="H53" s="4" t="inlineStr">
        <is>
          <t xml:space="preserve"> </t>
        </is>
      </c>
      <c r="J53" s="5" t="n">
        <v>-368475</v>
      </c>
      <c r="K53" s="4" t="inlineStr">
        <is>
          <t xml:space="preserve"> </t>
        </is>
      </c>
    </row>
    <row r="54">
      <c r="A54" s="4" t="inlineStr">
        <is>
          <t>Stockholders' equity, ending balance (in shares) at Mar. 31, 2023</t>
        </is>
      </c>
      <c r="B54" s="4" t="inlineStr">
        <is>
          <t xml:space="preserve"> </t>
        </is>
      </c>
      <c r="C54" s="4" t="inlineStr">
        <is>
          <t xml:space="preserve"> </t>
        </is>
      </c>
      <c r="E54" s="5" t="n">
        <v>6770393</v>
      </c>
      <c r="F54" s="4" t="inlineStr">
        <is>
          <t xml:space="preserve"> </t>
        </is>
      </c>
      <c r="G54" s="4" t="inlineStr">
        <is>
          <t xml:space="preserve"> </t>
        </is>
      </c>
      <c r="H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Dividends declared on preferred stock (in dollars per share)</t>
        </is>
      </c>
      <c r="B56" s="7" t="n">
        <v>0.45</v>
      </c>
      <c r="C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4" t="inlineStr">
        <is>
          <t>Dividends declared on common stock (in dollars per share)</t>
        </is>
      </c>
      <c r="B57" s="7" t="n">
        <v>0.35</v>
      </c>
      <c r="C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Stockholders' equity, beginning balance (in shares) at Dec. 31, 2022</t>
        </is>
      </c>
      <c r="B58" s="4" t="inlineStr">
        <is>
          <t xml:space="preserve"> </t>
        </is>
      </c>
      <c r="C58" s="4" t="inlineStr">
        <is>
          <t xml:space="preserve"> </t>
        </is>
      </c>
      <c r="E58" s="5" t="n">
        <v>6770393</v>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Stockholders' equity, beginning balance at Dec. 31, 2022</t>
        </is>
      </c>
      <c r="B59" s="6" t="n">
        <v>2354504</v>
      </c>
      <c r="C59" s="4" t="inlineStr">
        <is>
          <t xml:space="preserve"> </t>
        </is>
      </c>
      <c r="E59" s="6" t="n">
        <v>68</v>
      </c>
      <c r="F59" s="6" t="n">
        <v>1406</v>
      </c>
      <c r="G59" s="5" t="n">
        <v>2716907</v>
      </c>
      <c r="H59" s="4" t="inlineStr">
        <is>
          <t xml:space="preserve"> </t>
        </is>
      </c>
      <c r="J59" s="5" t="n">
        <v>-363877</v>
      </c>
      <c r="K59" s="4" t="inlineStr">
        <is>
          <t xml:space="preserve"> </t>
        </is>
      </c>
    </row>
    <row r="60">
      <c r="A60" s="4" t="inlineStr">
        <is>
          <t>Stockholders' equity, beginning balance (in shares) at Dec. 31, 2022</t>
        </is>
      </c>
      <c r="B60" s="5" t="n">
        <v>140595995</v>
      </c>
      <c r="C60" s="4" t="inlineStr">
        <is>
          <t xml:space="preserve"> </t>
        </is>
      </c>
      <c r="E60" s="4" t="inlineStr">
        <is>
          <t xml:space="preserve"> </t>
        </is>
      </c>
      <c r="F60" s="5" t="n">
        <v>140595995</v>
      </c>
      <c r="G60" s="4" t="inlineStr">
        <is>
          <t xml:space="preserve"> </t>
        </is>
      </c>
      <c r="H60" s="4" t="inlineStr">
        <is>
          <t xml:space="preserve"> </t>
        </is>
      </c>
      <c r="J60" s="4" t="inlineStr">
        <is>
          <t xml:space="preserve"> </t>
        </is>
      </c>
      <c r="K60" s="4" t="inlineStr">
        <is>
          <t xml:space="preserve"> </t>
        </is>
      </c>
    </row>
    <row r="61">
      <c r="A61" s="3" t="inlineStr">
        <is>
          <t>Increase (Decrease) in Stockholders' Equity [Roll Forward]</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Net income (loss)</t>
        </is>
      </c>
      <c r="B62" s="6" t="n">
        <v>-34484</v>
      </c>
      <c r="C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Stockholders' equity, ending balance (in shares) at Jun. 30, 2023</t>
        </is>
      </c>
      <c r="B63" s="5" t="n">
        <v>141343177</v>
      </c>
      <c r="C63" s="4" t="inlineStr">
        <is>
          <t xml:space="preserve"> </t>
        </is>
      </c>
      <c r="E63" s="4" t="inlineStr">
        <is>
          <t xml:space="preserve"> </t>
        </is>
      </c>
      <c r="F63" s="5" t="n">
        <v>141343177</v>
      </c>
      <c r="G63" s="4" t="inlineStr">
        <is>
          <t xml:space="preserve"> </t>
        </is>
      </c>
      <c r="H63" s="4" t="inlineStr">
        <is>
          <t xml:space="preserve"> </t>
        </is>
      </c>
      <c r="J63" s="4" t="inlineStr">
        <is>
          <t xml:space="preserve"> </t>
        </is>
      </c>
      <c r="K63" s="4" t="inlineStr">
        <is>
          <t xml:space="preserve"> </t>
        </is>
      </c>
    </row>
    <row r="64">
      <c r="A64" s="4" t="inlineStr">
        <is>
          <t>Stockholders' equity, ending balance at Jun. 30, 2023</t>
        </is>
      </c>
      <c r="B64" s="6" t="n">
        <v>2214991</v>
      </c>
      <c r="C64" s="4" t="inlineStr">
        <is>
          <t xml:space="preserve"> </t>
        </is>
      </c>
      <c r="E64" s="6" t="n">
        <v>68</v>
      </c>
      <c r="F64" s="6" t="n">
        <v>1413</v>
      </c>
      <c r="G64" s="5" t="n">
        <v>2718920</v>
      </c>
      <c r="H64" s="4" t="inlineStr">
        <is>
          <t xml:space="preserve"> </t>
        </is>
      </c>
      <c r="J64" s="5" t="n">
        <v>-505410</v>
      </c>
      <c r="K64" s="4" t="inlineStr">
        <is>
          <t xml:space="preserve"> </t>
        </is>
      </c>
    </row>
    <row r="65">
      <c r="A65" s="4" t="inlineStr">
        <is>
          <t>Stockholders' equity, ending balance (in shares) at Jun. 30, 2023</t>
        </is>
      </c>
      <c r="B65" s="4" t="inlineStr">
        <is>
          <t xml:space="preserve"> </t>
        </is>
      </c>
      <c r="C65" s="4" t="inlineStr">
        <is>
          <t xml:space="preserve"> </t>
        </is>
      </c>
      <c r="E65" s="5" t="n">
        <v>6770393</v>
      </c>
      <c r="F65" s="4" t="inlineStr">
        <is>
          <t xml:space="preserve"> </t>
        </is>
      </c>
      <c r="G65" s="4" t="inlineStr">
        <is>
          <t xml:space="preserve"> </t>
        </is>
      </c>
      <c r="H65" s="4" t="inlineStr">
        <is>
          <t xml:space="preserve"> </t>
        </is>
      </c>
      <c r="J65" s="4" t="inlineStr">
        <is>
          <t xml:space="preserve"> </t>
        </is>
      </c>
      <c r="K65" s="4" t="inlineStr">
        <is>
          <t xml:space="preserve"> </t>
        </is>
      </c>
    </row>
    <row r="66">
      <c r="A66" s="3" t="inlineStr">
        <is>
          <t>Increase (Decrease) in Stockholders' Equity [Roll Forward]</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Dividends declared on common stock (in dollars per share)</t>
        </is>
      </c>
      <c r="B67" s="7" t="n">
        <v>0.7</v>
      </c>
      <c r="C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Stockholders' equity, beginning balance (in shares) at Mar. 31, 2023</t>
        </is>
      </c>
      <c r="B68" s="4" t="inlineStr">
        <is>
          <t xml:space="preserve"> </t>
        </is>
      </c>
      <c r="C68" s="4" t="inlineStr">
        <is>
          <t xml:space="preserve"> </t>
        </is>
      </c>
      <c r="E68" s="5" t="n">
        <v>6770393</v>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Stockholders' equity, beginning balance at Mar. 31, 2023</t>
        </is>
      </c>
      <c r="B69" s="6" t="n">
        <v>2347561</v>
      </c>
      <c r="C69" s="4" t="inlineStr">
        <is>
          <t xml:space="preserve"> </t>
        </is>
      </c>
      <c r="E69" s="6" t="n">
        <v>68</v>
      </c>
      <c r="F69" s="6" t="n">
        <v>1413</v>
      </c>
      <c r="G69" s="5" t="n">
        <v>2714555</v>
      </c>
      <c r="H69" s="4" t="inlineStr">
        <is>
          <t xml:space="preserve"> </t>
        </is>
      </c>
      <c r="J69" s="5" t="n">
        <v>-368475</v>
      </c>
      <c r="K69" s="4" t="inlineStr">
        <is>
          <t xml:space="preserve"> </t>
        </is>
      </c>
    </row>
    <row r="70">
      <c r="A70" s="4" t="inlineStr">
        <is>
          <t>Stockholders' equity, beginning balance (in shares) at Mar. 31, 2023</t>
        </is>
      </c>
      <c r="B70" s="4" t="inlineStr">
        <is>
          <t xml:space="preserve"> </t>
        </is>
      </c>
      <c r="C70" s="4" t="inlineStr">
        <is>
          <t xml:space="preserve"> </t>
        </is>
      </c>
      <c r="E70" s="4" t="inlineStr">
        <is>
          <t xml:space="preserve"> </t>
        </is>
      </c>
      <c r="F70" s="5" t="n">
        <v>141266039</v>
      </c>
      <c r="G70" s="4" t="inlineStr">
        <is>
          <t xml:space="preserve"> </t>
        </is>
      </c>
      <c r="H70" s="4" t="inlineStr">
        <is>
          <t xml:space="preserve"> </t>
        </is>
      </c>
      <c r="J70" s="4" t="inlineStr">
        <is>
          <t xml:space="preserve"> </t>
        </is>
      </c>
      <c r="K70" s="4" t="inlineStr">
        <is>
          <t xml:space="preserve"> </t>
        </is>
      </c>
    </row>
    <row r="71">
      <c r="A71" s="3" t="inlineStr">
        <is>
          <t>Increase (Decrease) in Stockholders' Equity [Roll Forward]</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row>
    <row r="72">
      <c r="A72" s="4" t="inlineStr">
        <is>
          <t>Capital increase (decrease) related to Equity Incentive Plan (in shares)</t>
        </is>
      </c>
      <c r="B72" s="4" t="inlineStr">
        <is>
          <t xml:space="preserve"> </t>
        </is>
      </c>
      <c r="C72" s="4" t="inlineStr">
        <is>
          <t xml:space="preserve"> </t>
        </is>
      </c>
      <c r="E72" s="4" t="inlineStr">
        <is>
          <t xml:space="preserve"> </t>
        </is>
      </c>
      <c r="F72" s="5" t="n">
        <v>77138</v>
      </c>
      <c r="G72" s="4" t="inlineStr">
        <is>
          <t xml:space="preserve"> </t>
        </is>
      </c>
      <c r="H72" s="4" t="inlineStr">
        <is>
          <t xml:space="preserve"> </t>
        </is>
      </c>
      <c r="J72" s="4" t="inlineStr">
        <is>
          <t xml:space="preserve"> </t>
        </is>
      </c>
      <c r="K72" s="4" t="inlineStr">
        <is>
          <t xml:space="preserve"> </t>
        </is>
      </c>
    </row>
    <row r="73">
      <c r="A73" s="4" t="inlineStr">
        <is>
          <t>Capital increase (decrease) related to Equity Incentive Plan</t>
        </is>
      </c>
      <c r="B73" s="5" t="n">
        <v>4365</v>
      </c>
      <c r="C73" s="4" t="inlineStr">
        <is>
          <t xml:space="preserve"> </t>
        </is>
      </c>
      <c r="E73" s="4" t="inlineStr">
        <is>
          <t xml:space="preserve"> </t>
        </is>
      </c>
      <c r="F73" s="4" t="inlineStr">
        <is>
          <t xml:space="preserve"> </t>
        </is>
      </c>
      <c r="G73" s="5" t="n">
        <v>4365</v>
      </c>
      <c r="H73" s="4" t="inlineStr">
        <is>
          <t xml:space="preserve"> </t>
        </is>
      </c>
      <c r="J73" s="4" t="inlineStr">
        <is>
          <t xml:space="preserve"> </t>
        </is>
      </c>
      <c r="K73" s="4" t="inlineStr">
        <is>
          <t xml:space="preserve"> </t>
        </is>
      </c>
    </row>
    <row r="74">
      <c r="A74" s="4" t="inlineStr">
        <is>
          <t>Net income (loss)</t>
        </is>
      </c>
      <c r="B74" s="5" t="n">
        <v>-83400</v>
      </c>
      <c r="C74" s="4" t="inlineStr">
        <is>
          <t xml:space="preserve"> </t>
        </is>
      </c>
      <c r="E74" s="4" t="inlineStr">
        <is>
          <t xml:space="preserve"> </t>
        </is>
      </c>
      <c r="F74" s="4" t="inlineStr">
        <is>
          <t xml:space="preserve"> </t>
        </is>
      </c>
      <c r="G74" s="4" t="inlineStr">
        <is>
          <t xml:space="preserve"> </t>
        </is>
      </c>
      <c r="H74" s="4" t="inlineStr">
        <is>
          <t xml:space="preserve"> </t>
        </is>
      </c>
      <c r="J74" s="5" t="n">
        <v>-83400</v>
      </c>
      <c r="K74" s="4" t="inlineStr">
        <is>
          <t xml:space="preserve"> </t>
        </is>
      </c>
    </row>
    <row r="75">
      <c r="A75" s="4" t="inlineStr">
        <is>
          <t>Dividends declared on preferred stock -</t>
        </is>
      </c>
      <c r="B75" s="5" t="n">
        <v>-3068</v>
      </c>
      <c r="C75" s="4" t="inlineStr">
        <is>
          <t xml:space="preserve"> </t>
        </is>
      </c>
      <c r="E75" s="4" t="inlineStr">
        <is>
          <t xml:space="preserve"> </t>
        </is>
      </c>
      <c r="F75" s="4" t="inlineStr">
        <is>
          <t xml:space="preserve"> </t>
        </is>
      </c>
      <c r="G75" s="4" t="inlineStr">
        <is>
          <t xml:space="preserve"> </t>
        </is>
      </c>
      <c r="H75" s="4" t="inlineStr">
        <is>
          <t xml:space="preserve"> </t>
        </is>
      </c>
      <c r="J75" s="5" t="n">
        <v>-3068</v>
      </c>
      <c r="K75" s="4" t="inlineStr">
        <is>
          <t xml:space="preserve"> </t>
        </is>
      </c>
    </row>
    <row r="76">
      <c r="A76" s="4" t="inlineStr">
        <is>
          <t>Dividends declared on common stock -</t>
        </is>
      </c>
      <c r="B76" s="6" t="n">
        <v>-50467</v>
      </c>
      <c r="C76" s="4" t="inlineStr">
        <is>
          <t xml:space="preserve"> </t>
        </is>
      </c>
      <c r="E76" s="4" t="inlineStr">
        <is>
          <t xml:space="preserve"> </t>
        </is>
      </c>
      <c r="F76" s="4" t="inlineStr">
        <is>
          <t xml:space="preserve"> </t>
        </is>
      </c>
      <c r="G76" s="4" t="inlineStr">
        <is>
          <t xml:space="preserve"> </t>
        </is>
      </c>
      <c r="H76" s="4" t="inlineStr">
        <is>
          <t xml:space="preserve"> </t>
        </is>
      </c>
      <c r="J76" s="5" t="n">
        <v>-50467</v>
      </c>
      <c r="K76" s="4" t="inlineStr">
        <is>
          <t xml:space="preserve"> </t>
        </is>
      </c>
    </row>
    <row r="77">
      <c r="A77" s="4" t="inlineStr">
        <is>
          <t>Stockholders' equity, ending balance (in shares) at Jun. 30, 2023</t>
        </is>
      </c>
      <c r="B77" s="5" t="n">
        <v>141343177</v>
      </c>
      <c r="C77" s="4" t="inlineStr">
        <is>
          <t xml:space="preserve"> </t>
        </is>
      </c>
      <c r="E77" s="4" t="inlineStr">
        <is>
          <t xml:space="preserve"> </t>
        </is>
      </c>
      <c r="F77" s="5" t="n">
        <v>141343177</v>
      </c>
      <c r="G77" s="4" t="inlineStr">
        <is>
          <t xml:space="preserve"> </t>
        </is>
      </c>
      <c r="H77" s="4" t="inlineStr">
        <is>
          <t xml:space="preserve"> </t>
        </is>
      </c>
      <c r="J77" s="4" t="inlineStr">
        <is>
          <t xml:space="preserve"> </t>
        </is>
      </c>
      <c r="K77" s="4" t="inlineStr">
        <is>
          <t xml:space="preserve"> </t>
        </is>
      </c>
    </row>
    <row r="78">
      <c r="A78" s="4" t="inlineStr">
        <is>
          <t>Stockholders' equity, ending balance at Jun. 30, 2023</t>
        </is>
      </c>
      <c r="B78" s="6" t="n">
        <v>2214991</v>
      </c>
      <c r="C78" s="4" t="inlineStr">
        <is>
          <t xml:space="preserve"> </t>
        </is>
      </c>
      <c r="E78" s="6" t="n">
        <v>68</v>
      </c>
      <c r="F78" s="6" t="n">
        <v>1413</v>
      </c>
      <c r="G78" s="6" t="n">
        <v>2718920</v>
      </c>
      <c r="H78" s="4" t="inlineStr">
        <is>
          <t xml:space="preserve"> </t>
        </is>
      </c>
      <c r="J78" s="6" t="n">
        <v>-505410</v>
      </c>
      <c r="K78" s="4" t="inlineStr">
        <is>
          <t xml:space="preserve"> </t>
        </is>
      </c>
    </row>
    <row r="79">
      <c r="A79" s="4" t="inlineStr">
        <is>
          <t>Stockholders' equity, ending balance (in shares) at Jun. 30, 2023</t>
        </is>
      </c>
      <c r="B79" s="4" t="inlineStr">
        <is>
          <t xml:space="preserve"> </t>
        </is>
      </c>
      <c r="C79" s="4" t="inlineStr">
        <is>
          <t xml:space="preserve"> </t>
        </is>
      </c>
      <c r="E79" s="5" t="n">
        <v>6770393</v>
      </c>
      <c r="F79" s="4" t="inlineStr">
        <is>
          <t xml:space="preserve"> </t>
        </is>
      </c>
      <c r="G79" s="4" t="inlineStr">
        <is>
          <t xml:space="preserve"> </t>
        </is>
      </c>
      <c r="H79" s="4" t="inlineStr">
        <is>
          <t xml:space="preserve"> </t>
        </is>
      </c>
      <c r="J79" s="4" t="inlineStr">
        <is>
          <t xml:space="preserve"> </t>
        </is>
      </c>
      <c r="K79" s="4" t="inlineStr">
        <is>
          <t xml:space="preserve"> </t>
        </is>
      </c>
    </row>
    <row r="80">
      <c r="A80" s="3" t="inlineStr">
        <is>
          <t>Increase (Decrease) in Stockholders' Equity [Roll Forward]</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Dividends declared on preferred stock (in dollars per share)</t>
        </is>
      </c>
      <c r="B81" s="7" t="n">
        <v>0.45</v>
      </c>
      <c r="C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row>
    <row r="82">
      <c r="A82" s="4" t="inlineStr">
        <is>
          <t>Dividends declared on common stock (in dollars per share)</t>
        </is>
      </c>
      <c r="B82" s="7" t="n">
        <v>0.35</v>
      </c>
      <c r="C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row r="84">
      <c r="A84" s="4" t="inlineStr">
        <is>
          <t>[1]Refer to "Note 10 - Convertible Senior Notes, Net" for detail</t>
        </is>
      </c>
    </row>
  </sheetData>
  <mergeCells count="245">
    <mergeCell ref="C2:D2"/>
    <mergeCell ref="H2:I2"/>
    <mergeCell ref="K2:L2"/>
    <mergeCell ref="C3:D3"/>
    <mergeCell ref="H3:I3"/>
    <mergeCell ref="K3:L3"/>
    <mergeCell ref="C4:D4"/>
    <mergeCell ref="H4:I4"/>
    <mergeCell ref="K4:L4"/>
    <mergeCell ref="C5:D5"/>
    <mergeCell ref="H5:I5"/>
    <mergeCell ref="K5:L5"/>
    <mergeCell ref="C6:D6"/>
    <mergeCell ref="H6:I6"/>
    <mergeCell ref="K6:L6"/>
    <mergeCell ref="C7:D7"/>
    <mergeCell ref="H7:I7"/>
    <mergeCell ref="K7:L7"/>
    <mergeCell ref="C8:D8"/>
    <mergeCell ref="H8:I8"/>
    <mergeCell ref="K8:L8"/>
    <mergeCell ref="C9:D9"/>
    <mergeCell ref="H9:I9"/>
    <mergeCell ref="K9:L9"/>
    <mergeCell ref="C10:D10"/>
    <mergeCell ref="H10:I10"/>
    <mergeCell ref="K10:L10"/>
    <mergeCell ref="C11:D11"/>
    <mergeCell ref="H11:I11"/>
    <mergeCell ref="K11:L11"/>
    <mergeCell ref="C12:D12"/>
    <mergeCell ref="H12:I12"/>
    <mergeCell ref="K12:L12"/>
    <mergeCell ref="C13:D13"/>
    <mergeCell ref="H13:I13"/>
    <mergeCell ref="K13:L13"/>
    <mergeCell ref="C14:D14"/>
    <mergeCell ref="H14:I14"/>
    <mergeCell ref="K14:L14"/>
    <mergeCell ref="C15:D15"/>
    <mergeCell ref="H15:I15"/>
    <mergeCell ref="K15:L15"/>
    <mergeCell ref="C16:D16"/>
    <mergeCell ref="H16:I16"/>
    <mergeCell ref="K16:L16"/>
    <mergeCell ref="C17:D17"/>
    <mergeCell ref="H17:I17"/>
    <mergeCell ref="K17:L17"/>
    <mergeCell ref="C18:D18"/>
    <mergeCell ref="H18:I18"/>
    <mergeCell ref="K18:L18"/>
    <mergeCell ref="C19:D19"/>
    <mergeCell ref="H19:I19"/>
    <mergeCell ref="K19:L19"/>
    <mergeCell ref="C20:D20"/>
    <mergeCell ref="H20:I20"/>
    <mergeCell ref="K20:L20"/>
    <mergeCell ref="C21:D21"/>
    <mergeCell ref="H21:I21"/>
    <mergeCell ref="K21:L21"/>
    <mergeCell ref="C22:D22"/>
    <mergeCell ref="H22:I22"/>
    <mergeCell ref="K22:L22"/>
    <mergeCell ref="C23:D23"/>
    <mergeCell ref="H23:I23"/>
    <mergeCell ref="K23:L23"/>
    <mergeCell ref="C24:D24"/>
    <mergeCell ref="H24:I24"/>
    <mergeCell ref="K24:L24"/>
    <mergeCell ref="C25:D25"/>
    <mergeCell ref="H25:I25"/>
    <mergeCell ref="K25:L25"/>
    <mergeCell ref="C26:D26"/>
    <mergeCell ref="H26:I26"/>
    <mergeCell ref="K26:L26"/>
    <mergeCell ref="C27:D27"/>
    <mergeCell ref="H27:I27"/>
    <mergeCell ref="K27:L27"/>
    <mergeCell ref="C28:D28"/>
    <mergeCell ref="H28:I28"/>
    <mergeCell ref="K28:L28"/>
    <mergeCell ref="C29:D29"/>
    <mergeCell ref="H29:I29"/>
    <mergeCell ref="K29:L29"/>
    <mergeCell ref="C30:D30"/>
    <mergeCell ref="H30:I30"/>
    <mergeCell ref="K30:L30"/>
    <mergeCell ref="C31:D31"/>
    <mergeCell ref="H31:I31"/>
    <mergeCell ref="K31:L31"/>
    <mergeCell ref="C32:D32"/>
    <mergeCell ref="H32:I32"/>
    <mergeCell ref="K32:L32"/>
    <mergeCell ref="C33:D33"/>
    <mergeCell ref="H33:I33"/>
    <mergeCell ref="K33:L33"/>
    <mergeCell ref="C34:D34"/>
    <mergeCell ref="H34:I34"/>
    <mergeCell ref="K34:L34"/>
    <mergeCell ref="C35:D35"/>
    <mergeCell ref="H35:I35"/>
    <mergeCell ref="K35:L35"/>
    <mergeCell ref="C36:D36"/>
    <mergeCell ref="H36:I36"/>
    <mergeCell ref="K36:L36"/>
    <mergeCell ref="C37:D37"/>
    <mergeCell ref="H37:I37"/>
    <mergeCell ref="K37:L37"/>
    <mergeCell ref="C38:D38"/>
    <mergeCell ref="H38:I38"/>
    <mergeCell ref="K38:L38"/>
    <mergeCell ref="C39:D39"/>
    <mergeCell ref="H39:I39"/>
    <mergeCell ref="K39:L39"/>
    <mergeCell ref="C40:D40"/>
    <mergeCell ref="H40:I40"/>
    <mergeCell ref="K40:L40"/>
    <mergeCell ref="C41:D41"/>
    <mergeCell ref="H41:I41"/>
    <mergeCell ref="K41:L41"/>
    <mergeCell ref="C42:D42"/>
    <mergeCell ref="H42:I42"/>
    <mergeCell ref="K42:L42"/>
    <mergeCell ref="C43:D43"/>
    <mergeCell ref="H43:I43"/>
    <mergeCell ref="K43:L43"/>
    <mergeCell ref="C44:D44"/>
    <mergeCell ref="H44:I44"/>
    <mergeCell ref="K44:L44"/>
    <mergeCell ref="C45:D45"/>
    <mergeCell ref="H45:I45"/>
    <mergeCell ref="K45:L45"/>
    <mergeCell ref="C46:D46"/>
    <mergeCell ref="H46:I46"/>
    <mergeCell ref="K46:L46"/>
    <mergeCell ref="C47:D47"/>
    <mergeCell ref="H47:I47"/>
    <mergeCell ref="K47:L47"/>
    <mergeCell ref="C48:D48"/>
    <mergeCell ref="H48:I48"/>
    <mergeCell ref="K48:L48"/>
    <mergeCell ref="C49:D49"/>
    <mergeCell ref="H49:I49"/>
    <mergeCell ref="K49:L49"/>
    <mergeCell ref="C50:D50"/>
    <mergeCell ref="H50:I50"/>
    <mergeCell ref="K50:L50"/>
    <mergeCell ref="C51:D51"/>
    <mergeCell ref="H51:I51"/>
    <mergeCell ref="K51:L51"/>
    <mergeCell ref="C52:D52"/>
    <mergeCell ref="H52:I52"/>
    <mergeCell ref="K52:L52"/>
    <mergeCell ref="C53:D53"/>
    <mergeCell ref="H53:I53"/>
    <mergeCell ref="K53:L53"/>
    <mergeCell ref="C54:D54"/>
    <mergeCell ref="H54:I54"/>
    <mergeCell ref="K54:L54"/>
    <mergeCell ref="C55:D55"/>
    <mergeCell ref="H55:I55"/>
    <mergeCell ref="K55:L55"/>
    <mergeCell ref="C56:D56"/>
    <mergeCell ref="H56:I56"/>
    <mergeCell ref="K56:L56"/>
    <mergeCell ref="C57:D57"/>
    <mergeCell ref="H57:I57"/>
    <mergeCell ref="K57:L57"/>
    <mergeCell ref="C58:D58"/>
    <mergeCell ref="H58:I58"/>
    <mergeCell ref="K58:L58"/>
    <mergeCell ref="C59:D59"/>
    <mergeCell ref="H59:I59"/>
    <mergeCell ref="K59:L59"/>
    <mergeCell ref="C60:D60"/>
    <mergeCell ref="H60:I60"/>
    <mergeCell ref="K60:L60"/>
    <mergeCell ref="C61:D61"/>
    <mergeCell ref="H61:I61"/>
    <mergeCell ref="K61:L61"/>
    <mergeCell ref="C62:D62"/>
    <mergeCell ref="H62:I62"/>
    <mergeCell ref="K62:L62"/>
    <mergeCell ref="C63:D63"/>
    <mergeCell ref="H63:I63"/>
    <mergeCell ref="K63:L63"/>
    <mergeCell ref="C64:D64"/>
    <mergeCell ref="H64:I64"/>
    <mergeCell ref="K64:L64"/>
    <mergeCell ref="C65:D65"/>
    <mergeCell ref="H65:I65"/>
    <mergeCell ref="K65:L65"/>
    <mergeCell ref="C66:D66"/>
    <mergeCell ref="H66:I66"/>
    <mergeCell ref="K66:L66"/>
    <mergeCell ref="C67:D67"/>
    <mergeCell ref="H67:I67"/>
    <mergeCell ref="K67:L67"/>
    <mergeCell ref="C68:D68"/>
    <mergeCell ref="H68:I68"/>
    <mergeCell ref="K68:L68"/>
    <mergeCell ref="C69:D69"/>
    <mergeCell ref="H69:I69"/>
    <mergeCell ref="K69:L69"/>
    <mergeCell ref="C70:D70"/>
    <mergeCell ref="H70:I70"/>
    <mergeCell ref="K70:L70"/>
    <mergeCell ref="C71:D71"/>
    <mergeCell ref="H71:I71"/>
    <mergeCell ref="K71:L71"/>
    <mergeCell ref="C72:D72"/>
    <mergeCell ref="H72:I72"/>
    <mergeCell ref="K72:L72"/>
    <mergeCell ref="C73:D73"/>
    <mergeCell ref="H73:I73"/>
    <mergeCell ref="K73:L73"/>
    <mergeCell ref="C74:D74"/>
    <mergeCell ref="H74:I74"/>
    <mergeCell ref="K74:L74"/>
    <mergeCell ref="C75:D75"/>
    <mergeCell ref="H75:I75"/>
    <mergeCell ref="K75:L75"/>
    <mergeCell ref="C76:D76"/>
    <mergeCell ref="H76:I76"/>
    <mergeCell ref="K76:L76"/>
    <mergeCell ref="C77:D77"/>
    <mergeCell ref="H77:I77"/>
    <mergeCell ref="K77:L77"/>
    <mergeCell ref="C78:D78"/>
    <mergeCell ref="H78:I78"/>
    <mergeCell ref="K78:L78"/>
    <mergeCell ref="C79:D79"/>
    <mergeCell ref="H79:I79"/>
    <mergeCell ref="K79:L79"/>
    <mergeCell ref="C80:D80"/>
    <mergeCell ref="H80:I80"/>
    <mergeCell ref="K80:L80"/>
    <mergeCell ref="C81:D81"/>
    <mergeCell ref="H81:I81"/>
    <mergeCell ref="K81:L81"/>
    <mergeCell ref="C82:D82"/>
    <mergeCell ref="H82:I82"/>
    <mergeCell ref="K82:L82"/>
    <mergeCell ref="A83:L83"/>
    <mergeCell ref="A84:L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Secured Debt Arrangements, Net - Assets Under Barclays Private Securitization (Details) kr in Thousands, $ in Thousands, € in Millions, £ in Millions</t>
        </is>
      </c>
      <c r="B1" s="2" t="inlineStr">
        <is>
          <t>6 Months Ended</t>
        </is>
      </c>
    </row>
    <row r="2">
      <c r="B2" s="2" t="inlineStr">
        <is>
          <t>Jun. 30, 2023 USD ($)</t>
        </is>
      </c>
      <c r="C2" s="2" t="inlineStr">
        <is>
          <t>Jun. 30, 2023 SEK (kr)</t>
        </is>
      </c>
      <c r="D2" s="2" t="inlineStr">
        <is>
          <t>Jun. 30, 2023 GBP (£)</t>
        </is>
      </c>
      <c r="E2" s="2" t="inlineStr">
        <is>
          <t>Jun. 30, 2023 EUR (€)</t>
        </is>
      </c>
      <c r="F2" s="2" t="inlineStr">
        <is>
          <t>Dec. 31, 2022 USD ($)</t>
        </is>
      </c>
      <c r="G2" s="2" t="inlineStr">
        <is>
          <t>Dec. 31, 2022 SEK (kr)</t>
        </is>
      </c>
      <c r="H2" s="2" t="inlineStr">
        <is>
          <t>Dec. 31, 2022 GBP (£)</t>
        </is>
      </c>
      <c r="I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ility featur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s outstanding</t>
        </is>
      </c>
      <c r="B7" s="6" t="n">
        <v>5365427</v>
      </c>
      <c r="C7" s="4" t="inlineStr">
        <is>
          <t xml:space="preserve"> </t>
        </is>
      </c>
      <c r="D7" s="4" t="inlineStr">
        <is>
          <t xml:space="preserve"> </t>
        </is>
      </c>
      <c r="E7" s="4" t="inlineStr">
        <is>
          <t xml:space="preserve"> </t>
        </is>
      </c>
      <c r="F7" s="6" t="n">
        <v>5296825</v>
      </c>
      <c r="G7" s="4" t="inlineStr">
        <is>
          <t xml:space="preserve"> </t>
        </is>
      </c>
      <c r="H7" s="4" t="inlineStr">
        <is>
          <t xml:space="preserve"> </t>
        </is>
      </c>
      <c r="I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orrowings outstanding</t>
        </is>
      </c>
      <c r="B10" s="4" t="inlineStr">
        <is>
          <t xml:space="preserve"> </t>
        </is>
      </c>
      <c r="C10" s="17" t="n">
        <v>2100000</v>
      </c>
      <c r="D10" s="10" t="n">
        <v>936.5</v>
      </c>
      <c r="E10" s="12" t="n">
        <v>478.9</v>
      </c>
      <c r="F10" s="4" t="inlineStr">
        <is>
          <t xml:space="preserve"> </t>
        </is>
      </c>
      <c r="G10" s="17" t="n">
        <v>2100000</v>
      </c>
      <c r="H10" s="10" t="n">
        <v>931.4</v>
      </c>
      <c r="I10" s="12" t="n">
        <v>491.6</v>
      </c>
    </row>
    <row r="11">
      <c r="A11" s="4" t="inlineStr">
        <is>
          <t>VIE | Barclays Securitizatio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outstanding</t>
        </is>
      </c>
      <c r="B13" s="5" t="n">
        <v>1903187</v>
      </c>
      <c r="C13" s="4" t="inlineStr">
        <is>
          <t xml:space="preserve"> </t>
        </is>
      </c>
      <c r="D13" s="4" t="inlineStr">
        <is>
          <t xml:space="preserve"> </t>
        </is>
      </c>
      <c r="E13" s="4" t="inlineStr">
        <is>
          <t xml:space="preserve"> </t>
        </is>
      </c>
      <c r="F13" s="5" t="n">
        <v>1850076</v>
      </c>
      <c r="G13" s="4" t="inlineStr">
        <is>
          <t xml:space="preserve"> </t>
        </is>
      </c>
      <c r="H13" s="4" t="inlineStr">
        <is>
          <t xml:space="preserve"> </t>
        </is>
      </c>
      <c r="I13" s="4" t="inlineStr">
        <is>
          <t xml:space="preserve"> </t>
        </is>
      </c>
    </row>
    <row r="14">
      <c r="A14" s="4" t="inlineStr">
        <is>
          <t>Weighted Average | VIE | Barclays Securitiz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rrowings outstanding</t>
        </is>
      </c>
      <c r="B16" s="5" t="n">
        <v>1903187</v>
      </c>
      <c r="C16" s="4" t="inlineStr">
        <is>
          <t xml:space="preserve"> </t>
        </is>
      </c>
      <c r="D16" s="4" t="inlineStr">
        <is>
          <t xml:space="preserve"> </t>
        </is>
      </c>
      <c r="E16" s="4" t="inlineStr">
        <is>
          <t xml:space="preserve"> </t>
        </is>
      </c>
      <c r="F16" s="5" t="n">
        <v>1850076</v>
      </c>
      <c r="G16" s="4" t="inlineStr">
        <is>
          <t xml:space="preserve"> </t>
        </is>
      </c>
      <c r="H16" s="4" t="inlineStr">
        <is>
          <t xml:space="preserve"> </t>
        </is>
      </c>
      <c r="I16" s="4" t="inlineStr">
        <is>
          <t xml:space="preserve"> </t>
        </is>
      </c>
    </row>
    <row r="17">
      <c r="A17" s="4" t="inlineStr">
        <is>
          <t>Weighted Average | VIE | Fx contracts - GBP | Barclays Securitizatio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outstanding</t>
        </is>
      </c>
      <c r="B19" s="5" t="n">
        <v>1189626</v>
      </c>
      <c r="C19" s="4" t="inlineStr">
        <is>
          <t xml:space="preserve"> </t>
        </is>
      </c>
      <c r="D19" s="4" t="inlineStr">
        <is>
          <t xml:space="preserve"> </t>
        </is>
      </c>
      <c r="E19" s="4" t="inlineStr">
        <is>
          <t xml:space="preserve"> </t>
        </is>
      </c>
      <c r="F19" s="5" t="n">
        <v>1125420</v>
      </c>
      <c r="G19" s="4" t="inlineStr">
        <is>
          <t xml:space="preserve"> </t>
        </is>
      </c>
      <c r="H19" s="4" t="inlineStr">
        <is>
          <t xml:space="preserve"> </t>
        </is>
      </c>
      <c r="I19" s="4" t="inlineStr">
        <is>
          <t xml:space="preserve"> </t>
        </is>
      </c>
    </row>
    <row r="20">
      <c r="A20" s="4" t="inlineStr">
        <is>
          <t>Weighted Average | VIE | Fx contracts - EUR | Barclays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outstanding</t>
        </is>
      </c>
      <c r="B22" s="6" t="n">
        <v>522458</v>
      </c>
      <c r="C22" s="4" t="inlineStr">
        <is>
          <t xml:space="preserve"> </t>
        </is>
      </c>
      <c r="D22" s="4" t="inlineStr">
        <is>
          <t xml:space="preserve"> </t>
        </is>
      </c>
      <c r="E22" s="4" t="inlineStr">
        <is>
          <t xml:space="preserve"> </t>
        </is>
      </c>
      <c r="F22" s="6" t="n">
        <v>526204</v>
      </c>
      <c r="G22" s="4" t="inlineStr">
        <is>
          <t xml:space="preserve"> </t>
        </is>
      </c>
      <c r="H22" s="4" t="inlineStr">
        <is>
          <t xml:space="preserve"> </t>
        </is>
      </c>
      <c r="I22" s="4" t="inlineStr">
        <is>
          <t xml:space="preserve"> </t>
        </is>
      </c>
    </row>
    <row r="23">
      <c r="A23" s="4" t="inlineStr">
        <is>
          <t>Weighted Average | VIE | SEK | Barclays Securitizatio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 outstanding | kr</t>
        </is>
      </c>
      <c r="B25" s="4" t="inlineStr">
        <is>
          <t xml:space="preserve"> </t>
        </is>
      </c>
      <c r="C25" s="17" t="n">
        <v>191103</v>
      </c>
      <c r="D25" s="4" t="inlineStr">
        <is>
          <t xml:space="preserve"> </t>
        </is>
      </c>
      <c r="E25" s="4" t="inlineStr">
        <is>
          <t xml:space="preserve"> </t>
        </is>
      </c>
      <c r="F25" s="4" t="inlineStr">
        <is>
          <t xml:space="preserve"> </t>
        </is>
      </c>
      <c r="G25" s="17" t="n">
        <v>198452</v>
      </c>
      <c r="H25" s="4" t="inlineStr">
        <is>
          <t xml:space="preserve"> </t>
        </is>
      </c>
      <c r="I25" s="4" t="inlineStr">
        <is>
          <t xml:space="preserve"> </t>
        </is>
      </c>
    </row>
  </sheetData>
  <mergeCells count="3">
    <mergeCell ref="A1:A2"/>
    <mergeCell ref="C1:E1"/>
    <mergeCell ref="F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Debt Arrangements, Net - Schedule of Assets and Liabilities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C3" s="6" t="n">
        <v>308052</v>
      </c>
      <c r="D3" s="4" t="inlineStr">
        <is>
          <t xml:space="preserve"> </t>
        </is>
      </c>
      <c r="E3" s="6" t="n">
        <v>222030</v>
      </c>
      <c r="F3" s="4" t="inlineStr">
        <is>
          <t xml:space="preserve"> </t>
        </is>
      </c>
      <c r="G3" s="4" t="inlineStr">
        <is>
          <t xml:space="preserve"> </t>
        </is>
      </c>
      <c r="H3" s="4" t="inlineStr">
        <is>
          <t xml:space="preserve"> </t>
        </is>
      </c>
    </row>
    <row r="4">
      <c r="A4" s="4" t="inlineStr">
        <is>
          <t>Carrying value, net</t>
        </is>
      </c>
      <c r="C4" s="5" t="n">
        <v>8295428</v>
      </c>
      <c r="D4" s="4" t="inlineStr">
        <is>
          <t xml:space="preserve"> </t>
        </is>
      </c>
      <c r="E4" s="5" t="n">
        <v>8681990</v>
      </c>
      <c r="F4" s="4" t="inlineStr">
        <is>
          <t xml:space="preserve"> </t>
        </is>
      </c>
      <c r="G4" s="4" t="inlineStr">
        <is>
          <t xml:space="preserve"> </t>
        </is>
      </c>
      <c r="H4" s="4" t="inlineStr">
        <is>
          <t xml:space="preserve"> </t>
        </is>
      </c>
    </row>
    <row r="5">
      <c r="A5" s="4" t="inlineStr">
        <is>
          <t>Other assets</t>
        </is>
      </c>
      <c r="C5" s="5" t="n">
        <v>135731</v>
      </c>
      <c r="D5" s="4" t="inlineStr">
        <is>
          <t xml:space="preserve"> </t>
        </is>
      </c>
      <c r="E5" s="5" t="n">
        <v>70607</v>
      </c>
      <c r="F5" s="4" t="inlineStr">
        <is>
          <t xml:space="preserve"> </t>
        </is>
      </c>
      <c r="G5" s="4" t="inlineStr">
        <is>
          <t xml:space="preserve"> </t>
        </is>
      </c>
      <c r="H5" s="4" t="inlineStr">
        <is>
          <t xml:space="preserve"> </t>
        </is>
      </c>
    </row>
    <row r="6">
      <c r="A6" s="4" t="inlineStr">
        <is>
          <t>Total Assets</t>
        </is>
      </c>
      <c r="C6" s="5" t="n">
        <v>9360359</v>
      </c>
      <c r="D6" s="4" t="inlineStr">
        <is>
          <t xml:space="preserve"> </t>
        </is>
      </c>
      <c r="E6" s="5" t="n">
        <v>9568352</v>
      </c>
      <c r="F6" s="4" t="inlineStr">
        <is>
          <t xml:space="preserve"> </t>
        </is>
      </c>
      <c r="G6" s="4" t="inlineStr">
        <is>
          <t xml:space="preserve"> </t>
        </is>
      </c>
      <c r="H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Liabilities</t>
        </is>
      </c>
      <c r="C8" s="5" t="n">
        <v>7145368</v>
      </c>
      <c r="D8" s="4" t="inlineStr">
        <is>
          <t xml:space="preserve"> </t>
        </is>
      </c>
      <c r="E8" s="5" t="n">
        <v>7213848</v>
      </c>
      <c r="F8" s="4" t="inlineStr">
        <is>
          <t xml:space="preserve"> </t>
        </is>
      </c>
      <c r="G8" s="4" t="inlineStr">
        <is>
          <t xml:space="preserve"> </t>
        </is>
      </c>
      <c r="H8" s="4" t="inlineStr">
        <is>
          <t xml:space="preserve"> </t>
        </is>
      </c>
    </row>
    <row r="9">
      <c r="A9" s="4" t="inlineStr">
        <is>
          <t>Allowance reserve</t>
        </is>
      </c>
      <c r="C9" s="5" t="n">
        <v>32276</v>
      </c>
      <c r="D9" s="4" t="inlineStr">
        <is>
          <t xml:space="preserve"> </t>
        </is>
      </c>
      <c r="E9" s="5" t="n">
        <v>26224</v>
      </c>
      <c r="F9" s="4" t="inlineStr">
        <is>
          <t xml:space="preserve"> </t>
        </is>
      </c>
      <c r="G9" s="4" t="inlineStr">
        <is>
          <t xml:space="preserve"> </t>
        </is>
      </c>
      <c r="H9" s="4" t="inlineStr">
        <is>
          <t xml:space="preserve"> </t>
        </is>
      </c>
    </row>
    <row r="10">
      <c r="A10" s="4" t="inlineStr">
        <is>
          <t>Off-balance sheet, credit loss, liability</t>
        </is>
      </c>
      <c r="C10" s="5" t="n">
        <v>4834</v>
      </c>
      <c r="D10" s="6" t="n">
        <v>4695</v>
      </c>
      <c r="E10" s="5" t="n">
        <v>4347</v>
      </c>
      <c r="F10" s="6" t="n">
        <v>3999</v>
      </c>
      <c r="G10" s="6" t="n">
        <v>3928</v>
      </c>
      <c r="H10" s="6" t="n">
        <v>3106</v>
      </c>
    </row>
    <row r="11">
      <c r="A11" s="4" t="inlineStr">
        <is>
          <t>Commercial Mortgage Portfolio Seg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 net</t>
        </is>
      </c>
      <c r="B13" s="4" t="inlineStr">
        <is>
          <t>[1],[2]</t>
        </is>
      </c>
      <c r="C13" s="5" t="n">
        <v>7831859</v>
      </c>
      <c r="D13" s="4" t="inlineStr">
        <is>
          <t xml:space="preserve"> </t>
        </is>
      </c>
      <c r="E13" s="5" t="n">
        <v>8121109</v>
      </c>
      <c r="F13" s="4" t="inlineStr">
        <is>
          <t xml:space="preserve"> </t>
        </is>
      </c>
      <c r="G13" s="4" t="inlineStr">
        <is>
          <t xml:space="preserve"> </t>
        </is>
      </c>
      <c r="H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reserve</t>
        </is>
      </c>
      <c r="C15" s="5" t="n">
        <v>30793</v>
      </c>
      <c r="D15" s="4" t="inlineStr">
        <is>
          <t xml:space="preserve"> </t>
        </is>
      </c>
      <c r="E15" s="5" t="n">
        <v>22848</v>
      </c>
      <c r="F15" s="4" t="inlineStr">
        <is>
          <t xml:space="preserve"> </t>
        </is>
      </c>
      <c r="G15" s="4" t="inlineStr">
        <is>
          <t xml:space="preserve"> </t>
        </is>
      </c>
      <c r="H15" s="4" t="inlineStr">
        <is>
          <t xml:space="preserve"> </t>
        </is>
      </c>
    </row>
    <row r="16">
      <c r="A16" s="4" t="inlineStr">
        <is>
          <t>VI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C18" s="5" t="n">
        <v>102</v>
      </c>
      <c r="D18" s="4" t="inlineStr">
        <is>
          <t xml:space="preserve"> </t>
        </is>
      </c>
      <c r="E18" s="5" t="n">
        <v>758</v>
      </c>
      <c r="F18" s="4" t="inlineStr">
        <is>
          <t xml:space="preserve"> </t>
        </is>
      </c>
      <c r="G18" s="4" t="inlineStr">
        <is>
          <t xml:space="preserve"> </t>
        </is>
      </c>
      <c r="H18" s="4" t="inlineStr">
        <is>
          <t xml:space="preserve"> </t>
        </is>
      </c>
    </row>
    <row r="19">
      <c r="A19" s="4" t="inlineStr">
        <is>
          <t>Carrying value, net</t>
        </is>
      </c>
      <c r="C19" s="5" t="n">
        <v>2574254</v>
      </c>
      <c r="D19" s="4" t="inlineStr">
        <is>
          <t xml:space="preserve"> </t>
        </is>
      </c>
      <c r="E19" s="5" t="n">
        <v>2468195</v>
      </c>
      <c r="F19" s="4" t="inlineStr">
        <is>
          <t xml:space="preserve"> </t>
        </is>
      </c>
      <c r="G19" s="4" t="inlineStr">
        <is>
          <t xml:space="preserve"> </t>
        </is>
      </c>
      <c r="H19" s="4" t="inlineStr">
        <is>
          <t xml:space="preserve"> </t>
        </is>
      </c>
    </row>
    <row r="20">
      <c r="A20" s="4" t="inlineStr">
        <is>
          <t>Other assets</t>
        </is>
      </c>
      <c r="C20" s="5" t="n">
        <v>37424</v>
      </c>
      <c r="D20" s="4" t="inlineStr">
        <is>
          <t xml:space="preserve"> </t>
        </is>
      </c>
      <c r="E20" s="5" t="n">
        <v>30992</v>
      </c>
      <c r="F20" s="4" t="inlineStr">
        <is>
          <t xml:space="preserve"> </t>
        </is>
      </c>
      <c r="G20" s="4" t="inlineStr">
        <is>
          <t xml:space="preserve"> </t>
        </is>
      </c>
      <c r="H20" s="4" t="inlineStr">
        <is>
          <t xml:space="preserve"> </t>
        </is>
      </c>
    </row>
    <row r="21">
      <c r="A21" s="4" t="inlineStr">
        <is>
          <t>Total Assets</t>
        </is>
      </c>
      <c r="C21" s="5" t="n">
        <v>2611780</v>
      </c>
      <c r="D21" s="4" t="inlineStr">
        <is>
          <t xml:space="preserve"> </t>
        </is>
      </c>
      <c r="E21" s="5" t="n">
        <v>2499945</v>
      </c>
      <c r="F21" s="4" t="inlineStr">
        <is>
          <t xml:space="preserve"> </t>
        </is>
      </c>
      <c r="G21" s="4" t="inlineStr">
        <is>
          <t xml:space="preserve"> </t>
        </is>
      </c>
      <c r="H21" s="4" t="inlineStr">
        <is>
          <t xml:space="preserve"> </t>
        </is>
      </c>
    </row>
    <row r="22">
      <c r="A22" s="3" t="inlineStr">
        <is>
          <t>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arrangements, net (net of deferred financing costs of $2.4 million and $2.3 million in 2023 and 2022, respectively)</t>
        </is>
      </c>
      <c r="C23" s="5" t="n">
        <v>1900819</v>
      </c>
      <c r="D23" s="4" t="inlineStr">
        <is>
          <t xml:space="preserve"> </t>
        </is>
      </c>
      <c r="E23" s="5" t="n">
        <v>1847799</v>
      </c>
      <c r="F23" s="4" t="inlineStr">
        <is>
          <t xml:space="preserve"> </t>
        </is>
      </c>
      <c r="G23" s="4" t="inlineStr">
        <is>
          <t xml:space="preserve"> </t>
        </is>
      </c>
      <c r="H23" s="4" t="inlineStr">
        <is>
          <t xml:space="preserve"> </t>
        </is>
      </c>
    </row>
    <row r="24">
      <c r="A24" s="4" t="inlineStr">
        <is>
          <t>Accounts payable, accrued expenses and other liabilities</t>
        </is>
      </c>
      <c r="C24" s="5" t="n">
        <v>12855</v>
      </c>
      <c r="D24" s="4" t="inlineStr">
        <is>
          <t xml:space="preserve"> </t>
        </is>
      </c>
      <c r="E24" s="5" t="n">
        <v>8814</v>
      </c>
      <c r="F24" s="4" t="inlineStr">
        <is>
          <t xml:space="preserve"> </t>
        </is>
      </c>
      <c r="G24" s="4" t="inlineStr">
        <is>
          <t xml:space="preserve"> </t>
        </is>
      </c>
      <c r="H24" s="4" t="inlineStr">
        <is>
          <t xml:space="preserve"> </t>
        </is>
      </c>
    </row>
    <row r="25">
      <c r="A25" s="4" t="inlineStr">
        <is>
          <t>Total Liabilities</t>
        </is>
      </c>
      <c r="C25" s="5" t="n">
        <v>1913674</v>
      </c>
      <c r="D25" s="4" t="inlineStr">
        <is>
          <t xml:space="preserve"> </t>
        </is>
      </c>
      <c r="E25" s="5" t="n">
        <v>1856613</v>
      </c>
      <c r="F25" s="4" t="inlineStr">
        <is>
          <t xml:space="preserve"> </t>
        </is>
      </c>
      <c r="G25" s="4" t="inlineStr">
        <is>
          <t xml:space="preserve"> </t>
        </is>
      </c>
      <c r="H25" s="4" t="inlineStr">
        <is>
          <t xml:space="preserve"> </t>
        </is>
      </c>
    </row>
    <row r="26">
      <c r="A26" s="4" t="inlineStr">
        <is>
          <t>Deferred financing costs</t>
        </is>
      </c>
      <c r="C26" s="5" t="n">
        <v>2400</v>
      </c>
      <c r="D26" s="4" t="inlineStr">
        <is>
          <t xml:space="preserve"> </t>
        </is>
      </c>
      <c r="E26" s="5" t="n">
        <v>2300</v>
      </c>
      <c r="F26" s="4" t="inlineStr">
        <is>
          <t xml:space="preserve"> </t>
        </is>
      </c>
      <c r="G26" s="4" t="inlineStr">
        <is>
          <t xml:space="preserve"> </t>
        </is>
      </c>
      <c r="H26" s="4" t="inlineStr">
        <is>
          <t xml:space="preserve"> </t>
        </is>
      </c>
    </row>
    <row r="27">
      <c r="A27" s="4" t="inlineStr">
        <is>
          <t>VIE | Commercial Mortgage Portfolio Seg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reserve</t>
        </is>
      </c>
      <c r="C29" s="5" t="n">
        <v>8400</v>
      </c>
      <c r="D29" s="4" t="inlineStr">
        <is>
          <t xml:space="preserve"> </t>
        </is>
      </c>
      <c r="E29" s="5" t="n">
        <v>8200</v>
      </c>
      <c r="F29" s="4" t="inlineStr">
        <is>
          <t xml:space="preserve"> </t>
        </is>
      </c>
      <c r="G29" s="4" t="inlineStr">
        <is>
          <t xml:space="preserve"> </t>
        </is>
      </c>
      <c r="H29" s="4" t="inlineStr">
        <is>
          <t xml:space="preserve"> </t>
        </is>
      </c>
    </row>
    <row r="30">
      <c r="A30" s="4" t="inlineStr">
        <is>
          <t>Off-balance sheet, credit loss, liability</t>
        </is>
      </c>
      <c r="C30" s="6" t="n">
        <v>3200</v>
      </c>
      <c r="D30" s="4" t="inlineStr">
        <is>
          <t xml:space="preserve"> </t>
        </is>
      </c>
      <c r="E30" s="6" t="n">
        <v>2900</v>
      </c>
      <c r="F30" s="4" t="inlineStr">
        <is>
          <t xml:space="preserve"> </t>
        </is>
      </c>
      <c r="G30" s="4" t="inlineStr">
        <is>
          <t xml:space="preserve"> </t>
        </is>
      </c>
      <c r="H30" s="4" t="inlineStr">
        <is>
          <t xml:space="preserve"> </t>
        </is>
      </c>
    </row>
    <row r="31"/>
    <row r="32">
      <c r="A32" s="4" t="inlineStr">
        <is>
          <t>[1]Includes $7,498,831 and $7,482,658 pledged</t>
        </is>
      </c>
    </row>
  </sheetData>
  <mergeCells count="3">
    <mergeCell ref="A1:B1"/>
    <mergeCell ref="A31:G31"/>
    <mergeCell ref="A32:G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cured Debt Arrangements, Net - Schedule of Net Incom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from commercial mortgage loans</t>
        </is>
      </c>
      <c r="B4" s="6" t="n">
        <v>174124</v>
      </c>
      <c r="C4" s="4" t="inlineStr">
        <is>
          <t xml:space="preserve"> </t>
        </is>
      </c>
      <c r="D4" s="6" t="n">
        <v>99386</v>
      </c>
      <c r="E4" s="4" t="inlineStr">
        <is>
          <t xml:space="preserve"> </t>
        </is>
      </c>
      <c r="F4" s="6" t="n">
        <v>340271</v>
      </c>
      <c r="G4" s="6" t="n">
        <v>183810</v>
      </c>
    </row>
    <row r="5">
      <c r="A5" s="4" t="inlineStr">
        <is>
          <t>Interest expense</t>
        </is>
      </c>
      <c r="B5" s="5" t="n">
        <v>-116278</v>
      </c>
      <c r="C5" s="4" t="inlineStr">
        <is>
          <t xml:space="preserve"> </t>
        </is>
      </c>
      <c r="D5" s="5" t="n">
        <v>-56529</v>
      </c>
      <c r="E5" s="4" t="inlineStr">
        <is>
          <t xml:space="preserve"> </t>
        </is>
      </c>
      <c r="F5" s="5" t="n">
        <v>-221146</v>
      </c>
      <c r="G5" s="5" t="n">
        <v>-101647</v>
      </c>
    </row>
    <row r="6">
      <c r="A6" s="4" t="inlineStr">
        <is>
          <t>Net interest income</t>
        </is>
      </c>
      <c r="B6" s="5" t="n">
        <v>62956</v>
      </c>
      <c r="C6" s="4" t="inlineStr">
        <is>
          <t xml:space="preserve"> </t>
        </is>
      </c>
      <c r="D6" s="5" t="n">
        <v>57387</v>
      </c>
      <c r="E6" s="4" t="inlineStr">
        <is>
          <t xml:space="preserve"> </t>
        </is>
      </c>
      <c r="F6" s="5" t="n">
        <v>133942</v>
      </c>
      <c r="G6" s="5" t="n">
        <v>112528</v>
      </c>
    </row>
    <row r="7">
      <c r="A7" s="4" t="inlineStr">
        <is>
          <t>General and administrative expenses</t>
        </is>
      </c>
      <c r="B7" s="5" t="n">
        <v>-7471</v>
      </c>
      <c r="C7" s="4" t="inlineStr">
        <is>
          <t xml:space="preserve"> </t>
        </is>
      </c>
      <c r="D7" s="5" t="n">
        <v>-7130</v>
      </c>
      <c r="E7" s="4" t="inlineStr">
        <is>
          <t xml:space="preserve"> </t>
        </is>
      </c>
      <c r="F7" s="5" t="n">
        <v>-14486</v>
      </c>
      <c r="G7" s="5" t="n">
        <v>-14317</v>
      </c>
    </row>
    <row r="8">
      <c r="A8" s="4" t="inlineStr">
        <is>
          <t>Decrease (increase) in current expected credit loss allowance, net</t>
        </is>
      </c>
      <c r="B8" s="5" t="n">
        <v>-61648</v>
      </c>
      <c r="C8" s="4" t="inlineStr">
        <is>
          <t xml:space="preserve"> </t>
        </is>
      </c>
      <c r="D8" s="5" t="n">
        <v>944</v>
      </c>
      <c r="E8" s="4" t="inlineStr">
        <is>
          <t xml:space="preserve"> </t>
        </is>
      </c>
      <c r="F8" s="5" t="n">
        <v>-66038</v>
      </c>
      <c r="G8" s="5" t="n">
        <v>-17667</v>
      </c>
    </row>
    <row r="9">
      <c r="A9" s="4" t="inlineStr">
        <is>
          <t>Foreign currency translation gain (loss)</t>
        </is>
      </c>
      <c r="B9" s="5" t="n">
        <v>21557</v>
      </c>
      <c r="C9" s="4" t="inlineStr">
        <is>
          <t xml:space="preserve"> </t>
        </is>
      </c>
      <c r="D9" s="5" t="n">
        <v>-84838</v>
      </c>
      <c r="E9" s="4" t="inlineStr">
        <is>
          <t xml:space="preserve"> </t>
        </is>
      </c>
      <c r="F9" s="5" t="n">
        <v>40191</v>
      </c>
      <c r="G9" s="5" t="n">
        <v>-117356</v>
      </c>
    </row>
    <row r="10">
      <c r="A10" s="4" t="inlineStr">
        <is>
          <t>Net income (loss)</t>
        </is>
      </c>
      <c r="B10" s="5" t="n">
        <v>-83400</v>
      </c>
      <c r="C10" s="6" t="n">
        <v>48916</v>
      </c>
      <c r="D10" s="5" t="n">
        <v>70951</v>
      </c>
      <c r="E10" s="6" t="n">
        <v>15238</v>
      </c>
      <c r="F10" s="5" t="n">
        <v>-34484</v>
      </c>
      <c r="G10" s="5" t="n">
        <v>86189</v>
      </c>
    </row>
    <row r="11">
      <c r="A11" s="4" t="inlineStr">
        <is>
          <t>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 from commercial mortgage loans</t>
        </is>
      </c>
      <c r="B13" s="5" t="n">
        <v>52781</v>
      </c>
      <c r="C13" s="4" t="inlineStr">
        <is>
          <t xml:space="preserve"> </t>
        </is>
      </c>
      <c r="D13" s="5" t="n">
        <v>27463</v>
      </c>
      <c r="E13" s="4" t="inlineStr">
        <is>
          <t xml:space="preserve"> </t>
        </is>
      </c>
      <c r="F13" s="5" t="n">
        <v>99758</v>
      </c>
      <c r="G13" s="5" t="n">
        <v>56177</v>
      </c>
    </row>
    <row r="14">
      <c r="A14" s="4" t="inlineStr">
        <is>
          <t>Interest expense</t>
        </is>
      </c>
      <c r="B14" s="5" t="n">
        <v>-27241</v>
      </c>
      <c r="C14" s="4" t="inlineStr">
        <is>
          <t xml:space="preserve"> </t>
        </is>
      </c>
      <c r="D14" s="5" t="n">
        <v>-10574</v>
      </c>
      <c r="E14" s="4" t="inlineStr">
        <is>
          <t xml:space="preserve"> </t>
        </is>
      </c>
      <c r="F14" s="5" t="n">
        <v>-50374</v>
      </c>
      <c r="G14" s="5" t="n">
        <v>-20162</v>
      </c>
    </row>
    <row r="15">
      <c r="A15" s="4" t="inlineStr">
        <is>
          <t>Net interest income</t>
        </is>
      </c>
      <c r="B15" s="5" t="n">
        <v>25540</v>
      </c>
      <c r="C15" s="4" t="inlineStr">
        <is>
          <t xml:space="preserve"> </t>
        </is>
      </c>
      <c r="D15" s="5" t="n">
        <v>16889</v>
      </c>
      <c r="E15" s="4" t="inlineStr">
        <is>
          <t xml:space="preserve"> </t>
        </is>
      </c>
      <c r="F15" s="5" t="n">
        <v>49384</v>
      </c>
      <c r="G15" s="5" t="n">
        <v>36015</v>
      </c>
    </row>
    <row r="16">
      <c r="A16" s="4" t="inlineStr">
        <is>
          <t>General and administrative expenses</t>
        </is>
      </c>
      <c r="B16" s="5" t="n">
        <v>-7</v>
      </c>
      <c r="C16" s="4" t="inlineStr">
        <is>
          <t xml:space="preserve"> </t>
        </is>
      </c>
      <c r="D16" s="5" t="n">
        <v>0</v>
      </c>
      <c r="E16" s="4" t="inlineStr">
        <is>
          <t xml:space="preserve"> </t>
        </is>
      </c>
      <c r="F16" s="5" t="n">
        <v>-7</v>
      </c>
      <c r="G16" s="5" t="n">
        <v>0</v>
      </c>
    </row>
    <row r="17">
      <c r="A17" s="4" t="inlineStr">
        <is>
          <t>Decrease (increase) in current expected credit loss allowance, net</t>
        </is>
      </c>
      <c r="B17" s="5" t="n">
        <v>-774</v>
      </c>
      <c r="C17" s="4" t="inlineStr">
        <is>
          <t xml:space="preserve"> </t>
        </is>
      </c>
      <c r="D17" s="5" t="n">
        <v>468</v>
      </c>
      <c r="E17" s="4" t="inlineStr">
        <is>
          <t xml:space="preserve"> </t>
        </is>
      </c>
      <c r="F17" s="5" t="n">
        <v>-575</v>
      </c>
      <c r="G17" s="5" t="n">
        <v>3809</v>
      </c>
    </row>
    <row r="18">
      <c r="A18" s="4" t="inlineStr">
        <is>
          <t>Foreign currency translation gain (loss)</t>
        </is>
      </c>
      <c r="B18" s="5" t="n">
        <v>10709</v>
      </c>
      <c r="C18" s="4" t="inlineStr">
        <is>
          <t xml:space="preserve"> </t>
        </is>
      </c>
      <c r="D18" s="5" t="n">
        <v>-41879</v>
      </c>
      <c r="E18" s="4" t="inlineStr">
        <is>
          <t xml:space="preserve"> </t>
        </is>
      </c>
      <c r="F18" s="5" t="n">
        <v>20711</v>
      </c>
      <c r="G18" s="5" t="n">
        <v>-61508</v>
      </c>
    </row>
    <row r="19">
      <c r="A19" s="4" t="inlineStr">
        <is>
          <t>Net income (loss)</t>
        </is>
      </c>
      <c r="B19" s="6" t="n">
        <v>35468</v>
      </c>
      <c r="C19" s="4" t="inlineStr">
        <is>
          <t xml:space="preserve"> </t>
        </is>
      </c>
      <c r="D19" s="6" t="n">
        <v>-24522</v>
      </c>
      <c r="E19" s="4" t="inlineStr">
        <is>
          <t xml:space="preserve"> </t>
        </is>
      </c>
      <c r="F19" s="6" t="n">
        <v>69513</v>
      </c>
      <c r="G19" s="6" t="n">
        <v>-21684</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Jun. 30, 2023 USD ($)</t>
        </is>
      </c>
    </row>
    <row r="2">
      <c r="A2" s="3" t="inlineStr">
        <is>
          <t>Line of Credit Facility [Line Items]</t>
        </is>
      </c>
      <c r="B2" s="4" t="inlineStr">
        <is>
          <t xml:space="preserve"> </t>
        </is>
      </c>
    </row>
    <row r="3">
      <c r="A3" s="4" t="inlineStr">
        <is>
          <t>Less than 1 year</t>
        </is>
      </c>
      <c r="B3" s="6" t="n">
        <v>365277</v>
      </c>
    </row>
    <row r="4">
      <c r="A4" s="4" t="inlineStr">
        <is>
          <t>1 to 3 years</t>
        </is>
      </c>
      <c r="B4" s="5" t="n">
        <v>3012269</v>
      </c>
    </row>
    <row r="5">
      <c r="A5" s="4" t="inlineStr">
        <is>
          <t>3 to 5 years</t>
        </is>
      </c>
      <c r="B5" s="5" t="n">
        <v>2001728</v>
      </c>
    </row>
    <row r="6">
      <c r="A6" s="4" t="inlineStr">
        <is>
          <t>More than 5 years</t>
        </is>
      </c>
      <c r="B6" s="5" t="n">
        <v>0</v>
      </c>
    </row>
    <row r="7">
      <c r="A7" s="4" t="inlineStr">
        <is>
          <t>Total</t>
        </is>
      </c>
      <c r="B7" s="5" t="n">
        <v>5379274</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5" t="n">
        <v>210306</v>
      </c>
    </row>
    <row r="11">
      <c r="A11" s="4" t="inlineStr">
        <is>
          <t>1 to 3 years</t>
        </is>
      </c>
      <c r="B11" s="5" t="n">
        <v>656177</v>
      </c>
    </row>
    <row r="12">
      <c r="A12" s="4" t="inlineStr">
        <is>
          <t>3 to 5 years</t>
        </is>
      </c>
      <c r="B12" s="5" t="n">
        <v>336859</v>
      </c>
    </row>
    <row r="13">
      <c r="A13" s="4" t="inlineStr">
        <is>
          <t>More than 5 years</t>
        </is>
      </c>
      <c r="B13" s="5" t="n">
        <v>0</v>
      </c>
    </row>
    <row r="14">
      <c r="A14" s="4" t="inlineStr">
        <is>
          <t>Total</t>
        </is>
      </c>
      <c r="B14" s="5" t="n">
        <v>1203342</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5" t="n">
        <v>154971</v>
      </c>
    </row>
    <row r="18">
      <c r="A18" s="4" t="inlineStr">
        <is>
          <t>1 to 3 years</t>
        </is>
      </c>
      <c r="B18" s="5" t="n">
        <v>180325</v>
      </c>
    </row>
    <row r="19">
      <c r="A19" s="4" t="inlineStr">
        <is>
          <t>3 to 5 years</t>
        </is>
      </c>
      <c r="B19" s="5" t="n">
        <v>0</v>
      </c>
    </row>
    <row r="20">
      <c r="A20" s="4" t="inlineStr">
        <is>
          <t>More than 5 years</t>
        </is>
      </c>
      <c r="B20" s="5" t="n">
        <v>0</v>
      </c>
    </row>
    <row r="21">
      <c r="A21" s="4" t="inlineStr">
        <is>
          <t>Total</t>
        </is>
      </c>
      <c r="B21" s="5" t="n">
        <v>335296</v>
      </c>
    </row>
    <row r="22">
      <c r="A22" s="4" t="inlineStr">
        <is>
          <t>Goldman</t>
        </is>
      </c>
      <c r="B22" s="4" t="inlineStr">
        <is>
          <t xml:space="preserve"> </t>
        </is>
      </c>
    </row>
    <row r="23">
      <c r="A23" s="3" t="inlineStr">
        <is>
          <t>Line of Credit Facility [Line Items]</t>
        </is>
      </c>
      <c r="B23" s="4" t="inlineStr">
        <is>
          <t xml:space="preserve"> </t>
        </is>
      </c>
    </row>
    <row r="24">
      <c r="A24" s="4" t="inlineStr">
        <is>
          <t>Less than 1 year</t>
        </is>
      </c>
      <c r="B24" s="5" t="n">
        <v>0</v>
      </c>
    </row>
    <row r="25">
      <c r="A25" s="4" t="inlineStr">
        <is>
          <t>1 to 3 years</t>
        </is>
      </c>
      <c r="B25" s="5" t="n">
        <v>23693</v>
      </c>
    </row>
    <row r="26">
      <c r="A26" s="4" t="inlineStr">
        <is>
          <t>3 to 5 years</t>
        </is>
      </c>
      <c r="B26" s="5" t="n">
        <v>0</v>
      </c>
    </row>
    <row r="27">
      <c r="A27" s="4" t="inlineStr">
        <is>
          <t>More than 5 years</t>
        </is>
      </c>
      <c r="B27" s="5" t="n">
        <v>0</v>
      </c>
    </row>
    <row r="28">
      <c r="A28" s="4" t="inlineStr">
        <is>
          <t>Total</t>
        </is>
      </c>
      <c r="B28" s="5" t="n">
        <v>23693</v>
      </c>
    </row>
    <row r="29">
      <c r="A29" s="4" t="inlineStr">
        <is>
          <t>CS Facility | USD</t>
        </is>
      </c>
      <c r="B29" s="4" t="inlineStr">
        <is>
          <t xml:space="preserve"> </t>
        </is>
      </c>
    </row>
    <row r="30">
      <c r="A30" s="3" t="inlineStr">
        <is>
          <t>Line of Credit Facility [Line Items]</t>
        </is>
      </c>
      <c r="B30" s="4" t="inlineStr">
        <is>
          <t xml:space="preserve"> </t>
        </is>
      </c>
    </row>
    <row r="31">
      <c r="A31" s="4" t="inlineStr">
        <is>
          <t>Less than 1 year</t>
        </is>
      </c>
      <c r="B31" s="5" t="n">
        <v>0</v>
      </c>
    </row>
    <row r="32">
      <c r="A32" s="4" t="inlineStr">
        <is>
          <t>1 to 3 years</t>
        </is>
      </c>
      <c r="B32" s="5" t="n">
        <v>95567</v>
      </c>
    </row>
    <row r="33">
      <c r="A33" s="4" t="inlineStr">
        <is>
          <t>3 to 5 years</t>
        </is>
      </c>
      <c r="B33" s="5" t="n">
        <v>581805</v>
      </c>
    </row>
    <row r="34">
      <c r="A34" s="4" t="inlineStr">
        <is>
          <t>More than 5 years</t>
        </is>
      </c>
      <c r="B34" s="5" t="n">
        <v>0</v>
      </c>
    </row>
    <row r="35">
      <c r="A35" s="4" t="inlineStr">
        <is>
          <t>Total</t>
        </is>
      </c>
      <c r="B35" s="5" t="n">
        <v>677372</v>
      </c>
    </row>
    <row r="36">
      <c r="A36" s="4" t="inlineStr">
        <is>
          <t>HSBC Facility | Fx contracts - EUR</t>
        </is>
      </c>
      <c r="B36" s="4" t="inlineStr">
        <is>
          <t xml:space="preserve"> </t>
        </is>
      </c>
    </row>
    <row r="37">
      <c r="A37" s="3" t="inlineStr">
        <is>
          <t>Line of Credit Facility [Line Items]</t>
        </is>
      </c>
      <c r="B37" s="4" t="inlineStr">
        <is>
          <t xml:space="preserve"> </t>
        </is>
      </c>
    </row>
    <row r="38">
      <c r="A38" s="4" t="inlineStr">
        <is>
          <t>Less than 1 year</t>
        </is>
      </c>
      <c r="B38" s="5" t="n">
        <v>0</v>
      </c>
    </row>
    <row r="39">
      <c r="A39" s="4" t="inlineStr">
        <is>
          <t>1 to 3 years</t>
        </is>
      </c>
      <c r="B39" s="5" t="n">
        <v>504878</v>
      </c>
    </row>
    <row r="40">
      <c r="A40" s="4" t="inlineStr">
        <is>
          <t>3 to 5 years</t>
        </is>
      </c>
      <c r="B40" s="5" t="n">
        <v>156331</v>
      </c>
    </row>
    <row r="41">
      <c r="A41" s="4" t="inlineStr">
        <is>
          <t>More than 5 years</t>
        </is>
      </c>
      <c r="B41" s="5" t="n">
        <v>0</v>
      </c>
    </row>
    <row r="42">
      <c r="A42" s="4" t="inlineStr">
        <is>
          <t>Total</t>
        </is>
      </c>
      <c r="B42" s="5" t="n">
        <v>661209</v>
      </c>
    </row>
    <row r="43">
      <c r="A43" s="4" t="inlineStr">
        <is>
          <t>Barclays Facility | USD</t>
        </is>
      </c>
      <c r="B43" s="4" t="inlineStr">
        <is>
          <t xml:space="preserve"> </t>
        </is>
      </c>
    </row>
    <row r="44">
      <c r="A44" s="3" t="inlineStr">
        <is>
          <t>Line of Credit Facility [Line Items]</t>
        </is>
      </c>
      <c r="B44" s="4" t="inlineStr">
        <is>
          <t xml:space="preserve"> </t>
        </is>
      </c>
    </row>
    <row r="45">
      <c r="A45" s="4" t="inlineStr">
        <is>
          <t>Less than 1 year</t>
        </is>
      </c>
      <c r="B45" s="5" t="n">
        <v>0</v>
      </c>
    </row>
    <row r="46">
      <c r="A46" s="4" t="inlineStr">
        <is>
          <t>1 to 3 years</t>
        </is>
      </c>
      <c r="B46" s="5" t="n">
        <v>0</v>
      </c>
    </row>
    <row r="47">
      <c r="A47" s="4" t="inlineStr">
        <is>
          <t>3 to 5 years</t>
        </is>
      </c>
      <c r="B47" s="5" t="n">
        <v>111909</v>
      </c>
    </row>
    <row r="48">
      <c r="A48" s="4" t="inlineStr">
        <is>
          <t>More than 5 years</t>
        </is>
      </c>
      <c r="B48" s="5" t="n">
        <v>0</v>
      </c>
    </row>
    <row r="49">
      <c r="A49" s="4" t="inlineStr">
        <is>
          <t>Total</t>
        </is>
      </c>
      <c r="B49" s="5" t="n">
        <v>111909</v>
      </c>
    </row>
    <row r="50">
      <c r="A50" s="4" t="inlineStr">
        <is>
          <t>MUFG Facility | USD</t>
        </is>
      </c>
      <c r="B50" s="4" t="inlineStr">
        <is>
          <t xml:space="preserve"> </t>
        </is>
      </c>
    </row>
    <row r="51">
      <c r="A51" s="3" t="inlineStr">
        <is>
          <t>Line of Credit Facility [Line Items]</t>
        </is>
      </c>
      <c r="B51" s="4" t="inlineStr">
        <is>
          <t xml:space="preserve"> </t>
        </is>
      </c>
    </row>
    <row r="52">
      <c r="A52" s="4" t="inlineStr">
        <is>
          <t>Less than 1 year</t>
        </is>
      </c>
      <c r="B52" s="5" t="n">
        <v>0</v>
      </c>
    </row>
    <row r="53">
      <c r="A53" s="4" t="inlineStr">
        <is>
          <t>1 to 3 years</t>
        </is>
      </c>
      <c r="B53" s="5" t="n">
        <v>204240</v>
      </c>
    </row>
    <row r="54">
      <c r="A54" s="4" t="inlineStr">
        <is>
          <t>3 to 5 years</t>
        </is>
      </c>
      <c r="B54" s="5" t="n">
        <v>0</v>
      </c>
    </row>
    <row r="55">
      <c r="A55" s="4" t="inlineStr">
        <is>
          <t>More than 5 years</t>
        </is>
      </c>
      <c r="B55" s="5" t="n">
        <v>0</v>
      </c>
    </row>
    <row r="56">
      <c r="A56" s="4" t="inlineStr">
        <is>
          <t>Total</t>
        </is>
      </c>
      <c r="B56" s="5" t="n">
        <v>204240</v>
      </c>
    </row>
    <row r="57">
      <c r="A57" s="4" t="inlineStr">
        <is>
          <t>Churchill | USD</t>
        </is>
      </c>
      <c r="B57" s="4" t="inlineStr">
        <is>
          <t xml:space="preserve"> </t>
        </is>
      </c>
    </row>
    <row r="58">
      <c r="A58" s="3" t="inlineStr">
        <is>
          <t>Line of Credit Facility [Line Items]</t>
        </is>
      </c>
      <c r="B58" s="4" t="inlineStr">
        <is>
          <t xml:space="preserve"> </t>
        </is>
      </c>
    </row>
    <row r="59">
      <c r="A59" s="4" t="inlineStr">
        <is>
          <t>Less than 1 year</t>
        </is>
      </c>
      <c r="B59" s="5" t="n">
        <v>0</v>
      </c>
    </row>
    <row r="60">
      <c r="A60" s="4" t="inlineStr">
        <is>
          <t>1 to 3 years</t>
        </is>
      </c>
      <c r="B60" s="5" t="n">
        <v>129129</v>
      </c>
    </row>
    <row r="61">
      <c r="A61" s="4" t="inlineStr">
        <is>
          <t>3 to 5 years</t>
        </is>
      </c>
      <c r="B61" s="5" t="n">
        <v>0</v>
      </c>
    </row>
    <row r="62">
      <c r="A62" s="4" t="inlineStr">
        <is>
          <t>More than 5 years</t>
        </is>
      </c>
      <c r="B62" s="5" t="n">
        <v>0</v>
      </c>
    </row>
    <row r="63">
      <c r="A63" s="4" t="inlineStr">
        <is>
          <t>Total</t>
        </is>
      </c>
      <c r="B63" s="5" t="n">
        <v>129129</v>
      </c>
    </row>
    <row r="64">
      <c r="A64" s="4" t="inlineStr">
        <is>
          <t>Santander Facility | USD</t>
        </is>
      </c>
      <c r="B64" s="4" t="inlineStr">
        <is>
          <t xml:space="preserve"> </t>
        </is>
      </c>
    </row>
    <row r="65">
      <c r="A65" s="3" t="inlineStr">
        <is>
          <t>Line of Credit Facility [Line Items]</t>
        </is>
      </c>
      <c r="B65" s="4" t="inlineStr">
        <is>
          <t xml:space="preserve"> </t>
        </is>
      </c>
    </row>
    <row r="66">
      <c r="A66" s="4" t="inlineStr">
        <is>
          <t>Less than 1 year</t>
        </is>
      </c>
      <c r="B66" s="5" t="n">
        <v>0</v>
      </c>
    </row>
    <row r="67">
      <c r="A67" s="4" t="inlineStr">
        <is>
          <t>1 to 3 years</t>
        </is>
      </c>
      <c r="B67" s="5" t="n">
        <v>75000</v>
      </c>
    </row>
    <row r="68">
      <c r="A68" s="4" t="inlineStr">
        <is>
          <t>3 to 5 years</t>
        </is>
      </c>
      <c r="B68" s="5" t="n">
        <v>0</v>
      </c>
    </row>
    <row r="69">
      <c r="A69" s="4" t="inlineStr">
        <is>
          <t>More than 5 years</t>
        </is>
      </c>
      <c r="B69" s="5" t="n">
        <v>0</v>
      </c>
    </row>
    <row r="70">
      <c r="A70" s="4" t="inlineStr">
        <is>
          <t>Total</t>
        </is>
      </c>
      <c r="B70" s="5" t="n">
        <v>75000</v>
      </c>
    </row>
    <row r="71">
      <c r="A71" s="4" t="inlineStr">
        <is>
          <t>Santander Facility | Fx contracts - EUR</t>
        </is>
      </c>
      <c r="B71" s="4" t="inlineStr">
        <is>
          <t xml:space="preserve"> </t>
        </is>
      </c>
    </row>
    <row r="72">
      <c r="A72" s="3" t="inlineStr">
        <is>
          <t>Line of Credit Facility [Line Items]</t>
        </is>
      </c>
      <c r="B72" s="4" t="inlineStr">
        <is>
          <t xml:space="preserve"> </t>
        </is>
      </c>
    </row>
    <row r="73">
      <c r="A73" s="4" t="inlineStr">
        <is>
          <t>Less than 1 year</t>
        </is>
      </c>
      <c r="B73" s="5" t="n">
        <v>0</v>
      </c>
    </row>
    <row r="74">
      <c r="A74" s="4" t="inlineStr">
        <is>
          <t>1 to 3 years</t>
        </is>
      </c>
      <c r="B74" s="5" t="n">
        <v>54897</v>
      </c>
    </row>
    <row r="75">
      <c r="A75" s="4" t="inlineStr">
        <is>
          <t>3 to 5 years</t>
        </is>
      </c>
      <c r="B75" s="5" t="n">
        <v>0</v>
      </c>
    </row>
    <row r="76">
      <c r="A76" s="4" t="inlineStr">
        <is>
          <t>More than 5 years</t>
        </is>
      </c>
      <c r="B76" s="5" t="n">
        <v>0</v>
      </c>
    </row>
    <row r="77">
      <c r="A77" s="4" t="inlineStr">
        <is>
          <t>Total</t>
        </is>
      </c>
      <c r="B77" s="5" t="n">
        <v>54897</v>
      </c>
    </row>
    <row r="78">
      <c r="A78" s="4" t="inlineStr">
        <is>
          <t>Barclays Securitization</t>
        </is>
      </c>
      <c r="B78" s="4" t="inlineStr">
        <is>
          <t xml:space="preserve"> </t>
        </is>
      </c>
    </row>
    <row r="79">
      <c r="A79" s="3" t="inlineStr">
        <is>
          <t>Line of Credit Facility [Line Items]</t>
        </is>
      </c>
      <c r="B79" s="4" t="inlineStr">
        <is>
          <t xml:space="preserve"> </t>
        </is>
      </c>
    </row>
    <row r="80">
      <c r="A80" s="4" t="inlineStr">
        <is>
          <t>Less than 1 year</t>
        </is>
      </c>
      <c r="B80" s="5" t="n">
        <v>0</v>
      </c>
    </row>
    <row r="81">
      <c r="A81" s="4" t="inlineStr">
        <is>
          <t>1 to 3 years</t>
        </is>
      </c>
      <c r="B81" s="5" t="n">
        <v>1088363</v>
      </c>
    </row>
    <row r="82">
      <c r="A82" s="4" t="inlineStr">
        <is>
          <t>3 to 5 years</t>
        </is>
      </c>
      <c r="B82" s="5" t="n">
        <v>814824</v>
      </c>
    </row>
    <row r="83">
      <c r="A83" s="4" t="inlineStr">
        <is>
          <t>More than 5 years</t>
        </is>
      </c>
      <c r="B83" s="5" t="n">
        <v>0</v>
      </c>
    </row>
    <row r="84">
      <c r="A84" s="4" t="inlineStr">
        <is>
          <t>Total</t>
        </is>
      </c>
      <c r="B84" s="6" t="n">
        <v>1903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Debt Arrangements, Net - Summary of Outstanding Balances, Maximum and Average Balances of Borrowings (Details) - Line of Credit - USD ($) $ in Thousands</t>
        </is>
      </c>
      <c r="B1" s="2" t="inlineStr">
        <is>
          <t>6 Months Ended</t>
        </is>
      </c>
      <c r="C1" s="2" t="inlineStr">
        <is>
          <t>12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Balance</t>
        </is>
      </c>
      <c r="B4" s="6" t="n">
        <v>5379274</v>
      </c>
      <c r="C4" s="6" t="n">
        <v>5309302</v>
      </c>
    </row>
    <row r="5">
      <c r="A5" s="4" t="inlineStr">
        <is>
          <t>Amortized Cost of Collateral</t>
        </is>
      </c>
      <c r="B5" s="5" t="n">
        <v>7701979</v>
      </c>
      <c r="C5" s="5" t="n">
        <v>7674266</v>
      </c>
    </row>
    <row r="6">
      <c r="A6" s="4" t="inlineStr">
        <is>
          <t>JPMorg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lance</t>
        </is>
      </c>
      <c r="B8" s="5" t="n">
        <v>1203342</v>
      </c>
      <c r="C8" s="5" t="n">
        <v>1373598</v>
      </c>
    </row>
    <row r="9">
      <c r="A9" s="4" t="inlineStr">
        <is>
          <t>Amortized Cost of Collateral</t>
        </is>
      </c>
      <c r="B9" s="5" t="n">
        <v>2007473</v>
      </c>
      <c r="C9" s="5" t="n">
        <v>2376154</v>
      </c>
    </row>
    <row r="10">
      <c r="A10" s="4" t="inlineStr">
        <is>
          <t>Maximum Month-End Balance</t>
        </is>
      </c>
      <c r="B10" s="5" t="n">
        <v>1324226</v>
      </c>
      <c r="C10" s="5" t="n">
        <v>1584171</v>
      </c>
    </row>
    <row r="11">
      <c r="A11" s="4" t="inlineStr">
        <is>
          <t>Average Month-End Balance</t>
        </is>
      </c>
      <c r="B11" s="5" t="n">
        <v>1252739</v>
      </c>
      <c r="C11" s="5" t="n">
        <v>1411644</v>
      </c>
    </row>
    <row r="12">
      <c r="A12" s="4" t="inlineStr">
        <is>
          <t>DB</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5" t="n">
        <v>335296</v>
      </c>
      <c r="C14" s="5" t="n">
        <v>385818</v>
      </c>
    </row>
    <row r="15">
      <c r="A15" s="4" t="inlineStr">
        <is>
          <t>Amortized Cost of Collateral</t>
        </is>
      </c>
      <c r="B15" s="5" t="n">
        <v>517796</v>
      </c>
      <c r="C15" s="5" t="n">
        <v>565387</v>
      </c>
    </row>
    <row r="16">
      <c r="A16" s="4" t="inlineStr">
        <is>
          <t>Maximum Month-End Balance</t>
        </is>
      </c>
      <c r="B16" s="5" t="n">
        <v>385818</v>
      </c>
      <c r="C16" s="5" t="n">
        <v>432455</v>
      </c>
    </row>
    <row r="17">
      <c r="A17" s="4" t="inlineStr">
        <is>
          <t>Average Month-End Balance</t>
        </is>
      </c>
      <c r="B17" s="5" t="n">
        <v>365437</v>
      </c>
      <c r="C17" s="5" t="n">
        <v>400337</v>
      </c>
    </row>
    <row r="18">
      <c r="A18" s="4" t="inlineStr">
        <is>
          <t>Goldm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lance</t>
        </is>
      </c>
      <c r="B20" s="5" t="n">
        <v>23693</v>
      </c>
      <c r="C20" s="5" t="n">
        <v>70249</v>
      </c>
    </row>
    <row r="21">
      <c r="A21" s="4" t="inlineStr">
        <is>
          <t>Amortized Cost of Collateral</t>
        </is>
      </c>
      <c r="B21" s="5" t="n">
        <v>45517</v>
      </c>
      <c r="C21" s="5" t="n">
        <v>116619</v>
      </c>
    </row>
    <row r="22">
      <c r="A22" s="4" t="inlineStr">
        <is>
          <t>Maximum Month-End Balance</t>
        </is>
      </c>
      <c r="B22" s="5" t="n">
        <v>70249</v>
      </c>
      <c r="C22" s="5" t="n">
        <v>164607</v>
      </c>
    </row>
    <row r="23">
      <c r="A23" s="4" t="inlineStr">
        <is>
          <t>Average Month-End Balance</t>
        </is>
      </c>
      <c r="B23" s="5" t="n">
        <v>42567</v>
      </c>
      <c r="C23" s="5" t="n">
        <v>140599</v>
      </c>
    </row>
    <row r="24">
      <c r="A24" s="4" t="inlineStr">
        <is>
          <t>CS Facility | US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lance</t>
        </is>
      </c>
      <c r="B26" s="5" t="n">
        <v>677372</v>
      </c>
      <c r="C26" s="5" t="n">
        <v>632747</v>
      </c>
    </row>
    <row r="27">
      <c r="A27" s="4" t="inlineStr">
        <is>
          <t>Amortized Cost of Collateral</t>
        </is>
      </c>
      <c r="B27" s="5" t="n">
        <v>939806</v>
      </c>
      <c r="C27" s="5" t="n">
        <v>855119</v>
      </c>
    </row>
    <row r="28">
      <c r="A28" s="4" t="inlineStr">
        <is>
          <t>Maximum Month-End Balance</t>
        </is>
      </c>
      <c r="B28" s="5" t="n">
        <v>688126</v>
      </c>
      <c r="C28" s="5" t="n">
        <v>633143</v>
      </c>
    </row>
    <row r="29">
      <c r="A29" s="4" t="inlineStr">
        <is>
          <t>Average Month-End Balance</t>
        </is>
      </c>
      <c r="B29" s="5" t="n">
        <v>666770</v>
      </c>
      <c r="C29" s="5" t="n">
        <v>541245</v>
      </c>
    </row>
    <row r="30">
      <c r="A30" s="4" t="inlineStr">
        <is>
          <t>HSBC Facility | Fx contracts - EU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lance</t>
        </is>
      </c>
      <c r="B32" s="5" t="n">
        <v>661209</v>
      </c>
      <c r="C32" s="5" t="n">
        <v>637313</v>
      </c>
    </row>
    <row r="33">
      <c r="A33" s="4" t="inlineStr">
        <is>
          <t>Amortized Cost of Collateral</t>
        </is>
      </c>
      <c r="B33" s="5" t="n">
        <v>849742</v>
      </c>
      <c r="C33" s="5" t="n">
        <v>813716</v>
      </c>
    </row>
    <row r="34">
      <c r="A34" s="4" t="inlineStr">
        <is>
          <t>Maximum Month-End Balance</t>
        </is>
      </c>
      <c r="B34" s="5" t="n">
        <v>661206</v>
      </c>
      <c r="C34" s="5" t="n">
        <v>660004</v>
      </c>
    </row>
    <row r="35">
      <c r="A35" s="4" t="inlineStr">
        <is>
          <t>Average Month-End Balance</t>
        </is>
      </c>
      <c r="B35" s="5" t="n">
        <v>649642</v>
      </c>
      <c r="C35" s="5" t="n">
        <v>501674</v>
      </c>
    </row>
    <row r="36">
      <c r="A36" s="4" t="inlineStr">
        <is>
          <t>Barclays Facility | USD</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lance</t>
        </is>
      </c>
      <c r="B38" s="5" t="n">
        <v>111909</v>
      </c>
      <c r="C38" s="5" t="n">
        <v>111909</v>
      </c>
    </row>
    <row r="39">
      <c r="A39" s="4" t="inlineStr">
        <is>
          <t>Amortized Cost of Collateral</t>
        </is>
      </c>
      <c r="B39" s="5" t="n">
        <v>138795</v>
      </c>
      <c r="C39" s="5" t="n">
        <v>138510</v>
      </c>
    </row>
    <row r="40">
      <c r="A40" s="4" t="inlineStr">
        <is>
          <t>Maximum Month-End Balance</t>
        </is>
      </c>
      <c r="B40" s="5" t="n">
        <v>111909</v>
      </c>
      <c r="C40" s="5" t="n">
        <v>172693</v>
      </c>
    </row>
    <row r="41">
      <c r="A41" s="4" t="inlineStr">
        <is>
          <t>Average Month-End Balance</t>
        </is>
      </c>
      <c r="B41" s="5" t="n">
        <v>111909</v>
      </c>
      <c r="C41" s="5" t="n">
        <v>102664</v>
      </c>
    </row>
    <row r="42">
      <c r="A42" s="4" t="inlineStr">
        <is>
          <t>MUFG Facility | USD</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lance</t>
        </is>
      </c>
      <c r="B44" s="5" t="n">
        <v>204240</v>
      </c>
      <c r="C44" s="5" t="n">
        <v>194272</v>
      </c>
    </row>
    <row r="45">
      <c r="A45" s="4" t="inlineStr">
        <is>
          <t>Amortized Cost of Collateral</t>
        </is>
      </c>
      <c r="B45" s="5" t="n">
        <v>276238</v>
      </c>
      <c r="C45" s="5" t="n">
        <v>261319</v>
      </c>
    </row>
    <row r="46">
      <c r="A46" s="4" t="inlineStr">
        <is>
          <t>Maximum Month-End Balance</t>
        </is>
      </c>
      <c r="B46" s="5" t="n">
        <v>204240</v>
      </c>
      <c r="C46" s="5" t="n">
        <v>194272</v>
      </c>
    </row>
    <row r="47">
      <c r="A47" s="4" t="inlineStr">
        <is>
          <t>Average Month-End Balance</t>
        </is>
      </c>
      <c r="B47" s="5" t="n">
        <v>199342</v>
      </c>
      <c r="C47" s="5" t="n">
        <v>156499</v>
      </c>
    </row>
    <row r="48">
      <c r="A48" s="4" t="inlineStr">
        <is>
          <t>Churchill | USD</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lance</t>
        </is>
      </c>
      <c r="B50" s="5" t="n">
        <v>129129</v>
      </c>
      <c r="C50" s="4" t="inlineStr">
        <is>
          <t xml:space="preserve"> </t>
        </is>
      </c>
    </row>
    <row r="51">
      <c r="A51" s="4" t="inlineStr">
        <is>
          <t>Amortized Cost of Collateral</t>
        </is>
      </c>
      <c r="B51" s="5" t="n">
        <v>171275</v>
      </c>
      <c r="C51" s="4" t="inlineStr">
        <is>
          <t xml:space="preserve"> </t>
        </is>
      </c>
    </row>
    <row r="52">
      <c r="A52" s="4" t="inlineStr">
        <is>
          <t>Maximum Month-End Balance</t>
        </is>
      </c>
      <c r="B52" s="5" t="n">
        <v>130000</v>
      </c>
      <c r="C52" s="4" t="inlineStr">
        <is>
          <t xml:space="preserve"> </t>
        </is>
      </c>
    </row>
    <row r="53">
      <c r="A53" s="4" t="inlineStr">
        <is>
          <t>Average Month-End Balance</t>
        </is>
      </c>
      <c r="B53" s="5" t="n">
        <v>129564</v>
      </c>
      <c r="C53" s="4" t="inlineStr">
        <is>
          <t xml:space="preserve"> </t>
        </is>
      </c>
    </row>
    <row r="54">
      <c r="A54" s="4" t="inlineStr">
        <is>
          <t>Santander Facility | USD</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lance</t>
        </is>
      </c>
      <c r="B56" s="5" t="n">
        <v>75000</v>
      </c>
      <c r="C56" s="5" t="n">
        <v>53320</v>
      </c>
    </row>
    <row r="57">
      <c r="A57" s="4" t="inlineStr">
        <is>
          <t>Amortized Cost of Collateral</t>
        </is>
      </c>
      <c r="B57" s="5" t="n">
        <v>99472</v>
      </c>
      <c r="C57" s="5" t="n">
        <v>71093</v>
      </c>
    </row>
    <row r="58">
      <c r="A58" s="4" t="inlineStr">
        <is>
          <t>Maximum Month-End Balance</t>
        </is>
      </c>
      <c r="B58" s="5" t="n">
        <v>55157</v>
      </c>
      <c r="C58" s="5" t="n">
        <v>53320</v>
      </c>
    </row>
    <row r="59">
      <c r="A59" s="4" t="inlineStr">
        <is>
          <t>Average Month-End Balance</t>
        </is>
      </c>
      <c r="B59" s="5" t="n">
        <v>54150</v>
      </c>
      <c r="C59" s="5" t="n">
        <v>50450</v>
      </c>
    </row>
    <row r="60">
      <c r="A60" s="4" t="inlineStr">
        <is>
          <t>Santander Facility | Fx contracts - EU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Balance</t>
        </is>
      </c>
      <c r="B62" s="5" t="n">
        <v>54897</v>
      </c>
      <c r="C62" s="4" t="inlineStr">
        <is>
          <t xml:space="preserve"> </t>
        </is>
      </c>
    </row>
    <row r="63">
      <c r="A63" s="4" t="inlineStr">
        <is>
          <t>Amortized Cost of Collateral</t>
        </is>
      </c>
      <c r="B63" s="5" t="n">
        <v>73196</v>
      </c>
      <c r="C63" s="4" t="inlineStr">
        <is>
          <t xml:space="preserve"> </t>
        </is>
      </c>
    </row>
    <row r="64">
      <c r="A64" s="4" t="inlineStr">
        <is>
          <t>Maximum Month-End Balance</t>
        </is>
      </c>
      <c r="B64" s="5" t="n">
        <v>55157</v>
      </c>
      <c r="C64" s="4" t="inlineStr">
        <is>
          <t xml:space="preserve"> </t>
        </is>
      </c>
    </row>
    <row r="65">
      <c r="A65" s="4" t="inlineStr">
        <is>
          <t>Average Month-End Balance</t>
        </is>
      </c>
      <c r="B65" s="5" t="n">
        <v>54150</v>
      </c>
      <c r="C65" s="4" t="inlineStr">
        <is>
          <t xml:space="preserve"> </t>
        </is>
      </c>
    </row>
    <row r="66">
      <c r="A66" s="4" t="inlineStr">
        <is>
          <t>Barclays Securitization</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Balance</t>
        </is>
      </c>
      <c r="B68" s="5" t="n">
        <v>1903187</v>
      </c>
      <c r="C68" s="5" t="n">
        <v>1850076</v>
      </c>
    </row>
    <row r="69">
      <c r="A69" s="4" t="inlineStr">
        <is>
          <t>Amortized Cost of Collateral</t>
        </is>
      </c>
      <c r="B69" s="5" t="n">
        <v>2582669</v>
      </c>
      <c r="C69" s="5" t="n">
        <v>2476349</v>
      </c>
    </row>
    <row r="70">
      <c r="A70" s="4" t="inlineStr">
        <is>
          <t>Maximum Month-End Balance</t>
        </is>
      </c>
      <c r="B70" s="5" t="n">
        <v>1915643</v>
      </c>
      <c r="C70" s="5" t="n">
        <v>1963837</v>
      </c>
    </row>
    <row r="71">
      <c r="A71" s="4" t="inlineStr">
        <is>
          <t>Average Month-End Balance</t>
        </is>
      </c>
      <c r="B71" s="6" t="n">
        <v>1877903</v>
      </c>
      <c r="C71" s="6" t="n">
        <v>182879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Senior Secured Term Loan, Net - Narrative (Details) - USD ($)</t>
        </is>
      </c>
      <c r="B1" s="2" t="inlineStr">
        <is>
          <t>1 Months Ended</t>
        </is>
      </c>
      <c r="C1" s="2" t="inlineStr">
        <is>
          <t>3 Months Ended</t>
        </is>
      </c>
      <c r="G1" s="2" t="inlineStr">
        <is>
          <t>6 Months Ended</t>
        </is>
      </c>
      <c r="I1" s="2" t="inlineStr">
        <is>
          <t>12 Months Ended</t>
        </is>
      </c>
    </row>
    <row r="2">
      <c r="B2" s="2" t="inlineStr">
        <is>
          <t>May 31, 2019</t>
        </is>
      </c>
      <c r="C2" s="2" t="inlineStr">
        <is>
          <t>Jun. 30, 2023</t>
        </is>
      </c>
      <c r="D2" s="2" t="inlineStr">
        <is>
          <t>Jun. 30, 2022</t>
        </is>
      </c>
      <c r="E2" s="2" t="inlineStr">
        <is>
          <t>Jun. 30, 2021</t>
        </is>
      </c>
      <c r="F2" s="2" t="inlineStr">
        <is>
          <t>Jun. 30, 2020</t>
        </is>
      </c>
      <c r="G2" s="2" t="inlineStr">
        <is>
          <t>Jun. 30, 2023</t>
        </is>
      </c>
      <c r="H2" s="2" t="inlineStr">
        <is>
          <t>Jun. 30, 2022</t>
        </is>
      </c>
      <c r="I2" s="2" t="inlineStr">
        <is>
          <t>Dec. 31, 2022</t>
        </is>
      </c>
      <c r="J2" s="2" t="inlineStr">
        <is>
          <t>Mar.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senior secured term loan principal</t>
        </is>
      </c>
      <c r="B4" s="4" t="inlineStr">
        <is>
          <t xml:space="preserve"> </t>
        </is>
      </c>
      <c r="C4" s="4" t="inlineStr">
        <is>
          <t xml:space="preserve"> </t>
        </is>
      </c>
      <c r="D4" s="4" t="inlineStr">
        <is>
          <t xml:space="preserve"> </t>
        </is>
      </c>
      <c r="E4" s="4" t="inlineStr">
        <is>
          <t xml:space="preserve"> </t>
        </is>
      </c>
      <c r="F4" s="4" t="inlineStr">
        <is>
          <t xml:space="preserve"> </t>
        </is>
      </c>
      <c r="G4" s="6" t="n">
        <v>4000000</v>
      </c>
      <c r="H4" s="6" t="n">
        <v>4000000</v>
      </c>
      <c r="I4" s="4" t="inlineStr">
        <is>
          <t xml:space="preserve"> </t>
        </is>
      </c>
      <c r="J4" s="4" t="inlineStr">
        <is>
          <t xml:space="preserve"> </t>
        </is>
      </c>
      <c r="K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terest rate cap</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alized (gain) loss on derivative instruments - interest rate swap realized</t>
        </is>
      </c>
      <c r="B8" s="4" t="inlineStr">
        <is>
          <t xml:space="preserve"> </t>
        </is>
      </c>
      <c r="C8" s="6" t="n">
        <v>4400000</v>
      </c>
      <c r="D8" s="4" t="inlineStr">
        <is>
          <t xml:space="preserve"> </t>
        </is>
      </c>
      <c r="E8" s="4" t="inlineStr">
        <is>
          <t xml:space="preserve"> </t>
        </is>
      </c>
      <c r="F8" s="4" t="inlineStr">
        <is>
          <t xml:space="preserve"> </t>
        </is>
      </c>
      <c r="G8" s="6" t="n">
        <v>9100000</v>
      </c>
      <c r="H8" s="4" t="inlineStr">
        <is>
          <t xml:space="preserve"> </t>
        </is>
      </c>
      <c r="I8" s="4" t="inlineStr">
        <is>
          <t xml:space="preserve"> </t>
        </is>
      </c>
      <c r="J8" s="4" t="inlineStr">
        <is>
          <t xml:space="preserve"> </t>
        </is>
      </c>
      <c r="K8" s="4" t="inlineStr">
        <is>
          <t xml:space="preserve"> </t>
        </is>
      </c>
    </row>
    <row r="9">
      <c r="A9" s="4" t="inlineStr">
        <is>
          <t>London Interbank Offered Rate (LIBOR) | Interest rate c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interest rate</t>
        </is>
      </c>
      <c r="B11" s="4" t="inlineStr">
        <is>
          <t xml:space="preserve"> </t>
        </is>
      </c>
      <c r="C11" s="14" t="n">
        <v>0.0075</v>
      </c>
      <c r="D11" s="4" t="inlineStr">
        <is>
          <t xml:space="preserve"> </t>
        </is>
      </c>
      <c r="E11" s="4" t="inlineStr">
        <is>
          <t xml:space="preserve"> </t>
        </is>
      </c>
      <c r="F11" s="14" t="n">
        <v>0.0075</v>
      </c>
      <c r="G11" s="14" t="n">
        <v>0.0075</v>
      </c>
      <c r="H11" s="4" t="inlineStr">
        <is>
          <t xml:space="preserve"> </t>
        </is>
      </c>
      <c r="I11" s="4" t="inlineStr">
        <is>
          <t xml:space="preserve"> </t>
        </is>
      </c>
      <c r="J11" s="4" t="inlineStr">
        <is>
          <t xml:space="preserve"> </t>
        </is>
      </c>
      <c r="K11" s="4" t="inlineStr">
        <is>
          <t xml:space="preserve"> </t>
        </is>
      </c>
    </row>
    <row r="12">
      <c r="A12" s="4" t="inlineStr">
        <is>
          <t>2026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rate</t>
        </is>
      </c>
      <c r="B14" s="4" t="inlineStr">
        <is>
          <t xml:space="preserve"> </t>
        </is>
      </c>
      <c r="C14" s="4" t="inlineStr">
        <is>
          <t xml:space="preserve"> </t>
        </is>
      </c>
      <c r="D14" s="4" t="inlineStr">
        <is>
          <t xml:space="preserve"> </t>
        </is>
      </c>
      <c r="E14" s="4" t="inlineStr">
        <is>
          <t xml:space="preserve"> </t>
        </is>
      </c>
      <c r="F14" s="4" t="inlineStr">
        <is>
          <t xml:space="preserve"> </t>
        </is>
      </c>
      <c r="G14" s="14" t="n">
        <v>0.0286</v>
      </c>
      <c r="H14" s="4" t="inlineStr">
        <is>
          <t xml:space="preserve"> </t>
        </is>
      </c>
      <c r="I14" s="14" t="n">
        <v>0.0275</v>
      </c>
      <c r="J14" s="4" t="inlineStr">
        <is>
          <t xml:space="preserve"> </t>
        </is>
      </c>
      <c r="K14" s="4" t="inlineStr">
        <is>
          <t xml:space="preserve"> </t>
        </is>
      </c>
    </row>
    <row r="15">
      <c r="A15" s="4" t="inlineStr">
        <is>
          <t>Repayments of secured debt, amortizing percent</t>
        </is>
      </c>
      <c r="B15" s="4" t="inlineStr">
        <is>
          <t xml:space="preserve"> </t>
        </is>
      </c>
      <c r="C15" s="4" t="inlineStr">
        <is>
          <t xml:space="preserve"> </t>
        </is>
      </c>
      <c r="D15" s="4" t="inlineStr">
        <is>
          <t xml:space="preserve"> </t>
        </is>
      </c>
      <c r="E15" s="4" t="inlineStr">
        <is>
          <t xml:space="preserve"> </t>
        </is>
      </c>
      <c r="F15" s="4" t="inlineStr">
        <is>
          <t xml:space="preserve"> </t>
        </is>
      </c>
      <c r="G15" s="14" t="n">
        <v>0.0025</v>
      </c>
      <c r="H15" s="4" t="inlineStr">
        <is>
          <t xml:space="preserve"> </t>
        </is>
      </c>
      <c r="I15" s="4" t="inlineStr">
        <is>
          <t xml:space="preserve"> </t>
        </is>
      </c>
      <c r="J15" s="4" t="inlineStr">
        <is>
          <t xml:space="preserve"> </t>
        </is>
      </c>
      <c r="K15" s="4" t="inlineStr">
        <is>
          <t xml:space="preserve"> </t>
        </is>
      </c>
    </row>
    <row r="16">
      <c r="A16" s="4" t="inlineStr">
        <is>
          <t>Repayments of senior secured term loan principal</t>
        </is>
      </c>
      <c r="B16" s="4" t="inlineStr">
        <is>
          <t xml:space="preserve"> </t>
        </is>
      </c>
      <c r="C16" s="6" t="n">
        <v>1300000</v>
      </c>
      <c r="D16" s="6" t="n">
        <v>2500000</v>
      </c>
      <c r="E16" s="4" t="inlineStr">
        <is>
          <t xml:space="preserve"> </t>
        </is>
      </c>
      <c r="F16" s="4" t="inlineStr">
        <is>
          <t xml:space="preserve"> </t>
        </is>
      </c>
      <c r="G16" s="6" t="n">
        <v>1300000</v>
      </c>
      <c r="H16" s="5" t="n">
        <v>2500000</v>
      </c>
      <c r="I16" s="4" t="inlineStr">
        <is>
          <t xml:space="preserve"> </t>
        </is>
      </c>
      <c r="J16" s="4" t="inlineStr">
        <is>
          <t xml:space="preserve"> </t>
        </is>
      </c>
      <c r="K16" s="4" t="inlineStr">
        <is>
          <t xml:space="preserve"> </t>
        </is>
      </c>
    </row>
    <row r="17">
      <c r="A17" s="4" t="inlineStr">
        <is>
          <t>Less: deferred financing costs</t>
        </is>
      </c>
      <c r="B17" s="4" t="inlineStr">
        <is>
          <t xml:space="preserve"> </t>
        </is>
      </c>
      <c r="C17" s="5" t="n">
        <v>3556000</v>
      </c>
      <c r="D17" s="4" t="inlineStr">
        <is>
          <t xml:space="preserve"> </t>
        </is>
      </c>
      <c r="E17" s="4" t="inlineStr">
        <is>
          <t xml:space="preserve"> </t>
        </is>
      </c>
      <c r="F17" s="4" t="inlineStr">
        <is>
          <t xml:space="preserve"> </t>
        </is>
      </c>
      <c r="G17" s="6" t="n">
        <v>3556000</v>
      </c>
      <c r="H17" s="4" t="inlineStr">
        <is>
          <t xml:space="preserve"> </t>
        </is>
      </c>
      <c r="I17" s="6" t="n">
        <v>6106000</v>
      </c>
      <c r="J17" s="4" t="inlineStr">
        <is>
          <t xml:space="preserve"> </t>
        </is>
      </c>
      <c r="K17" s="4" t="inlineStr">
        <is>
          <t xml:space="preserve"> </t>
        </is>
      </c>
    </row>
    <row r="18">
      <c r="A18" s="4" t="inlineStr">
        <is>
          <t>2028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ate</t>
        </is>
      </c>
      <c r="B20" s="4" t="inlineStr">
        <is>
          <t xml:space="preserve"> </t>
        </is>
      </c>
      <c r="C20" s="4" t="inlineStr">
        <is>
          <t xml:space="preserve"> </t>
        </is>
      </c>
      <c r="D20" s="4" t="inlineStr">
        <is>
          <t xml:space="preserve"> </t>
        </is>
      </c>
      <c r="E20" s="4" t="inlineStr">
        <is>
          <t xml:space="preserve"> </t>
        </is>
      </c>
      <c r="F20" s="4" t="inlineStr">
        <is>
          <t xml:space="preserve"> </t>
        </is>
      </c>
      <c r="G20" s="14" t="n">
        <v>0.0361</v>
      </c>
      <c r="H20" s="4" t="inlineStr">
        <is>
          <t xml:space="preserve"> </t>
        </is>
      </c>
      <c r="I20" s="14" t="n">
        <v>0.035</v>
      </c>
      <c r="J20" s="4" t="inlineStr">
        <is>
          <t xml:space="preserve"> </t>
        </is>
      </c>
      <c r="K20" s="4" t="inlineStr">
        <is>
          <t xml:space="preserve"> </t>
        </is>
      </c>
    </row>
    <row r="21">
      <c r="A21" s="4" t="inlineStr">
        <is>
          <t>Repayments of secured debt, amortizing percent</t>
        </is>
      </c>
      <c r="B21" s="4" t="inlineStr">
        <is>
          <t xml:space="preserve"> </t>
        </is>
      </c>
      <c r="C21" s="4" t="inlineStr">
        <is>
          <t xml:space="preserve"> </t>
        </is>
      </c>
      <c r="D21" s="4" t="inlineStr">
        <is>
          <t xml:space="preserve"> </t>
        </is>
      </c>
      <c r="E21" s="4" t="inlineStr">
        <is>
          <t xml:space="preserve"> </t>
        </is>
      </c>
      <c r="F21" s="4" t="inlineStr">
        <is>
          <t xml:space="preserve"> </t>
        </is>
      </c>
      <c r="G21" s="14" t="n">
        <v>0.0025</v>
      </c>
      <c r="H21" s="4" t="inlineStr">
        <is>
          <t xml:space="preserve"> </t>
        </is>
      </c>
      <c r="I21" s="4" t="inlineStr">
        <is>
          <t xml:space="preserve"> </t>
        </is>
      </c>
      <c r="J21" s="4" t="inlineStr">
        <is>
          <t xml:space="preserve"> </t>
        </is>
      </c>
      <c r="K21" s="4" t="inlineStr">
        <is>
          <t xml:space="preserve"> </t>
        </is>
      </c>
    </row>
    <row r="22">
      <c r="A22" s="4" t="inlineStr">
        <is>
          <t>Repayments of senior secured term loan principal</t>
        </is>
      </c>
      <c r="B22" s="4" t="inlineStr">
        <is>
          <t xml:space="preserve"> </t>
        </is>
      </c>
      <c r="C22" s="5" t="n">
        <v>700000</v>
      </c>
      <c r="D22" s="6" t="n">
        <v>1500000</v>
      </c>
      <c r="E22" s="4" t="inlineStr">
        <is>
          <t xml:space="preserve"> </t>
        </is>
      </c>
      <c r="F22" s="4" t="inlineStr">
        <is>
          <t xml:space="preserve"> </t>
        </is>
      </c>
      <c r="G22" s="6" t="n">
        <v>700000</v>
      </c>
      <c r="H22" s="6" t="n">
        <v>1500000</v>
      </c>
      <c r="I22" s="4" t="inlineStr">
        <is>
          <t xml:space="preserve"> </t>
        </is>
      </c>
      <c r="J22" s="4" t="inlineStr">
        <is>
          <t xml:space="preserve"> </t>
        </is>
      </c>
      <c r="K22" s="4" t="inlineStr">
        <is>
          <t xml:space="preserve"> </t>
        </is>
      </c>
    </row>
    <row r="23">
      <c r="A23" s="4" t="inlineStr">
        <is>
          <t>Less: deferred financing costs</t>
        </is>
      </c>
      <c r="B23" s="4" t="inlineStr">
        <is>
          <t xml:space="preserve"> </t>
        </is>
      </c>
      <c r="C23" s="6" t="n">
        <v>5077000</v>
      </c>
      <c r="D23" s="4" t="inlineStr">
        <is>
          <t xml:space="preserve"> </t>
        </is>
      </c>
      <c r="E23" s="4" t="inlineStr">
        <is>
          <t xml:space="preserve"> </t>
        </is>
      </c>
      <c r="F23" s="4" t="inlineStr">
        <is>
          <t xml:space="preserve"> </t>
        </is>
      </c>
      <c r="G23" s="6" t="n">
        <v>5077000</v>
      </c>
      <c r="H23" s="4" t="inlineStr">
        <is>
          <t xml:space="preserve"> </t>
        </is>
      </c>
      <c r="I23" s="6" t="n">
        <v>3927000</v>
      </c>
      <c r="J23" s="4" t="inlineStr">
        <is>
          <t xml:space="preserve"> </t>
        </is>
      </c>
      <c r="K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6" t="n">
        <v>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0000000</v>
      </c>
      <c r="K26" s="4" t="inlineStr">
        <is>
          <t xml:space="preserve"> </t>
        </is>
      </c>
    </row>
    <row r="27">
      <c r="A27" s="4" t="inlineStr">
        <is>
          <t>Debt instrument, covenant, non-recourse debt to tangible net worth ratio, maximum</t>
        </is>
      </c>
      <c r="B27" s="4" t="inlineStr">
        <is>
          <t xml:space="preserve"> </t>
        </is>
      </c>
      <c r="C27" s="9" t="n">
        <v>4</v>
      </c>
      <c r="D27" s="4" t="inlineStr">
        <is>
          <t xml:space="preserve"> </t>
        </is>
      </c>
      <c r="E27" s="4" t="inlineStr">
        <is>
          <t xml:space="preserve"> </t>
        </is>
      </c>
      <c r="F27" s="4" t="inlineStr">
        <is>
          <t xml:space="preserve"> </t>
        </is>
      </c>
      <c r="G27" s="9" t="n">
        <v>4</v>
      </c>
      <c r="H27" s="4" t="inlineStr">
        <is>
          <t xml:space="preserve"> </t>
        </is>
      </c>
      <c r="I27" s="4" t="inlineStr">
        <is>
          <t xml:space="preserve"> </t>
        </is>
      </c>
      <c r="J27" s="4" t="inlineStr">
        <is>
          <t xml:space="preserve"> </t>
        </is>
      </c>
      <c r="K27" s="4" t="inlineStr">
        <is>
          <t xml:space="preserve"> </t>
        </is>
      </c>
    </row>
    <row r="28">
      <c r="A28" s="4" t="inlineStr">
        <is>
          <t>Debt instrument, covenant, unencumbered assets to pari-passu indebtedness ratio, maximum</t>
        </is>
      </c>
      <c r="B28" s="4" t="inlineStr">
        <is>
          <t xml:space="preserve"> </t>
        </is>
      </c>
      <c r="C28" s="9" t="n">
        <v>2.5</v>
      </c>
      <c r="D28" s="4" t="inlineStr">
        <is>
          <t xml:space="preserve"> </t>
        </is>
      </c>
      <c r="E28" s="4" t="inlineStr">
        <is>
          <t xml:space="preserve"> </t>
        </is>
      </c>
      <c r="F28" s="4" t="inlineStr">
        <is>
          <t xml:space="preserve"> </t>
        </is>
      </c>
      <c r="G28" s="9" t="n">
        <v>2.5</v>
      </c>
      <c r="H28" s="4" t="inlineStr">
        <is>
          <t xml:space="preserve"> </t>
        </is>
      </c>
      <c r="I28" s="4" t="inlineStr">
        <is>
          <t xml:space="preserve"> </t>
        </is>
      </c>
      <c r="J28" s="4" t="inlineStr">
        <is>
          <t xml:space="preserve"> </t>
        </is>
      </c>
      <c r="K28" s="4" t="inlineStr">
        <is>
          <t xml:space="preserve"> </t>
        </is>
      </c>
    </row>
    <row r="29">
      <c r="A29" s="4" t="inlineStr">
        <is>
          <t>Effective Rate</t>
        </is>
      </c>
      <c r="B29" s="4" t="inlineStr">
        <is>
          <t xml:space="preserve"> </t>
        </is>
      </c>
      <c r="C29" s="4" t="inlineStr">
        <is>
          <t xml:space="preserve"> </t>
        </is>
      </c>
      <c r="D29" s="4" t="inlineStr">
        <is>
          <t xml:space="preserve"> </t>
        </is>
      </c>
      <c r="E29" s="4" t="inlineStr">
        <is>
          <t xml:space="preserve"> </t>
        </is>
      </c>
      <c r="F29" s="14" t="n">
        <v>0.03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 | Interest rate c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ss: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00000</v>
      </c>
    </row>
    <row r="33">
      <c r="A33" s="4" t="inlineStr">
        <is>
          <t>Secured Debt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rate</t>
        </is>
      </c>
      <c r="B35" s="14" t="n">
        <v>0.02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cured Debt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rate</t>
        </is>
      </c>
      <c r="B38" s="4" t="inlineStr">
        <is>
          <t xml:space="preserve"> </t>
        </is>
      </c>
      <c r="C38" s="4" t="inlineStr">
        <is>
          <t xml:space="preserve"> </t>
        </is>
      </c>
      <c r="D38" s="4" t="inlineStr">
        <is>
          <t xml:space="preserve"> </t>
        </is>
      </c>
      <c r="E38" s="14" t="n">
        <v>0.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cured Debt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eighted average rate</t>
        </is>
      </c>
      <c r="B41" s="4" t="inlineStr">
        <is>
          <t xml:space="preserve"> </t>
        </is>
      </c>
      <c r="C41" s="4" t="inlineStr">
        <is>
          <t xml:space="preserve"> </t>
        </is>
      </c>
      <c r="D41" s="4" t="inlineStr">
        <is>
          <t xml:space="preserve"> </t>
        </is>
      </c>
      <c r="E41" s="14" t="n">
        <v>0.036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Debt | 2026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issuance price as a percentage</t>
        </is>
      </c>
      <c r="B44" s="14" t="n">
        <v>0.9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ured Debt | 2028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ssuance price as a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99</v>
      </c>
      <c r="K47" s="4" t="inlineStr">
        <is>
          <t xml:space="preserve"> </t>
        </is>
      </c>
    </row>
  </sheetData>
  <mergeCells count="3">
    <mergeCell ref="A1:A2"/>
    <mergeCell ref="C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enior Secured Term Loan, Net - Term Loans (Details) - USD ($) $ in Thousands</t>
        </is>
      </c>
      <c r="B1" s="2" t="inlineStr">
        <is>
          <t>6 Months Ended</t>
        </is>
      </c>
      <c r="C1" s="2" t="inlineStr">
        <is>
          <t>12 Months Ended</t>
        </is>
      </c>
    </row>
    <row r="2">
      <c r="B2" s="2" t="inlineStr">
        <is>
          <t>Jun. 30, 2023</t>
        </is>
      </c>
      <c r="C2" s="2" t="inlineStr">
        <is>
          <t>Dec. 31, 2022</t>
        </is>
      </c>
    </row>
    <row r="3">
      <c r="A3" s="4" t="inlineStr">
        <is>
          <t>Total Term Loan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6" t="n">
        <v>773250</v>
      </c>
      <c r="C5" s="6" t="n">
        <v>777250</v>
      </c>
    </row>
    <row r="6">
      <c r="A6" s="4" t="inlineStr">
        <is>
          <t>Unamortized issuance discount</t>
        </is>
      </c>
      <c r="B6" s="5" t="n">
        <v>-3012</v>
      </c>
      <c r="C6" s="5" t="n">
        <v>-3404</v>
      </c>
    </row>
    <row r="7">
      <c r="A7" s="4" t="inlineStr">
        <is>
          <t>Less: deferred financing costs</t>
        </is>
      </c>
      <c r="B7" s="5" t="n">
        <v>-8633</v>
      </c>
      <c r="C7" s="5" t="n">
        <v>-10033</v>
      </c>
    </row>
    <row r="8">
      <c r="A8" s="4" t="inlineStr">
        <is>
          <t>Carrying Value</t>
        </is>
      </c>
      <c r="B8" s="5" t="n">
        <v>761605</v>
      </c>
      <c r="C8" s="5" t="n">
        <v>763813</v>
      </c>
    </row>
    <row r="9">
      <c r="A9" s="4" t="inlineStr">
        <is>
          <t>2026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480000</v>
      </c>
      <c r="C11" s="5" t="n">
        <v>482500</v>
      </c>
    </row>
    <row r="12">
      <c r="A12" s="4" t="inlineStr">
        <is>
          <t>Unamortized issuance discount</t>
        </is>
      </c>
      <c r="B12" s="5" t="n">
        <v>-1012</v>
      </c>
      <c r="C12" s="5" t="n">
        <v>-1190</v>
      </c>
    </row>
    <row r="13">
      <c r="A13" s="4" t="inlineStr">
        <is>
          <t>Less: deferred financing costs</t>
        </is>
      </c>
      <c r="B13" s="5" t="n">
        <v>-3556</v>
      </c>
      <c r="C13" s="5" t="n">
        <v>-6106</v>
      </c>
    </row>
    <row r="14">
      <c r="A14" s="4" t="inlineStr">
        <is>
          <t>Carrying Value</t>
        </is>
      </c>
      <c r="B14" s="6" t="n">
        <v>475432</v>
      </c>
      <c r="C14" s="6" t="n">
        <v>475204</v>
      </c>
    </row>
    <row r="15">
      <c r="A15" s="4" t="inlineStr">
        <is>
          <t>Weighted average rate</t>
        </is>
      </c>
      <c r="B15" s="14" t="n">
        <v>0.0286</v>
      </c>
      <c r="C15" s="14" t="n">
        <v>0.0275</v>
      </c>
    </row>
    <row r="16">
      <c r="A16" s="4" t="inlineStr">
        <is>
          <t>2028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6" t="n">
        <v>293250</v>
      </c>
      <c r="C18" s="6" t="n">
        <v>294750</v>
      </c>
    </row>
    <row r="19">
      <c r="A19" s="4" t="inlineStr">
        <is>
          <t>Unamortized issuance discount</t>
        </is>
      </c>
      <c r="B19" s="5" t="n">
        <v>-2000</v>
      </c>
      <c r="C19" s="5" t="n">
        <v>-2214</v>
      </c>
    </row>
    <row r="20">
      <c r="A20" s="4" t="inlineStr">
        <is>
          <t>Less: deferred financing costs</t>
        </is>
      </c>
      <c r="B20" s="5" t="n">
        <v>-5077</v>
      </c>
      <c r="C20" s="5" t="n">
        <v>-3927</v>
      </c>
    </row>
    <row r="21">
      <c r="A21" s="4" t="inlineStr">
        <is>
          <t>Carrying Value</t>
        </is>
      </c>
      <c r="B21" s="6" t="n">
        <v>286173</v>
      </c>
      <c r="C21" s="6" t="n">
        <v>288609</v>
      </c>
    </row>
    <row r="22">
      <c r="A22" s="4" t="inlineStr">
        <is>
          <t>Weighted average rate</t>
        </is>
      </c>
      <c r="B22" s="14" t="n">
        <v>0.0361</v>
      </c>
      <c r="C22" s="14" t="n">
        <v>0.0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s>
  <sheetData>
    <row r="1">
      <c r="A1" s="1" t="inlineStr">
        <is>
          <t>Senior Secured Notes, Net (Details)</t>
        </is>
      </c>
      <c r="B1" s="2" t="inlineStr">
        <is>
          <t>1 Months Ended</t>
        </is>
      </c>
    </row>
    <row r="2">
      <c r="B2" s="2" t="inlineStr">
        <is>
          <t>Jun. 30, 2021 USD ($)</t>
        </is>
      </c>
      <c r="C2" s="2" t="inlineStr">
        <is>
          <t>Jun. 30,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Debt instrument, pariu-passu, ratio</t>
        </is>
      </c>
      <c r="B4" s="4" t="inlineStr">
        <is>
          <t xml:space="preserve"> </t>
        </is>
      </c>
      <c r="C4" s="16" t="n">
        <v>1.2</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Senior notes</t>
        </is>
      </c>
      <c r="B7" s="4" t="inlineStr">
        <is>
          <t xml:space="preserve"> </t>
        </is>
      </c>
      <c r="C7" s="6" t="n">
        <v>495238000</v>
      </c>
      <c r="D7" s="6" t="n">
        <v>494844000</v>
      </c>
    </row>
    <row r="8">
      <c r="A8" s="4" t="inlineStr">
        <is>
          <t>2029 Notes | Senior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bt instrument, face amount</t>
        </is>
      </c>
      <c r="B10" s="6" t="n">
        <v>500000000</v>
      </c>
      <c r="C10" s="4" t="inlineStr">
        <is>
          <t xml:space="preserve"> </t>
        </is>
      </c>
      <c r="D10" s="4" t="inlineStr">
        <is>
          <t xml:space="preserve"> </t>
        </is>
      </c>
    </row>
    <row r="11">
      <c r="A11" s="4" t="inlineStr">
        <is>
          <t>Coupon Rate</t>
        </is>
      </c>
      <c r="B11" s="18" t="n">
        <v>0.04625</v>
      </c>
      <c r="C11" s="4" t="inlineStr">
        <is>
          <t xml:space="preserve"> </t>
        </is>
      </c>
      <c r="D11" s="4" t="inlineStr">
        <is>
          <t xml:space="preserve"> </t>
        </is>
      </c>
    </row>
    <row r="12">
      <c r="A12" s="4" t="inlineStr">
        <is>
          <t>Proceeds from convertible debt</t>
        </is>
      </c>
      <c r="B12" s="6" t="n">
        <v>495000000</v>
      </c>
      <c r="C12" s="4" t="inlineStr">
        <is>
          <t xml:space="preserve"> </t>
        </is>
      </c>
      <c r="D12" s="4" t="inlineStr">
        <is>
          <t xml:space="preserve"> </t>
        </is>
      </c>
    </row>
    <row r="13">
      <c r="A13" s="4" t="inlineStr">
        <is>
          <t>Senior notes</t>
        </is>
      </c>
      <c r="B13" s="4" t="inlineStr">
        <is>
          <t xml:space="preserve"> </t>
        </is>
      </c>
      <c r="C13" s="5" t="n">
        <v>495200000</v>
      </c>
      <c r="D13" s="5" t="n">
        <v>494800000</v>
      </c>
    </row>
    <row r="14">
      <c r="A14" s="4" t="inlineStr">
        <is>
          <t>Less: deferred financing costs</t>
        </is>
      </c>
      <c r="B14" s="4" t="inlineStr">
        <is>
          <t xml:space="preserve"> </t>
        </is>
      </c>
      <c r="C14" s="6" t="n">
        <v>4800000</v>
      </c>
      <c r="D14" s="6" t="n">
        <v>52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68" customWidth="1" min="1" max="1"/>
    <col width="13" customWidth="1" min="2" max="2"/>
    <col width="33" customWidth="1" min="3" max="3"/>
    <col width="22" customWidth="1" min="4" max="4"/>
    <col width="22" customWidth="1" min="5" max="5"/>
    <col width="22" customWidth="1" min="6" max="6"/>
    <col width="33" customWidth="1" min="7" max="7"/>
    <col width="22" customWidth="1" min="8" max="8"/>
    <col width="31" customWidth="1" min="9" max="9"/>
    <col width="22" customWidth="1" min="10" max="10"/>
    <col width="22" customWidth="1" min="11" max="11"/>
    <col width="22" customWidth="1" min="12" max="12"/>
    <col width="22" customWidth="1" min="13" max="13"/>
    <col width="22" customWidth="1" min="14" max="14"/>
  </cols>
  <sheetData>
    <row r="1">
      <c r="A1" s="1" t="inlineStr">
        <is>
          <t>Convertible Senior Notes, Net (Details)</t>
        </is>
      </c>
      <c r="C1" s="2" t="inlineStr">
        <is>
          <t>3 Months Ended</t>
        </is>
      </c>
      <c r="G1" s="2" t="inlineStr">
        <is>
          <t>6 Months Ended</t>
        </is>
      </c>
      <c r="I1" s="2" t="inlineStr">
        <is>
          <t>12 Months Ended</t>
        </is>
      </c>
    </row>
    <row r="2">
      <c r="C2" s="2" t="inlineStr">
        <is>
          <t>Jun. 30, 2023 USD ($) $ / shares</t>
        </is>
      </c>
      <c r="D2" s="2" t="inlineStr">
        <is>
          <t>Mar. 31, 2023 USD ($)</t>
        </is>
      </c>
      <c r="E2" s="2" t="inlineStr">
        <is>
          <t>Jun. 30, 2022 USD ($)</t>
        </is>
      </c>
      <c r="F2" s="2" t="inlineStr">
        <is>
          <t>Mar. 31, 2019 USD ($)</t>
        </is>
      </c>
      <c r="G2" s="2" t="inlineStr">
        <is>
          <t>Jun. 30, 2023 USD ($) $ / shares</t>
        </is>
      </c>
      <c r="H2" s="2" t="inlineStr">
        <is>
          <t>Jun. 30, 2022 USD ($)</t>
        </is>
      </c>
      <c r="I2" s="2" t="inlineStr">
        <is>
          <t>Dec. 31, 2017 USD ($) offering</t>
        </is>
      </c>
      <c r="J2" s="2" t="inlineStr">
        <is>
          <t>Dec. 31, 2022 USD ($)</t>
        </is>
      </c>
      <c r="K2" s="2" t="inlineStr">
        <is>
          <t>Sep. 30, 2022 USD ($)</t>
        </is>
      </c>
      <c r="L2" s="2" t="inlineStr">
        <is>
          <t>Mar. 31, 2022 USD ($)</t>
        </is>
      </c>
      <c r="M2" s="2" t="inlineStr">
        <is>
          <t>Dec. 31, 2021 USD ($)</t>
        </is>
      </c>
      <c r="N2" s="2" t="inlineStr">
        <is>
          <t>Dec. 31, 2018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attributable to parent</t>
        </is>
      </c>
      <c r="C4" s="6" t="n">
        <v>2214991000</v>
      </c>
      <c r="D4" s="6" t="n">
        <v>2347561000</v>
      </c>
      <c r="E4" s="6" t="n">
        <v>2273312000</v>
      </c>
      <c r="F4" s="4" t="inlineStr">
        <is>
          <t xml:space="preserve"> </t>
        </is>
      </c>
      <c r="G4" s="6" t="n">
        <v>2214991000</v>
      </c>
      <c r="H4" s="6" t="n">
        <v>2273312000</v>
      </c>
      <c r="I4" s="4" t="inlineStr">
        <is>
          <t xml:space="preserve"> </t>
        </is>
      </c>
      <c r="J4" s="6" t="n">
        <v>2354504000</v>
      </c>
      <c r="K4" s="4" t="inlineStr">
        <is>
          <t xml:space="preserve"> </t>
        </is>
      </c>
      <c r="L4" s="6" t="n">
        <v>2251018000</v>
      </c>
      <c r="M4" s="6" t="n">
        <v>2294626000</v>
      </c>
      <c r="N4" s="4" t="inlineStr">
        <is>
          <t xml:space="preserve"> </t>
        </is>
      </c>
    </row>
    <row r="5">
      <c r="A5" s="4" t="inlineStr">
        <is>
          <t>Realized gain on extinguishment of debt</t>
        </is>
      </c>
      <c r="C5" s="5" t="n">
        <v>252000</v>
      </c>
      <c r="D5" s="4" t="inlineStr">
        <is>
          <t xml:space="preserve"> </t>
        </is>
      </c>
      <c r="E5" s="5" t="n">
        <v>0</v>
      </c>
      <c r="F5" s="4" t="inlineStr">
        <is>
          <t xml:space="preserve"> </t>
        </is>
      </c>
      <c r="G5" s="5" t="n">
        <v>465000</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justment due to Adoption of ASU</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holders' equity attributable to paren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416000</v>
      </c>
      <c r="N8" s="4" t="inlineStr">
        <is>
          <t xml:space="preserve"> </t>
        </is>
      </c>
    </row>
    <row r="9">
      <c r="A9" s="4" t="inlineStr">
        <is>
          <t>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holders' equity attributable to parent</t>
        </is>
      </c>
      <c r="C11" s="6" t="n">
        <v>1413000</v>
      </c>
      <c r="D11" s="5" t="n">
        <v>1413000</v>
      </c>
      <c r="E11" s="5" t="n">
        <v>1406000</v>
      </c>
      <c r="F11" s="4" t="inlineStr">
        <is>
          <t xml:space="preserve"> </t>
        </is>
      </c>
      <c r="G11" s="6" t="n">
        <v>1413000</v>
      </c>
      <c r="H11" s="5" t="n">
        <v>1406000</v>
      </c>
      <c r="I11" s="4" t="inlineStr">
        <is>
          <t xml:space="preserve"> </t>
        </is>
      </c>
      <c r="J11" s="5" t="n">
        <v>1406000</v>
      </c>
      <c r="K11" s="4" t="inlineStr">
        <is>
          <t xml:space="preserve"> </t>
        </is>
      </c>
      <c r="L11" s="5" t="n">
        <v>1405000</v>
      </c>
      <c r="M11" s="5" t="n">
        <v>1399000</v>
      </c>
      <c r="N11" s="4" t="inlineStr">
        <is>
          <t xml:space="preserve"> </t>
        </is>
      </c>
    </row>
    <row r="12">
      <c r="A12" s="4" t="inlineStr">
        <is>
          <t>Share price (in dollars per share) | $ / shares</t>
        </is>
      </c>
      <c r="C12" s="7" t="n">
        <v>11.32</v>
      </c>
      <c r="D12" s="4" t="inlineStr">
        <is>
          <t xml:space="preserve"> </t>
        </is>
      </c>
      <c r="E12" s="4" t="inlineStr">
        <is>
          <t xml:space="preserve"> </t>
        </is>
      </c>
      <c r="F12" s="4" t="inlineStr">
        <is>
          <t xml:space="preserve"> </t>
        </is>
      </c>
      <c r="G12" s="7" t="n">
        <v>11.3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ditional Paid-In-Capit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holders' equity attributable to parent</t>
        </is>
      </c>
      <c r="C15" s="6" t="n">
        <v>2718920000</v>
      </c>
      <c r="D15" s="5" t="n">
        <v>2714555000</v>
      </c>
      <c r="E15" s="5" t="n">
        <v>2707872000</v>
      </c>
      <c r="F15" s="4" t="inlineStr">
        <is>
          <t xml:space="preserve"> </t>
        </is>
      </c>
      <c r="G15" s="6" t="n">
        <v>2718920000</v>
      </c>
      <c r="H15" s="5" t="n">
        <v>2707872000</v>
      </c>
      <c r="I15" s="4" t="inlineStr">
        <is>
          <t xml:space="preserve"> </t>
        </is>
      </c>
      <c r="J15" s="5" t="n">
        <v>2716907000</v>
      </c>
      <c r="K15" s="4" t="inlineStr">
        <is>
          <t xml:space="preserve"> </t>
        </is>
      </c>
      <c r="L15" s="5" t="n">
        <v>2703354000</v>
      </c>
      <c r="M15" s="5" t="n">
        <v>2721042000</v>
      </c>
      <c r="N15" s="4" t="inlineStr">
        <is>
          <t xml:space="preserve"> </t>
        </is>
      </c>
    </row>
    <row r="16">
      <c r="A16" s="4" t="inlineStr">
        <is>
          <t>Additional Paid-In-Capital | Adjustment due to Adoption of ASU</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holders' equity attributable to parent</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408000</v>
      </c>
      <c r="N18" s="4" t="inlineStr">
        <is>
          <t xml:space="preserve"> </t>
        </is>
      </c>
    </row>
    <row r="19">
      <c r="A19" s="4" t="inlineStr">
        <is>
          <t>Accumulated Defic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holders' equity attributable to parent</t>
        </is>
      </c>
      <c r="C21" s="5" t="n">
        <v>-505410000</v>
      </c>
      <c r="D21" s="5" t="n">
        <v>-368475000</v>
      </c>
      <c r="E21" s="5" t="n">
        <v>-436034000</v>
      </c>
      <c r="F21" s="4" t="inlineStr">
        <is>
          <t xml:space="preserve"> </t>
        </is>
      </c>
      <c r="G21" s="5" t="n">
        <v>-505410000</v>
      </c>
      <c r="H21" s="5" t="n">
        <v>-436034000</v>
      </c>
      <c r="I21" s="4" t="inlineStr">
        <is>
          <t xml:space="preserve"> </t>
        </is>
      </c>
      <c r="J21" s="5" t="n">
        <v>-363877000</v>
      </c>
      <c r="K21" s="4" t="inlineStr">
        <is>
          <t xml:space="preserve"> </t>
        </is>
      </c>
      <c r="L21" s="6" t="n">
        <v>-453809000</v>
      </c>
      <c r="M21" s="5" t="n">
        <v>-427883000</v>
      </c>
      <c r="N21" s="4" t="inlineStr">
        <is>
          <t xml:space="preserve"> </t>
        </is>
      </c>
    </row>
    <row r="22">
      <c r="A22" s="4" t="inlineStr">
        <is>
          <t>Accumulated Deficit | Adjustment due to Adoption of ASU</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holders' equity attributable to parent</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1992000</v>
      </c>
      <c r="N24" s="4" t="inlineStr">
        <is>
          <t xml:space="preserve"> </t>
        </is>
      </c>
    </row>
    <row r="25">
      <c r="A25" s="4" t="inlineStr">
        <is>
          <t>2023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repurchase amount</t>
        </is>
      </c>
      <c r="C27" s="6" t="n">
        <v>36800000</v>
      </c>
      <c r="D27" s="6" t="n">
        <v>7100000</v>
      </c>
      <c r="E27" s="4" t="inlineStr">
        <is>
          <t xml:space="preserve"> </t>
        </is>
      </c>
      <c r="F27" s="4" t="inlineStr">
        <is>
          <t xml:space="preserve"> </t>
        </is>
      </c>
      <c r="G27" s="5" t="n">
        <v>368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redemption price, percentage</t>
        </is>
      </c>
      <c r="C28" s="14" t="n">
        <v>0.993</v>
      </c>
      <c r="D28" s="9" t="n">
        <v>0.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alized gain on extinguishment of debt</t>
        </is>
      </c>
      <c r="C29" s="6" t="n">
        <v>300000</v>
      </c>
      <c r="D29" s="4" t="inlineStr">
        <is>
          <t xml:space="preserve"> </t>
        </is>
      </c>
      <c r="E29" s="4" t="inlineStr">
        <is>
          <t xml:space="preserve"> </t>
        </is>
      </c>
      <c r="F29" s="4" t="inlineStr">
        <is>
          <t xml:space="preserve"> </t>
        </is>
      </c>
      <c r="G29" s="5"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Deb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face amount</t>
        </is>
      </c>
      <c r="C32" s="5" t="n">
        <v>186064000</v>
      </c>
      <c r="D32" s="4" t="inlineStr">
        <is>
          <t xml:space="preserve"> </t>
        </is>
      </c>
      <c r="E32" s="4" t="inlineStr">
        <is>
          <t xml:space="preserve"> </t>
        </is>
      </c>
      <c r="F32" s="4" t="inlineStr">
        <is>
          <t xml:space="preserve"> </t>
        </is>
      </c>
      <c r="G32" s="5" t="n">
        <v>186064000</v>
      </c>
      <c r="H32" s="4" t="inlineStr">
        <is>
          <t xml:space="preserve"> </t>
        </is>
      </c>
      <c r="I32" s="4" t="inlineStr">
        <is>
          <t xml:space="preserve"> </t>
        </is>
      </c>
      <c r="J32" s="5" t="n">
        <v>230000000</v>
      </c>
      <c r="K32" s="4" t="inlineStr">
        <is>
          <t xml:space="preserve"> </t>
        </is>
      </c>
      <c r="L32" s="4" t="inlineStr">
        <is>
          <t xml:space="preserve"> </t>
        </is>
      </c>
      <c r="M32" s="4" t="inlineStr">
        <is>
          <t xml:space="preserve"> </t>
        </is>
      </c>
      <c r="N32" s="4" t="inlineStr">
        <is>
          <t xml:space="preserve"> </t>
        </is>
      </c>
    </row>
    <row r="33">
      <c r="A33" s="4" t="inlineStr">
        <is>
          <t>Interest expense</t>
        </is>
      </c>
      <c r="C33" s="5" t="n">
        <v>2800000</v>
      </c>
      <c r="D33" s="4" t="inlineStr">
        <is>
          <t xml:space="preserve"> </t>
        </is>
      </c>
      <c r="E33" s="5" t="n">
        <v>7200000</v>
      </c>
      <c r="F33" s="4" t="inlineStr">
        <is>
          <t xml:space="preserve"> </t>
        </is>
      </c>
      <c r="G33" s="5" t="n">
        <v>5800000</v>
      </c>
      <c r="H33" s="5" t="n">
        <v>144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n-cash interest expense</t>
        </is>
      </c>
      <c r="C34" s="5" t="n">
        <v>400000</v>
      </c>
      <c r="D34" s="4" t="inlineStr">
        <is>
          <t xml:space="preserve"> </t>
        </is>
      </c>
      <c r="E34" s="6" t="n">
        <v>800000</v>
      </c>
      <c r="F34" s="4" t="inlineStr">
        <is>
          <t xml:space="preserve"> </t>
        </is>
      </c>
      <c r="G34" s="5" t="n">
        <v>800000</v>
      </c>
      <c r="H34" s="6" t="n">
        <v>1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Debt | 2022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debt offerings issued | offering</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face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45000000</v>
      </c>
      <c r="J38" s="4" t="inlineStr">
        <is>
          <t xml:space="preserve"> </t>
        </is>
      </c>
      <c r="K38" s="6" t="n">
        <v>345000000</v>
      </c>
      <c r="L38" s="4" t="inlineStr">
        <is>
          <t xml:space="preserve"> </t>
        </is>
      </c>
      <c r="M38" s="4" t="inlineStr">
        <is>
          <t xml:space="preserve"> </t>
        </is>
      </c>
      <c r="N38" s="4" t="inlineStr">
        <is>
          <t xml:space="preserve"> </t>
        </is>
      </c>
    </row>
    <row r="39">
      <c r="A39" s="4" t="inlineStr">
        <is>
          <t>Stated 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4" t="n">
        <v>0.047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ceeds from convertible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375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Debt | 2022 Notes | Additional Paid-In-Capital</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debt, carrying amount of equity compon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1000000</v>
      </c>
      <c r="N43" s="4" t="inlineStr">
        <is>
          <t xml:space="preserve"> </t>
        </is>
      </c>
    </row>
    <row r="44">
      <c r="A44" s="4" t="inlineStr">
        <is>
          <t>Convertible Debt | 2023 Not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face amount</t>
        </is>
      </c>
      <c r="C46" s="6" t="n">
        <v>186064000</v>
      </c>
      <c r="D46" s="4" t="inlineStr">
        <is>
          <t xml:space="preserve"> </t>
        </is>
      </c>
      <c r="E46" s="4" t="inlineStr">
        <is>
          <t xml:space="preserve"> </t>
        </is>
      </c>
      <c r="F46" s="4" t="inlineStr">
        <is>
          <t xml:space="preserve"> </t>
        </is>
      </c>
      <c r="G46" s="6" t="n">
        <v>186064000</v>
      </c>
      <c r="H46" s="4" t="inlineStr">
        <is>
          <t xml:space="preserve"> </t>
        </is>
      </c>
      <c r="I46" s="4" t="inlineStr">
        <is>
          <t xml:space="preserve"> </t>
        </is>
      </c>
      <c r="J46" s="6" t="n">
        <v>230000000</v>
      </c>
      <c r="K46" s="4" t="inlineStr">
        <is>
          <t xml:space="preserve"> </t>
        </is>
      </c>
      <c r="L46" s="4" t="inlineStr">
        <is>
          <t xml:space="preserve"> </t>
        </is>
      </c>
      <c r="M46" s="4" t="inlineStr">
        <is>
          <t xml:space="preserve"> </t>
        </is>
      </c>
      <c r="N46" s="6" t="n">
        <v>230000000</v>
      </c>
    </row>
    <row r="47">
      <c r="A47" s="4" t="inlineStr">
        <is>
          <t>Stated interest rate</t>
        </is>
      </c>
      <c r="C47" s="14" t="n">
        <v>0.0538</v>
      </c>
      <c r="D47" s="4" t="inlineStr">
        <is>
          <t xml:space="preserve"> </t>
        </is>
      </c>
      <c r="E47" s="4" t="inlineStr">
        <is>
          <t xml:space="preserve"> </t>
        </is>
      </c>
      <c r="F47" s="4" t="inlineStr">
        <is>
          <t xml:space="preserve"> </t>
        </is>
      </c>
      <c r="G47" s="14" t="n">
        <v>0.0538</v>
      </c>
      <c r="H47" s="4" t="inlineStr">
        <is>
          <t xml:space="preserve"> </t>
        </is>
      </c>
      <c r="I47" s="4" t="inlineStr">
        <is>
          <t xml:space="preserve"> </t>
        </is>
      </c>
      <c r="J47" s="14" t="n">
        <v>0.0538</v>
      </c>
      <c r="K47" s="4" t="inlineStr">
        <is>
          <t xml:space="preserve"> </t>
        </is>
      </c>
      <c r="L47" s="4" t="inlineStr">
        <is>
          <t xml:space="preserve"> </t>
        </is>
      </c>
      <c r="M47" s="4" t="inlineStr">
        <is>
          <t xml:space="preserve"> </t>
        </is>
      </c>
      <c r="N47" s="18" t="n">
        <v>0.05375</v>
      </c>
    </row>
    <row r="48">
      <c r="A48" s="4" t="inlineStr">
        <is>
          <t>Proceeds from convertible debt</t>
        </is>
      </c>
      <c r="C48" s="4" t="inlineStr">
        <is>
          <t xml:space="preserve"> </t>
        </is>
      </c>
      <c r="D48" s="4" t="inlineStr">
        <is>
          <t xml:space="preserve"> </t>
        </is>
      </c>
      <c r="E48" s="4" t="inlineStr">
        <is>
          <t xml:space="preserve"> </t>
        </is>
      </c>
      <c r="F48" s="6" t="n">
        <v>2237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senior notes, net</t>
        </is>
      </c>
      <c r="C49" s="6" t="n">
        <v>185900000</v>
      </c>
      <c r="D49" s="4" t="inlineStr">
        <is>
          <t xml:space="preserve"> </t>
        </is>
      </c>
      <c r="E49" s="4" t="inlineStr">
        <is>
          <t xml:space="preserve"> </t>
        </is>
      </c>
      <c r="F49" s="4" t="inlineStr">
        <is>
          <t xml:space="preserve"> </t>
        </is>
      </c>
      <c r="G49" s="6" t="n">
        <v>1859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amortized discount</t>
        </is>
      </c>
      <c r="C50" s="6" t="n">
        <v>200000</v>
      </c>
      <c r="D50" s="4" t="inlineStr">
        <is>
          <t xml:space="preserve"> </t>
        </is>
      </c>
      <c r="E50" s="4" t="inlineStr">
        <is>
          <t xml:space="preserve"> </t>
        </is>
      </c>
      <c r="F50" s="4" t="inlineStr">
        <is>
          <t xml:space="preserve"> </t>
        </is>
      </c>
      <c r="G50" s="6" t="n">
        <v>2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Debt | 2023 Notes | Additional Paid-In-Capital</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tible debt, carrying amount of equity compon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400000</v>
      </c>
      <c r="N53" s="4" t="inlineStr">
        <is>
          <t xml:space="preserve"> </t>
        </is>
      </c>
    </row>
    <row r="54">
      <c r="A54" s="4" t="inlineStr">
        <is>
          <t>Convertible Debt | 2022 and 2023 Notes | Additional Paid-In-Capital</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tible debt, carrying amount of equity compon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5400000</v>
      </c>
      <c r="N56" s="4" t="inlineStr">
        <is>
          <t xml:space="preserve"> </t>
        </is>
      </c>
    </row>
    <row r="57"/>
    <row r="58">
      <c r="A58" s="4" t="inlineStr">
        <is>
          <t>[1]Refer to "Note 10 - Convertible Senior Notes, Net" for detail</t>
        </is>
      </c>
    </row>
  </sheetData>
  <mergeCells count="5">
    <mergeCell ref="A1:B2"/>
    <mergeCell ref="C1:F1"/>
    <mergeCell ref="G1:H1"/>
    <mergeCell ref="A57:M57"/>
    <mergeCell ref="A58:M5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Net - Summary of Note Terms (Details) - Convertible Debt</t>
        </is>
      </c>
      <c r="B1" s="2" t="inlineStr">
        <is>
          <t>6 Months Ended</t>
        </is>
      </c>
      <c r="C1" s="2" t="inlineStr">
        <is>
          <t>12 Months Ended</t>
        </is>
      </c>
    </row>
    <row r="2">
      <c r="B2" s="2" t="inlineStr">
        <is>
          <t>Jun. 30, 2023 USD ($)</t>
        </is>
      </c>
      <c r="C2" s="2" t="inlineStr">
        <is>
          <t>Dec. 31, 2022 USD ($)</t>
        </is>
      </c>
      <c r="D2" s="2" t="inlineStr">
        <is>
          <t>Dec. 31, 2018 USD ($)</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6" t="n">
        <v>186064000</v>
      </c>
      <c r="C4" s="6" t="n">
        <v>230000000</v>
      </c>
      <c r="D4" s="4" t="inlineStr">
        <is>
          <t xml:space="preserve"> </t>
        </is>
      </c>
    </row>
    <row r="5">
      <c r="A5" s="4" t="inlineStr">
        <is>
          <t>2023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186064000</v>
      </c>
      <c r="C7" s="6" t="n">
        <v>230000000</v>
      </c>
      <c r="D7" s="6" t="n">
        <v>230000000</v>
      </c>
    </row>
    <row r="8">
      <c r="A8" s="4" t="inlineStr">
        <is>
          <t>Coupon Rate</t>
        </is>
      </c>
      <c r="B8" s="14" t="n">
        <v>0.0538</v>
      </c>
      <c r="C8" s="14" t="n">
        <v>0.0538</v>
      </c>
      <c r="D8" s="18" t="n">
        <v>0.05375</v>
      </c>
    </row>
    <row r="9">
      <c r="A9" s="4" t="inlineStr">
        <is>
          <t>Effective Rate</t>
        </is>
      </c>
      <c r="B9" s="14" t="n">
        <v>0.0574</v>
      </c>
      <c r="C9" s="14" t="n">
        <v>0.0585</v>
      </c>
      <c r="D9" s="4" t="inlineStr">
        <is>
          <t xml:space="preserve"> </t>
        </is>
      </c>
    </row>
    <row r="10">
      <c r="A10" s="4" t="inlineStr">
        <is>
          <t>Conversion Rate</t>
        </is>
      </c>
      <c r="B10" s="19" t="n">
        <v>0.0487187</v>
      </c>
      <c r="C10" s="19" t="n">
        <v>0.0487187</v>
      </c>
      <c r="D10" s="4" t="inlineStr">
        <is>
          <t xml:space="preserve"> </t>
        </is>
      </c>
    </row>
    <row r="11">
      <c r="A11" s="4" t="inlineStr">
        <is>
          <t>Remaining Period of Amortization</t>
        </is>
      </c>
      <c r="B11" s="4" t="inlineStr">
        <is>
          <t>3 months 14 days</t>
        </is>
      </c>
      <c r="C11" s="4" t="inlineStr">
        <is>
          <t>9 months 14 days</t>
        </is>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tockholders’ Equity (Unaudited)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preferred stock (in dollars per share)</t>
        </is>
      </c>
      <c r="B4" s="7" t="n">
        <v>0.45</v>
      </c>
      <c r="C4" s="7" t="n">
        <v>0.45</v>
      </c>
      <c r="D4" s="7" t="n">
        <v>0.45</v>
      </c>
      <c r="E4" s="7" t="n">
        <v>0.45</v>
      </c>
      <c r="F4" s="4" t="inlineStr">
        <is>
          <t xml:space="preserve"> </t>
        </is>
      </c>
      <c r="G4" s="4" t="inlineStr">
        <is>
          <t xml:space="preserve"> </t>
        </is>
      </c>
    </row>
    <row r="5">
      <c r="A5" s="4" t="inlineStr">
        <is>
          <t>Dividends declared on common stock (in dollars per share)</t>
        </is>
      </c>
      <c r="B5" s="7" t="n">
        <v>0.35</v>
      </c>
      <c r="C5" s="7" t="n">
        <v>0.35</v>
      </c>
      <c r="D5" s="7" t="n">
        <v>0.35</v>
      </c>
      <c r="E5" s="7" t="n">
        <v>0.35</v>
      </c>
      <c r="F5" s="7" t="n">
        <v>0.7</v>
      </c>
      <c r="G5" s="7" t="n">
        <v>0.7</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rivatives - Summary of Non-Designated Foreign Exchange Forwards (Details) $ in Thousands</t>
        </is>
      </c>
      <c r="B1" s="2" t="inlineStr">
        <is>
          <t>6 Months Ended</t>
        </is>
      </c>
      <c r="C1" s="2" t="inlineStr">
        <is>
          <t>12 Months Ended</t>
        </is>
      </c>
    </row>
    <row r="2">
      <c r="B2" s="2" t="inlineStr">
        <is>
          <t>Jun. 30, 2023 USD ($) contract</t>
        </is>
      </c>
      <c r="C2" s="2" t="inlineStr">
        <is>
          <t>Dec. 31, 2022 USD ($) contract</t>
        </is>
      </c>
      <c r="D2" s="2" t="inlineStr">
        <is>
          <t>Jun. 30, 2022 USD ($)</t>
        </is>
      </c>
      <c r="E2" s="2" t="inlineStr">
        <is>
          <t>Jun. 30, 2020 USD ($)</t>
        </is>
      </c>
    </row>
    <row r="3">
      <c r="A3" s="4" t="inlineStr">
        <is>
          <t>Interest rate c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ggregate Notional Amount (in thousands)</t>
        </is>
      </c>
      <c r="B5" s="4" t="inlineStr">
        <is>
          <t xml:space="preserve"> </t>
        </is>
      </c>
      <c r="C5" s="4" t="inlineStr">
        <is>
          <t xml:space="preserve"> </t>
        </is>
      </c>
      <c r="D5" s="4" t="inlineStr">
        <is>
          <t xml:space="preserve"> </t>
        </is>
      </c>
      <c r="E5" s="6" t="n">
        <v>1100</v>
      </c>
    </row>
    <row r="6">
      <c r="A6" s="4" t="inlineStr">
        <is>
          <t>Not Designated as Hedging Instrument | Interest rate c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4" t="inlineStr">
        <is>
          <t xml:space="preserve"> </t>
        </is>
      </c>
      <c r="C8" s="5" t="n">
        <v>1</v>
      </c>
      <c r="D8" s="4" t="inlineStr">
        <is>
          <t xml:space="preserve"> </t>
        </is>
      </c>
      <c r="E8" s="4" t="inlineStr">
        <is>
          <t xml:space="preserve"> </t>
        </is>
      </c>
    </row>
    <row r="9">
      <c r="A9" s="4" t="inlineStr">
        <is>
          <t>Aggregate Notional Amount (in thousands)</t>
        </is>
      </c>
      <c r="B9" s="4" t="inlineStr">
        <is>
          <t xml:space="preserve"> </t>
        </is>
      </c>
      <c r="C9" s="4" t="inlineStr">
        <is>
          <t xml:space="preserve"> </t>
        </is>
      </c>
      <c r="D9" s="6" t="n">
        <v>500000</v>
      </c>
      <c r="E9" s="4" t="inlineStr">
        <is>
          <t xml:space="preserve"> </t>
        </is>
      </c>
    </row>
    <row r="10">
      <c r="A10" s="4" t="inlineStr">
        <is>
          <t>Weighted-Average Years to Maturity</t>
        </is>
      </c>
      <c r="B10" s="4" t="inlineStr">
        <is>
          <t xml:space="preserve"> </t>
        </is>
      </c>
      <c r="C10" s="4" t="inlineStr">
        <is>
          <t>5 months 15 days</t>
        </is>
      </c>
      <c r="D10" s="4" t="inlineStr">
        <is>
          <t xml:space="preserve"> </t>
        </is>
      </c>
      <c r="E10" s="4" t="inlineStr">
        <is>
          <t xml:space="preserve"> </t>
        </is>
      </c>
    </row>
    <row r="11">
      <c r="A11" s="4" t="inlineStr">
        <is>
          <t>Fx contracts - GBP | Not Designated as Hedging Instrument | Foreign currency forward,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5" t="n">
        <v>118</v>
      </c>
      <c r="C13" s="5" t="n">
        <v>124</v>
      </c>
      <c r="D13" s="4" t="inlineStr">
        <is>
          <t xml:space="preserve"> </t>
        </is>
      </c>
      <c r="E13" s="4" t="inlineStr">
        <is>
          <t xml:space="preserve"> </t>
        </is>
      </c>
    </row>
    <row r="14">
      <c r="A14" s="4" t="inlineStr">
        <is>
          <t>Aggregate Notional Amount (in thousands)</t>
        </is>
      </c>
      <c r="B14" s="6" t="n">
        <v>922240</v>
      </c>
      <c r="C14" s="6" t="n">
        <v>936930</v>
      </c>
      <c r="D14" s="4" t="inlineStr">
        <is>
          <t xml:space="preserve"> </t>
        </is>
      </c>
      <c r="E14" s="4" t="inlineStr">
        <is>
          <t xml:space="preserve"> </t>
        </is>
      </c>
    </row>
    <row r="15">
      <c r="A15" s="4" t="inlineStr">
        <is>
          <t>Weighted-Average Years to Maturity</t>
        </is>
      </c>
      <c r="B15" s="4" t="inlineStr">
        <is>
          <t>1 year 5 months 4 days</t>
        </is>
      </c>
      <c r="C15" s="4" t="inlineStr">
        <is>
          <t>1 year 9 months 10 days</t>
        </is>
      </c>
      <c r="D15" s="4" t="inlineStr">
        <is>
          <t xml:space="preserve"> </t>
        </is>
      </c>
      <c r="E15" s="4" t="inlineStr">
        <is>
          <t xml:space="preserve"> </t>
        </is>
      </c>
    </row>
    <row r="16">
      <c r="A16" s="4" t="inlineStr">
        <is>
          <t>Fx contracts - EUR | Not Designated as Hedging Instrument | Foreign currency forward, ne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Contracts | contract</t>
        </is>
      </c>
      <c r="B18" s="5" t="n">
        <v>103</v>
      </c>
      <c r="C18" s="5" t="n">
        <v>130</v>
      </c>
      <c r="D18" s="4" t="inlineStr">
        <is>
          <t xml:space="preserve"> </t>
        </is>
      </c>
      <c r="E18" s="4" t="inlineStr">
        <is>
          <t xml:space="preserve"> </t>
        </is>
      </c>
    </row>
    <row r="19">
      <c r="A19" s="4" t="inlineStr">
        <is>
          <t>Aggregate Notional Amount (in thousands)</t>
        </is>
      </c>
      <c r="B19" s="6" t="n">
        <v>440396</v>
      </c>
      <c r="C19" s="6" t="n">
        <v>576240</v>
      </c>
      <c r="D19" s="4" t="inlineStr">
        <is>
          <t xml:space="preserve"> </t>
        </is>
      </c>
      <c r="E19" s="4" t="inlineStr">
        <is>
          <t xml:space="preserve"> </t>
        </is>
      </c>
    </row>
    <row r="20">
      <c r="A20" s="4" t="inlineStr">
        <is>
          <t>Weighted-Average Years to Maturity</t>
        </is>
      </c>
      <c r="B20" s="4" t="inlineStr">
        <is>
          <t>1 year 4 months 20 days</t>
        </is>
      </c>
      <c r="C20" s="4" t="inlineStr">
        <is>
          <t>1 year 9 months 10 days</t>
        </is>
      </c>
      <c r="D20" s="4" t="inlineStr">
        <is>
          <t xml:space="preserve"> </t>
        </is>
      </c>
      <c r="E20" s="4" t="inlineStr">
        <is>
          <t xml:space="preserve"> </t>
        </is>
      </c>
    </row>
    <row r="21">
      <c r="A21" s="4" t="inlineStr">
        <is>
          <t>SEK | Not Designated as Hedging Instrument | Foreign currency forward, ne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5" t="n">
        <v>18</v>
      </c>
      <c r="C23" s="5" t="n">
        <v>19</v>
      </c>
      <c r="D23" s="4" t="inlineStr">
        <is>
          <t xml:space="preserve"> </t>
        </is>
      </c>
      <c r="E23" s="4" t="inlineStr">
        <is>
          <t xml:space="preserve"> </t>
        </is>
      </c>
    </row>
    <row r="24">
      <c r="A24" s="4" t="inlineStr">
        <is>
          <t>Aggregate Notional Amount (in thousands)</t>
        </is>
      </c>
      <c r="B24" s="6" t="n">
        <v>704254</v>
      </c>
      <c r="C24" s="6" t="n">
        <v>730432</v>
      </c>
      <c r="D24" s="4" t="inlineStr">
        <is>
          <t xml:space="preserve"> </t>
        </is>
      </c>
      <c r="E24" s="4" t="inlineStr">
        <is>
          <t xml:space="preserve"> </t>
        </is>
      </c>
    </row>
    <row r="25">
      <c r="A25" s="4" t="inlineStr">
        <is>
          <t>Weighted-Average Years to Maturity</t>
        </is>
      </c>
      <c r="B25" s="4" t="inlineStr">
        <is>
          <t>2 years 6 months 21 days</t>
        </is>
      </c>
      <c r="C25" s="4" t="inlineStr">
        <is>
          <t>2 years 11 months 12 days</t>
        </is>
      </c>
      <c r="D25" s="4" t="inlineStr">
        <is>
          <t xml:space="preserve"> </t>
        </is>
      </c>
      <c r="E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s - Summary of Amounts Recognized on Consolidated Statements of Operations Related to Company's Derivati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t>
        </is>
      </c>
      <c r="B4" s="4" t="inlineStr">
        <is>
          <t>Gain (loss) on sale of derivatives</t>
        </is>
      </c>
      <c r="C4" s="4" t="inlineStr">
        <is>
          <t>Gain (loss) on sale of derivatives</t>
        </is>
      </c>
      <c r="D4" s="4" t="inlineStr">
        <is>
          <t>Gain (loss) on sale of derivatives</t>
        </is>
      </c>
      <c r="E4" s="4" t="inlineStr">
        <is>
          <t>Gain (loss) on sale of derivatives</t>
        </is>
      </c>
    </row>
    <row r="5">
      <c r="A5" s="4" t="inlineStr">
        <is>
          <t>Foreign Exchange Forward</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Unrealized loss (gain) on foreign currency contracts</t>
        </is>
      </c>
      <c r="B7" s="6" t="n">
        <v>-20102</v>
      </c>
      <c r="C7" s="6" t="n">
        <v>95053</v>
      </c>
      <c r="D7" s="6" t="n">
        <v>-55953</v>
      </c>
      <c r="E7" s="6" t="n">
        <v>113195</v>
      </c>
    </row>
    <row r="8">
      <c r="A8" s="4" t="inlineStr">
        <is>
          <t>Realized (gain) loss on derivative instruments - interest rate swap realized</t>
        </is>
      </c>
      <c r="B8" s="5" t="n">
        <v>2986</v>
      </c>
      <c r="C8" s="5" t="n">
        <v>10160</v>
      </c>
      <c r="D8" s="5" t="n">
        <v>24702</v>
      </c>
      <c r="E8" s="5" t="n">
        <v>14780</v>
      </c>
    </row>
    <row r="9">
      <c r="A9" s="4" t="inlineStr">
        <is>
          <t>Gain (loss) on sale of derivatives</t>
        </is>
      </c>
      <c r="B9" s="5" t="n">
        <v>-17116</v>
      </c>
      <c r="C9" s="5" t="n">
        <v>105213</v>
      </c>
      <c r="D9" s="5" t="n">
        <v>-31251</v>
      </c>
      <c r="E9" s="5" t="n">
        <v>127975</v>
      </c>
    </row>
    <row r="10">
      <c r="A10" s="4" t="inlineStr">
        <is>
          <t>Interest rate cap and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Unrealized loss (gain) on foreign currency contracts</t>
        </is>
      </c>
      <c r="B12" s="5" t="n">
        <v>-4328</v>
      </c>
      <c r="C12" s="5" t="n">
        <v>3443</v>
      </c>
      <c r="D12" s="5" t="n">
        <v>-9141</v>
      </c>
      <c r="E12" s="5" t="n">
        <v>9764</v>
      </c>
    </row>
    <row r="13">
      <c r="A13" s="4" t="inlineStr">
        <is>
          <t>Realized (gain) loss on derivative instruments - interest rate swap realized</t>
        </is>
      </c>
      <c r="B13" s="5" t="n">
        <v>4383</v>
      </c>
      <c r="C13" s="5" t="n">
        <v>0</v>
      </c>
      <c r="D13" s="5" t="n">
        <v>9089</v>
      </c>
      <c r="E13" s="5" t="n">
        <v>0</v>
      </c>
    </row>
    <row r="14">
      <c r="A14" s="4" t="inlineStr">
        <is>
          <t>Gain (loss) on sale of derivatives</t>
        </is>
      </c>
      <c r="B14" s="6" t="n">
        <v>55</v>
      </c>
      <c r="C14" s="5" t="n">
        <v>3443</v>
      </c>
      <c r="D14" s="6" t="n">
        <v>-52</v>
      </c>
      <c r="E14" s="5" t="n">
        <v>9764</v>
      </c>
    </row>
    <row r="15">
      <c r="A15" s="4" t="inlineStr">
        <is>
          <t>Interest rate cap and swap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ggregate Notional Amount (in thousands)</t>
        </is>
      </c>
      <c r="B17" s="4" t="inlineStr">
        <is>
          <t xml:space="preserve"> </t>
        </is>
      </c>
      <c r="C17" s="6" t="n">
        <v>500000</v>
      </c>
      <c r="D17" s="4" t="inlineStr">
        <is>
          <t xml:space="preserve"> </t>
        </is>
      </c>
      <c r="E17" s="6" t="n">
        <v>5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rivatives - Additional Information (Details) - USD ($) $ in Millions</t>
        </is>
      </c>
      <c r="B1" s="2" t="inlineStr">
        <is>
          <t>3 Months Ended</t>
        </is>
      </c>
      <c r="C1" s="2" t="inlineStr">
        <is>
          <t>6 Months Ended</t>
        </is>
      </c>
    </row>
    <row r="2">
      <c r="B2" s="2" t="inlineStr">
        <is>
          <t>Jun. 30, 2023</t>
        </is>
      </c>
      <c r="C2" s="2" t="inlineStr">
        <is>
          <t>Jun. 30, 2023</t>
        </is>
      </c>
      <c r="D2" s="2" t="inlineStr">
        <is>
          <t>Jun. 30, 2020</t>
        </is>
      </c>
    </row>
    <row r="3">
      <c r="A3" s="4" t="inlineStr">
        <is>
          <t>Secured Deb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Effective interest rate</t>
        </is>
      </c>
      <c r="B5" s="4" t="inlineStr">
        <is>
          <t xml:space="preserve"> </t>
        </is>
      </c>
      <c r="C5" s="4" t="inlineStr">
        <is>
          <t xml:space="preserve"> </t>
        </is>
      </c>
      <c r="D5" s="14" t="n">
        <v>0.035</v>
      </c>
    </row>
    <row r="6">
      <c r="A6" s="4" t="inlineStr">
        <is>
          <t>Interest rate c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4" t="inlineStr">
        <is>
          <t xml:space="preserve"> </t>
        </is>
      </c>
      <c r="D8" s="20" t="n">
        <v>1.1</v>
      </c>
    </row>
    <row r="9">
      <c r="A9" s="4" t="inlineStr">
        <is>
          <t>Realized (gain) loss on derivative instruments - interest rate swap realized</t>
        </is>
      </c>
      <c r="B9" s="20" t="n">
        <v>4.4</v>
      </c>
      <c r="C9" s="20" t="n">
        <v>9.1</v>
      </c>
      <c r="D9" s="4" t="inlineStr">
        <is>
          <t xml:space="preserve"> </t>
        </is>
      </c>
    </row>
    <row r="10">
      <c r="A10" s="4" t="inlineStr">
        <is>
          <t>London Interbank Offered Rate (LIBOR) | Interest rate c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Fixed interest rate</t>
        </is>
      </c>
      <c r="B12" s="14" t="n">
        <v>0.0075</v>
      </c>
      <c r="C12" s="14" t="n">
        <v>0.0075</v>
      </c>
      <c r="D12" s="14" t="n">
        <v>0.0075</v>
      </c>
    </row>
    <row r="13">
      <c r="A13" s="4" t="inlineStr">
        <is>
          <t>Cap interest rate</t>
        </is>
      </c>
      <c r="B13" s="4" t="inlineStr">
        <is>
          <t xml:space="preserve"> </t>
        </is>
      </c>
      <c r="C13" s="4" t="inlineStr">
        <is>
          <t xml:space="preserve"> </t>
        </is>
      </c>
      <c r="D13" s="14" t="n">
        <v>0.00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Gross Amount of Recognized Assets</t>
        </is>
      </c>
      <c r="B3" s="6" t="n">
        <v>87978</v>
      </c>
      <c r="C3" s="6" t="n">
        <v>152426</v>
      </c>
    </row>
    <row r="4">
      <c r="A4" s="4" t="inlineStr">
        <is>
          <t>Gross Amounts Offset in our Condensed Consolidated Balance Sheet</t>
        </is>
      </c>
      <c r="B4" s="5" t="n">
        <v>-24432</v>
      </c>
      <c r="C4" s="5" t="n">
        <v>-23786</v>
      </c>
    </row>
    <row r="5">
      <c r="A5" s="4" t="inlineStr">
        <is>
          <t>Net Amounts of Assets Presented in our Condensed Consolidated Balance Sheet</t>
        </is>
      </c>
      <c r="B5" s="5" t="n">
        <v>63546</v>
      </c>
      <c r="C5" s="5" t="n">
        <v>128640</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5" t="n">
        <v>87978</v>
      </c>
      <c r="C8" s="5" t="n">
        <v>143285</v>
      </c>
    </row>
    <row r="9">
      <c r="A9" s="4" t="inlineStr">
        <is>
          <t>Gross Amounts Offset in our Condensed Consolidated Balance Sheet</t>
        </is>
      </c>
      <c r="B9" s="5" t="n">
        <v>-24432</v>
      </c>
      <c r="C9" s="5" t="n">
        <v>-23786</v>
      </c>
    </row>
    <row r="10">
      <c r="A10" s="4" t="inlineStr">
        <is>
          <t>Net Amounts of Assets Presented in our Condensed Consolidated Balance Sheet</t>
        </is>
      </c>
      <c r="B10" s="5" t="n">
        <v>63546</v>
      </c>
      <c r="C10" s="5" t="n">
        <v>119499</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5" t="n">
        <v>0</v>
      </c>
      <c r="C13" s="5" t="n">
        <v>9141</v>
      </c>
    </row>
    <row r="14">
      <c r="A14" s="4" t="inlineStr">
        <is>
          <t>Gross Amounts Offset in our Condensed Consolidated Balance Sheet</t>
        </is>
      </c>
      <c r="B14" s="5" t="n">
        <v>0</v>
      </c>
      <c r="C14" s="5" t="n">
        <v>0</v>
      </c>
    </row>
    <row r="15">
      <c r="A15" s="4" t="inlineStr">
        <is>
          <t>Net Amounts of Assets Presented in our Condensed Consolidated Balance Sheet</t>
        </is>
      </c>
      <c r="B15" s="6" t="n">
        <v>0</v>
      </c>
      <c r="C15" s="6" t="n">
        <v>9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articipations Sold (Details) - Dec. 31, 2020 - Mezzanine Loans - Office Building - London £ in Millions, $ in Millions</t>
        </is>
      </c>
      <c r="B1" s="2" t="inlineStr">
        <is>
          <t>USD ($)</t>
        </is>
      </c>
      <c r="C1" s="2" t="inlineStr">
        <is>
          <t>GBP (£)</t>
        </is>
      </c>
    </row>
    <row r="2">
      <c r="A2" s="3" t="inlineStr">
        <is>
          <t>Participating Mortgage Loans [Line Items]</t>
        </is>
      </c>
      <c r="B2" s="4" t="inlineStr">
        <is>
          <t xml:space="preserve"> </t>
        </is>
      </c>
      <c r="C2" s="4" t="inlineStr">
        <is>
          <t xml:space="preserve"> </t>
        </is>
      </c>
    </row>
    <row r="3">
      <c r="A3" s="4" t="inlineStr">
        <is>
          <t>Debt instrument, face amount</t>
        </is>
      </c>
      <c r="B3" s="20" t="n">
        <v>8.9</v>
      </c>
      <c r="C3" s="10" t="n">
        <v>6.7</v>
      </c>
    </row>
    <row r="4">
      <c r="A4" s="4" t="inlineStr">
        <is>
          <t>Remaining unfunded commitment</t>
        </is>
      </c>
      <c r="B4" s="20" t="n">
        <v>25.3</v>
      </c>
      <c r="C4" s="10" t="n">
        <v>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ipations Sold - Schedule of participations sold (Details) - USD ($) $ in Thousands</t>
        </is>
      </c>
      <c r="B1" s="2" t="inlineStr">
        <is>
          <t>Jun. 30, 2023</t>
        </is>
      </c>
      <c r="C1" s="2" t="inlineStr">
        <is>
          <t>Dec. 31, 2022</t>
        </is>
      </c>
    </row>
    <row r="2">
      <c r="A2" s="3" t="inlineStr">
        <is>
          <t>Participating Mortgage Loans [Line Items]</t>
        </is>
      </c>
      <c r="B2" s="4" t="inlineStr">
        <is>
          <t xml:space="preserve"> </t>
        </is>
      </c>
      <c r="C2" s="4" t="inlineStr">
        <is>
          <t xml:space="preserve"> </t>
        </is>
      </c>
    </row>
    <row r="3">
      <c r="A3" s="4" t="inlineStr">
        <is>
          <t>Participations sold</t>
        </is>
      </c>
      <c r="B3" s="6" t="n">
        <v>0</v>
      </c>
      <c r="C3" s="6" t="n">
        <v>25130</v>
      </c>
    </row>
    <row r="4">
      <c r="A4" s="4" t="inlineStr">
        <is>
          <t>Commercial Mortgage Portfolio Segment</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Participations sold</t>
        </is>
      </c>
      <c r="B6" s="6" t="n">
        <v>0</v>
      </c>
      <c r="C6" s="6" t="n">
        <v>25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Payable, Accrued Expenses and Other Liabilities (Details) - USD ($) $ in Thousands</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Payables and Accrual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llateral held under derivative agreements</t>
        </is>
      </c>
      <c r="C3" s="6" t="n">
        <v>69060</v>
      </c>
      <c r="D3" s="4" t="inlineStr">
        <is>
          <t xml:space="preserve"> </t>
        </is>
      </c>
      <c r="E3" s="6" t="n">
        <v>138620</v>
      </c>
      <c r="F3" s="4" t="inlineStr">
        <is>
          <t xml:space="preserve"> </t>
        </is>
      </c>
      <c r="G3" s="4" t="inlineStr">
        <is>
          <t xml:space="preserve"> </t>
        </is>
      </c>
      <c r="H3" s="4" t="inlineStr">
        <is>
          <t xml:space="preserve"> </t>
        </is>
      </c>
    </row>
    <row r="4">
      <c r="A4" s="4" t="inlineStr">
        <is>
          <t>Accrued dividends payable</t>
        </is>
      </c>
      <c r="C4" s="5" t="n">
        <v>53029</v>
      </c>
      <c r="D4" s="4" t="inlineStr">
        <is>
          <t xml:space="preserve"> </t>
        </is>
      </c>
      <c r="E4" s="5" t="n">
        <v>53203</v>
      </c>
      <c r="F4" s="4" t="inlineStr">
        <is>
          <t xml:space="preserve"> </t>
        </is>
      </c>
      <c r="G4" s="4" t="inlineStr">
        <is>
          <t xml:space="preserve"> </t>
        </is>
      </c>
      <c r="H4" s="4" t="inlineStr">
        <is>
          <t xml:space="preserve"> </t>
        </is>
      </c>
    </row>
    <row r="5">
      <c r="A5" s="4" t="inlineStr">
        <is>
          <t>Accrued interest payable</t>
        </is>
      </c>
      <c r="C5" s="5" t="n">
        <v>29577</v>
      </c>
      <c r="D5" s="4" t="inlineStr">
        <is>
          <t xml:space="preserve"> </t>
        </is>
      </c>
      <c r="E5" s="5" t="n">
        <v>23943</v>
      </c>
      <c r="F5" s="4" t="inlineStr">
        <is>
          <t xml:space="preserve"> </t>
        </is>
      </c>
      <c r="G5" s="4" t="inlineStr">
        <is>
          <t xml:space="preserve"> </t>
        </is>
      </c>
      <c r="H5" s="4" t="inlineStr">
        <is>
          <t xml:space="preserve"> </t>
        </is>
      </c>
    </row>
    <row r="6">
      <c r="A6" s="4" t="inlineStr">
        <is>
          <t>Accounts payable and other liabilities</t>
        </is>
      </c>
      <c r="C6" s="5" t="n">
        <v>8973</v>
      </c>
      <c r="D6" s="4" t="inlineStr">
        <is>
          <t xml:space="preserve"> </t>
        </is>
      </c>
      <c r="E6" s="5" t="n">
        <v>7247</v>
      </c>
      <c r="F6" s="4" t="inlineStr">
        <is>
          <t xml:space="preserve"> </t>
        </is>
      </c>
      <c r="G6" s="4" t="inlineStr">
        <is>
          <t xml:space="preserve"> </t>
        </is>
      </c>
      <c r="H6" s="4" t="inlineStr">
        <is>
          <t xml:space="preserve"> </t>
        </is>
      </c>
    </row>
    <row r="7">
      <c r="A7" s="4" t="inlineStr">
        <is>
          <t>General CECL Allowance on unfunded commitments</t>
        </is>
      </c>
      <c r="C7" s="5" t="n">
        <v>4834</v>
      </c>
      <c r="D7" s="6" t="n">
        <v>4695</v>
      </c>
      <c r="E7" s="5" t="n">
        <v>4347</v>
      </c>
      <c r="F7" s="6" t="n">
        <v>3999</v>
      </c>
      <c r="G7" s="6" t="n">
        <v>3928</v>
      </c>
      <c r="H7" s="6" t="n">
        <v>3106</v>
      </c>
    </row>
    <row r="8">
      <c r="A8" s="4" t="inlineStr">
        <is>
          <t>Total</t>
        </is>
      </c>
      <c r="B8" s="4" t="inlineStr">
        <is>
          <t>[1]</t>
        </is>
      </c>
      <c r="C8" s="5" t="n">
        <v>165473</v>
      </c>
      <c r="D8" s="4" t="inlineStr">
        <is>
          <t xml:space="preserve"> </t>
        </is>
      </c>
      <c r="E8" s="5" t="n">
        <v>227360</v>
      </c>
      <c r="F8" s="4" t="inlineStr">
        <is>
          <t xml:space="preserve"> </t>
        </is>
      </c>
      <c r="G8" s="4" t="inlineStr">
        <is>
          <t xml:space="preserve"> </t>
        </is>
      </c>
      <c r="H8" s="4" t="inlineStr">
        <is>
          <t xml:space="preserve"> </t>
        </is>
      </c>
    </row>
    <row r="9">
      <c r="A9" s="4" t="inlineStr">
        <is>
          <t>Accounts payable, accrued expenses and other liabilities</t>
        </is>
      </c>
      <c r="C9" s="6" t="n">
        <v>8400</v>
      </c>
      <c r="D9" s="4" t="inlineStr">
        <is>
          <t xml:space="preserve"> </t>
        </is>
      </c>
      <c r="E9" s="6" t="n">
        <v>1100</v>
      </c>
      <c r="F9" s="4" t="inlineStr">
        <is>
          <t xml:space="preserve"> </t>
        </is>
      </c>
      <c r="G9" s="4" t="inlineStr">
        <is>
          <t xml:space="preserve"> </t>
        </is>
      </c>
      <c r="H9" s="4" t="inlineStr">
        <is>
          <t xml:space="preserve"> </t>
        </is>
      </c>
    </row>
    <row r="10"/>
    <row r="11">
      <c r="A11" s="4" t="inlineStr">
        <is>
          <t>[1]Includes $4,834 and $4,347 of General CECL Allowance related to unfunded commitments on commercial mortgage loans, subordinate loans and other lending assets, net in 2023 and 2022, respectively.</t>
        </is>
      </c>
    </row>
  </sheetData>
  <mergeCells count="3">
    <mergeCell ref="A1:B1"/>
    <mergeCell ref="A10:G10"/>
    <mergeCell ref="A11:G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2" customWidth="1" min="2" max="2"/>
    <col width="27" customWidth="1" min="3" max="3"/>
    <col width="22" customWidth="1" min="4" max="4"/>
    <col width="22" customWidth="1" min="5" max="5"/>
    <col width="22"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Transactions (Details) € in Millions, £ in Millions</t>
        </is>
      </c>
      <c r="B1" s="2" t="inlineStr">
        <is>
          <t>3 Months Ended</t>
        </is>
      </c>
      <c r="G1" s="2" t="inlineStr">
        <is>
          <t>6 Months Ended</t>
        </is>
      </c>
    </row>
    <row r="2">
      <c r="B2" s="2" t="inlineStr">
        <is>
          <t>Jun. 30, 2023 USD ($) loan Rate</t>
        </is>
      </c>
      <c r="C2" s="2" t="inlineStr">
        <is>
          <t>Mar. 31, 2023 USD ($) loan</t>
        </is>
      </c>
      <c r="D2" s="2" t="inlineStr">
        <is>
          <t>Sep. 30, 2022 USD ($)</t>
        </is>
      </c>
      <c r="E2" s="2" t="inlineStr">
        <is>
          <t>Sep. 30, 2022 GBP (£)</t>
        </is>
      </c>
      <c r="F2" s="2" t="inlineStr">
        <is>
          <t>Jun. 30, 2022 USD ($)</t>
        </is>
      </c>
      <c r="G2" s="2" t="inlineStr">
        <is>
          <t>Jun. 30, 2023 USD ($) loan Rate</t>
        </is>
      </c>
      <c r="H2" s="2" t="inlineStr">
        <is>
          <t>Jun. 30, 2022 USD ($)</t>
        </is>
      </c>
      <c r="I2" s="2" t="inlineStr">
        <is>
          <t>Mar. 31, 2023 EUR (€)</t>
        </is>
      </c>
      <c r="J2" s="2" t="inlineStr">
        <is>
          <t>Mar. 31, 2023 GBP (£)</t>
        </is>
      </c>
      <c r="K2" s="2" t="inlineStr">
        <is>
          <t>Feb. 08, 2023 USD ($)</t>
        </is>
      </c>
      <c r="L2" s="2" t="inlineStr">
        <is>
          <t>Dec. 31, 2022 USD ($)</t>
        </is>
      </c>
      <c r="M2" s="2" t="inlineStr">
        <is>
          <t>Jun. 30, 2021 USD ($)</t>
        </is>
      </c>
      <c r="N2" s="2" t="inlineStr">
        <is>
          <t>Mar.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ination fee, percent fee of base management fee</t>
        </is>
      </c>
      <c r="B4" s="9" t="n">
        <v>3</v>
      </c>
      <c r="C4" s="4" t="inlineStr">
        <is>
          <t xml:space="preserve"> </t>
        </is>
      </c>
      <c r="D4" s="4" t="inlineStr">
        <is>
          <t xml:space="preserve"> </t>
        </is>
      </c>
      <c r="E4" s="4" t="inlineStr">
        <is>
          <t xml:space="preserve"> </t>
        </is>
      </c>
      <c r="F4" s="4" t="inlineStr">
        <is>
          <t xml:space="preserve"> </t>
        </is>
      </c>
      <c r="G4" s="9"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anagement fees to related party</t>
        </is>
      </c>
      <c r="B5" s="6" t="n">
        <v>9390000</v>
      </c>
      <c r="C5" s="4" t="inlineStr">
        <is>
          <t xml:space="preserve"> </t>
        </is>
      </c>
      <c r="D5" s="4" t="inlineStr">
        <is>
          <t xml:space="preserve"> </t>
        </is>
      </c>
      <c r="E5" s="4" t="inlineStr">
        <is>
          <t xml:space="preserve"> </t>
        </is>
      </c>
      <c r="F5" s="6" t="n">
        <v>9632000</v>
      </c>
      <c r="G5" s="6" t="n">
        <v>18907000</v>
      </c>
      <c r="H5" s="6" t="n">
        <v>1898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able to related party</t>
        </is>
      </c>
      <c r="B6" s="6" t="n">
        <v>9390000</v>
      </c>
      <c r="C6" s="4" t="inlineStr">
        <is>
          <t xml:space="preserve"> </t>
        </is>
      </c>
      <c r="D6" s="4" t="inlineStr">
        <is>
          <t xml:space="preserve"> </t>
        </is>
      </c>
      <c r="E6" s="4" t="inlineStr">
        <is>
          <t xml:space="preserve"> </t>
        </is>
      </c>
      <c r="F6" s="4" t="inlineStr">
        <is>
          <t xml:space="preserve"> </t>
        </is>
      </c>
      <c r="G6" s="6" t="n">
        <v>9390000</v>
      </c>
      <c r="H6" s="4" t="inlineStr">
        <is>
          <t xml:space="preserve"> </t>
        </is>
      </c>
      <c r="I6" s="4" t="inlineStr">
        <is>
          <t xml:space="preserve"> </t>
        </is>
      </c>
      <c r="J6" s="4" t="inlineStr">
        <is>
          <t xml:space="preserve"> </t>
        </is>
      </c>
      <c r="K6" s="4" t="inlineStr">
        <is>
          <t xml:space="preserve"> </t>
        </is>
      </c>
      <c r="L6" s="6" t="n">
        <v>9728000</v>
      </c>
      <c r="M6" s="4" t="inlineStr">
        <is>
          <t xml:space="preserve"> </t>
        </is>
      </c>
      <c r="N6" s="4" t="inlineStr">
        <is>
          <t xml:space="preserve"> </t>
        </is>
      </c>
    </row>
    <row r="7">
      <c r="A7" s="4" t="inlineStr">
        <is>
          <t>Number of loans | loan</t>
        </is>
      </c>
      <c r="B7" s="5" t="n">
        <v>3</v>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otal carrying value, net</t>
        </is>
      </c>
      <c r="B8" s="6" t="n">
        <v>8295428000</v>
      </c>
      <c r="C8" s="4" t="inlineStr">
        <is>
          <t xml:space="preserve"> </t>
        </is>
      </c>
      <c r="D8" s="4" t="inlineStr">
        <is>
          <t xml:space="preserve"> </t>
        </is>
      </c>
      <c r="E8" s="4" t="inlineStr">
        <is>
          <t xml:space="preserve"> </t>
        </is>
      </c>
      <c r="F8" s="4" t="inlineStr">
        <is>
          <t xml:space="preserve"> </t>
        </is>
      </c>
      <c r="G8" s="6" t="n">
        <v>8295428000</v>
      </c>
      <c r="H8" s="4" t="inlineStr">
        <is>
          <t xml:space="preserve"> </t>
        </is>
      </c>
      <c r="I8" s="4" t="inlineStr">
        <is>
          <t xml:space="preserve"> </t>
        </is>
      </c>
      <c r="J8" s="4" t="inlineStr">
        <is>
          <t xml:space="preserve"> </t>
        </is>
      </c>
      <c r="K8" s="4" t="inlineStr">
        <is>
          <t xml:space="preserve"> </t>
        </is>
      </c>
      <c r="L8" s="5" t="n">
        <v>8681990000</v>
      </c>
      <c r="M8" s="4" t="inlineStr">
        <is>
          <t xml:space="preserve"> </t>
        </is>
      </c>
      <c r="N8" s="4" t="inlineStr">
        <is>
          <t xml:space="preserve"> </t>
        </is>
      </c>
    </row>
    <row r="9">
      <c r="A9" s="4" t="inlineStr">
        <is>
          <t>Increase in management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01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independent directors required | Rate</t>
        </is>
      </c>
      <c r="B10" s="14" t="n">
        <v>0.666</v>
      </c>
      <c r="C10" s="4" t="inlineStr">
        <is>
          <t xml:space="preserve"> </t>
        </is>
      </c>
      <c r="D10" s="4" t="inlineStr">
        <is>
          <t xml:space="preserve"> </t>
        </is>
      </c>
      <c r="E10" s="4" t="inlineStr">
        <is>
          <t xml:space="preserve"> </t>
        </is>
      </c>
      <c r="F10" s="4" t="inlineStr">
        <is>
          <t xml:space="preserve"> </t>
        </is>
      </c>
      <c r="G10" s="14" t="n">
        <v>0.6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tlas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loans | loan</t>
        </is>
      </c>
      <c r="B13" s="5" t="n">
        <v>1</v>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ecured Debt | Credit Suisse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32300000</v>
      </c>
      <c r="L16" s="4" t="inlineStr">
        <is>
          <t xml:space="preserve"> </t>
        </is>
      </c>
      <c r="M16" s="4" t="inlineStr">
        <is>
          <t xml:space="preserve"> </t>
        </is>
      </c>
      <c r="N16" s="4" t="inlineStr">
        <is>
          <t xml:space="preserve"> </t>
        </is>
      </c>
    </row>
    <row r="17">
      <c r="A17" s="4" t="inlineStr">
        <is>
          <t>Secured Debt | Atlas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Current Borrowing Capacity</t>
        </is>
      </c>
      <c r="B19" s="6" t="n">
        <v>83000000</v>
      </c>
      <c r="C19" s="4" t="inlineStr">
        <is>
          <t xml:space="preserve"> </t>
        </is>
      </c>
      <c r="D19" s="4" t="inlineStr">
        <is>
          <t xml:space="preserve"> </t>
        </is>
      </c>
      <c r="E19" s="4" t="inlineStr">
        <is>
          <t xml:space="preserve"> </t>
        </is>
      </c>
      <c r="F19" s="4" t="inlineStr">
        <is>
          <t xml:space="preserve"> </t>
        </is>
      </c>
      <c r="G19" s="6" t="n">
        <v>83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ercial Mortgage and Subordinated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commercial mortgage loans | loan</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carrying value, net</t>
        </is>
      </c>
      <c r="B23" s="6" t="n">
        <v>124700000</v>
      </c>
      <c r="C23" s="4" t="inlineStr">
        <is>
          <t xml:space="preserve"> </t>
        </is>
      </c>
      <c r="D23" s="4" t="inlineStr">
        <is>
          <t xml:space="preserve"> </t>
        </is>
      </c>
      <c r="E23" s="4" t="inlineStr">
        <is>
          <t xml:space="preserve"> </t>
        </is>
      </c>
      <c r="F23" s="4" t="inlineStr">
        <is>
          <t xml:space="preserve"> </t>
        </is>
      </c>
      <c r="G23" s="6" t="n">
        <v>124700000</v>
      </c>
      <c r="H23" s="4" t="inlineStr">
        <is>
          <t xml:space="preserve"> </t>
        </is>
      </c>
      <c r="I23" s="4" t="inlineStr">
        <is>
          <t xml:space="preserve"> </t>
        </is>
      </c>
      <c r="J23" s="4" t="inlineStr">
        <is>
          <t xml:space="preserve"> </t>
        </is>
      </c>
      <c r="K23" s="4" t="inlineStr">
        <is>
          <t xml:space="preserve"> </t>
        </is>
      </c>
      <c r="L23" s="5" t="n">
        <v>138300000</v>
      </c>
      <c r="M23" s="4" t="inlineStr">
        <is>
          <t xml:space="preserve"> </t>
        </is>
      </c>
      <c r="N23" s="4" t="inlineStr">
        <is>
          <t xml:space="preserve"> </t>
        </is>
      </c>
    </row>
    <row r="24">
      <c r="A24" s="4" t="inlineStr">
        <is>
          <t>Mixed Use Property - London | Commercial Mortgage and Subordinated Portfolio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ff-balance-sheet, credit loss, liability, transfers</t>
        </is>
      </c>
      <c r="B26" s="4" t="inlineStr">
        <is>
          <t xml:space="preserve"> </t>
        </is>
      </c>
      <c r="C26" s="4" t="inlineStr">
        <is>
          <t xml:space="preserve"> </t>
        </is>
      </c>
      <c r="D26" s="6" t="n">
        <v>327700000</v>
      </c>
      <c r="E26" s="10" t="n">
        <v>293.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carrying value, ne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15</v>
      </c>
      <c r="K27" s="4" t="inlineStr">
        <is>
          <t xml:space="preserve"> </t>
        </is>
      </c>
      <c r="L27" s="4" t="inlineStr">
        <is>
          <t xml:space="preserve"> </t>
        </is>
      </c>
      <c r="M27" s="4" t="inlineStr">
        <is>
          <t xml:space="preserve"> </t>
        </is>
      </c>
      <c r="N27" s="4" t="inlineStr">
        <is>
          <t xml:space="preserve"> </t>
        </is>
      </c>
    </row>
    <row r="28">
      <c r="A28" s="4" t="inlineStr">
        <is>
          <t>Various Properties In Europe | Commercial Mortgage and Subordinated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carrying value, net</t>
        </is>
      </c>
      <c r="B30" s="4" t="inlineStr">
        <is>
          <t xml:space="preserve"> </t>
        </is>
      </c>
      <c r="C30" s="6" t="n">
        <v>219000000</v>
      </c>
      <c r="D30" s="4" t="inlineStr">
        <is>
          <t xml:space="preserve"> </t>
        </is>
      </c>
      <c r="E30" s="4" t="inlineStr">
        <is>
          <t xml:space="preserve"> </t>
        </is>
      </c>
      <c r="F30" s="4" t="inlineStr">
        <is>
          <t xml:space="preserve"> </t>
        </is>
      </c>
      <c r="G30" s="4" t="inlineStr">
        <is>
          <t xml:space="preserve"> </t>
        </is>
      </c>
      <c r="H30" s="4" t="inlineStr">
        <is>
          <t xml:space="preserve"> </t>
        </is>
      </c>
      <c r="I30" s="12" t="n">
        <v>205.7</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ortgage loans on real estate, commercial and consumer, funded, net</t>
        </is>
      </c>
      <c r="B31" s="4" t="inlineStr">
        <is>
          <t xml:space="preserve"> </t>
        </is>
      </c>
      <c r="C31" s="6" t="n">
        <v>122400000</v>
      </c>
      <c r="D31" s="4" t="inlineStr">
        <is>
          <t xml:space="preserve"> </t>
        </is>
      </c>
      <c r="E31" s="4" t="inlineStr">
        <is>
          <t xml:space="preserve"> </t>
        </is>
      </c>
      <c r="F31" s="4" t="inlineStr">
        <is>
          <t xml:space="preserve"> </t>
        </is>
      </c>
      <c r="G31" s="4" t="inlineStr">
        <is>
          <t xml:space="preserve"> </t>
        </is>
      </c>
      <c r="H31" s="4" t="inlineStr">
        <is>
          <t xml:space="preserve"> </t>
        </is>
      </c>
      <c r="I31" s="13" t="n">
        <v>11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unior Mezzanine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loans | loan</t>
        </is>
      </c>
      <c r="B34" s="5" t="n">
        <v>3</v>
      </c>
      <c r="C34" s="4" t="inlineStr">
        <is>
          <t xml:space="preserve"> </t>
        </is>
      </c>
      <c r="D34" s="4" t="inlineStr">
        <is>
          <t xml:space="preserve"> </t>
        </is>
      </c>
      <c r="E34" s="4" t="inlineStr">
        <is>
          <t xml:space="preserve"> </t>
        </is>
      </c>
      <c r="F34" s="4" t="inlineStr">
        <is>
          <t xml:space="preserve"> </t>
        </is>
      </c>
      <c r="G34" s="5" t="n">
        <v>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rrangeme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entive Fe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00000</v>
      </c>
      <c r="N37" s="6" t="n">
        <v>200000</v>
      </c>
    </row>
    <row r="38">
      <c r="A38" s="4" t="inlineStr">
        <is>
          <t>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crease in management fee payable</t>
        </is>
      </c>
      <c r="B40" s="4" t="inlineStr">
        <is>
          <t xml:space="preserve"> </t>
        </is>
      </c>
      <c r="C40" s="4" t="inlineStr">
        <is>
          <t xml:space="preserve"> </t>
        </is>
      </c>
      <c r="D40" s="4" t="inlineStr">
        <is>
          <t xml:space="preserve"> </t>
        </is>
      </c>
      <c r="E40" s="4" t="inlineStr">
        <is>
          <t xml:space="preserve"> </t>
        </is>
      </c>
      <c r="F40" s="4" t="inlineStr">
        <is>
          <t xml:space="preserve"> </t>
        </is>
      </c>
      <c r="G40" s="6" t="n">
        <v>60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mited Liability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ate of management fees</t>
        </is>
      </c>
      <c r="B43" s="4" t="inlineStr">
        <is>
          <t xml:space="preserve"> </t>
        </is>
      </c>
      <c r="C43" s="4" t="inlineStr">
        <is>
          <t xml:space="preserve"> </t>
        </is>
      </c>
      <c r="D43" s="4" t="inlineStr">
        <is>
          <t xml:space="preserve"> </t>
        </is>
      </c>
      <c r="E43" s="4" t="inlineStr">
        <is>
          <t xml:space="preserve"> </t>
        </is>
      </c>
      <c r="F43" s="4" t="inlineStr">
        <is>
          <t xml:space="preserve"> </t>
        </is>
      </c>
      <c r="G43" s="14" t="n">
        <v>0.0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tens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iod of term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80 day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Termination fee calcul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4 month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mited Liability Company | Manage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able to related party</t>
        </is>
      </c>
      <c r="B49" s="6" t="n">
        <v>9400000</v>
      </c>
      <c r="C49" s="4" t="inlineStr">
        <is>
          <t xml:space="preserve"> </t>
        </is>
      </c>
      <c r="D49" s="4" t="inlineStr">
        <is>
          <t xml:space="preserve"> </t>
        </is>
      </c>
      <c r="E49" s="4" t="inlineStr">
        <is>
          <t xml:space="preserve"> </t>
        </is>
      </c>
      <c r="F49" s="4" t="inlineStr">
        <is>
          <t xml:space="preserve"> </t>
        </is>
      </c>
      <c r="G49" s="6" t="n">
        <v>9400000</v>
      </c>
      <c r="H49" s="4" t="inlineStr">
        <is>
          <t xml:space="preserve"> </t>
        </is>
      </c>
      <c r="I49" s="4" t="inlineStr">
        <is>
          <t xml:space="preserve"> </t>
        </is>
      </c>
      <c r="J49" s="4" t="inlineStr">
        <is>
          <t xml:space="preserve"> </t>
        </is>
      </c>
      <c r="K49" s="4" t="inlineStr">
        <is>
          <t xml:space="preserve"> </t>
        </is>
      </c>
      <c r="L49" s="6" t="n">
        <v>9700000</v>
      </c>
      <c r="M49" s="4" t="inlineStr">
        <is>
          <t xml:space="preserve"> </t>
        </is>
      </c>
      <c r="N49" s="4" t="inlineStr">
        <is>
          <t xml:space="preserve"> </t>
        </is>
      </c>
    </row>
    <row r="50">
      <c r="A50" s="4" t="inlineStr">
        <is>
          <t>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30000000</v>
      </c>
    </row>
    <row r="53">
      <c r="A53" s="4" t="inlineStr">
        <is>
          <t>Affiliated Entity | Manag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nagement fees to related party</t>
        </is>
      </c>
      <c r="B55" s="5" t="n">
        <v>9400000</v>
      </c>
      <c r="C55" s="4" t="inlineStr">
        <is>
          <t xml:space="preserve"> </t>
        </is>
      </c>
      <c r="D55" s="4" t="inlineStr">
        <is>
          <t xml:space="preserve"> </t>
        </is>
      </c>
      <c r="E55" s="4" t="inlineStr">
        <is>
          <t xml:space="preserve"> </t>
        </is>
      </c>
      <c r="F55" s="5" t="n">
        <v>9600000</v>
      </c>
      <c r="G55" s="5" t="n">
        <v>18900000</v>
      </c>
      <c r="H55" s="5" t="n">
        <v>189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fessional and Contract Services Expense</t>
        </is>
      </c>
      <c r="B56" s="6" t="n">
        <v>1400000</v>
      </c>
      <c r="C56" s="4" t="inlineStr">
        <is>
          <t xml:space="preserve"> </t>
        </is>
      </c>
      <c r="D56" s="4" t="inlineStr">
        <is>
          <t xml:space="preserve"> </t>
        </is>
      </c>
      <c r="E56" s="4" t="inlineStr">
        <is>
          <t xml:space="preserve"> </t>
        </is>
      </c>
      <c r="F56" s="6" t="n">
        <v>1300000</v>
      </c>
      <c r="G56" s="6" t="n">
        <v>2600000</v>
      </c>
      <c r="H56" s="6" t="n">
        <v>2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sheetData>
  <mergeCells count="4">
    <mergeCell ref="A1:A2"/>
    <mergeCell ref="B1:F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Based Pay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t>
        </is>
      </c>
      <c r="B4" s="6" t="n">
        <v>4377</v>
      </c>
      <c r="C4" s="6" t="n">
        <v>4518</v>
      </c>
      <c r="D4" s="6" t="n">
        <v>8735</v>
      </c>
      <c r="E4" s="6" t="n">
        <v>9216</v>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stock-based compensation expense</t>
        </is>
      </c>
      <c r="B7" s="5" t="n">
        <v>600</v>
      </c>
      <c r="C7" s="4" t="inlineStr">
        <is>
          <t xml:space="preserve"> </t>
        </is>
      </c>
      <c r="D7" s="6" t="n">
        <v>600</v>
      </c>
      <c r="E7" s="4" t="inlineStr">
        <is>
          <t xml:space="preserve"> </t>
        </is>
      </c>
      <c r="F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 4 months 24 days</t>
        </is>
      </c>
      <c r="E8" s="4" t="inlineStr">
        <is>
          <t xml:space="preserve"> </t>
        </is>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stock-based compensation expense</t>
        </is>
      </c>
      <c r="B11" s="6" t="n">
        <v>25600</v>
      </c>
      <c r="C11" s="4" t="inlineStr">
        <is>
          <t xml:space="preserve"> </t>
        </is>
      </c>
      <c r="D11" s="6" t="n">
        <v>25600</v>
      </c>
      <c r="E11" s="4" t="inlineStr">
        <is>
          <t xml:space="preserve"> </t>
        </is>
      </c>
      <c r="F11" s="4" t="inlineStr">
        <is>
          <t xml:space="preserve"> </t>
        </is>
      </c>
    </row>
    <row r="12">
      <c r="A12" s="4" t="inlineStr">
        <is>
          <t>LT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4" t="inlineStr">
        <is>
          <t xml:space="preserve"> </t>
        </is>
      </c>
      <c r="F14" s="5" t="n">
        <v>7000000</v>
      </c>
    </row>
    <row r="15">
      <c r="A15" s="4" t="inlineStr">
        <is>
          <t>Common stock, shares delivered (in shares)</t>
        </is>
      </c>
      <c r="B15" s="4" t="inlineStr">
        <is>
          <t xml:space="preserve"> </t>
        </is>
      </c>
      <c r="C15" s="4" t="inlineStr">
        <is>
          <t xml:space="preserve"> </t>
        </is>
      </c>
      <c r="D15" s="5" t="n">
        <v>671428</v>
      </c>
      <c r="E15" s="5" t="n">
        <v>647349</v>
      </c>
      <c r="F15" s="4" t="inlineStr">
        <is>
          <t xml:space="preserve"> </t>
        </is>
      </c>
    </row>
    <row r="16">
      <c r="A16" s="4" t="inlineStr">
        <is>
          <t>LTIP |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units vested (in shares)</t>
        </is>
      </c>
      <c r="B18" s="4" t="inlineStr">
        <is>
          <t xml:space="preserve"> </t>
        </is>
      </c>
      <c r="C18" s="4" t="inlineStr">
        <is>
          <t xml:space="preserve"> </t>
        </is>
      </c>
      <c r="D18" s="5" t="n">
        <v>1236071</v>
      </c>
      <c r="E18" s="5" t="n">
        <v>1136525</v>
      </c>
      <c r="F18" s="4" t="inlineStr">
        <is>
          <t xml:space="preserve"> </t>
        </is>
      </c>
    </row>
    <row r="19">
      <c r="A19" s="4" t="inlineStr">
        <is>
          <t>Adjustments to additional paid in capital, income tax deficiency from share-based compensation</t>
        </is>
      </c>
      <c r="B19" s="4" t="inlineStr">
        <is>
          <t xml:space="preserve"> </t>
        </is>
      </c>
      <c r="C19" s="4" t="inlineStr">
        <is>
          <t xml:space="preserve"> </t>
        </is>
      </c>
      <c r="D19" s="6" t="n">
        <v>6700</v>
      </c>
      <c r="E19" s="6" t="n">
        <v>7000</v>
      </c>
      <c r="F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hare-Based Payments - Summary of Grants, Exchanges and Forfeitures of Restricted Stock and RSUs (Details) - LTIP $ in Millions</t>
        </is>
      </c>
      <c r="B1" s="2" t="inlineStr">
        <is>
          <t>6 Months Ended</t>
        </is>
      </c>
    </row>
    <row r="2">
      <c r="B2" s="2" t="inlineStr">
        <is>
          <t>Jun. 30, 2023 USD ($)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beginning balance (in shares)</t>
        </is>
      </c>
      <c r="B5" s="5" t="n">
        <v>56102</v>
      </c>
    </row>
    <row r="6">
      <c r="A6" s="4" t="inlineStr">
        <is>
          <t>Granted (in shares)</t>
        </is>
      </c>
      <c r="B6" s="5" t="n">
        <v>75754</v>
      </c>
    </row>
    <row r="7">
      <c r="A7" s="4" t="inlineStr">
        <is>
          <t>Vested (in shares)</t>
        </is>
      </c>
      <c r="B7" s="5" t="n">
        <v>-49434</v>
      </c>
    </row>
    <row r="8">
      <c r="A8" s="4" t="inlineStr">
        <is>
          <t>Forfeitures (in shares)</t>
        </is>
      </c>
      <c r="B8" s="5" t="n">
        <v>0</v>
      </c>
    </row>
    <row r="9">
      <c r="A9" s="4" t="inlineStr">
        <is>
          <t>Outstanding, ending balance (in shares)</t>
        </is>
      </c>
      <c r="B9" s="5" t="n">
        <v>82422</v>
      </c>
    </row>
    <row r="10">
      <c r="A10" s="3" t="inlineStr">
        <is>
          <t>Share-Based Compensation Arrangement by Share-Based Payment Award, Options, Additional Disclosures [Abstract]</t>
        </is>
      </c>
      <c r="B10" s="4" t="inlineStr">
        <is>
          <t xml:space="preserve"> </t>
        </is>
      </c>
    </row>
    <row r="11">
      <c r="A11" s="4" t="inlineStr">
        <is>
          <t>Granted | $</t>
        </is>
      </c>
      <c r="B11" s="20" t="n">
        <v>0.7</v>
      </c>
    </row>
    <row r="12">
      <c r="A12" s="4" t="inlineStr">
        <is>
          <t>RSUs</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Outstanding, beginning balance (in shares)</t>
        </is>
      </c>
      <c r="B14" s="5" t="n">
        <v>2865154</v>
      </c>
    </row>
    <row r="15">
      <c r="A15" s="4" t="inlineStr">
        <is>
          <t>Granted (in shares)</t>
        </is>
      </c>
      <c r="B15" s="5" t="n">
        <v>0</v>
      </c>
    </row>
    <row r="16">
      <c r="A16" s="4" t="inlineStr">
        <is>
          <t>Vested (in shares)</t>
        </is>
      </c>
      <c r="B16" s="5" t="n">
        <v>-21473</v>
      </c>
    </row>
    <row r="17">
      <c r="A17" s="4" t="inlineStr">
        <is>
          <t>Forfeitures (in shares)</t>
        </is>
      </c>
      <c r="B17" s="5" t="n">
        <v>-15126</v>
      </c>
    </row>
    <row r="18">
      <c r="A18" s="4" t="inlineStr">
        <is>
          <t>Outstanding, ending balance (in shares)</t>
        </is>
      </c>
      <c r="B18" s="5" t="n">
        <v>28285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6 Months Ended</t>
        </is>
      </c>
    </row>
    <row r="2">
      <c r="B2" s="2" t="inlineStr">
        <is>
          <t>Jun. 30, 2023</t>
        </is>
      </c>
      <c r="C2" s="2" t="inlineStr">
        <is>
          <t>Jun. 30, 2022</t>
        </is>
      </c>
    </row>
    <row r="3">
      <c r="A3" s="3" t="inlineStr">
        <is>
          <t>Cash flows provided by operating activities:</t>
        </is>
      </c>
      <c r="B3" s="4" t="inlineStr">
        <is>
          <t xml:space="preserve"> </t>
        </is>
      </c>
      <c r="C3" s="4" t="inlineStr">
        <is>
          <t xml:space="preserve"> </t>
        </is>
      </c>
    </row>
    <row r="4">
      <c r="A4" s="4" t="inlineStr">
        <is>
          <t>Net income (loss)</t>
        </is>
      </c>
      <c r="B4" s="6" t="n">
        <v>-34484</v>
      </c>
      <c r="C4" s="6" t="n">
        <v>86189</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discount/premium and payment-in-kind interest</t>
        </is>
      </c>
      <c r="B6" s="5" t="n">
        <v>-16764</v>
      </c>
      <c r="C6" s="5" t="n">
        <v>-26819</v>
      </c>
    </row>
    <row r="7">
      <c r="A7" s="4" t="inlineStr">
        <is>
          <t>Amortization of deferred financing costs</t>
        </is>
      </c>
      <c r="B7" s="5" t="n">
        <v>7948</v>
      </c>
      <c r="C7" s="5" t="n">
        <v>5511</v>
      </c>
    </row>
    <row r="8">
      <c r="A8" s="4" t="inlineStr">
        <is>
          <t>Equity-based compensation</t>
        </is>
      </c>
      <c r="B8" s="5" t="n">
        <v>8735</v>
      </c>
      <c r="C8" s="5" t="n">
        <v>9216</v>
      </c>
    </row>
    <row r="9">
      <c r="A9" s="4" t="inlineStr">
        <is>
          <t>Increase in current expected credit loss allowance, net</t>
        </is>
      </c>
      <c r="B9" s="5" t="n">
        <v>66038</v>
      </c>
      <c r="C9" s="5" t="n">
        <v>17667</v>
      </c>
    </row>
    <row r="10">
      <c r="A10" s="4" t="inlineStr">
        <is>
          <t>Foreign currency loss (gain)</t>
        </is>
      </c>
      <c r="B10" s="5" t="n">
        <v>-24264</v>
      </c>
      <c r="C10" s="5" t="n">
        <v>109491</v>
      </c>
    </row>
    <row r="11">
      <c r="A11" s="4" t="inlineStr">
        <is>
          <t>Depreciation and amortization on real estate owned</t>
        </is>
      </c>
      <c r="B11" s="5" t="n">
        <v>6188</v>
      </c>
      <c r="C11" s="5" t="n">
        <v>704</v>
      </c>
    </row>
    <row r="12">
      <c r="A12" s="4" t="inlineStr">
        <is>
          <t>Realized gain on extinguishment of debt</t>
        </is>
      </c>
      <c r="B12" s="5" t="n">
        <v>-465</v>
      </c>
      <c r="C12" s="5" t="n">
        <v>0</v>
      </c>
    </row>
    <row r="13">
      <c r="A13" s="4" t="inlineStr">
        <is>
          <t>Net realized loss on investment</t>
        </is>
      </c>
      <c r="B13" s="5" t="n">
        <v>-86604</v>
      </c>
      <c r="C13" s="5" t="n">
        <v>0</v>
      </c>
    </row>
    <row r="14">
      <c r="A14" s="3" t="inlineStr">
        <is>
          <t>Changes in operating assets and liabilities:</t>
        </is>
      </c>
      <c r="B14" s="4" t="inlineStr">
        <is>
          <t xml:space="preserve"> </t>
        </is>
      </c>
      <c r="C14" s="4" t="inlineStr">
        <is>
          <t xml:space="preserve"> </t>
        </is>
      </c>
    </row>
    <row r="15">
      <c r="A15" s="4" t="inlineStr">
        <is>
          <t>Proceeds received from payment-in-kind interest</t>
        </is>
      </c>
      <c r="B15" s="5" t="n">
        <v>3573</v>
      </c>
      <c r="C15" s="5" t="n">
        <v>20141</v>
      </c>
    </row>
    <row r="16">
      <c r="A16" s="4" t="inlineStr">
        <is>
          <t>Other assets</t>
        </is>
      </c>
      <c r="B16" s="5" t="n">
        <v>-7163</v>
      </c>
      <c r="C16" s="5" t="n">
        <v>-6161</v>
      </c>
    </row>
    <row r="17">
      <c r="A17" s="4" t="inlineStr">
        <is>
          <t>Accounts payable, accrued expenses and other liabilities</t>
        </is>
      </c>
      <c r="B17" s="5" t="n">
        <v>-1120</v>
      </c>
      <c r="C17" s="5" t="n">
        <v>6605</v>
      </c>
    </row>
    <row r="18">
      <c r="A18" s="4" t="inlineStr">
        <is>
          <t>Payable to related party</t>
        </is>
      </c>
      <c r="B18" s="5" t="n">
        <v>-338</v>
      </c>
      <c r="C18" s="5" t="n">
        <v>-141</v>
      </c>
    </row>
    <row r="19">
      <c r="A19" s="4" t="inlineStr">
        <is>
          <t>Net cash provided by operating activities</t>
        </is>
      </c>
      <c r="B19" s="5" t="n">
        <v>159582</v>
      </c>
      <c r="C19" s="5" t="n">
        <v>99444</v>
      </c>
    </row>
    <row r="20">
      <c r="A20" s="3" t="inlineStr">
        <is>
          <t>Cash flows used in investing activities:</t>
        </is>
      </c>
      <c r="B20" s="4" t="inlineStr">
        <is>
          <t xml:space="preserve"> </t>
        </is>
      </c>
      <c r="C20" s="4" t="inlineStr">
        <is>
          <t xml:space="preserve"> </t>
        </is>
      </c>
    </row>
    <row r="21">
      <c r="A21" s="4" t="inlineStr">
        <is>
          <t>New funding of commercial mortgage loans</t>
        </is>
      </c>
      <c r="B21" s="5" t="n">
        <v>-181017</v>
      </c>
      <c r="C21" s="5" t="n">
        <v>-2324370</v>
      </c>
    </row>
    <row r="22">
      <c r="A22" s="4" t="inlineStr">
        <is>
          <t>Add-on funding of commercial mortgage loans</t>
        </is>
      </c>
      <c r="B22" s="5" t="n">
        <v>-181630</v>
      </c>
      <c r="C22" s="5" t="n">
        <v>-270974</v>
      </c>
    </row>
    <row r="23">
      <c r="A23" s="4" t="inlineStr">
        <is>
          <t>Increase (decrease) in collateral related to derivative contracts, net</t>
        </is>
      </c>
      <c r="B23" s="5" t="n">
        <v>-69560</v>
      </c>
      <c r="C23" s="5" t="n">
        <v>117380</v>
      </c>
    </row>
    <row r="24">
      <c r="A24" s="4" t="inlineStr">
        <is>
          <t>Add-on funding of subordinate loans and other lending assets</t>
        </is>
      </c>
      <c r="B24" s="5" t="n">
        <v>-63252</v>
      </c>
      <c r="C24" s="5" t="n">
        <v>-63120</v>
      </c>
    </row>
    <row r="25">
      <c r="A25" s="4" t="inlineStr">
        <is>
          <t>Capital expenditures on real estate assets</t>
        </is>
      </c>
      <c r="B25" s="5" t="n">
        <v>-29433</v>
      </c>
      <c r="C25" s="5" t="n">
        <v>-82</v>
      </c>
    </row>
    <row r="26">
      <c r="A26" s="4" t="inlineStr">
        <is>
          <t>Proceeds received from the repayment and sale of commercial mortgage loans</t>
        </is>
      </c>
      <c r="B26" s="5" t="n">
        <v>607762</v>
      </c>
      <c r="C26" s="5" t="n">
        <v>1044388</v>
      </c>
    </row>
    <row r="27">
      <c r="A27" s="4" t="inlineStr">
        <is>
          <t>Proceeds received from the repayment of subordinate loans and other lending assets</t>
        </is>
      </c>
      <c r="B27" s="5" t="n">
        <v>21672</v>
      </c>
      <c r="C27" s="5" t="n">
        <v>129670</v>
      </c>
    </row>
    <row r="28">
      <c r="A28" s="4" t="inlineStr">
        <is>
          <t>Origination and exit fees received on commercial mortgage loans, and subordinate loans and other lending assets, net</t>
        </is>
      </c>
      <c r="B28" s="5" t="n">
        <v>4940</v>
      </c>
      <c r="C28" s="5" t="n">
        <v>32732</v>
      </c>
    </row>
    <row r="29">
      <c r="A29" s="4" t="inlineStr">
        <is>
          <t>Cash received from hotel title assumption</t>
        </is>
      </c>
      <c r="B29" s="5" t="n">
        <v>569</v>
      </c>
      <c r="C29" s="5" t="n">
        <v>0</v>
      </c>
    </row>
    <row r="30">
      <c r="A30" s="4" t="inlineStr">
        <is>
          <t>Net cash provided by (used in) investing activities</t>
        </is>
      </c>
      <c r="B30" s="5" t="n">
        <v>110051</v>
      </c>
      <c r="C30" s="5" t="n">
        <v>-1334376</v>
      </c>
    </row>
    <row r="31">
      <c r="A31" s="3" t="inlineStr">
        <is>
          <t>Cash flows provided by financing activities:</t>
        </is>
      </c>
      <c r="B31" s="4" t="inlineStr">
        <is>
          <t xml:space="preserve"> </t>
        </is>
      </c>
      <c r="C31" s="4" t="inlineStr">
        <is>
          <t xml:space="preserve"> </t>
        </is>
      </c>
    </row>
    <row r="32">
      <c r="A32" s="4" t="inlineStr">
        <is>
          <t>Proceeds from secured debt arrangements</t>
        </is>
      </c>
      <c r="B32" s="5" t="n">
        <v>323236</v>
      </c>
      <c r="C32" s="5" t="n">
        <v>2189701</v>
      </c>
    </row>
    <row r="33">
      <c r="A33" s="4" t="inlineStr">
        <is>
          <t>Repayments of secured debt arrangements</t>
        </is>
      </c>
      <c r="B33" s="5" t="n">
        <v>-343229</v>
      </c>
      <c r="C33" s="5" t="n">
        <v>-930660</v>
      </c>
    </row>
    <row r="34">
      <c r="A34" s="4" t="inlineStr">
        <is>
          <t>Repayments of senior secured term loan principal</t>
        </is>
      </c>
      <c r="B34" s="5" t="n">
        <v>-4000</v>
      </c>
      <c r="C34" s="5" t="n">
        <v>-4000</v>
      </c>
    </row>
    <row r="35">
      <c r="A35" s="4" t="inlineStr">
        <is>
          <t>Repurchase of convertible notes</t>
        </is>
      </c>
      <c r="B35" s="5" t="n">
        <v>-43472</v>
      </c>
      <c r="C35" s="5" t="n">
        <v>0</v>
      </c>
    </row>
    <row r="36">
      <c r="A36" s="4" t="inlineStr">
        <is>
          <t>Payment of deferred financing costs</t>
        </is>
      </c>
      <c r="B36" s="5" t="n">
        <v>-6896</v>
      </c>
      <c r="C36" s="5" t="n">
        <v>-4639</v>
      </c>
    </row>
    <row r="37">
      <c r="A37" s="4" t="inlineStr">
        <is>
          <t>Payment of withholding tax on RSU delivery</t>
        </is>
      </c>
      <c r="B37" s="5" t="n">
        <v>-6714</v>
      </c>
      <c r="C37" s="5" t="n">
        <v>-6972</v>
      </c>
    </row>
    <row r="38">
      <c r="A38" s="4" t="inlineStr">
        <is>
          <t>Dividends on common stock</t>
        </is>
      </c>
      <c r="B38" s="5" t="n">
        <v>-101089</v>
      </c>
      <c r="C38" s="5" t="n">
        <v>-100359</v>
      </c>
    </row>
    <row r="39">
      <c r="A39" s="4" t="inlineStr">
        <is>
          <t>Dividends on preferred stock</t>
        </is>
      </c>
      <c r="B39" s="5" t="n">
        <v>-6136</v>
      </c>
      <c r="C39" s="5" t="n">
        <v>-6136</v>
      </c>
    </row>
    <row r="40">
      <c r="A40" s="4" t="inlineStr">
        <is>
          <t>Net cash provided by (used in) financing activities</t>
        </is>
      </c>
      <c r="B40" s="5" t="n">
        <v>-188300</v>
      </c>
      <c r="C40" s="5" t="n">
        <v>1136935</v>
      </c>
    </row>
    <row r="41">
      <c r="A41" s="4" t="inlineStr">
        <is>
          <t>Net increase in cash and cash equivalents, including cash classified within assets related to real estate owned, held for sale</t>
        </is>
      </c>
      <c r="B41" s="5" t="n">
        <v>81333</v>
      </c>
      <c r="C41" s="5" t="n">
        <v>-97997</v>
      </c>
    </row>
    <row r="42">
      <c r="A42" s="4" t="inlineStr">
        <is>
          <t>Decrease (increase) in cash classified within assets related to real estate owned, held for sale</t>
        </is>
      </c>
      <c r="B42" s="5" t="n">
        <v>2705</v>
      </c>
      <c r="C42" s="5" t="n">
        <v>-7304</v>
      </c>
    </row>
    <row r="43">
      <c r="A43" s="4" t="inlineStr">
        <is>
          <t>Net increase (decrease) in cash and cash equivalents</t>
        </is>
      </c>
      <c r="B43" s="5" t="n">
        <v>84038</v>
      </c>
      <c r="C43" s="5" t="n">
        <v>-105301</v>
      </c>
    </row>
    <row r="44">
      <c r="A44" s="4" t="inlineStr">
        <is>
          <t>Cash and cash equivalents, beginning of period</t>
        </is>
      </c>
      <c r="B44" s="5" t="n">
        <v>222030</v>
      </c>
      <c r="C44" s="5" t="n">
        <v>343106</v>
      </c>
    </row>
    <row r="45">
      <c r="A45" s="4" t="inlineStr">
        <is>
          <t>Effects of foreign currency translation on cash and cash equivalents</t>
        </is>
      </c>
      <c r="B45" s="5" t="n">
        <v>1984</v>
      </c>
      <c r="C45" s="5" t="n">
        <v>3814</v>
      </c>
    </row>
    <row r="46">
      <c r="A46" s="4" t="inlineStr">
        <is>
          <t>Cash and cash equivalents, end of period</t>
        </is>
      </c>
      <c r="B46" s="5" t="n">
        <v>308052</v>
      </c>
      <c r="C46" s="5" t="n">
        <v>241619</v>
      </c>
    </row>
    <row r="47">
      <c r="A47" s="3" t="inlineStr">
        <is>
          <t>Supplemental disclosure of cash flow information:</t>
        </is>
      </c>
      <c r="B47" s="4" t="inlineStr">
        <is>
          <t xml:space="preserve"> </t>
        </is>
      </c>
      <c r="C47" s="4" t="inlineStr">
        <is>
          <t xml:space="preserve"> </t>
        </is>
      </c>
    </row>
    <row r="48">
      <c r="A48" s="4" t="inlineStr">
        <is>
          <t>Interest paid</t>
        </is>
      </c>
      <c r="B48" s="5" t="n">
        <v>207604</v>
      </c>
      <c r="C48" s="5" t="n">
        <v>89004</v>
      </c>
    </row>
    <row r="49">
      <c r="A49" s="3" t="inlineStr">
        <is>
          <t>Supplemental disclosure of non-cash financing activities:</t>
        </is>
      </c>
      <c r="B49" s="4" t="inlineStr">
        <is>
          <t xml:space="preserve"> </t>
        </is>
      </c>
      <c r="C49" s="4" t="inlineStr">
        <is>
          <t xml:space="preserve"> </t>
        </is>
      </c>
    </row>
    <row r="50">
      <c r="A50" s="4" t="inlineStr">
        <is>
          <t>Dividend declared, not yet paid</t>
        </is>
      </c>
      <c r="B50" s="5" t="n">
        <v>53029</v>
      </c>
      <c r="C50" s="5" t="n">
        <v>53176</v>
      </c>
    </row>
    <row r="51">
      <c r="A51" s="4" t="inlineStr">
        <is>
          <t>Change in participation sold</t>
        </is>
      </c>
      <c r="B51" s="5" t="n">
        <v>0</v>
      </c>
      <c r="C51" s="5" t="n">
        <v>-2708</v>
      </c>
    </row>
    <row r="52">
      <c r="A52" s="4" t="inlineStr">
        <is>
          <t>Change in loan proceeds held by servicer</t>
        </is>
      </c>
      <c r="B52" s="5" t="n">
        <v>52577</v>
      </c>
      <c r="C52" s="5" t="n">
        <v>21726</v>
      </c>
    </row>
    <row r="53">
      <c r="A53" s="4" t="inlineStr">
        <is>
          <t>Assumption of real estate</t>
        </is>
      </c>
      <c r="B53" s="5" t="n">
        <v>75000</v>
      </c>
      <c r="C53" s="5" t="n">
        <v>0</v>
      </c>
    </row>
    <row r="54">
      <c r="A54" s="4" t="inlineStr">
        <is>
          <t>Assumption of other assets related to real estate owned</t>
        </is>
      </c>
      <c r="B54" s="5" t="n">
        <v>2827</v>
      </c>
      <c r="C54" s="5" t="n">
        <v>0</v>
      </c>
    </row>
    <row r="55">
      <c r="A55" s="4" t="inlineStr">
        <is>
          <t>Assumption of accounts payable, accrued expenses and other liabilities related to real estate owned</t>
        </is>
      </c>
      <c r="B55" s="5" t="n">
        <v>-3396</v>
      </c>
      <c r="C55" s="5" t="n">
        <v>0</v>
      </c>
    </row>
    <row r="56">
      <c r="A56" s="4" t="inlineStr">
        <is>
          <t>Transfer of assets to assets related to real estate owned, held for sale</t>
        </is>
      </c>
      <c r="B56" s="5" t="n">
        <v>79021</v>
      </c>
      <c r="C56" s="5" t="n">
        <v>155542</v>
      </c>
    </row>
    <row r="57">
      <c r="A57" s="4" t="inlineStr">
        <is>
          <t>Transfer of assets related to real estate owned, held for sale to assets related to real estate owned held for investment, net</t>
        </is>
      </c>
      <c r="B57" s="5" t="n">
        <v>151676</v>
      </c>
      <c r="C57" s="5" t="n">
        <v>0</v>
      </c>
    </row>
    <row r="58">
      <c r="A58" s="4" t="inlineStr">
        <is>
          <t>Transfer of assets related to real estate owned, held for sale to other assets</t>
        </is>
      </c>
      <c r="B58" s="5" t="n">
        <v>4357</v>
      </c>
      <c r="C58" s="5" t="n">
        <v>0</v>
      </c>
    </row>
    <row r="59">
      <c r="A59" s="4" t="inlineStr">
        <is>
          <t>Transfer of subordinate loan to subordinate loan, held for sale</t>
        </is>
      </c>
      <c r="B59" s="5" t="n">
        <v>0</v>
      </c>
      <c r="C59" s="5" t="n">
        <v>7500</v>
      </c>
    </row>
    <row r="60">
      <c r="A60" s="4" t="inlineStr">
        <is>
          <t>Transfer of liabilities to liabilities related to real estate owned, held for sale</t>
        </is>
      </c>
      <c r="B60" s="5" t="n">
        <v>1438</v>
      </c>
      <c r="C60" s="5" t="n">
        <v>7156</v>
      </c>
    </row>
    <row r="61">
      <c r="A61" s="4" t="inlineStr">
        <is>
          <t>Transfer of liabilities related to real estate owned, held for sale to accounts payable, accrued expenses and other liabilities</t>
        </is>
      </c>
      <c r="B61" s="5" t="n">
        <v>7163</v>
      </c>
      <c r="C61" s="5" t="n">
        <v>0</v>
      </c>
    </row>
    <row r="62">
      <c r="A62" s="4" t="inlineStr">
        <is>
          <t>Foreign Exchange Forward</t>
        </is>
      </c>
      <c r="B62" s="4" t="inlineStr">
        <is>
          <t xml:space="preserve"> </t>
        </is>
      </c>
      <c r="C62" s="4" t="inlineStr">
        <is>
          <t xml:space="preserve"> </t>
        </is>
      </c>
    </row>
    <row r="63">
      <c r="A63" s="3" t="inlineStr">
        <is>
          <t>Adjustments to reconcile net income (loss) to net cash provided by operating activities:</t>
        </is>
      </c>
      <c r="B63" s="4" t="inlineStr">
        <is>
          <t xml:space="preserve"> </t>
        </is>
      </c>
      <c r="C63" s="4" t="inlineStr">
        <is>
          <t xml:space="preserve"> </t>
        </is>
      </c>
    </row>
    <row r="64">
      <c r="A64" s="4" t="inlineStr">
        <is>
          <t>Unrealized loss (gain) on foreign currency contracts</t>
        </is>
      </c>
      <c r="B64" s="5" t="n">
        <v>55953</v>
      </c>
      <c r="C64" s="5" t="n">
        <v>-113195</v>
      </c>
    </row>
    <row r="65">
      <c r="A65" s="4" t="inlineStr">
        <is>
          <t>Interest rate cap and swaps</t>
        </is>
      </c>
      <c r="B65" s="4" t="inlineStr">
        <is>
          <t xml:space="preserve"> </t>
        </is>
      </c>
      <c r="C65" s="4" t="inlineStr">
        <is>
          <t xml:space="preserve"> </t>
        </is>
      </c>
    </row>
    <row r="66">
      <c r="A66" s="3" t="inlineStr">
        <is>
          <t>Adjustments to reconcile net income (loss) to net cash provided by operating activities:</t>
        </is>
      </c>
      <c r="B66" s="4" t="inlineStr">
        <is>
          <t xml:space="preserve"> </t>
        </is>
      </c>
      <c r="C66" s="4" t="inlineStr">
        <is>
          <t xml:space="preserve"> </t>
        </is>
      </c>
    </row>
    <row r="67">
      <c r="A67" s="4" t="inlineStr">
        <is>
          <t>Unrealized loss (gain) on foreign currency contracts</t>
        </is>
      </c>
      <c r="B67" s="6" t="n">
        <v>9141</v>
      </c>
      <c r="C67" s="6" t="n">
        <v>-976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Jun. 30, 2023 shares</t>
        </is>
      </c>
    </row>
    <row r="2">
      <c r="A2" s="3" t="inlineStr">
        <is>
          <t>Share-based Compensation Arrangement by Share-based Payment Award [Line Items]</t>
        </is>
      </c>
      <c r="B2" s="4" t="inlineStr">
        <is>
          <t xml:space="preserve"> </t>
        </is>
      </c>
    </row>
    <row r="3">
      <c r="A3" s="4" t="inlineStr">
        <is>
          <t>Number of shares vesting</t>
        </is>
      </c>
      <c r="B3" s="5" t="n">
        <v>2910977</v>
      </c>
    </row>
    <row r="4">
      <c r="A4" s="4" t="inlineStr">
        <is>
          <t>2023</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5" t="n">
        <v>1371654</v>
      </c>
    </row>
    <row r="7">
      <c r="A7" s="4" t="inlineStr">
        <is>
          <t>2024</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5" t="n">
        <v>1028458</v>
      </c>
    </row>
    <row r="10">
      <c r="A10" s="4" t="inlineStr">
        <is>
          <t>2025</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5" t="n">
        <v>510865</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5" t="n">
        <v>82422</v>
      </c>
    </row>
    <row r="16">
      <c r="A16" s="4" t="inlineStr">
        <is>
          <t>Restricted Stock | 2023</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5" t="n">
        <v>3334</v>
      </c>
    </row>
    <row r="19">
      <c r="A19" s="4" t="inlineStr">
        <is>
          <t>Restricted Stock | 2024</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5" t="n">
        <v>79088</v>
      </c>
    </row>
    <row r="22">
      <c r="A22" s="4" t="inlineStr">
        <is>
          <t>Restricted Stock | 2025</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5"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5" t="n">
        <v>2828555</v>
      </c>
    </row>
    <row r="28">
      <c r="A28" s="4" t="inlineStr">
        <is>
          <t>RSUs | 2023</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5" t="n">
        <v>1368320</v>
      </c>
    </row>
    <row r="31">
      <c r="A31" s="4" t="inlineStr">
        <is>
          <t>RSUs | 2024</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5" t="n">
        <v>949370</v>
      </c>
    </row>
    <row r="34">
      <c r="A34" s="4" t="inlineStr">
        <is>
          <t>RSUs | 2025</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5" t="n">
        <v>5108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tockholders' Equity - Additional Information (Details) - USD ($)</t>
        </is>
      </c>
      <c r="B1" s="2" t="inlineStr">
        <is>
          <t>6 Months Ended</t>
        </is>
      </c>
    </row>
    <row r="2">
      <c r="B2" s="2" t="inlineStr">
        <is>
          <t>Jun. 30, 2023</t>
        </is>
      </c>
      <c r="C2" s="2" t="inlineStr">
        <is>
          <t>Jun. 30, 2022</t>
        </is>
      </c>
      <c r="D2" s="2" t="inlineStr">
        <is>
          <t>Dec. 31, 2022</t>
        </is>
      </c>
      <c r="E2" s="2" t="inlineStr">
        <is>
          <t>Jul. 1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450000000</v>
      </c>
      <c r="C4" s="4" t="inlineStr">
        <is>
          <t xml:space="preserve"> </t>
        </is>
      </c>
      <c r="D4" s="5" t="n">
        <v>450000000</v>
      </c>
      <c r="E4" s="4" t="inlineStr">
        <is>
          <t xml:space="preserve"> </t>
        </is>
      </c>
    </row>
    <row r="5">
      <c r="A5" s="4" t="inlineStr">
        <is>
          <t>Common stock, par value (in dollars per share)</t>
        </is>
      </c>
      <c r="B5" s="7" t="n">
        <v>0.01</v>
      </c>
      <c r="C5" s="4" t="inlineStr">
        <is>
          <t xml:space="preserve"> </t>
        </is>
      </c>
      <c r="D5" s="7" t="n">
        <v>0.01</v>
      </c>
      <c r="E5" s="4" t="inlineStr">
        <is>
          <t xml:space="preserve"> </t>
        </is>
      </c>
    </row>
    <row r="6">
      <c r="A6" s="4" t="inlineStr">
        <is>
          <t>Preferred stock, shares authorized</t>
        </is>
      </c>
      <c r="B6" s="5" t="n">
        <v>50000000</v>
      </c>
      <c r="C6" s="4" t="inlineStr">
        <is>
          <t xml:space="preserve"> </t>
        </is>
      </c>
      <c r="D6" s="5" t="n">
        <v>50000000</v>
      </c>
      <c r="E6" s="4" t="inlineStr">
        <is>
          <t xml:space="preserve"> </t>
        </is>
      </c>
    </row>
    <row r="7">
      <c r="A7" s="4" t="inlineStr">
        <is>
          <t>Preferred stock, par value (in dollars per share)</t>
        </is>
      </c>
      <c r="B7" s="7" t="n">
        <v>0.01</v>
      </c>
      <c r="C7" s="4" t="inlineStr">
        <is>
          <t xml:space="preserve"> </t>
        </is>
      </c>
      <c r="D7" s="7" t="n">
        <v>0.01</v>
      </c>
      <c r="E7" s="4" t="inlineStr">
        <is>
          <t xml:space="preserve"> </t>
        </is>
      </c>
    </row>
    <row r="8">
      <c r="A8" s="4" t="inlineStr">
        <is>
          <t>Common stock, shares outstanding</t>
        </is>
      </c>
      <c r="B8" s="5" t="n">
        <v>141343177</v>
      </c>
      <c r="C8" s="4" t="inlineStr">
        <is>
          <t xml:space="preserve"> </t>
        </is>
      </c>
      <c r="D8" s="5" t="n">
        <v>140595995</v>
      </c>
      <c r="E8" s="4" t="inlineStr">
        <is>
          <t xml:space="preserve"> </t>
        </is>
      </c>
    </row>
    <row r="9">
      <c r="A9" s="4" t="inlineStr">
        <is>
          <t>Common stock, shares issued</t>
        </is>
      </c>
      <c r="B9" s="5" t="n">
        <v>141343177</v>
      </c>
      <c r="C9" s="4" t="inlineStr">
        <is>
          <t xml:space="preserve"> </t>
        </is>
      </c>
      <c r="D9" s="5" t="n">
        <v>140595995</v>
      </c>
      <c r="E9" s="4" t="inlineStr">
        <is>
          <t xml:space="preserve"> </t>
        </is>
      </c>
    </row>
    <row r="10">
      <c r="A10" s="4" t="inlineStr">
        <is>
          <t>Treasury stock, value, acquired, cost method</t>
        </is>
      </c>
      <c r="B10" s="6" t="n">
        <v>0</v>
      </c>
      <c r="C10" s="6" t="n">
        <v>0</v>
      </c>
      <c r="D10" s="4" t="inlineStr">
        <is>
          <t xml:space="preserve"> </t>
        </is>
      </c>
      <c r="E10" s="4" t="inlineStr">
        <is>
          <t xml:space="preserve"> </t>
        </is>
      </c>
    </row>
    <row r="11">
      <c r="A11" s="4" t="inlineStr">
        <is>
          <t>Remaining authorized repurchase amount</t>
        </is>
      </c>
      <c r="B11" s="6" t="n">
        <v>172200000</v>
      </c>
      <c r="C11" s="4" t="inlineStr">
        <is>
          <t xml:space="preserve"> </t>
        </is>
      </c>
      <c r="D11" s="4" t="inlineStr">
        <is>
          <t xml:space="preserve"> </t>
        </is>
      </c>
      <c r="E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t>
        </is>
      </c>
      <c r="B14" s="5" t="n">
        <v>6770393</v>
      </c>
      <c r="C14" s="4" t="inlineStr">
        <is>
          <t xml:space="preserve"> </t>
        </is>
      </c>
      <c r="D14" s="4" t="inlineStr">
        <is>
          <t xml:space="preserve"> </t>
        </is>
      </c>
      <c r="E14" s="4" t="inlineStr">
        <is>
          <t xml:space="preserve"> </t>
        </is>
      </c>
    </row>
    <row r="15">
      <c r="A15" s="4" t="inlineStr">
        <is>
          <t>Series B-1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7" t="n">
        <v>0.01</v>
      </c>
    </row>
    <row r="18">
      <c r="A18" s="4" t="inlineStr">
        <is>
          <t>Preferred stock, shares outstanding</t>
        </is>
      </c>
      <c r="B18" s="5" t="n">
        <v>6770393</v>
      </c>
      <c r="C18" s="4" t="inlineStr">
        <is>
          <t xml:space="preserve"> </t>
        </is>
      </c>
      <c r="D18" s="5" t="n">
        <v>6770393</v>
      </c>
      <c r="E18" s="4" t="inlineStr">
        <is>
          <t xml:space="preserve"> </t>
        </is>
      </c>
    </row>
    <row r="19">
      <c r="A19" s="4" t="inlineStr">
        <is>
          <t>Preferred stock dividend percentage</t>
        </is>
      </c>
      <c r="B19" s="14" t="n">
        <v>0.0725</v>
      </c>
      <c r="C19" s="4" t="inlineStr">
        <is>
          <t xml:space="preserve"> </t>
        </is>
      </c>
      <c r="D19" s="4" t="inlineStr">
        <is>
          <t xml:space="preserve"> </t>
        </is>
      </c>
      <c r="E19" s="4" t="inlineStr">
        <is>
          <t xml:space="preserve"> </t>
        </is>
      </c>
    </row>
    <row r="20">
      <c r="A20" s="4" t="inlineStr">
        <is>
          <t>Preferred stock, liquidation preference per share (in dollars per share)</t>
        </is>
      </c>
      <c r="B20" s="4" t="inlineStr">
        <is>
          <t xml:space="preserve"> </t>
        </is>
      </c>
      <c r="C20" s="4" t="inlineStr">
        <is>
          <t xml:space="preserve"> </t>
        </is>
      </c>
      <c r="D20" s="4" t="inlineStr">
        <is>
          <t xml:space="preserve"> </t>
        </is>
      </c>
      <c r="E20" s="6" t="n">
        <v>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vidends Declared (Detai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on common stock (in dollars per share)</t>
        </is>
      </c>
      <c r="B4" s="7" t="n">
        <v>0.35</v>
      </c>
      <c r="C4" s="7" t="n">
        <v>0.35</v>
      </c>
      <c r="D4" s="7" t="n">
        <v>0.35</v>
      </c>
      <c r="E4" s="7" t="n">
        <v>0.35</v>
      </c>
      <c r="F4" s="7" t="n">
        <v>0.7</v>
      </c>
      <c r="G4" s="7" t="n">
        <v>0.7</v>
      </c>
    </row>
    <row r="5">
      <c r="A5" s="4" t="inlineStr">
        <is>
          <t>Dividends declared (in dollars per share)</t>
        </is>
      </c>
      <c r="B5" s="16" t="n">
        <v>0.45</v>
      </c>
      <c r="C5" s="7" t="n">
        <v>0.45</v>
      </c>
      <c r="D5" s="16" t="n">
        <v>0.45</v>
      </c>
      <c r="E5" s="7" t="n">
        <v>0.45</v>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declared on common stock (in dollars per share)</t>
        </is>
      </c>
      <c r="B8" s="16" t="n">
        <v>0.35</v>
      </c>
      <c r="C8" s="4" t="inlineStr">
        <is>
          <t xml:space="preserve"> </t>
        </is>
      </c>
      <c r="D8" s="16" t="n">
        <v>0.35</v>
      </c>
      <c r="E8" s="4" t="inlineStr">
        <is>
          <t xml:space="preserve"> </t>
        </is>
      </c>
      <c r="F8" s="16" t="n">
        <v>0.7</v>
      </c>
      <c r="G8" s="16" t="n">
        <v>0.7</v>
      </c>
    </row>
    <row r="9">
      <c r="A9" s="4" t="inlineStr">
        <is>
          <t>Series B-1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in dollars per share)</t>
        </is>
      </c>
      <c r="B11" s="7" t="n">
        <v>0.45</v>
      </c>
      <c r="C11" s="4" t="inlineStr">
        <is>
          <t xml:space="preserve"> </t>
        </is>
      </c>
      <c r="D11" s="7" t="n">
        <v>0.45</v>
      </c>
      <c r="E11" s="4" t="inlineStr">
        <is>
          <t xml:space="preserve"> </t>
        </is>
      </c>
      <c r="F11" s="7" t="n">
        <v>0.9</v>
      </c>
      <c r="G11" s="7" t="n">
        <v>0.9</v>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s>
  <sheetData>
    <row r="1">
      <c r="A1" s="1" t="inlineStr">
        <is>
          <t>Commitments and Contingencies (Details) - USD ($) $ in Thousands</t>
        </is>
      </c>
      <c r="C1" s="2" t="inlineStr">
        <is>
          <t>6 Months Ended</t>
        </is>
      </c>
    </row>
    <row r="2">
      <c r="B2" s="2" t="inlineStr">
        <is>
          <t>Jun. 28, 2018</t>
        </is>
      </c>
      <c r="C2" s="2" t="inlineStr">
        <is>
          <t>Jun. 30,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6" t="n">
        <v>70000</v>
      </c>
      <c r="C4" s="4" t="inlineStr">
        <is>
          <t xml:space="preserve"> </t>
        </is>
      </c>
      <c r="D4" s="4" t="inlineStr">
        <is>
          <t xml:space="preserve"> </t>
        </is>
      </c>
    </row>
    <row r="5">
      <c r="A5" s="4" t="inlineStr">
        <is>
          <t>Unfunded loan commitments</t>
        </is>
      </c>
      <c r="B5" s="4" t="inlineStr">
        <is>
          <t xml:space="preserve"> </t>
        </is>
      </c>
      <c r="C5" s="6" t="n">
        <v>779958</v>
      </c>
      <c r="D5" s="6" t="n">
        <v>1041654</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6" t="n">
        <v>780000</v>
      </c>
      <c r="D8" s="4" t="inlineStr">
        <is>
          <t xml:space="preserve"> </t>
        </is>
      </c>
    </row>
    <row r="9">
      <c r="A9" s="4" t="inlineStr">
        <is>
          <t>Term of unfunded loan commitment</t>
        </is>
      </c>
      <c r="B9" s="4" t="inlineStr">
        <is>
          <t xml:space="preserve"> </t>
        </is>
      </c>
      <c r="C9" s="4" t="inlineStr">
        <is>
          <t>3 years 4 months 24 days</t>
        </is>
      </c>
      <c r="D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Participations sold</t>
        </is>
      </c>
      <c r="B3" s="6" t="n">
        <v>0</v>
      </c>
      <c r="C3" s="6" t="n">
        <v>-25130</v>
      </c>
    </row>
    <row r="4">
      <c r="A4" s="4" t="inlineStr">
        <is>
          <t>Commercial Mortgage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ticipations sold</t>
        </is>
      </c>
      <c r="B6" s="5" t="n">
        <v>0</v>
      </c>
      <c r="C6" s="5" t="n">
        <v>-25130</v>
      </c>
    </row>
    <row r="7">
      <c r="A7" s="4" t="inlineStr">
        <is>
          <t>Carrying Val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sh and cash equivalents</t>
        </is>
      </c>
      <c r="B9" s="5" t="n">
        <v>308052</v>
      </c>
      <c r="C9" s="5" t="n">
        <v>222030</v>
      </c>
    </row>
    <row r="10">
      <c r="A10" s="4" t="inlineStr">
        <is>
          <t>Carrying Value | Level III</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cured debt arrangements, net</t>
        </is>
      </c>
      <c r="B12" s="5" t="n">
        <v>-5365427</v>
      </c>
      <c r="C12" s="5" t="n">
        <v>-5296825</v>
      </c>
    </row>
    <row r="13">
      <c r="A13" s="4" t="inlineStr">
        <is>
          <t>Debt related to real estate owned, held for investment, net</t>
        </is>
      </c>
      <c r="B13" s="5" t="n">
        <v>-160928</v>
      </c>
      <c r="C13" s="5" t="n">
        <v>-160294</v>
      </c>
    </row>
    <row r="14">
      <c r="A14" s="4" t="inlineStr">
        <is>
          <t>Participations sold</t>
        </is>
      </c>
      <c r="B14" s="5" t="n">
        <v>0</v>
      </c>
      <c r="C14" s="5" t="n">
        <v>-25130</v>
      </c>
    </row>
    <row r="15">
      <c r="A15" s="4" t="inlineStr">
        <is>
          <t>Carrying Value | Level III | Secured Debt</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erm loans, net</t>
        </is>
      </c>
      <c r="B17" s="5" t="n">
        <v>-761605</v>
      </c>
      <c r="C17" s="5" t="n">
        <v>-763813</v>
      </c>
    </row>
    <row r="18">
      <c r="A18" s="4" t="inlineStr">
        <is>
          <t>Carrying Value | Level III | Senior Note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erm loans, net</t>
        </is>
      </c>
      <c r="B20" s="5" t="n">
        <v>-495238</v>
      </c>
      <c r="C20" s="5" t="n">
        <v>-494844</v>
      </c>
    </row>
    <row r="21">
      <c r="A21" s="4" t="inlineStr">
        <is>
          <t>Carrying Value | Level III | 2023 Not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tes</t>
        </is>
      </c>
      <c r="B23" s="5" t="n">
        <v>-185869</v>
      </c>
      <c r="C23" s="5" t="n">
        <v>-229361</v>
      </c>
    </row>
    <row r="24">
      <c r="A24" s="4" t="inlineStr">
        <is>
          <t>Carrying Value | Level III | Commercial Mortgage Portfolio Seg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7831859</v>
      </c>
      <c r="C26" s="5" t="n">
        <v>8121109</v>
      </c>
    </row>
    <row r="27">
      <c r="A27" s="4" t="inlineStr">
        <is>
          <t>Carrying Value | Level III | Subordinate Mortgage Portfolio Segment</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463569</v>
      </c>
      <c r="C29" s="5" t="n">
        <v>560881</v>
      </c>
    </row>
    <row r="30">
      <c r="A30" s="4" t="inlineStr">
        <is>
          <t>Estimate of Fair Value Measure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ash and cash equivalents</t>
        </is>
      </c>
      <c r="B32" s="5" t="n">
        <v>308052</v>
      </c>
      <c r="C32" s="5" t="n">
        <v>222030</v>
      </c>
    </row>
    <row r="33">
      <c r="A33" s="4" t="inlineStr">
        <is>
          <t>Estimate of Fair Value Measurement | Level III</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Secured debt arrangements, net</t>
        </is>
      </c>
      <c r="B35" s="5" t="n">
        <v>-5365427</v>
      </c>
      <c r="C35" s="5" t="n">
        <v>-5296825</v>
      </c>
    </row>
    <row r="36">
      <c r="A36" s="4" t="inlineStr">
        <is>
          <t>Debt related to real estate owned, held for investment, net</t>
        </is>
      </c>
      <c r="B36" s="5" t="n">
        <v>-160928</v>
      </c>
      <c r="C36" s="5" t="n">
        <v>-160294</v>
      </c>
    </row>
    <row r="37">
      <c r="A37" s="4" t="inlineStr">
        <is>
          <t>Participations sold</t>
        </is>
      </c>
      <c r="B37" s="5" t="n">
        <v>0</v>
      </c>
      <c r="C37" s="5" t="n">
        <v>-25130</v>
      </c>
    </row>
    <row r="38">
      <c r="A38" s="4" t="inlineStr">
        <is>
          <t>Estimate of Fair Value Measurement | Level III | Secured Deb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erm loans, net</t>
        </is>
      </c>
      <c r="B40" s="5" t="n">
        <v>-712725</v>
      </c>
      <c r="C40" s="5" t="n">
        <v>-731709</v>
      </c>
    </row>
    <row r="41">
      <c r="A41" s="4" t="inlineStr">
        <is>
          <t>Estimate of Fair Value Measurement | Level III | Senior Note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erm loans, net</t>
        </is>
      </c>
      <c r="B43" s="5" t="n">
        <v>-386250</v>
      </c>
      <c r="C43" s="5" t="n">
        <v>-400950</v>
      </c>
    </row>
    <row r="44">
      <c r="A44" s="4" t="inlineStr">
        <is>
          <t>Estimate of Fair Value Measurement | Level III | 2023 Note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tes</t>
        </is>
      </c>
      <c r="B46" s="5" t="n">
        <v>-185384</v>
      </c>
      <c r="C46" s="5" t="n">
        <v>-225366</v>
      </c>
    </row>
    <row r="47">
      <c r="A47" s="4" t="inlineStr">
        <is>
          <t>Estimate of Fair Value Measurement | Level III | Commercial Mortgage Portfolio Segment</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5" t="n">
        <v>7748900</v>
      </c>
      <c r="C49" s="5" t="n">
        <v>8083410</v>
      </c>
    </row>
    <row r="50">
      <c r="A50" s="4" t="inlineStr">
        <is>
          <t>Estimate of Fair Value Measurement | Level III | Subordinate Mortgage Portfolio Segm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6" t="n">
        <v>455864</v>
      </c>
      <c r="C52" s="6" t="n">
        <v>5587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Basic and Diluted Net Income per Share of Common Stock Using Two-Class Metho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sic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83400</v>
      </c>
      <c r="C4" s="6" t="n">
        <v>48916</v>
      </c>
      <c r="D4" s="6" t="n">
        <v>70951</v>
      </c>
      <c r="E4" s="6" t="n">
        <v>15238</v>
      </c>
      <c r="F4" s="6" t="n">
        <v>-34484</v>
      </c>
      <c r="G4" s="6" t="n">
        <v>86189</v>
      </c>
    </row>
    <row r="5">
      <c r="A5" s="4" t="inlineStr">
        <is>
          <t>Less: Preferred dividends</t>
        </is>
      </c>
      <c r="B5" s="5" t="n">
        <v>-3068</v>
      </c>
      <c r="C5" s="4" t="inlineStr">
        <is>
          <t xml:space="preserve"> </t>
        </is>
      </c>
      <c r="D5" s="5" t="n">
        <v>-3068</v>
      </c>
      <c r="E5" s="4" t="inlineStr">
        <is>
          <t xml:space="preserve"> </t>
        </is>
      </c>
      <c r="F5" s="5" t="n">
        <v>-6136</v>
      </c>
      <c r="G5" s="5" t="n">
        <v>-6136</v>
      </c>
    </row>
    <row r="6">
      <c r="A6" s="4" t="inlineStr">
        <is>
          <t>Net income (loss) available to common stockholders</t>
        </is>
      </c>
      <c r="B6" s="5" t="n">
        <v>-86468</v>
      </c>
      <c r="C6" s="4" t="inlineStr">
        <is>
          <t xml:space="preserve"> </t>
        </is>
      </c>
      <c r="D6" s="5" t="n">
        <v>67883</v>
      </c>
      <c r="E6" s="4" t="inlineStr">
        <is>
          <t xml:space="preserve"> </t>
        </is>
      </c>
      <c r="F6" s="5" t="n">
        <v>-40620</v>
      </c>
      <c r="G6" s="5" t="n">
        <v>80053</v>
      </c>
    </row>
    <row r="7">
      <c r="A7" s="4" t="inlineStr">
        <is>
          <t>Less: Dividends on participating securities</t>
        </is>
      </c>
      <c r="B7" s="5" t="n">
        <v>-997</v>
      </c>
      <c r="C7" s="4" t="inlineStr">
        <is>
          <t xml:space="preserve"> </t>
        </is>
      </c>
      <c r="D7" s="5" t="n">
        <v>-901</v>
      </c>
      <c r="E7" s="4" t="inlineStr">
        <is>
          <t xml:space="preserve"> </t>
        </is>
      </c>
      <c r="F7" s="5" t="n">
        <v>-2000</v>
      </c>
      <c r="G7" s="5" t="n">
        <v>-1800</v>
      </c>
    </row>
    <row r="8">
      <c r="A8" s="4" t="inlineStr">
        <is>
          <t>Basic Earnings</t>
        </is>
      </c>
      <c r="B8" s="5" t="n">
        <v>-87465</v>
      </c>
      <c r="C8" s="4" t="inlineStr">
        <is>
          <t xml:space="preserve"> </t>
        </is>
      </c>
      <c r="D8" s="5" t="n">
        <v>66982</v>
      </c>
      <c r="E8" s="4" t="inlineStr">
        <is>
          <t xml:space="preserve"> </t>
        </is>
      </c>
      <c r="F8" s="5" t="n">
        <v>-42620</v>
      </c>
      <c r="G8" s="5" t="n">
        <v>78253</v>
      </c>
    </row>
    <row r="9">
      <c r="A9" s="3" t="inlineStr">
        <is>
          <t>Dilut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Earnings</t>
        </is>
      </c>
      <c r="B10" s="5" t="n">
        <v>-87465</v>
      </c>
      <c r="C10" s="4" t="inlineStr">
        <is>
          <t xml:space="preserve"> </t>
        </is>
      </c>
      <c r="D10" s="5" t="n">
        <v>66982</v>
      </c>
      <c r="E10" s="4" t="inlineStr">
        <is>
          <t xml:space="preserve"> </t>
        </is>
      </c>
      <c r="F10" s="5" t="n">
        <v>-42620</v>
      </c>
      <c r="G10" s="5" t="n">
        <v>78253</v>
      </c>
    </row>
    <row r="11">
      <c r="A11" s="4" t="inlineStr">
        <is>
          <t>Add: Dividends on participating securities</t>
        </is>
      </c>
      <c r="B11" s="5" t="n">
        <v>0</v>
      </c>
      <c r="C11" s="4" t="inlineStr">
        <is>
          <t xml:space="preserve"> </t>
        </is>
      </c>
      <c r="D11" s="5" t="n">
        <v>901</v>
      </c>
      <c r="E11" s="4" t="inlineStr">
        <is>
          <t xml:space="preserve"> </t>
        </is>
      </c>
      <c r="F11" s="5" t="n">
        <v>0</v>
      </c>
      <c r="G11" s="5" t="n">
        <v>0</v>
      </c>
    </row>
    <row r="12">
      <c r="A12" s="4" t="inlineStr">
        <is>
          <t>Add: Interest expense on Convertible Notes</t>
        </is>
      </c>
      <c r="B12" s="5" t="n">
        <v>0</v>
      </c>
      <c r="C12" s="4" t="inlineStr">
        <is>
          <t xml:space="preserve"> </t>
        </is>
      </c>
      <c r="D12" s="5" t="n">
        <v>7464</v>
      </c>
      <c r="E12" s="4" t="inlineStr">
        <is>
          <t xml:space="preserve"> </t>
        </is>
      </c>
      <c r="F12" s="5" t="n">
        <v>0</v>
      </c>
      <c r="G12" s="5" t="n">
        <v>14924</v>
      </c>
    </row>
    <row r="13">
      <c r="A13" s="4" t="inlineStr">
        <is>
          <t>Diluted Earnings</t>
        </is>
      </c>
      <c r="B13" s="6" t="n">
        <v>-87465</v>
      </c>
      <c r="C13" s="4" t="inlineStr">
        <is>
          <t xml:space="preserve"> </t>
        </is>
      </c>
      <c r="D13" s="6" t="n">
        <v>75347</v>
      </c>
      <c r="E13" s="4" t="inlineStr">
        <is>
          <t xml:space="preserve"> </t>
        </is>
      </c>
      <c r="F13" s="6" t="n">
        <v>-42620</v>
      </c>
      <c r="G13" s="6" t="n">
        <v>93177</v>
      </c>
    </row>
    <row r="14">
      <c r="A14" s="3" t="inlineStr">
        <is>
          <t>Number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average shares of common stock outstanding</t>
        </is>
      </c>
      <c r="B15" s="5" t="n">
        <v>141341238</v>
      </c>
      <c r="C15" s="4" t="inlineStr">
        <is>
          <t xml:space="preserve"> </t>
        </is>
      </c>
      <c r="D15" s="5" t="n">
        <v>140590843</v>
      </c>
      <c r="E15" s="4" t="inlineStr">
        <is>
          <t xml:space="preserve"> </t>
        </is>
      </c>
      <c r="F15" s="5" t="n">
        <v>141207597</v>
      </c>
      <c r="G15" s="5" t="n">
        <v>140472771</v>
      </c>
    </row>
    <row r="16">
      <c r="A16" s="4" t="inlineStr">
        <is>
          <t>Diluted weighted-average shares of common stock outstanding</t>
        </is>
      </c>
      <c r="B16" s="5" t="n">
        <v>141341238</v>
      </c>
      <c r="C16" s="4" t="inlineStr">
        <is>
          <t xml:space="preserve"> </t>
        </is>
      </c>
      <c r="D16" s="5" t="n">
        <v>171698185</v>
      </c>
      <c r="E16" s="4" t="inlineStr">
        <is>
          <t xml:space="preserve"> </t>
        </is>
      </c>
      <c r="F16" s="5" t="n">
        <v>141207597</v>
      </c>
      <c r="G16" s="5" t="n">
        <v>169006042</v>
      </c>
    </row>
    <row r="17">
      <c r="A17" s="3" t="inlineStr">
        <is>
          <t>Earnings (Loss) Per Share Attributable to Common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c (in dollars per share)</t>
        </is>
      </c>
      <c r="B18" s="7" t="n">
        <v>-0.62</v>
      </c>
      <c r="C18" s="4" t="inlineStr">
        <is>
          <t xml:space="preserve"> </t>
        </is>
      </c>
      <c r="D18" s="7" t="n">
        <v>0.48</v>
      </c>
      <c r="E18" s="4" t="inlineStr">
        <is>
          <t xml:space="preserve"> </t>
        </is>
      </c>
      <c r="F18" s="7" t="n">
        <v>-0.3</v>
      </c>
      <c r="G18" s="7" t="n">
        <v>0.5600000000000001</v>
      </c>
    </row>
    <row r="19">
      <c r="A19" s="4" t="inlineStr">
        <is>
          <t>Diluted (in dollars per share)</t>
        </is>
      </c>
      <c r="B19" s="7" t="n">
        <v>-0.62</v>
      </c>
      <c r="C19" s="4" t="inlineStr">
        <is>
          <t xml:space="preserve"> </t>
        </is>
      </c>
      <c r="D19" s="7" t="n">
        <v>0.44</v>
      </c>
      <c r="E19" s="4" t="inlineStr">
        <is>
          <t xml:space="preserve"> </t>
        </is>
      </c>
      <c r="F19" s="7" t="n">
        <v>-0.3</v>
      </c>
      <c r="G19" s="7" t="n">
        <v>0.55</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securities - potentially issuable shares (in shares)</t>
        </is>
      </c>
      <c r="B4" s="5" t="n">
        <v>10485087</v>
      </c>
      <c r="C4" s="5" t="n">
        <v>28533271</v>
      </c>
      <c r="D4" s="5" t="n">
        <v>10835571</v>
      </c>
      <c r="E4" s="5" t="n">
        <v>28533271</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ecurities - convertible notes (in shares)</t>
        </is>
      </c>
      <c r="B7" s="5" t="n">
        <v>2849286</v>
      </c>
      <c r="C7" s="5" t="n">
        <v>2574071</v>
      </c>
      <c r="D7" s="5" t="n">
        <v>3034394</v>
      </c>
      <c r="E7" s="5" t="n">
        <v>273842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Jul. 31, 2023</t>
        </is>
      </c>
      <c r="C2" s="2" t="inlineStr">
        <is>
          <t>Jun. 30, 2023</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Loans funded</t>
        </is>
      </c>
      <c r="B4" s="4" t="inlineStr">
        <is>
          <t xml:space="preserve"> </t>
        </is>
      </c>
      <c r="C4" s="6" t="n">
        <v>181017</v>
      </c>
      <c r="D4" s="6" t="n">
        <v>232437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s funded</t>
        </is>
      </c>
      <c r="B7" s="6" t="n">
        <v>31700</v>
      </c>
      <c r="C7" s="4" t="inlineStr">
        <is>
          <t xml:space="preserve"> </t>
        </is>
      </c>
      <c r="D7" s="4" t="inlineStr">
        <is>
          <t xml:space="preserve"> </t>
        </is>
      </c>
    </row>
    <row r="8">
      <c r="A8" s="4" t="inlineStr">
        <is>
          <t>Commercial real estate loans held for sale construction and financing costs capitalized</t>
        </is>
      </c>
      <c r="B8" s="5" t="n">
        <v>4800</v>
      </c>
      <c r="C8" s="4" t="inlineStr">
        <is>
          <t xml:space="preserve"> </t>
        </is>
      </c>
      <c r="D8" s="4" t="inlineStr">
        <is>
          <t xml:space="preserve"> </t>
        </is>
      </c>
    </row>
    <row r="9">
      <c r="A9" s="4" t="inlineStr">
        <is>
          <t>Proceeds from loan repayments</t>
        </is>
      </c>
      <c r="B9" s="5" t="n">
        <v>42500</v>
      </c>
      <c r="C9" s="4" t="inlineStr">
        <is>
          <t xml:space="preserve"> </t>
        </is>
      </c>
      <c r="D9" s="4" t="inlineStr">
        <is>
          <t xml:space="preserve"> </t>
        </is>
      </c>
    </row>
    <row r="10">
      <c r="A10" s="4" t="inlineStr">
        <is>
          <t>Subsequent Event | Hotel - Las Vegas, NV</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ayments of debt</t>
        </is>
      </c>
      <c r="B12" s="6" t="n">
        <v>2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00:57Z</dcterms:created>
  <dcterms:modified xmlns:dcterms="http://purl.org/dc/terms/" xmlns:xsi="http://www.w3.org/2001/XMLSchema-instance" xsi:type="dcterms:W3CDTF">2023-07-31T21:00:57Z</dcterms:modified>
</cp:coreProperties>
</file>